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rinciples and Pract"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venue Recognition (Notes)" sheetId="14" state="visible" r:id="rId14"/>
    <sheet xmlns:r="http://schemas.openxmlformats.org/officeDocument/2006/relationships" name="Inventories" sheetId="15" state="visible" r:id="rId15"/>
    <sheet xmlns:r="http://schemas.openxmlformats.org/officeDocument/2006/relationships" name="Marketable Securit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Accrued Liabilities and Other N" sheetId="20" state="visible" r:id="rId20"/>
    <sheet xmlns:r="http://schemas.openxmlformats.org/officeDocument/2006/relationships" name="Debt" sheetId="21" state="visible" r:id="rId21"/>
    <sheet xmlns:r="http://schemas.openxmlformats.org/officeDocument/2006/relationships" name="Pensions and Other Benefit Plan" sheetId="22" state="visible" r:id="rId22"/>
    <sheet xmlns:r="http://schemas.openxmlformats.org/officeDocument/2006/relationships" name="Employee Stock Ownership" sheetId="23" state="visible" r:id="rId23"/>
    <sheet xmlns:r="http://schemas.openxmlformats.org/officeDocument/2006/relationships" name="Earnings Per Share and Stock Pl" sheetId="24" state="visible" r:id="rId24"/>
    <sheet xmlns:r="http://schemas.openxmlformats.org/officeDocument/2006/relationships" name="Loss Contingencies" sheetId="25" state="visible" r:id="rId25"/>
    <sheet xmlns:r="http://schemas.openxmlformats.org/officeDocument/2006/relationships" name="Income Taxes" sheetId="26" state="visible" r:id="rId26"/>
    <sheet xmlns:r="http://schemas.openxmlformats.org/officeDocument/2006/relationships" name="Rental Expense and Lease Commit" sheetId="27" state="visible" r:id="rId27"/>
    <sheet xmlns:r="http://schemas.openxmlformats.org/officeDocument/2006/relationships" name="Business Segment Information" sheetId="28" state="visible" r:id="rId28"/>
    <sheet xmlns:r="http://schemas.openxmlformats.org/officeDocument/2006/relationships" name="Selected Quarterly Financial Da" sheetId="29" state="visible" r:id="rId29"/>
    <sheet xmlns:r="http://schemas.openxmlformats.org/officeDocument/2006/relationships" name="Accumulated Other Comprehensive" sheetId="30" state="visible" r:id="rId30"/>
    <sheet xmlns:r="http://schemas.openxmlformats.org/officeDocument/2006/relationships" name="Effects of New Accounting Prono" sheetId="31" state="visible" r:id="rId31"/>
    <sheet xmlns:r="http://schemas.openxmlformats.org/officeDocument/2006/relationships" name="Schedule II - Valuation and Qua" sheetId="32" state="visible" r:id="rId32"/>
    <sheet xmlns:r="http://schemas.openxmlformats.org/officeDocument/2006/relationships" name="Accounting Principles and Pra_2" sheetId="33" state="visible" r:id="rId33"/>
    <sheet xmlns:r="http://schemas.openxmlformats.org/officeDocument/2006/relationships" name="Accounting Principles and Pra_3"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Contract balances (Tables)" sheetId="37" state="visible" r:id="rId37"/>
    <sheet xmlns:r="http://schemas.openxmlformats.org/officeDocument/2006/relationships" name="Inventories (Tables)" sheetId="38" state="visible" r:id="rId38"/>
    <sheet xmlns:r="http://schemas.openxmlformats.org/officeDocument/2006/relationships" name="Marketable Securit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rivative Instruments (Tables)" sheetId="42" state="visible" r:id="rId42"/>
    <sheet xmlns:r="http://schemas.openxmlformats.org/officeDocument/2006/relationships" name="Accrued Liabilities and Other_2" sheetId="43" state="visible" r:id="rId43"/>
    <sheet xmlns:r="http://schemas.openxmlformats.org/officeDocument/2006/relationships" name="Debt (Tables)" sheetId="44" state="visible" r:id="rId44"/>
    <sheet xmlns:r="http://schemas.openxmlformats.org/officeDocument/2006/relationships" name="Net Periodic Benefit Cost (Tabl" sheetId="45" state="visible" r:id="rId45"/>
    <sheet xmlns:r="http://schemas.openxmlformats.org/officeDocument/2006/relationships" name="Earnings Per Share and Stock _2" sheetId="46" state="visible" r:id="rId46"/>
    <sheet xmlns:r="http://schemas.openxmlformats.org/officeDocument/2006/relationships" name="Loss Contingencies (Tables)" sheetId="47" state="visible" r:id="rId47"/>
    <sheet xmlns:r="http://schemas.openxmlformats.org/officeDocument/2006/relationships" name="Income Taxes (Tables)" sheetId="48" state="visible" r:id="rId48"/>
    <sheet xmlns:r="http://schemas.openxmlformats.org/officeDocument/2006/relationships" name="Rental Expense and Lease Comm_2" sheetId="49" state="visible" r:id="rId49"/>
    <sheet xmlns:r="http://schemas.openxmlformats.org/officeDocument/2006/relationships" name="Business Segment Information (T" sheetId="50" state="visible" r:id="rId50"/>
    <sheet xmlns:r="http://schemas.openxmlformats.org/officeDocument/2006/relationships" name="Selected Quarterly Financial _2" sheetId="51" state="visible" r:id="rId51"/>
    <sheet xmlns:r="http://schemas.openxmlformats.org/officeDocument/2006/relationships" name="Accumulated Other Comprehensi_2" sheetId="52" state="visible" r:id="rId52"/>
    <sheet xmlns:r="http://schemas.openxmlformats.org/officeDocument/2006/relationships" name="Description of Business (Narrat" sheetId="53" state="visible" r:id="rId53"/>
    <sheet xmlns:r="http://schemas.openxmlformats.org/officeDocument/2006/relationships" name="Accounting Principles and Pra_4" sheetId="54" state="visible" r:id="rId54"/>
    <sheet xmlns:r="http://schemas.openxmlformats.org/officeDocument/2006/relationships" name="Accounting Principles and Pra_5" sheetId="55" state="visible" r:id="rId55"/>
    <sheet xmlns:r="http://schemas.openxmlformats.org/officeDocument/2006/relationships" name="Acquisitions (Narratives) (Deta" sheetId="56" state="visible" r:id="rId56"/>
    <sheet xmlns:r="http://schemas.openxmlformats.org/officeDocument/2006/relationships" name="Acquisitions (Details)" sheetId="57" state="visible" r:id="rId57"/>
    <sheet xmlns:r="http://schemas.openxmlformats.org/officeDocument/2006/relationships" name="Fair Value Measurements (Narrat" sheetId="58" state="visible" r:id="rId58"/>
    <sheet xmlns:r="http://schemas.openxmlformats.org/officeDocument/2006/relationships" name="Fair Value Measurements (Assets" sheetId="59" state="visible" r:id="rId59"/>
    <sheet xmlns:r="http://schemas.openxmlformats.org/officeDocument/2006/relationships" name="Revenue Recognition (Details)" sheetId="60" state="visible" r:id="rId60"/>
    <sheet xmlns:r="http://schemas.openxmlformats.org/officeDocument/2006/relationships" name="Inventories (Details)" sheetId="61" state="visible" r:id="rId61"/>
    <sheet xmlns:r="http://schemas.openxmlformats.org/officeDocument/2006/relationships" name="Inventories (Narratives) (Detai" sheetId="62" state="visible" r:id="rId62"/>
    <sheet xmlns:r="http://schemas.openxmlformats.org/officeDocument/2006/relationships" name="Marketable Securities (Narrativ" sheetId="63" state="visible" r:id="rId63"/>
    <sheet xmlns:r="http://schemas.openxmlformats.org/officeDocument/2006/relationships" name="Marketable Securities (Summary "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Derivative Instruments (Narrati" sheetId="69" state="visible" r:id="rId69"/>
    <sheet xmlns:r="http://schemas.openxmlformats.org/officeDocument/2006/relationships" name="Derivative Instruments (Pretax " sheetId="70" state="visible" r:id="rId70"/>
    <sheet xmlns:r="http://schemas.openxmlformats.org/officeDocument/2006/relationships" name="Derivative Instruments (Derivat" sheetId="71" state="visible" r:id="rId71"/>
    <sheet xmlns:r="http://schemas.openxmlformats.org/officeDocument/2006/relationships" name="Accrued Liabilities and Other_3" sheetId="72" state="visible" r:id="rId72"/>
    <sheet xmlns:r="http://schemas.openxmlformats.org/officeDocument/2006/relationships" name="Accrued Liabilities and Other_4" sheetId="73" state="visible" r:id="rId73"/>
    <sheet xmlns:r="http://schemas.openxmlformats.org/officeDocument/2006/relationships" name="Debt (Narratives) (Details)" sheetId="74" state="visible" r:id="rId74"/>
    <sheet xmlns:r="http://schemas.openxmlformats.org/officeDocument/2006/relationships" name="Debt (Details)" sheetId="75" state="visible" r:id="rId75"/>
    <sheet xmlns:r="http://schemas.openxmlformats.org/officeDocument/2006/relationships" name="Pension and Other Benefits (Det" sheetId="76" state="visible" r:id="rId76"/>
    <sheet xmlns:r="http://schemas.openxmlformats.org/officeDocument/2006/relationships" name="Pension and Other Benefit Plans" sheetId="77" state="visible" r:id="rId77"/>
    <sheet xmlns:r="http://schemas.openxmlformats.org/officeDocument/2006/relationships" name="Net Periodic Benefit Cost (Comp" sheetId="78" state="visible" r:id="rId78"/>
    <sheet xmlns:r="http://schemas.openxmlformats.org/officeDocument/2006/relationships" name="Pension and Other Benefit Pla_2" sheetId="79" state="visible" r:id="rId79"/>
    <sheet xmlns:r="http://schemas.openxmlformats.org/officeDocument/2006/relationships" name="Pension and Benefit Plans (Deta" sheetId="80" state="visible" r:id="rId80"/>
    <sheet xmlns:r="http://schemas.openxmlformats.org/officeDocument/2006/relationships" name="Pensions and Other Benefits (De" sheetId="81" state="visible" r:id="rId81"/>
    <sheet xmlns:r="http://schemas.openxmlformats.org/officeDocument/2006/relationships" name="Employee Stock Ownership (Narra" sheetId="82" state="visible" r:id="rId82"/>
    <sheet xmlns:r="http://schemas.openxmlformats.org/officeDocument/2006/relationships" name="Earnings Per Share and Stock _3" sheetId="83" state="visible" r:id="rId83"/>
    <sheet xmlns:r="http://schemas.openxmlformats.org/officeDocument/2006/relationships" name="Earnings Per Share and Stock _4" sheetId="84" state="visible" r:id="rId84"/>
    <sheet xmlns:r="http://schemas.openxmlformats.org/officeDocument/2006/relationships" name="Earnings Per Share and Stock _5" sheetId="85" state="visible" r:id="rId85"/>
    <sheet xmlns:r="http://schemas.openxmlformats.org/officeDocument/2006/relationships" name="Earnings Per Share and Stock _6" sheetId="86" state="visible" r:id="rId86"/>
    <sheet xmlns:r="http://schemas.openxmlformats.org/officeDocument/2006/relationships" name="Earnings Per Share and Stock _7" sheetId="87" state="visible" r:id="rId87"/>
    <sheet xmlns:r="http://schemas.openxmlformats.org/officeDocument/2006/relationships" name="Loss Contingencies (Narratives)" sheetId="88" state="visible" r:id="rId88"/>
    <sheet xmlns:r="http://schemas.openxmlformats.org/officeDocument/2006/relationships" name="Loss Contingencies (Details)" sheetId="89" state="visible" r:id="rId89"/>
    <sheet xmlns:r="http://schemas.openxmlformats.org/officeDocument/2006/relationships" name="Income Taxes (Narrative) (Detai" sheetId="90" state="visible" r:id="rId90"/>
    <sheet xmlns:r="http://schemas.openxmlformats.org/officeDocument/2006/relationships" name="Income Taxes 1 of 2 (Details)" sheetId="91" state="visible" r:id="rId91"/>
    <sheet xmlns:r="http://schemas.openxmlformats.org/officeDocument/2006/relationships" name="Income Taxes 2 of 2 (Details)" sheetId="92" state="visible" r:id="rId92"/>
    <sheet xmlns:r="http://schemas.openxmlformats.org/officeDocument/2006/relationships" name="Income Taxes - Balance Sheet Cl" sheetId="93" state="visible" r:id="rId93"/>
    <sheet xmlns:r="http://schemas.openxmlformats.org/officeDocument/2006/relationships" name="Rental Expense and Lease Comm_3" sheetId="94" state="visible" r:id="rId94"/>
    <sheet xmlns:r="http://schemas.openxmlformats.org/officeDocument/2006/relationships" name="Rental Expense and Lease Comm_4" sheetId="95" state="visible" r:id="rId95"/>
    <sheet xmlns:r="http://schemas.openxmlformats.org/officeDocument/2006/relationships" name="Summary Financial Information (" sheetId="96" state="visible" r:id="rId96"/>
    <sheet xmlns:r="http://schemas.openxmlformats.org/officeDocument/2006/relationships" name="Summary Financial Information_2" sheetId="97" state="visible" r:id="rId97"/>
    <sheet xmlns:r="http://schemas.openxmlformats.org/officeDocument/2006/relationships" name="Summary Financial Information_3" sheetId="98" state="visible" r:id="rId98"/>
    <sheet xmlns:r="http://schemas.openxmlformats.org/officeDocument/2006/relationships" name="Summary Financial Information_4" sheetId="99" state="visible" r:id="rId99"/>
    <sheet xmlns:r="http://schemas.openxmlformats.org/officeDocument/2006/relationships" name="Business Segment Information (D" sheetId="100" state="visible" r:id="rId100"/>
    <sheet xmlns:r="http://schemas.openxmlformats.org/officeDocument/2006/relationships" name="Selected Quarterly Financial _3"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Accumulated other comprehensi_5" sheetId="104" state="visible" r:id="rId104"/>
    <sheet xmlns:r="http://schemas.openxmlformats.org/officeDocument/2006/relationships" name="Accumulated Other Comprehensi_6" sheetId="105" state="visible" r:id="rId105"/>
    <sheet xmlns:r="http://schemas.openxmlformats.org/officeDocument/2006/relationships" name="Effects of New Accounting Pro_2" sheetId="106" state="visible" r:id="rId106"/>
    <sheet xmlns:r="http://schemas.openxmlformats.org/officeDocument/2006/relationships" name="Schedule II - Valuation and Q_2" sheetId="107" state="visible" r:id="rId107"/>
  </sheets>
  <definedNames/>
  <calcPr calcId="124519" fullCalcOnLoad="1"/>
</workbook>
</file>

<file path=xl/sharedStrings.xml><?xml version="1.0" encoding="utf-8"?>
<sst xmlns="http://schemas.openxmlformats.org/spreadsheetml/2006/main" uniqueCount="1176">
  <si>
    <t>Document and Entity Information - USD ($) $ in Millions</t>
  </si>
  <si>
    <t>12 Months Ended</t>
  </si>
  <si>
    <t>Mar. 31, 2019</t>
  </si>
  <si>
    <t>May 17, 2019</t>
  </si>
  <si>
    <t>Sep. 30, 2018</t>
  </si>
  <si>
    <t>Document Information [Line Items]</t>
  </si>
  <si>
    <t>Document Type</t>
  </si>
  <si>
    <t>10-K</t>
  </si>
  <si>
    <t>Document Period End Date</t>
  </si>
  <si>
    <t>Mar. 31,
		2019</t>
  </si>
  <si>
    <t>Amendment Flag</t>
  </si>
  <si>
    <t>false</t>
  </si>
  <si>
    <t>Entity Registrant Name</t>
  </si>
  <si>
    <t>COLUMBUS MCKINNON CORP</t>
  </si>
  <si>
    <t>Entity Central Index Key</t>
  </si>
  <si>
    <t>0001005229</t>
  </si>
  <si>
    <t>Entity Current Reporting Status</t>
  </si>
  <si>
    <t>Yes</t>
  </si>
  <si>
    <t>Entity Voluntary Filers</t>
  </si>
  <si>
    <t>No</t>
  </si>
  <si>
    <t>Entity Shell Company</t>
  </si>
  <si>
    <t>Current Fiscal Year End Date</t>
  </si>
  <si>
    <t>--03-31</t>
  </si>
  <si>
    <t>Entity Filer Category</t>
  </si>
  <si>
    <t>Large Accelerated Filer</t>
  </si>
  <si>
    <t>Entity Well Known Seasoned Issuer</t>
  </si>
  <si>
    <t>Entity Common Stock Shares Outstanding (May)</t>
  </si>
  <si>
    <t>Entity Emerging Growth Company</t>
  </si>
  <si>
    <t>Entity Small Business</t>
  </si>
  <si>
    <t>Entity Public Float (@ 9/30)</t>
  </si>
  <si>
    <t>Document Fiscal Year Focus</t>
  </si>
  <si>
    <t>2019</t>
  </si>
  <si>
    <t>Document Fiscal Period Focus</t>
  </si>
  <si>
    <t>FY</t>
  </si>
  <si>
    <t>Consolidated Balance Sheets - USD ($) $ in Thousands</t>
  </si>
  <si>
    <t>Mar. 31, 2018</t>
  </si>
  <si>
    <t>Current assets:</t>
  </si>
  <si>
    <t>Cash and cash equivalents</t>
  </si>
  <si>
    <t>Trade accounts receivable, less allowance for doubtful accounts ($3,264 and $3,520, respectively)</t>
  </si>
  <si>
    <t>Inventories</t>
  </si>
  <si>
    <t>Prepaid expenses and other</t>
  </si>
  <si>
    <t>Total current assets</t>
  </si>
  <si>
    <t>Net property, plant, and equipment</t>
  </si>
  <si>
    <t>Goodwill</t>
  </si>
  <si>
    <t>Other intangibles, net</t>
  </si>
  <si>
    <t>Marketable securities</t>
  </si>
  <si>
    <t>Deferred taxes on income</t>
  </si>
  <si>
    <t>Other assets</t>
  </si>
  <si>
    <t>Total assets</t>
  </si>
  <si>
    <t>Current liabilities:</t>
  </si>
  <si>
    <t>Trade accounts payable</t>
  </si>
  <si>
    <t>Accrued liabilities</t>
  </si>
  <si>
    <t>Current portion of long-term debt</t>
  </si>
  <si>
    <t>Total current liabilities</t>
  </si>
  <si>
    <t>Senior debt, less current portion</t>
  </si>
  <si>
    <t>Long-term Debt, Excluding Current Maturities</t>
  </si>
  <si>
    <t>Other non-current liabilities</t>
  </si>
  <si>
    <t>Total liabilities</t>
  </si>
  <si>
    <t>Shareholders’ equity:</t>
  </si>
  <si>
    <t>Voting common stock: 50,000,000 shares authorized; 23,391,101 and 23,045,479 shares issued and outstanding</t>
  </si>
  <si>
    <t>Additional paid-in capital</t>
  </si>
  <si>
    <t>Retained earnings</t>
  </si>
  <si>
    <t>Accumulated other comprehensive loss</t>
  </si>
  <si>
    <t>Total shareholders’ equity</t>
  </si>
  <si>
    <t>Total liabilities and shareholders’ equity</t>
  </si>
  <si>
    <t>Consolidated Balance Sheets (Parenthetical) - USD ($) $ in Thousands</t>
  </si>
  <si>
    <t>Allowance for doubtful accounts</t>
  </si>
  <si>
    <t>Voting common stock: shares authorized</t>
  </si>
  <si>
    <t>Voting common stock: shares issued</t>
  </si>
  <si>
    <t>Voting common stock: shares outstanding</t>
  </si>
  <si>
    <t>ESOP debt guarantee: shares</t>
  </si>
  <si>
    <t>Consolidated Statements of Operations - USD ($) shares in Thousands</t>
  </si>
  <si>
    <t>Mar. 31, 2017</t>
  </si>
  <si>
    <t>Revenue from Contract with Customer, Excluding Assessed Tax</t>
  </si>
  <si>
    <t>Cost of Goods and Services Sold</t>
  </si>
  <si>
    <t>Income from operations</t>
  </si>
  <si>
    <t>Income from continuing operations before income tax expense</t>
  </si>
  <si>
    <t>Revenues [Abstract]</t>
  </si>
  <si>
    <t>Gross profit</t>
  </si>
  <si>
    <t>Operating Expenses [Abstract]</t>
  </si>
  <si>
    <t>Selling expenses</t>
  </si>
  <si>
    <t>General and administrative expenses</t>
  </si>
  <si>
    <t>Research and Development Expense</t>
  </si>
  <si>
    <t>Impairment of intangible asset</t>
  </si>
  <si>
    <t>Gain (Loss) on Disposition of Business</t>
  </si>
  <si>
    <t>Amortization of intangibles</t>
  </si>
  <si>
    <t>Other Income &amp; Expenses [Abstract]</t>
  </si>
  <si>
    <t>Interest and debt expense</t>
  </si>
  <si>
    <t>Gains (Losses) on Extinguishment of Debt</t>
  </si>
  <si>
    <t>Investment (income) loss, net</t>
  </si>
  <si>
    <t>Foreign currency exchange loss (gain), net</t>
  </si>
  <si>
    <t>Other (income) expense, net</t>
  </si>
  <si>
    <t>Current income tax expense (benefit):</t>
  </si>
  <si>
    <t>Income tax expense</t>
  </si>
  <si>
    <t>Discontinued Operation Gain Loss On Disposal Of Discontinued Operation Net Of Tax &amp; Other [Abstract]</t>
  </si>
  <si>
    <t>Net income</t>
  </si>
  <si>
    <t>Weighted Average Number of Shares Outstanding Basic [Abstract]</t>
  </si>
  <si>
    <t>Average basic shares outstanding</t>
  </si>
  <si>
    <t>Weighted Average Number of Shares Outstanding Diluted [Abstract]</t>
  </si>
  <si>
    <t>Average diluted shares outstanding</t>
  </si>
  <si>
    <t>Basic income per share:</t>
  </si>
  <si>
    <t>Basic income per share</t>
  </si>
  <si>
    <t>Diluted income per share:</t>
  </si>
  <si>
    <t>Diluted income per share</t>
  </si>
  <si>
    <t>Common Stock, Dividends, Per Share, Declared</t>
  </si>
  <si>
    <t>Consolidated Statements of Comprehensive Income (Loss) - USD ($) $ in Thousands</t>
  </si>
  <si>
    <t>Other comprehensive income (loss), net of tax:</t>
  </si>
  <si>
    <t>Foreign currency translation adjustments</t>
  </si>
  <si>
    <t>Pension liability adjustments, net of taxes of $2,242, $(4,981), and $(6,043)</t>
  </si>
  <si>
    <t>Other post retirement obligations adjustments, net of taxes of $(126), $(153), and $(317)</t>
  </si>
  <si>
    <t>Split-dollar life insurance arrangement adjustments, net of taxes of $(18), $(70), and $(82)</t>
  </si>
  <si>
    <t>Change in derivatives qualifying as hedges, net of taxes of $469, $(1,519), and $900</t>
  </si>
  <si>
    <t>Change in investments:</t>
  </si>
  <si>
    <t>Unrealized holding (loss) gain arising during the period, net of taxes of $0, $(124), and $(93)</t>
  </si>
  <si>
    <t>Reclassification adjustment for gain included in net income, net of taxes of $0, $0, and $56</t>
  </si>
  <si>
    <t>Net change in unrealized gain (loss) on investments</t>
  </si>
  <si>
    <t>Total other comprehensive income (loss)</t>
  </si>
  <si>
    <t>Comprehensive income</t>
  </si>
  <si>
    <t>Consolidated Statements of Comprehensive Income (Loss) (Parenthetical) - USD ($) $ in Thousands</t>
  </si>
  <si>
    <t>Change in pension liability and postretirement obligations, tax</t>
  </si>
  <si>
    <t>Change in derivatives qualifying as hedges, tax</t>
  </si>
  <si>
    <t>Unrealized holding gain arising during the period, tax</t>
  </si>
  <si>
    <t>Reclassification adjustment for (loss) gain included in net income, tax</t>
  </si>
  <si>
    <t>Pension Plans</t>
  </si>
  <si>
    <t>Postretirement Benefit Plans</t>
  </si>
  <si>
    <t>Defined Benefit Postretirement Life Insurance</t>
  </si>
  <si>
    <t>Consolidated Statement of Stockholders Equity - USD ($) $ in Thousands</t>
  </si>
  <si>
    <t>Total</t>
  </si>
  <si>
    <t>Directors</t>
  </si>
  <si>
    <t>Common Stock ($0.01 par value)</t>
  </si>
  <si>
    <t>Additional Paid-in Capital</t>
  </si>
  <si>
    <t>Additional Paid-in CapitalDirectors</t>
  </si>
  <si>
    <t>Retained Earnings</t>
  </si>
  <si>
    <t>Accumulated Other Comprehensive Loss</t>
  </si>
  <si>
    <t>Opening Balance at Mar. 31, 2016</t>
  </si>
  <si>
    <t>Increase (Decrease) in Stockholders' Equity [Roll Forward]</t>
  </si>
  <si>
    <t>Payments of Dividends</t>
  </si>
  <si>
    <t>Change in foreign currency translation adjustment</t>
  </si>
  <si>
    <t>Change in net unrealized gain on investments, net of tax</t>
  </si>
  <si>
    <t>Change in derivatives qualifying as hedges, net of tax</t>
  </si>
  <si>
    <t>Change in pension liability and postretirement obligations, net of tax</t>
  </si>
  <si>
    <t>Stock compensation - directors</t>
  </si>
  <si>
    <t>Stock Issued During Period, Value, Stock Options Exercised</t>
  </si>
  <si>
    <t>Tax effect of exercise of stock options</t>
  </si>
  <si>
    <t>Earned ESOP shares</t>
  </si>
  <si>
    <t>Stock Repurchased and Retired During Period, Value</t>
  </si>
  <si>
    <t>Restricted stock units released, shares, net of shares withheld for minimum statutory tax obligation</t>
  </si>
  <si>
    <t>closing balance at Mar. 31, 2017</t>
  </si>
  <si>
    <t>closing balance at Mar. 31, 2018</t>
  </si>
  <si>
    <t>Dividends declared</t>
  </si>
  <si>
    <t xml:space="preserve"> </t>
  </si>
  <si>
    <t>closing balance at Mar. 31, 2019</t>
  </si>
  <si>
    <t>Cumulative Effect of New Accounting Principle in Period of Adoption</t>
  </si>
  <si>
    <t>Cumulative Effect of New Accounting Principle in Period of Adoption | Accounting Standards Update 2016-01 [Member]</t>
  </si>
  <si>
    <t>Consolidated Statement of Stockholders Equity (Parenthetical) - USD ($)</t>
  </si>
  <si>
    <t>Common Stock ($.01 par value)</t>
  </si>
  <si>
    <t>Change in net unrealized gain on investments, tax</t>
  </si>
  <si>
    <t>Stock options exercised, shares</t>
  </si>
  <si>
    <t>Stock Issued During Period, Shares, New Issues</t>
  </si>
  <si>
    <t>Share Price</t>
  </si>
  <si>
    <t>Payments of Stock Issuance Costs</t>
  </si>
  <si>
    <t>Restricted stock units released, net of shares withheld for minimum statutory tax obligation</t>
  </si>
  <si>
    <t>Consolidated Statements of Cash Flows - USD ($)</t>
  </si>
  <si>
    <t>Operating activities:</t>
  </si>
  <si>
    <t>Adjustments to reconcile net income to net cash provided by operating activities:</t>
  </si>
  <si>
    <t>Depreciation and amortization</t>
  </si>
  <si>
    <t>Deferred income taxes</t>
  </si>
  <si>
    <t>Loss on sale of real estate/investments and other</t>
  </si>
  <si>
    <t>Payment for Debt Extinguishment or Debt Prepayment Cost</t>
  </si>
  <si>
    <t>Loss on sales of businesses</t>
  </si>
  <si>
    <t>Amortization/write-off of deferred financing costs and discount on subordinated debt</t>
  </si>
  <si>
    <t>Stock-based compensation</t>
  </si>
  <si>
    <t>Amortization of Acquisition Costs</t>
  </si>
  <si>
    <t>Foreign Currency Transaction Loss, before Tax</t>
  </si>
  <si>
    <t>Inventory Write-down</t>
  </si>
  <si>
    <t>Impairment of Intangible Assets, Indefinite-lived (Excluding Goodwill)</t>
  </si>
  <si>
    <t>Changes in operating assets and liabilities, net of effects of business acquisitions and divestitures:</t>
  </si>
  <si>
    <t>Trade accounts receivable</t>
  </si>
  <si>
    <t>Non-current liabilities</t>
  </si>
  <si>
    <t>Net cash provided by operating activities</t>
  </si>
  <si>
    <t>Investing activities:</t>
  </si>
  <si>
    <t>Proceeds from sale of marketable securities</t>
  </si>
  <si>
    <t>Purchases of marketable securities</t>
  </si>
  <si>
    <t>Capital expenditures</t>
  </si>
  <si>
    <t>Proceeds from Sale of Buildings</t>
  </si>
  <si>
    <t>Proceeds from Divestiture of Businesses</t>
  </si>
  <si>
    <t>Payments for Derivative Instrument, Investing Activities</t>
  </si>
  <si>
    <t>Payments to Acquire Businesses, Net of Cash Acquired</t>
  </si>
  <si>
    <t>Payments to Acquire Long-term Investments</t>
  </si>
  <si>
    <t>Payments for (Proceeds from) Other Investing Activities</t>
  </si>
  <si>
    <t>Proceeds from Sale of Restricted Investments</t>
  </si>
  <si>
    <t>Payments for (Proceeds from) Derivative Instrument, Investing Activities</t>
  </si>
  <si>
    <t>Net Cash Provided by (Used in) Investing Activities</t>
  </si>
  <si>
    <t>Financing activities:</t>
  </si>
  <si>
    <t>Proceeds from issuance of common stock</t>
  </si>
  <si>
    <t>Net borrowings under line-of-credit agreements</t>
  </si>
  <si>
    <t>Repayment of debt</t>
  </si>
  <si>
    <t>Proceeds from (Repayments of) Other Long-term Debt</t>
  </si>
  <si>
    <t>Fees related to debt repricing/refinancing and equity offerings</t>
  </si>
  <si>
    <t>Other</t>
  </si>
  <si>
    <t>Net cash (used for) provided by financing activities</t>
  </si>
  <si>
    <t>Effect of exchange rate changes on cash</t>
  </si>
  <si>
    <t>Cash, Cash Equivalents, Restricted Cash and Restricted Cash Equivalents, Period Increase (Decrease), Excluding Exchange Rate Effect</t>
  </si>
  <si>
    <t>Cash, Cash Equivalents, Restricted Cash and Restricted Cash Equivalents</t>
  </si>
  <si>
    <t>Supplementary cash flows data:</t>
  </si>
  <si>
    <t>Interest paid</t>
  </si>
  <si>
    <t>Income taxes paid, net of refunds</t>
  </si>
  <si>
    <t>Property, plant and equipment purchases included in trade accounts payable</t>
  </si>
  <si>
    <t>Description of Business</t>
  </si>
  <si>
    <t>Description Of Business [Abstract]</t>
  </si>
  <si>
    <t>Description of Business Columbus McKinnon Corporation ("the Company") is a leading worldwide designer, manufacturer, and marketer of hoists, actuators, rigging tools, digital power control systems, motion control products, and other technologies, systems, and services that efficiently and ergonomically move, lift, position, and secure materials. Key products include hoists, rigging tools, digital power control systems, actuators, elevator application drive systems, and explosion-protected hoists. The Company is focused on commercial and industrial applications that require safety and productivity in moving material. The Company’s targeted market verticals include general industrial, construction and infrastructure, mining, oil &amp; gas, energy, aerospace, transportation, automotive, heavy equipment manufacturing, and entertainment. The Company’s material handling products are sold globally, principally to third party distributors through diverse distribution channels and, to a lesser extent, directly to end-users. During fiscal 2019 , approximately 54% of sales were to customers in the United States.</t>
  </si>
  <si>
    <t>Accounting Principles and Practices</t>
  </si>
  <si>
    <t>Accounting Policies [Abstract]</t>
  </si>
  <si>
    <t>Accounting Principals and Practices</t>
  </si>
  <si>
    <t>Accounting Principles and Practices Advertising Costs associated with advertising are expensed as incurred and are included in Selling expense in the Consolidated Statements of Operations. Advertising expenses were $2,452,000 , $2,683,000 , and $1,748,000 in fiscal 2019 , 2018 , and 2017 , respectively. Cash and Cash Equivalents The Company considers as cash equivalents all highly liquid investments with an original maturity of three months or less. Concentrations of Labor Approximately 10% of the Company’s employees are represented by three separate U.S. collective bargaining agreements which expire May 2020 , April 2021, and September 2021 . Consolidation These consolidated financial statements include the accounts of the Company and its global subsidiaries; all significant intercompany accounts and transactions have been eliminated. Equity Method Investment The Company has an investment in Eastern Morris Cranes Company Limited ("EMC")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19, the Company’s one segment is subdivided into two reporting units. Further, the Company adopted ASU No. 2017-04, "Simplifying the Test for Goodwill Impairment (Topic 350)," in fiscal 2018, therefore, is no longer required to compare the implied fair value of goodwill with its carrying value amount as part of step two of the goodwill test. An impairment charge is the amount by which the carrying value is greater than the reporting unit's fair value (step on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19 and determined that the quantitative goodwill impairment test was not required for the Rest of Products reporting unit. Based on various conditions in the current fiscal year, such as financial performance, macroeconomic conditions, and other company specific events, the Rest of Products reporting unit's fair value was likely not less than its applicable carrying value. The qualitative assessment for the Duff-Norton reporting unit indicated that a quantitative test should be performed. Based on results of the quantitative impairment test for the Duff-Norton reporting unit, the Company determined the fair value was not less than its carrying value. See Note 9 for further discussion of goodwill and intangible assets. 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Other than the impairment on Held for Sale Businesses, discussed in Note 3, no impairment was recorded related to long-lived assets in the current year. 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19 , it was determined that the trademarks were not impaired. Inventories Inventories are valued at the lower of cost and net realizable value. Cost of approximately 36% and 30% of inventories at March 31, 2019 and March 31, 2018 ,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 Marketable Securities The Company’s marketable securities, which consist of equity and fixed income securities, are recorded at fair value. As described in Note 7, in the first quarter of fiscal 2019 the Company adopted ASU 2016-01 whereas all equity investments (including certain fixed income securities) in unconsolidated entities are measured at fair value through earnings. Therefore, gains and losses on marketable securities are no longer recorded in Shareholders' equity on the Consolidated Balance Sheets, rather,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Property, Plant, and Equipment Property, plant, and equipment are stated at cost and depreciated principally using the straight-line method over their respective estimated useful lives (buildings and building equipment— 15 to 40 years; machinery and equipment— 3 to 18 years). When depreciable assets are retired, or otherwise disposed of, the cost and related accumulated depreciation are removed from the accounts and any resulting gain or loss is reflected in operating results. Research and Development With the acquisitions of Magnetek in September 2015 and STAHL CraneSystems (“STAHL”) in January 2017, the Company expects research and development ("R&amp;D") costs to factor more prominently into its cost structure. Therefore, R&amp;D costs are presented on the Consolidated Statement of Operations in order to provide transparency into these costs. Consistent with prior periods, the Company continues to account for R&amp;D expenses in accordance with the provisions of ASC 730 and are expensed as incurred. Revenue Recognition, Accounts Receivable, and Concentration of Credit Risk As described in Note 4, the Company adopted ASC 606, "Revenue from Contracts with Customers," in fiscal 2019.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Shipping and Handling Costs Shipping and handling costs are a component of cost of products sold. 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 Leases All leases are reviewed for capital or operating classification at their inception. Rent expense for leases that contain scheduled rent increases is recognized on a straight-line basis over the lease term. As a result of ASC 842, "Leases," which is discussed in Note 22 and effective in fiscal 2020, the Company is currently updating existing lease policies to comply with the new standard. In the current year, the Company implemented a policy requiring leases to be centralized and tracked in the Company's leasing software. The existing policy requiring a classification test prior to commencement in order to determine if the lease is operating or capital is not significantly impacted by the adoption of ASC 842, however, capital leases will be known as finance lease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arranties The Company offers warranties for certain products it sells. The specific terms and conditions of those warranties vary depending upon the product sold and the country in which the Company sold the product. As noted in the Revenue Recognition note (Note 4),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 March 31, 2019 2018 Balance at beginning of year $ 3,791 $ 4,081 Accrual for warranties issued 3,405 2,716 Warranties settled (3,625 ) (3,006 ) Warranties on Sold Businesses (Note 3) (66 ) — Foreign currency translation 129 — Balance at end of year $ 3,634 $ 3,791</t>
  </si>
  <si>
    <t>Acquisitions</t>
  </si>
  <si>
    <t>Business Combination, Step Acquisition [Abstract]</t>
  </si>
  <si>
    <t>Acquisitions and Disposals As part of our business strategy, Blueprint for Growth, in the first quarter of fiscal 2019 the Company started the process to sell its Tire Shredder business, its crane builder business, Crane Equipment and Service Inc., and Stahlhammer Bommern GmbH, its European forging business acquired in 2014 (the "Sold Businesses") as they were no longer considered part of the core business or a strategic fit with the Company's long-term growth and operational objectives. On December 28, 2018, the Company sold its Tire Shredder business and recognized a gain. On February 28, 2019 , the Company sold the remaining two businesses, Crane Equipment and Service Inc. and Stahlhammer Bommern GmbH, and recognized a loss. As such, there are no remaining businesses which meet the criteria as being held for sale as of March 31, 2019 in accordance with ASC 360-10-45-9, "Property, Plant, and Equipment." The businesses were not deemed a strategic shift or significant to be considered discontinued operations. When businesses or asset groups meet the criteria as held for sale, they are recorded at the lesser of their carrying value or fair value less cost to sell. The Company recognized a gain on the sale of its Tire Shredder business in the amount of $1,059,000 during the twelve months ending March 31, 2019 , a $44,000 decrease from the third quarter as a result of a final working capital adjustment. The Company recognized a loss on Crane Equipment and Service Inc., and Stahlhammer Bommern GmbH in the amount of $26,731,000 during the twelve months ended March 31, 2019 , which is $1,022,000 less than the third quarter estimate primarily as a result of an increase in the previously estimated selling price for one of the businesses. The recognized loss of $26,731,000 recognized during fiscal 2019 includes an impairment loss on the Sold Businesses in the amount of $27,753,000 which was recorded through December 31, 2018. The impairment loss included a $6,174,000 reduction to goodwill, a $1,872,000 reduction to other intangible assets, a $12,830,000 reduction to property, plant, and equipment, and a $6,877,000 reduction to inventory. Both the gain and loss on sale of business were recorded in Net loss on sales of businesses on the Consolidated Statements of Operations and was determined based on the selling price less carrying value, described further in Note 5. Additionally, net sales and pre-tax income (loss) before recognized gain or loss on sales for the three Sold Businesses was $34,195,000 and $3,623,000 for the twelve months ended March 31, 2019 , $38,299,000 and $1,373,000 for the twelve months ended March 31, 2018, and $36,055,000 and $(1,212,000) for the twelve months ended March 31, 2017, respectively. Additionally as part of the business strategy, the Company announced on October 26, 2018 that it plans to consolidate its hoist manufacturing facility in Salem, Ohio into the Lisbon, Ohio and Wadesboro, NC facilities early in fiscal 2020. Consolidation costs of $1,473,000 are included in Cost of Products sold on the Consolidated Statements of Operations during the twelve months ended March 31, 2019 , of which $1,007,000 is accrued as of March 31, 2019 . Costs incurred include accelerated depreciation, accelerated lease costs, severance and other payroll related costs, and a potential refund of a previously recorded tax credit which may need to be refunded to the state. See Note 5 for further details. On July 15, 2016, the Company purchased 100% of the assets of Ergomatic Products LLC ("Ergomatic"), a designer and manufacturer of ergonomic lift assists, articulating arms, torque tubes, and pneumatic control systems for material handling and tool suspension applications. In connection with the acquisition of Ergomatic, the Company withheld $588,000 to be paid to the seller upon satisfaction of certain conditions. The amounts withheld were classified as restricted cash at that time. Of this amount, $294,000 was paid to the seller in July 2017 and the remaining $294,000 was paid in July 2018.</t>
  </si>
  <si>
    <t>Fair Value Measurements</t>
  </si>
  <si>
    <t>Fair Value Disclosures [Abstract]</t>
  </si>
  <si>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carrying value of the Company’s senior debt approximates fair value based on current market interest rates for debt instruments of similar credit standing and, consequently, its fair value is based on Level 2 inputs. The following table provides information regarding financial assets and liabilities measured or disclosed at fair value on a recurring basis: Fair value measurements at reporting date using Quoted prices in active markets for identical assets Significant other observable inputs Significant unobservable inputs Description At March 31, 2019 (Level 1) (Level 2) (Level 3) Assets/(Liabilities) Measured at fair value: Marketable securities $ 7,028 $ 7,028 $ — $ — Annuity contract 2,285 — 2,285 — Derivative assets (liabilities): Foreign exchange contracts (70 ) — (70 ) — Interest rate swap asset 1,213 — 1,213 — Cross currency swap liability (16,184 ) — (16,184 ) — Cross currency swap asset 2,476 — 2,476 — Disclosed at fair value: Term loan $ (310,463 ) $ — $ (310,463 ) $ — Fair value measurements at reporting date using Quoted prices in active markets for identical assets Significant other observable inputs Significant unobservable inputs Description At March 31, 2018 (Level 1) (Level 2) (Level 3) Assets/(Liabilities) Measured at fair value: Marketable securities $ 7,673 $ 7,673 $ — $ — Annuity contract 2,575 — 2,575 — Derivative assets (liabilities): Foreign exchange contracts 107 — 107 — Interest rate swap asset 3,961 — 3,961 — Cross currency swap liability (40,237 ) — (40,237 ) — Cross currency swap asset 2,204 — 2,204 — Disclosed at fair value: Term loan $ (378,504 ) $ — $ (378,504 ) $ — Senior debt (98 ) — (98 ) — The Company did not have any non-financial assets and liabilities that are recognized at fair value on a recurring basis. At March 31, 2019 , the term loan and revolving credit facility have been recorded at carrying value which approximates fair value. Market gains,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19 Non-Recurring Measurements Interim goodwill impairment test: As described in Note 9, the Company classified the assets and liabilities of certain businesses as held for sale during fiscal 2019. These businesses were sold prior to the end of fiscal 2019. As a result of this interim classification, the Company determined an indicator of impairment existed and was required to perform an interim goodwill impairment test on the Rest of Products goodwill reporting unit (representing the hoist, chain, forgings, digital power, motion control, manufacturing, and distribution businesses). The net assets of the Rest of Products reporting unit were measured on a non-recurring basis as of May 31, 2018 in order to perform the interim quantitative goodwill impairment test. The interim quantitative goodwill impairment test consisted of determining the fair value of the Rest of Products reporting units on a quantitative basis. The fair value for the Company’s Rest of Products reporting unit cannot be determined using readily available quoted Level 1 inputs or Level 2 inputs that are observable in active markets. Therefore, the Company used a blended discounted cash flow and market-based valuation model to estimate the fair value using Level 3 inputs. To estimate the fair value of the Rest of Products reporting unit,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The compound annual growth rate for revenue during the first five years of the projections was approximately 3.75% . The terminal value was calculated assuming a projected growth rate of 3.0% after five years. The estimated weighted-average cost of capital for the Rest of Products reporting unit was determined to be 11.1% based upon an analysis of similar companies and their debt to equity mix, their related volatility and the size of their market capitalization. The interim quantitative goodwill impairment test for the Rest of Products reporting unit did not indicate that goodwill was impaired. Annual goodwill impairment test: During fiscal 2019 the Company performed a qualitative analysis of the fair value of its Rest of Products and Duff-Norton reporting units for its annual goodwill impairment testing. The qualitative analysis did not require the use of non-recurring fair value measurements. A similar qualitative analysis was also performed for the Company's STAHL, Magnetek, and Unified Industries indefinite-lived intangible assets. After performing the qualitative analysis, the Company determined that a quantitative analysis was not required for its goodwill and indefinite-lived intangible assets other than for the goodwill of the Duff-Norton reporting unit. The quantitative goodwill impairment test for the Duff-Norton reporting unit required determining the fair value of the unit. The fair value for the Company’s Duff-Norton reporting unit cannot be determined using readily available quoted Level 1 inputs or Level 2 inputs that are observable in active markets. Therefore, the Company used a blended discounted cash flow and market-based valuation model to estimate the fair value of the Duff-Norton reporting unit, using Level 3 inputs. To estimate the fair value of the Duff-Norton reporting unit,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In performing the above analysis, the compound annual growth rate for revenue during the first five years of the projections was approximately 5.83% . The terminal value was calculated assuming a projected growth rate of 3.5% after five years. The estimated weighted-average cost of capital for the reporting units was determined to be 12.3% based upon an analysis of similar companies and their debt to equity mix, their related volatility, and the size of their market capitalization. After performing the quantitative analysis, the Company concluded that the goodwill of the Duff-Norton reporting unit was not impaired. Other non-recurring measurements: During fiscal 2019, the Company initiated the process to close its Salem, Ohio facility and moved its operations to other facilities. In doing so the Company incurred $1,473,000 in costs, of which $436,000 relate to severance and other employee termination costs. The costs incurred were calculated at fair value on a non-recurring basis using Level 3 inputs which included expected payments. Fiscal 2018 Non-Recurring Measurements During fiscal 2019 and 2018, the Company terminated certain employees in connection with its overall STAHL integration plan. The Company incurred $5,765,000 in severance and other employee termination costs. The costs incurred were calculated at fair value on a non-recurring basis using Level 3 inputs which included expected payments. Of this, $1,809,000 was unpaid and included within accrued liabilities on the Company's consolidated balance sheets at March 31, 2018. As of March 31, 2019, this has nearly all been paid. During fiscal 2018 the Company performed a qualitative analysis of the fair value of its Rest of Products and Duff-Norton reporting units for its goodwill impairment testing. The qualitative analysis did not require the use of non-recurring fair value measurements. A similar qualitative analysis was also performed for the Company's STAHL and Unified Industries indefinite-lived intangible assets. The Company performed a quantitative analysis to evaluate whether the indefinite-lived intangible assets of Magnetek were impaired. In performing this analysis, a royalty rate of 2.7% and a discount rate of 10.0% was used. See Note 9 for additional discussion on the Company's goodwill impairment assessment and the conclusions reached.</t>
  </si>
  <si>
    <t>Revenue Recognition (Notes)</t>
  </si>
  <si>
    <t>Revenue Recognition, Policy [Policy Text Block]</t>
  </si>
  <si>
    <t>4. Revenue Recognition Transition In May 2014, the FASB issued ASU No. 2014-09, "Revenue from Contracts with Customers (Topic 606) (“ASC 606”). ASC 606 outlines a new, single comprehensive model for entities to use in accounting for revenue arising from contracts with customers. ASC 606 requires the recognition of revenue when control transfers under the terms of the contract to customers in an amount that reflects the consideration to which the entity expects to be entitled to in exchange for those goods or services. The standard became effective for the Company on April 1, 2018. As part of the adoption of ASC 606, the Company applied the new standard using the modified retrospective method to contracts not completed at the date of adoption and prior period results have not been retrospectively adjusted to give effect to the adoption of ASC 606. The adoption of this standard did not have a material impact on the timing or amount of revenue or costs recognized by the Company, therefore no cumulative effect or catch up adjustment to the opening balance of retained earnings was recorded. Further, disclosures of what our revenues and costs would have been during fiscal 2019 under legacy U.S. GAAP have not been disclosed as there are no material differences between the reported results under the new standard and those that would have been reported under legacy U.S. GAAP. The core principle under ASC 606 is for revenue to be recognized when a customer obtains control of promised goods or services in an amount that reflects the consideration we expect to receive in exchange for those goods or services. To achieve this core principle, the Company applies the following five steps: 1) Identifying contracts with customer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product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n applying this guidance, the Company also considers whether any significant financing components exis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5) Recognize revenue when or as the Company satisfies a performance obligation The Company determines whether it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ing the value of other assets, settling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either an input method or an output method to measure progress toward complete satisfaction of a performance obligation. Performance obligations The Company has contracts with customers for standard products and custom engineered products and determines when and how to recognize revenue for each performance obligation based on the nature and type of contract following the five steps above.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period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urther, while there is no alternative use for most custom engineered products, the Company typically does not have an enforceable right to payment (which must include a reasonable profit margin) for performance completed to date in order to meet the over time revenue recognition criteria. Therefore, under these circumstances the total contract price is recognized at a point in time (when the contract is complete). Variable consideration has not been identified as a significant component of transaction price for custom engineered products and services.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solidated Balance Sheets. When the related performance obligation is satisfied, the contract liability is released into revenue. The following table illustrates the balance and related activity for customer advances in fiscal 2019 (in thousands): Customer advances (contract liabilities) March 31, 2018, beginning balance $ 15,909 Additional customer advances received 39,868 Revenue recognized from customer advances included in the beginning balance (15,909 ) Other revenue recognized from customer advances (27,247 ) Customer deposits on Sold Businesses (Note 3) (139 ) Other (1) (981 ) March 31, 2019, ending balance $ 11,501 (1) Other includes the impact of foreign currency translation As of March 31, 2019 , recognized revenue prior to the right to invoice the customer in accordance with the contract terms was not material. As such, there are no material contract asset balances, which represent revenue in excess of billings, as of the date of adoption of ASC 606 or as of March 31, 2019 .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year ending March 31, 2019 (in thousands): Twelve Months Ended Net Sales by Product Grouping March 31, 2019 Industrial Products $ 379,845 Crane Solutions 379,836 Engineered Products 82,406 All other 34,195 Total $ 876,282 Industrial products include: manual chain hoists, electrical chain hoists, rigging/ 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The All other product grouping includes the Sold Businesses. Practical expedients Incremental costs to obtain a contract incurred by the Company primarily relate to sales commissions for contracts with a duration of one year or less. Therefore, these costs are expensed as incurred and are recorded in Selling Expenses on the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t>
  </si>
  <si>
    <t>Inventory Disclosure [Abstract]</t>
  </si>
  <si>
    <t>Inventories Inventories consisted of the following: March 31, 2019 2018 At cost—FIFO basis: Raw materials $ 88,786 $ 84,492 Work-in-process 32,547 43,140 Finished goods 40,523 40,321 161,856 167,953 LIFO cost less than FIFO cost (15,593 ) (15,067 ) Net inventories $ 146,263 $ 152,886 There were LIFO liquidations resulting in $109,000 and $547,000 of additional income in fiscal 2019 and 2017 income, respectively. LIFO liquidations were not material during fiscal 2018 . During fiscal year 2019 , the Company divested three of its businesses. Net inventories for the three Sold Businesses were $11,534,000 at March 31, 2018 .</t>
  </si>
  <si>
    <t>Marketable Securities</t>
  </si>
  <si>
    <t>Marketable Securities [Abstract]</t>
  </si>
  <si>
    <t>Marketable Securities and Other Investments 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s) are measured at fair value through earnings. There is no longer an available-for-sale classification for equity securities or certain mutual funds (such as bond funds and fixed-income funds) with readily determinable fair values. As such, the Company's marketable securities (both equity and fixed-income securities) are no longer classified as available-for-sale securities. The Company's marketable securities are still recorded at their fair values, however, gains and losses are realized within Investment (income) loss on the Consolidated Statements of Operations. The Company adopted this standard on a modified retrospective basis. A cumulative effect adjustments of $888,000 was recorded on April 1, 2018 to the beginning balance of Retained Earnings with an offset to Accumulated Other Comprehensive Loss. The impact on earnings was an unrealized loss of $183,000 in the year ended March 31, 2019. Marketable securities are carried as long-term assets since they are held for the settlement of the Company’s general and products liability insurance claims filed through CM Insurance Company, Inc. ("CMIC"), a wholly owned captive insurance subsidiary. The marketable securities are not available for general working capital purposes. Net realized gains related to sales of marketable securities were $201,000 , $0 , and $161,000 in fiscal years 2019 , 2018 , and 2017 , respectively, and are included in Investment (income) loss in the Consolidated Statements of Operations. The following is a summary of available-for-sale securities at March 31, 2018 (in thousands, prior to the adoption of ASU 2016-01): Amortized Cost Gross Unrealized Gains Gross Unrealized Losses Estimated Fair Value Marketable securities $ 7,149 $ 588 $ 64 $ 7,673 The aggregate fair value of investments and unrealized losses on available-for-sale securities in an unrealized loss position at March 31, 2018 are as follows (in thousands, prior to the adoption of ASU 2016-01): Aggregate Fair Value Unrealized Losses Securities in a continuous loss position for less than 12 months $ 1,859 $ 26 Securities in a continuous loss position for more than 12 months 1,285 38 $ 3,144 $ 64 Net unrealized gains included in the balance sheet amounted to $524,000 at March 31, 2018 . The amounts, net of related deferred tax liabilities of $110,000 at March 31, 2018 , are reflected as a component of accumulated other comprehensive loss within shareholders’ equity. On December 21, 2017, the Company purchased a 49% ownership interest in Eastern Morris Cranes Company Limited ("EMC"), a limited liability company organized and existing under the laws and regulations of the Kingdom of Saudi Arabia, for $3,359,000 . This represents an equity investment in a strategic customer of STAHL serving the Kingdom of Saudi Arabia. The investment value was increased for the Company's ownership percentage of income earned by EMC during the fiscal year, offset by changes in foreign currency revaluation. Investment income for the Company's ownership interest in EMC was $449,000 in the twelve months ended March 31, 2019 and was not material for the twelve months ended March 31, 2018. The investment's carrying value as of March 31, 2019 is $3,602,000 and has been accounted for as an equity method investment. It is presented in other assets in the Consolidated Balance Sheets. The March 31, 2019 trade accounts receivable balance due from EMC is $2,986,000 and is comprised of amounts due for the sale of goods and services in the ordinary course of business.</t>
  </si>
  <si>
    <t>Property, Plant, and Equipment</t>
  </si>
  <si>
    <t>Property, Plant and Equipment, Net [Abstract]</t>
  </si>
  <si>
    <t>Property, Plant and Equipment</t>
  </si>
  <si>
    <t>Property, Plant, and Equipment Consolidated property, plant, and equipment of the Company consisted of the following: March 31, 2019 2018 Land and land improvements $ 5,105 $ 7,031 Buildings 39,121 42,330 Machinery, equipment, and leasehold improvements 230,754 275,685 Construction in progress 12,242 13,461 287,222 338,507 Less accumulated depreciation 199,919 225,428 Net property, plant, and equipment $ 87,303 $ 113,079 The Company no longer has assets recorded under capital leases as of March 31, 2019 . Buildings include assets recorded under capital leases amounting to $4,838,000 as of March 31, 2018 . Machinery, equipment, and leasehold improvements include assets recorded under capital leases amounting to $1,434,000 as of March 31, 2018 , respectively. Accumulated depreciation includes accumulated amortization of the assets recorded under capital leases amounting to $4,329,000 at March 31, 2018 . Depreciation expense, including amortization of assets recorded under capital leases, was $17,775,000 , $20,584,000 , and $17,057,000 for the years ended March 31, 2019 , 2018 , and 2017 , respectively. Gross property, plant, and equipment includes capitalized software costs of $37,832,000 and $38,937,000 at March 31, 2019 and 2018 , respectively. Accumulated depreciation includes accumulated amortization on capitalized software costs of $20,225,000 and $17,754,000 at March 31, 2019 and 2018 , respectively. Amortization expense on capitalized software costs was $3,045,000 , $3,151,000 , and $4,357,000 during the years ended March 31, 2019 , 2018 , and 2017 , respectively. During fiscal year 2019 , the Company divested three of its businesses. The net property, plant, and equipment of these Sold Businesses totaled $15,363,000 at March 31, 2018.</t>
  </si>
  <si>
    <t>Goodwill and Intangible Assets</t>
  </si>
  <si>
    <t>Goodwill and Intangible Assets Disclosure [Abstract]</t>
  </si>
  <si>
    <t>Goodwill and Intangible Assets As discussed in Note 2,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operating segment level as defined under ASC Topic 280-10-50-10 “Segment Reporting – Disclosure.” At March 31, 2018, the Company had four reporting units. Two of these reporting units were sold in connection with the Sold Businesses described in Note 3. As such, the Company has two reporting units as of March 31, 2019 , both of which have goodwill. The Duff-Norton reporting unit (which designs, manufactures, and sources mechanical and electromechanical actuators and rotary unions) had goodwill of $9,611,000 and $9,721,000 at March 31, 2019 and 2018 , respectively, and the Rest of Products reporting unit (representing the hoist, chain, and forgings, digital power control systems, and distribution businesses) had goodwill of $313,205,000 and $337,713,000 at March 31, 2019 and 2018 , respectively. Fiscal 2019 Interim Impairment Test During the first quarter of fiscal 2019, the Company classified the assets and liabilities of certain businesses as held for sale. These businesses were sold later in the year which is described in Note 3. As a result of this classification, the Company determined an indicator of impairment existed and was required to perform an interim goodwill impairment test on the Rest of Products goodwill reporting unit. The net assets of the Rest of Products reporting unit were measured on a non-recurring basis in order to perform a quantitative goodwill impairment test. The interim quantitative goodwill impairment test for Rest of Products did not indicate that goodwill was impaired. The held for sale classification described above further required the Company to assign a portion of goodwill to the business that was a part of the Rest of Products reporting unit based on its relative fair value and to record the assets and liabilities of the businesses held for sale at the lower of their carrying amount or fair value less cost to sell. Based on this analysis, the Company recorded a $6,174,000 goodwill impairment charge at the time the businesses were classified as held for sale. Fiscal 2019 Annual Goodwill and Intangible Asset Impairment Test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we proceed to a quantitative impairment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We performed the qualitative assessment as of February 28, 2019 and determined that the quantitative goodwill impairment test was not required for the Rest of Products reporting unit. The qualitative assessment for the Duff-Norton reporting unit indicated that a quantitative test should be performed. Based on results of the quantitative impairment test for the Duff-Norton reporting unit, the Company determined the fair value was not less than its carrying value. In accordance with ASC Topic 350-30-35, indefinite-lived intangible assets that are not subject to amortization shall be tested for impairment annually or more frequently if events or circumstances indicate that it is more likely than not that an asset is impaired. Similar to goodwill, we first assess various qualitative factors in the analysis.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19 , it was determined that the trademarks were not impaired. A summary of changes in goodwill during the years ended March 31, 2019 and 2018 is as follows: Balance at April 1, 2017 $ 319,299 STAHL measurement period adjustment $ 64 Currency translation 28,071 Balance at March 31, 2018 $ 347,434 Interim Goodwill Impairment (6,174 ) Currency translation (18,444 ) Balance at March 31, 2019 $ 322,816 Goodwill is recognized net of accumulated impairment losses of $113,174,000 and $107,000,000 as of March 31, 2019 and 2018 , respectively. There was $6,174,000 of goodwill impairment losses recorded in fiscal 2019 related to the interim goodwill impairment test described above and none recorded in 2018 and 2017 . Identifiable intangible assets at March 31, 2019 are summarized as follows (in thousands): Gross Carrying Amount Accumulated Amortization Net Trademark $ 6,212 $ (4,138 ) $ 2,074 Indefinite-lived trademark 46,981 — 46,981 Customer relationships 182,328 (35,344 ) 146,984 Acquired technology 46,715 (10,412 ) 36,303 Other 3,254 (2,656 ) 598 Balance at March 31, 2019 $ 285,490 $ (52,550 ) $ 232,940 Identifiable intangible assets at March 31, 2018 were as follows (in thousands): Gross Carrying Amount Accumulated Amortization Net Trademark $ 5,875 $ (3,299 ) $ 2,576 Indefinite-lived trademark 48,874 — 48,874 Customer relationships 199,045 (27,887 ) 171,158 Acquired technology 46,898 (7,436 ) 39,462 Other 3,936 (2,242 ) 1,694 Balance at March 31, 2018 $ 304,628 $ (40,864 ) $ 263,764 Customer relationships with a gross carrying amount of $2,815,000 and accumulated amortization of $957,000 were written off during fiscal 2019, in connection with the loss on the Sold Businesses discussed in Note 3. Further, other intangible assets with a gross carrying amount of $226,000 and accumulated amortization of $211,000 were also written off during fiscal 2019 as a result of the loss on the Sold Businesses. The Company’s intangible assets that are considered to have finite lives are amortized over the period in which the assets are expected to generate future cash flows. Identifiable intangible assets acquired in a business combination are amortized over their estimated useful lives. The weighted-average amortization periods are 14 years for trademarks, 18 years for customer relationships, 18 years for acquired technology, 6 years for other, and 18 years in total. Trademarks with a book value of $46,981,000 have an indefinite useful life and are therefore not being amortized. Total amortization expense was $14,900,000 , $15,552,000 , and $8,105,000 for fiscal 2019 , 2018 , and 2017 , respectively. Based on the current amount of intangible assets, the estimated amortization expense for each of the succeeding five years is expected to be approximately $13,500,000 .</t>
  </si>
  <si>
    <t>Derivative Instruments</t>
  </si>
  <si>
    <t>Derivative Instruments and Hedging Activities Disclosure [Abstract]</t>
  </si>
  <si>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four counterparties as of March 31, 2019 . The Company's agreements with its counterparties contain provisions pursuant to which the Company could be declared in default of its derivative obligations. As of March 31, 2019 , the Company had not posted any collateral related to these agreements. If the Company had breached any of these provisions as of March 31, 2019 , it could have been required to settle its obligations under these agreements at amounts which approximate the March 31, 2019 fair values reflected in the table below. During the year ended March 31, 2019 , the Company was not in default of any of its derivative obligations. As of March 31, 2019 and 2018 , the Company had no derivatives designated as net investments or fair value hedges in accordance with ASC Topic 815, “Derivatives and Hedging.” The Company has cross currency swap agreements that are designated as cash flow hedges to hedge changes in the value of intercompany loans to a foreign subsidiary due to changes in foreign exchange rates. These intercompany loans are related to the acquisition of STAHL. The notional amount of these derivatives is $198,260,000 , and all of the contracts mature by January 31, 2022. From its March 31, 2019 balance of AOCL, the Company expects to reclassify approximately $1,276,000 out of AOCL, and into foreign currency exchange loss (gain), during the next 12 months based on the contractual payments due under these intercompany loans. The Company has foreign currency forward agreements in place to offset changes in the value of other intercompany loans to foreign subsidiaries due to changes in foreign exchange rates. The notional amount of these derivatives is $3,461,000 and all of the contracts mature by June 30, 2019. These contracts are marked to market each balance sheet date and are not designated as hedges. The Company has foreign currency forward agreements that are designated as cash flow hedges to hedge a portion of forecasted inventory purchases denominated in foreign currencies. The notional amount of those derivatives is $11,185,000 and all contracts mature by March 31, 2020. From its March 31, 2019 balance of AOCL, the Company expects to reclassify approximately $1,000 out of AOCL during the next 12 months based on the underlying transactions of the sales of the goods purchased. The Company's policy is to maintain a capital structure that is comprised of 50-70% of fixed rate long-term debt and 30-50% of variable rate long-term debt.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by December 31, 2023 and have a total notional amount of $197,160,000 as of March 31, 2019 . The effective portion of the changes in fair values of the interest rate swaps is reported in AOCL and will be reclassified to interest expense over the life of the swap agreements. From its March 31, 2019 balance of AOCL, the Company expects to reclassify approximately $565,000 out of AOCL, and into interest expense, during the next 12 months. The following is the effect of derivative instruments on the consolidated statements of operations for the years ended March 31, 2019 , 2018 , and 2017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March 31, 2019 Foreign exchange contracts $ (24 ) Cost of products sold $ (16 ) 2019 Interest rate swap $ (1,275 ) Interest expense $ 765 2019 Cross currency swap $ 18,242 Foreign currency exchange loss (gain) $ 17,231 2018 Foreign exchange contracts $ (219 ) Cost of products sold $ (196 ) 2018 Interest rate swap $ 1,339 Interest expense $ (1,879 ) 2018 Cross currency swap $ (24,838 ) Foreign currency exchange loss (gain) $ (25,206 ) 2017 Foreign exchange contracts $ 200 Cost of products sold $ (40 ) 2017 Interest rate swap $ 281 Interest expense $ (819 ) 2017 Cross currency swap $ (3,686 ) Foreign currency exchange loss (gain) $ 1,168 Derivatives Not Designated as Hedging Instruments (Foreign Exchange Contracts) Location of Gain or (Loss) Recognized in Income on Derivatives Amount of Gain or (Loss) Recognized in Income on Derivatives March 31, 2019 Foreign currency exchange loss (gain) $ 13 2018 Foreign currency exchange loss (gain) $ (11 ) 2017 Foreign currency exchange loss (gain) $ (110 ) The following is information relative to the Company’s derivative instruments in the consolidated balance sheets as of March 31, 2019 and 2018 (in thousands): Fair Value of Asset (Liability) March 31, Derivatives Designated as Hedging Instruments Balance Sheet Location 2019 2018 Foreign exchange contracts Prepaid expenses and other $ 43 $ 213 Foreign exchange contracts Accrued Liabilities (96 ) (75 ) Interest rate swap Prepaid expenses and other 743 662 Interest rate swap Other Assets 470 3,299 Cross currency swap Prepaid expenses and other 2,476 2,204 Cross currency swap Accrued liabilities (774 ) (2,028 ) Cross currency swap Other non current liabilities (15,410 ) (38,209 ) Fair Value of Asset (Liability) March 31, Derivatives Not Designated as Hedging Instruments Balance Sheet Location 2019 2018 Foreign exchange contracts Accrued Liabilities (17 ) (31 )</t>
  </si>
  <si>
    <t>Accrued Liabilities and Other Non-current Liabilities</t>
  </si>
  <si>
    <t>Accrued Liabilities [Abstract]</t>
  </si>
  <si>
    <t>Accrued Liabilities and Other Non-current Liabilities Consolidated accrued liabilities of the Company consisted of the following: March 31, 2019 2018 Accrued payroll $ 36,946 $ 37,391 Accrued income taxes payable 12,864 5,568 Accrued health insurance 2,806 1,606 Accrued general and product liability costs 3,500 3,500 Customer advances, deposits, and rebates 14,922 18,911 Other accrued liabilities 28,266 32,987 $ 99,304 $ 99,963 Consolidated other non-current liabilities of the Company consisted of the following: March 31, 2019 2018 Accumulated postretirement benefit obligation $ 2,022 $ 2,835 Accrued general and product liability costs 9,186 10,082 Accrued pension cost 127,373 131,725 Cross currency swap 15,410 38,209 Deferred income tax 20,082 30,262 Other non-current liabilities 9,741 10,853 $ 183,814 $ 223,966</t>
  </si>
  <si>
    <t>Debt</t>
  </si>
  <si>
    <t>Debt Disclosure [Abstract]</t>
  </si>
  <si>
    <t>Debt Consolidated long-term debt of the Company consisted of the following: March 31, 2019 2018 Capital lease obligations $ — $ 98 Total senior debt — 98 Term loan 310,463 375,463 Unamortized deferred financing costs, net (10,143 ) (12,243 ) Total debt 300,320 363,318 Less: current portion 65,000 60,064 Total debt, less current portion $ 235,320 $ 303,254 On January 31, 2017 the Company entered into a Credit Agreement ("Credit Agreement") and $545,000,000 of debt facilities ("Facilities") in connection with the STAHL acquisition. The Facilities consist of a Revolving Facility ("Revolver") in the amount of $100,000,000 and a $445,000,000 1st Lien Term Loan ("Term Loan"). The Term Loan has a seven -year term maturing in 2024 and the Revolver has a five -year term maturing in 2022. At March 31, 2019 the Company has not drawn from the Revolver. The key terms of the agreement are as follows: • Term Loan: An aggregate $445,000,000 1st Lien Term Loan which requires quarterly principal amortization of 0.25% with the remaining principal due at maturity date. In addition, if the Company has Excess Cash Flow ("ECF") as defined in the Credit Agreement, the ECF Percentage of the Excess Cash Flow for such fiscal year minus optional prepayment of the Loans (except prepayments of Revolving Loans that are not accompanied by a corresponding permanent reduction of Revolving Commitments) pursuant to Section 2.10(a) of the Credit Agreement other than to the extent that any such prepayment is funded with the proceeds of Funded Debt, shall be applied toward the prepayment of the Term Loan. The ECF Percentage is defined as 50% stepping down to 25% or 0% based on the Secured Leverage Ratio as of the last day of the fiscal year. • Revolver: An aggregate $100,000,000 secured revolving facility which includes sublimits for the issuance of standby letters of credit, swingline loans and multi-currency borrowings in certain specified foreign currencies. • Fees and Interest Rates: Commitment fees and interest rates are determined on the basis of either a Eurocurrency rate or a Base rate plus an applicable margin based upon the Company's Total Leverage Ratio (as defined in the Credit Agreement). • Prepayments: Provisions permitting a Borrower to voluntarily prepay either the Term Loan or Revolver in whole or in part at any time, and provisions requiring certain mandatory prepayments of the Term Loan or Revolver on the occurrence of certain events which will permanently reduce the commitments under the Credit Agreement, each without premium or penalty, subject to reimbursement of certain costs of the Lenders. A prepayment premium of 1% of the principal amount of the First Lien Term Loans is required if the prepayment is associated with a Repricing Transaction and it were to occur within the first twelve months. • Covenants: Provisions containing covenants required of the Corporation and its subsidiaries including various affirmative and negative financial and operational covenants. The key financial covenant is triggered only on any date when any Extension of Credit under the Revolving Facility is outstanding (excluding any Letters of Credit) (the “Covenant Trigger”), and permits the Total Leverage Ratio for the Reference Period ended on such date to not exceed (i) 4.50:1.00 as of any date of determination prior to December 31, 2017, (ii) 4.00:1.00 as of any date of determination on December 31, 2017 and thereafter but prior to December 31, 2018, (iii) 3.50:1.00 as of any date of determination on December 31, 2018 and thereafter but prior to December 31, 2019 and (iv) 3.00:1.00 as of any date of determination on December 31, 2019 and thereafter. As there is no amount drawn on the Revolver as of March 31, 2019 the requirement to comply with the covenant is not triggered. Had we been required to determine the covenant ratio we would have been in compliance with the covenant provisions as of March 31, 2019 and 2018 . The Facility is secured by all U.S. inventory, receivables, equipment, real property, certain subsidiary stock (limited to 65% of non-U.S. subsidiaries) and intellectual property. The Credit Agreement allows, but limits our ability to pay dividends. On February 26, 2018, the Company amended the Credit Agreement (known as the "Amended Credit Agreement"). The Amended Credit Agreement has the same terms mentioned above except for a reduction in interest rates. The applicable rate for the repriced term loan was reduced from 3.00% to 2.50% . The Company accounted for the Amended Credit Agreement as a debt modification, therefore, debt repricing fees incurred in fiscal 2018 were expensed as General and Administrative expenses and the deferred financing fees incurred as part of the Credit Agreement (discussed below) remain unchanged. The outstanding balance of the Term Loan was $310,463,000 and $375,463,000 as of March 31, 2019 and 2018 , respectively. The Company made $65,000,000 of principal payment on the Term Loan during fiscal 2019 and $57,037,000 of principal payment on the Term Loan during fiscal 2018 . The Company is obligated to make $4,450,000 of principal payments over the next 12 months, however, plans to pay down $65,000,000 in total. This amount has been recorded within the current portion of long-term debt on the Company's Consolidated Balance Sheet with the remaining balance recorded as long-term debt. There was $0 outstanding on the Revolving Credit Facility and $17,329,000 outstanding letters of credit as of March 31, 2019 . The outstanding letters of credit at March 31, 2019 consisted of $1,236,000 in commercial letters of credit and $16,093,000 of standby letters of credit. The gross balance of deferred financing costs on the term loan was $14,690,000 as of March 31, 2019 and 2018 . The accumulated amortization balances were $4,547,000 and $2,447,000 as of March 31, 2019 and 2018 , respectively. The gross balance of deferred financing costs associated with the Revolving Credit Facility is included in Other assets is $2,789,000 as of March 31, 2019 and March 31, 2018 . The accumulated amortization balance is $1,209,000 and $651,000 as of March 31, 2019 and March 31, 2018 respectively. These balances are classified in Other assets since no funds were drawn on the Revolving Credit Facility in fiscal 2019 and 2018 . The principal payments obligated to be made as of March 31, 2019 on the Term Loan are as follows: 2020 4,450 2021 4,450 2022 4,450 2023 4,450 2024 292,663 Thereafter — $ 310,463 Non-U.S. Lines of Credit and Loan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19 , unsecured credit lines totaled approximately $2,468,000 , of which $0 was drawn. In addition, unsecured lines of $16,437,000 were available for bank guarantees issued in the normal course of business of which $10,275,000 was utilized.</t>
  </si>
  <si>
    <t>Pensions and Other Benefit Plans</t>
  </si>
  <si>
    <t>Retirement Benefits [Abstract]</t>
  </si>
  <si>
    <t>Pensions and Other Benefit Plans The Company provides retirement plans, including defined benefit and defined contribution plans, and other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 Pension Plans The Company provides defined benefit pension plans to certain employees. The Company uses March 31 as the measurement date. The following provides a reconciliation of benefit obligation, plan assets, and funded status of the plans: March 31, 2019 2018 Change in benefit obligation: Benefit obligation at beginning of year $ 462,284 $ 471,871 Service cost 1,078 2,580 Interest cost 15,526 16,488 Actuarial (gain) loss 4,074 (2,467 ) Benefits paid (27,068 ) (35,888 ) Settlement — (65 ) Curtailment — (4,082 ) Foreign exchange rate changes (9,497 ) 13,847 Benefit obligation at end of year $ 446,397 $ 462,284 Change in plan assets: Fair value of plan assets at beginning of year $ 326,745 $ 321,440 Actual gain (loss) on plan assets 11,333 29,930 Employer contribution 11,018 11,211 Benefits paid (27,068 ) (35,888 ) Settlement — (65 ) Foreign exchange rate changes (126 ) 117 Fair value of plan assets at end of year $ 321,902 $ 326,745 Funded status $ (124,495 ) $ (135,539 ) Unrecognized actuarial loss 73,836 65,832 Net amount recognized $ (50,659 ) $ (69,707 ) Amounts recognized in the consolidated balance sheets are as follows: March 31, 2019 2018 Other assets $ 6,424 $ — Accrued liabilities (3,546 ) (3,814 ) Other non-current liabilities (127,373 ) (131,725 ) Accumulated other comprehensive loss, before tax 73,836 65,832 Net amount recognized $ (50,659 ) $ (69,707 ) Other assets are presented separately in fiscal 2019 as one of the Company's U.S. plans is now overfunded, therefore, it is no longer presented as a liability. In fiscal 2020, an estimated net loss of $2,275,000 and no prior service costs for the defined benefit pension plans will be amortized from accumulated other comprehensive loss to net periodic benefit cost. Net periodic pension cost included the following components: 2019 2018 2017 Service costs—benefits earned during the period $ 1,078 $ 2,580 $ 1,779 Interest cost on projected benefit obligation 15,526 16,488 16,648 Expected return on plan assets (18,454 ) (21,483 ) (22,428 ) Net amortization 2,339 3,083 3,190 Curtailment — 5 — Settlement — — 247 Other — 17 (57 ) Net periodic pension cost (benefit) $ 489 $ 690 $ (621 ) The Company adopted ASU 2017-07 in the first quarter of fiscal 2019. The service cost component of net periodic benefit cost above is recorded in Cost of products sold, Selling expense, and General and administrative expenses within the Consolidated Statements of Operations, while the remaining components are recorded to Other (income) expense, net. The prior year amounts have been reclassified to provide comparable presentation in line with the guidance in ASU 2017-07 based on amounts previously disclosed for the various components of net periodic pension cost (benefit). Information for pension plans with a projected benefit obligation in excess of plan assets is as follows: March 31, 2019 2018 Projected benefit obligation $ 395,202 $ 462,284 Fair value of plan assets 264,211 326,745 Information for pension plans with an accumulated benefit obligation in excess of plan assets is as follows: March 31, 2019 2018 Accumulated benefit obligation $ 389,509 $ 457,323 Fair value of plan assets 264,211 326,745 Unrecognized gains and losses are amortized through March 31, 2019 on a straight-line basis over the average remaining service period of active participants.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weighted-average assumptions in the following table represent the rates used to develop the actuarial present value of the projected benefit obligation for the year listed and also net periodic pension cost for the following year: 2019 2018 2017 Discount rate 3.42 % 3.49 % 3.65 % Expected long-term rate of return on plan assets 5.77 % 6.77 % 7.23 % Rate of compensation increase on active plans 0.61 % 0.39 % 0.39 % The expected rates of return on plan asset assumptions are determined considering long-term historical averages and real returns on each asset class. The Company’s retirement plan target and actual asset allocations are as follows: Target Actual 2020 2019 2018 Equity securities 40% - 35% 35% 46% Fixed income 60% - 65% 65% 54% Total plan assets 100% 100% 100% The Company has an investment objective for domestic pension plans to adequately provide for both the growth and liquidity needed to support all current and future benefit payment obligations. The Company's policy is to de-risk the portfolio by increasing liability-hedging investments as the pension liability funded status increases, which is known as the glide path method. Within the table above, cash equivalents are categorized as fixed income as they earn lower returns than equity securities which includes alternative real estate funds (shown in the fair value tables below). The Company’s funding policy with respect to the defined benefit pension plans is to contribute annually at least the minimum amount required by the Employee Retirement Income Security Act of 1974 (ERISA). Additional contributions may be made to minimize PBGC premiums. The Company expects to contribute approximately $11,094,000 to its pension plans in fiscal 2020 . Information about the expected benefit payments for the Company’s defined benefit plans is as follows: 2020 $ 27,018 2021 26,970 2022 27,268 2023 27,622 2024 27,568 2025-2029 134,589 Postretirement Benefit Plans The Company sponsors a defined benefit other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 The Company’s postretirement health benefit plans are not funded. The following sets forth a reconciliation of benefit obligation and the funded status of the plan: March 31, 2019 2018 Change in benefit obligation: Benefit obligation at beginning of year $ 3,284 $ 4,111 Interest cost 92 126 Actuarial gain (778 ) (642 ) Benefits paid (250 ) (311 ) Benefit obligation at end of year $ 2,348 $ 3,284 Funded status $ (2,348 ) $ (3,284 ) Unrecognized actuarial gain (1,282 ) (660 ) Net amount recognized $ (3,630 ) $ (3,944 ) Amounts recognized in the consolidated balance sheets are as follows: March 31, 2019 2018 Accrued liabilities $ (326 ) $ (449 ) Other non-current liabilities (2,022 ) (2,835 ) Accumulated other comprehensive gain, before tax (1,282 ) (660 ) Net amount recognized $ (3,630 ) $ (3,944 ) In fiscal 2020 , an estimated gain of $161,000 for the defined benefit postretirement health care plans will be amortized from accumulated other comprehensive loss to net periodic benefit cost. In fiscal 2019 , net periodic postretirement benefit cost included the following: Year Ended March 31, 2019 2018 2017 Interest cost $ 92 $ 126 $ 152 Net amortization (156 ) (5 ) — Net periodic postretirement benefit cost $ (64 ) $ 121 $ 152 For measurement purposes, healthcare costs are assumed to increase 6.00% in fiscal 2020 , grading down over time to 5.0% in five years. The discount rate used in determining the accumulated postretirement benefit obligation was 3.63% and 3.75% as of March 31, 2019 and 2018 , respectively. Information about the expected benefit payments for the Company’s postretirement health benefit plans is as follows: 2020 $ 326 2021 302 2022 273 2023 252 2024 233 2025-2029 829 Assumed medical claims cost trend rates have an effect on the amounts reported for the health care plans. A one-percentage point change in assumed health care cost trend rates would have the following effects One Percentage Point Increase One Percentage Point Decrease Effect on total of service and interest cost components $ 4 $ (3 ) Effect on postretirement obligation 103 (94 ) The Company has collateralized split-dollar life insurance arrangements with two of its former officers. Under these arrangements, the Company pays certain premium costs on life insurance policies for the former officers. Upon the later of the death of the former officer and their spouse, the Company will receive all of the premiums paid to-date. The net periodic pension cost for fiscal 2019 was $178,000 and the liability at March 31, 2019 is $4,543,000 with $4,406,000 included in other non-current liabilities and $137,000 included in accrued liabilities in the consolidated balance sheet. The cash surrender value of the policies is $3,207,000 and $3,060,000 at March 31, 2019 and 2018 , respectively. The balance is included in other assets in the consolidated balance sheet. Other Benefit Plans The Company also sponsors defined contribution plans covering substantially all domestic employees and certain international employees. Participants may elect to contribute basic contributions. These plans provide for employer contributions based on employee eligibility and participation. The Company recorded a charge for such contributions of approximately $5,260,000 , $4,198,000 , and $3,543,000 for the years ended March 31, 2019 , 2018 , and 2017 , respectively which are included in Cost of Products Sold, Selling Expenses, and General and Administrative Expenses within the Consolidated Statements of Operations. The Company expects its contributions for the defined contribution plans in future years to remain comparable to its fiscal 2019 contributions. Fair Values of Plan Assets The Company classified its investments within the categories of equity securities, fixed income securities, alternative real estate, and cash equivalents, as the Company’s management bases its investment objectives and decisions from these four categories. The Company’s investment policy is to use its glide-path method to de-risk the portfolio by increasing liability-hedging investments as the pension liability funded status increases. The fair values of the Company’s defined benefit plans’ consolidated assets by asset category as of March 31 were as follows: March 31, 2019 2018 Asset categories: Equity securities $ 103,017 $ 136,777 Fixed income securities 205,957 174,359 Alternative real estate 9,978 13,230 Cash equivalents 2,950 2,379 Total $ 321,902 $ 326,745 The fair values of our defined benefit plans’ consolidated assets were determined using the fair value hierarchy of inputs described in Note 5. The fair values by category of inputs as of March 31, 2019 and March 31, 2018 were as follows: Measured at NAV (1) Quoted Prices in Active Markets for Identical Assets Significant other observable Inputs Significant unobservable Inputs As of March 31, 2019: (Level 1) (Level 2) (Level 3) Total Asset categories: Equity securities $ 43,314 $ 59,703 $ — $ — $ 103,017 Fixed income securities 45,713 602 153,941 5,701 205,957 Alternative real estate 7,161 2,817 — — 9,978 Cash equivalents — 2,950 — — 2,950 Total $ 96,188 $ 66,072 $ 153,941 $ 5,701 $ 321,902 (1) Reflects the net asset value (NAV) practical expedient used to approximate fair value. Measured at NAV Quoted Prices in Active Markets for Identical Assets Significant other observable Inputs Significant unobservable Inputs As of March 31, 2018: (Level 1) (Level 2) (Level 3) Total Asset categories: Equity securities $ 58,433 $ 78,344 $ — $ — $ 136,777 Fixed income securities 34,620 — 121,271 18,468 174,359 Alternative real estate 8,945 4,285 — — 13,230 Cash equivalents — 2,379 — — 2,379 Total $ 101,998 $ 85,008 $ 121,271 $ 18,468 $ 326,745 During fiscal 2019, the Company liquidated a portion of fixed income securities categorized as level 3 in the prior year. These funds were reinvested in fixed income securities categorized as level 1 and level 2 as of March 31, 2019. A portion of these funds are valued using the NAV practical expedient as the fair value is not publicly available. The Company also sold a portion of equity securities categorized as level 1 in the prior year. These funds were reinvested in fixed income funds categorized as level 2 as of March 31, 2019. Level 1 securities consist of mutual funds with quoted market prices. The Level 2 fixed income securities are investments in a combination of funds whose underlying investments are in a variety of fixed income securities including foreign and domestic corporate bonds, securities issued by the U.S. government, U.S. and foreign government obligations, and other similar fixed income investments. The fair values of the underlying investments in these funds are generally based on independent broker dealer bids, or by comparison to other debt securities having similar durations, yields, and credit ratings. The fair values of these funds are determined based on their net asset values which are published daily. We are not aware of any significant restrictions on the issuances or redemption of shares of these funds Fair value of Level 3 fixed income securities at the beginning of the year was $18,468,000 . During fiscal 2019 fixed income securities earned investment return of $198,000 and had disbursements of $12,965,000 , which includes liquidations, resulting in an ending balance of $5,701,000 . These fixed income securities consist primarily of insurance contracts which are carried at their liquidation value based on actuarial calculations and the terms of the contracts. Significant inputs in determining the fair value for these contracts include company contributions, contract disbursements, and stated interest rates. Gains and losses on these contracts are recognized as part of net periodic pension cost and recorded as part of cost of sales, selling, or general and administrative expense.</t>
  </si>
  <si>
    <t>Employee Stock Ownership</t>
  </si>
  <si>
    <t>Employee Stock Ownership Plan (ESOP), Shares in ESOP [Abstract]</t>
  </si>
  <si>
    <t>Employee Stock Ownership Plan (ESOP)</t>
  </si>
  <si>
    <t xml:space="preserve">Employee Stock Ownership Plan (ESOP) Effective January 1, 2012 the ESOP was closed to new hires. Prior to this date, substantially all of the Company’s U.S. non-union employees were participants in the ESOP. Additionally, during the year ended March 31, 2015 the final loan payment was made by the ESOP to the Company and there was no compensation expense recorded in fiscal years 2019, 2018, or 2017. At March 31, 2019 and 2018 , 280,000 and 308,000 of ESOP shares, respectively, were allocated or available to be allocated to participants’ accounts. There are no shares of collateralized common stock related to the ESOP loan outstanding at March 31, 2019 and no ESOP shares were pledged as collateral to guarantee the ESOP term loans. </t>
  </si>
  <si>
    <t>Earnings Per Share and Stock Plans</t>
  </si>
  <si>
    <t>Earnings Per Share [Abstract]</t>
  </si>
  <si>
    <t>Earnings per Share and Stock Plans Earnings per Share 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Stock options and performance shares with respect to 128,000 and 340,000 common shares were not included in the computation of diluted earnings per share for fiscal 2019 and 2018 , respectively, because they were antidilutive. For the years ended March 31, 2019 and 2018, an additional 153,000 and 127,000 , respectively, in contingently issuable shares were not included in the computation of diluted earnings per share because a performance condition had not yet been met. The following table sets forth the computation of basic and diluted earnings per share (share data presented in thousands): Year Ended March 31, Numerator for basic and diluted earnings per share: 2019 2018 2017 Net income $ 42,577 $ 22,065 $ 8,984 Denominators: Weighted-average common stock outstanding— denominator for basic EPS 23,276 22,841 20,591 Effect of dilutive employee stock options, RSU's and performance shares 384 494 297 Adjusted weighted-average common stock outstanding and assumed conversions— denominator for diluted EPS 23,660 23,335 20,888 The weighted-average common stock outstanding shown above is net of unallocated ESOP shares (see Note 14). During fiscal 2018, the Company adopted ASU No. 2016-09, "Compensation—Stock Compensation (Topic 718): Improvements to Employee Share-Based Payment Accounting" (ASU No. 2016-09). Among other modifications to accounting for stock based compensation, this ASU requires that assumed proceeds from excess tax benefits and deficiencies are no longer included in the calculation of weighted-average diluted common stock outstanding and are recorded as income tax expense or benefit in the statement of operations. Refer to Note 17 for the impact the adoption had on the Company's financial statements. During fiscal 2017, the Company entered into an agreement to sell in aggregate 2,273,000 shares of Common Shares to the following purchasers: Adage Capital Management, LP; Heights Capital Management, Inc.; and UBS O'Connor LLC. The sale of the shares closed on January 30, 2017 at a price per Common Share of $22.00 , generating gross proceeds of approximately $50,000,000 . The purchase agreement for the shares requires the Company to file an initial registration statement registering the common shares issued to the purchasers for resale. The filing of the registration statement was completed and declared effective on April 28, 2017. Stock Plans 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 Prior to the adoptions of the 2010 Long Term Incentive Plan, the Company maintained several different stock plans, specifically: 1995 Incentive Stock Option Plan, Non-Qualified Stock Option Plan, Restricted Stock Plan and 2006 Long Term Incentive Plan, collectively referred to as the “Prior Stock Plans.” The specifics of each of these plans are discussed below. Stock based compensation expense was $6,198,000 , $5,586,000 , and $5,914,000 for fiscal 2019 , 2018 , and 2017 , respectively. Stock compensation expense is included in cost of products sold, selling, and general and administrative expenses depending on the nature of the service of the employee receiving the award.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 The Company recognized compensation expense for stock option awards and unvested restricted share awards that vest based on time or market parameters straight-line over the requisite service period for vesting of the award. Long Term Incentive Plan On July 18, 2016, the shareholders of the Company approved the 2016 Long Term Incentive Plan (“LTIP” or the "Plan") which replaced the 2010 Long Term Incentive Plan. The Company grants share based compensation to eligible participants under the 2016 LTIP. The total number of shares of common stock with respect to which awards may be granted under the plan is 2,000,000 including shares not previously authorized for issuance under any of the prior stock plans and any shares not issued or subject to outstanding awards under the prior stock plans. As of March 31, 2019 , 526,213 shares remain for future grants. The LTIP was designed as an omnibus plan and awards may consist of non-qualified stock options, incentive stock options, stock appreciation rights, restricted stock, restricted stock units, or stock bonuses. Under the Plan,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 In connection with the acquisition of Magnetek, the Company agreed to continue the 2014 Stock Incentive Plan of Magnetek, Inc. (the "Magnetek Stock Plan"). In doing so, the Company has available under the Magnetek Stock Plan 164,461 of the Company's shares which can be granted to certain employees as stock based compensation. Stock Option Plans Existing prior to the adoption of the LTIP, the Company maintained two stock option plans, a Non-Qualified Stock Option Plan ("Non-Qualified Plan") and an Incentive Stock Option Plan ("Incentive Plan"). Effective with adoption of the LTIP no new grants can be made from the Non-Qualified Plan or the Incentive Stock Plan. Options outstanding under the Non-Qualified Plan or the Incentive Stock Plan generally become exercisable over a four -year period at a rate of 25% per year commencing one year from the date of grant and have an exercise price of not less than 100% of the fair market value of the common stock on the date of grant. Options granted under the Non-Qualified Plan or the Incentive Stock Plan are exercisable not earlier than one year and not later than ten years from the date such option was granted. A summary of option transactions during each of the three fiscal years in the period ended March 31, 2019 is as follows: Shares Weighted- average Exercise Price per share Weighted- average Remaining Contractual Life (in years) Aggregate Intrinsic Value Outstanding at April 1, 2016 718,801 20.13 6.64 $ 465 Granted 398,945 17.00 Exercised (27,848 ) 15.76 Cancelled (26,004 ) 19.06 Outstanding at March 31, 2017 1,063,894 19.10 6.98 $ 6,477 Granted 227,783 24.33 Exercised (363,091 ) 17.43 Cancelled (6,136 ) 19.83 Outstanding at March 31, 2018 922,450 21.04 7.56 $ 13,654 Granted 133,743 38.70 Exercised (187,907 ) 22.09 Cancelled (33,509 ) 23.94 Outstanding at March 31, 2019 834,777 23.52 7.04 $ 9,602 Exercisable at March 31, 2019 342,921 $ 20.71 5.74 $ 4,686 The Company calculated intrinsic value for those options that had an exercise price lower than the market price of our common shares as of March 31, 2019 . The aggregate intrinsic value of outstanding options as of March 31, 2019 is calculated as the difference between the exercise price of the underlying options and the market price of our common shares for the 706,752 options that were in-the-money at that date. The aggregate intrinsic value of exercisable options as of March 31, 2019 is calculated as the difference between the exercise price of the underlying options and the market price of our common shares for the 341,420 exercisable options that were in-the-money at that date. The Company's closing stock price was $34.35 as of March 31, 2019 . The total intrinsic value of stock options exercised was $3,577,000 , $5,851,000 , and $252,000 during fiscal 2019 , 2018 , and 2017 , respectively. The grant date fair value of options that vested was $7.36 , $7.42 , and $8.56 during fiscal 2019 , 2018 , and 2017 , respectively. As of March 31, 2019 , $2,727,000 of unrecognized compensation cost related to non-vested stock options is expected to be recognized over a weighted-average period of approximately 2.5 years. Exercise prices for options outstanding as of March 31, 2019 , ranged from $13.27 to $38.70 . The following table provides certain information with respect to stock options outstanding at March 31, 2019 : Stock Options Outstanding Weighted-average Exercise Price Weighted-average Remaining Contractual Life Range of Exercise Prices $10.01 to 20.00 317,938 $ 15.56 5.88 $20.01 to 30.00 388,814 25.02 7.33 $30.01 to $40.00 128,025 38.70 9.04 834,777 $ 23.52 7.04 The following table provides certain information with respect to stock options exercisable at March 31, 2019 : Range of Exercise Prices Stock Options Exercisable Weighted- average Exercise Price per share $10.01 to $20.00 172,842 $ 15.90 $20.01 to $30.00 168,578 25.47 $30.01 to $40.00 1,501 38.70 342,921 $ 20.71 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13.56 , $7.66 , and $5.59 for options granted during fiscal 2019 , 2018 , and 2017 , respectively. The following table provides the weighted-average assumptions used to value stock options granted during fiscal 2019 , 2018 , and 2017 : Year Ended March 31, 2019 Year Ended March 31, 2018 Year Ended March 31, 2017 Assumptions: Risk-free interest rate 2.64 % 1.42 % 1.07 % Dividend yield 0.52 % 0.66 % 0.98 % Volatility factor 0.352 0.343 0.379 Expected life 5.5 years 5.5 years 5.5 years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Restricted Stock Units The Company granted restricted stock units under the LTIP during fiscal 2019 , 2018 , and 2017 to employees as well as to the Company’s non-executive directors as part of their annual compensation. Restricted stock units for employees vest ratably based on service one-quarter after each of years one, two, three, and four. A summary of the restricted stock unit awards granted under the Company’s LTIP plan as of March 31, 2019 is as follows: Shares Weighted-average Grant Date Fair Value per share Unvested at April 1, 2016 371,502 $ 20.26 Granted 171,407 18.06 Vested (162,502 ) 19.93 Forfeited (10,151 ) 22.81 Unvested at March 31, 2017 370,256 $ 19.32 Granted 136,935 29.38 Vested (157,448 ) 20.39 Forfeited (12,954 ) 17.99 Unvested at March 31, 2018 336,789 $ 22.62 Granted 116,942 37.90 Vested (211,932 ) 22.66 Forfeited (11,602 ) 25.18 Unvested at March 31, 2019 230,197 $ 30.22 Total unrecognized compensation cost related to unvested restricted stock units as of March 31, 2019 is $4,564,000 and is expected to be recognized over a weighted average period of 2.6 years. The fair value of restricted stock units that vested during the year ended March 31, 2019 and 2018 was $4,802,000 and $3,210,000 , respectively. Performance Shares The Company granted performance shares under the LTIP during fiscal 2019 , 2018 , and 2017 . Performance based shares are recognized as compensation expense based upon their grant date fair value and to the extent it is probable that the performance conditions will be met. This expense is recognized ratably over the three year period that these shares are restricted. Fiscal 2017 performance shares granted vest pursuant to a performance condition based upon the Company’s Consolidated Net Sales. During fiscal 2019, the Company determined that the fiscal year 2017 performance shares would not vest due to the performance condition not being met. Fiscal 2018 performance shares granted vest pursuant to a performance condition based upon the Company’s Consolidated Net Sales. During fiscal 2019, the Company determined that the fiscal year 2018 performance shares were earned based on the performance condition being met. Fiscal 2019 performance shares granted vest pursuant to a performance condition based upon the Company’s Consolidated EBITDA margin for the twelve months ended March 31, 2020. At this time we believe it is probable that the March 31, 2020 performance condition will be met. A summary of the performance shares transactions during each of the three fiscal years in the period ended March 31, 2019 is as follows: Shares Weighted-average Grant Date Fair Value per share Unvested at April 1, 2016 101,653 $ 26.15 Granted 77,349 15.69 Vested (25,148 ) 26.79 Forfeited (35,001 ) 27.12 Unvested at March 31, 2017 118,853 $ 18.92 Granted 49,221 25.28 Forfeited (41,504 ) 24.94 Unvested at March 31, 2018 126,570 $ 19.42 Granted 34,695 36.43 Forfeited (7,879 ) 22.40 Unvested at March 31, 2019 153,386 $ 23.11 The Company had $2,051,000 in unrecognized compensation costs related to the unvested performance share awards as of March 31, 2019 as the performance criteria is not expected to be met. Directors Stock During fiscal 2019 , 2018 , and 2017 , a total of 10,031 , 16,667 , and 27,960 shares of stock, respectively, were granted under the LTIP to the Company’s non-executive directors as part of their annual compensation. The weighted average fair value grant price of those shares was $41.88 , $25.80 , and $15.74 for fiscal 2019 , 2018 , and 2017 , respectively. The expense related to the shares for fiscal 2019 , 2018 , and 2017 was $430,000 for each of the three years. Shareholder Rights Plan On March 29, 2018 the Company announced that its Board of Directors had amended the Company's Shareholder Rights Plan, which accelerated the expiration of the Company's preferred share purchase rights to March 31, 2018. Prior to its expiration, preferred share purchase right holders could exercise their rights if a person or group acquired 20% or more of the Company’s common shares or announced a tender offer for 20% or more of the common shares. Dividends On March 26, 2019 the Company's Board of Directors approved payment of a quarterly dividend of $0.06 per common share, representing an annual dividend rate of $0.24 per share. The dividend was paid on May 13, 2019 to shareholders of record on May 3, 2019 and totaled approximately $1,405,000 . Stock Repurchase Plan On March 26, 2019, the Board of Directors approved a new stock repurchase program authorizing the repurchase of up to $20 million of the Company's common stock. No repurchases were made during the year ended March 31, 2019.</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12,686,000 and $13,582,000 of which $9,185,000 and $10,082,000 are included in Other non current liabilities and $3,500,000 in Accrued liabilities for both years as of March 31, 2019 and 2018 , respectively. The liability for accrued general and product liability costs are funded by investments in marketable securities (see Notes 2 and 7). The following table provides a reconciliation of the beginning and ending balances for accrued general and product liability: Year Ended March 31, 2019 2018 2017 Accrued general and product liability, beginning of year $ 13,582 $ 13,335 $ 14,535 Add provision for claims 2,887 3,965 7,223 Deduct payments for claims (3,783 ) (3,718 ) (8,423 ) Accrued general and product liability, end of year $ 12,686 $ 13,582 $ 13,335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9 .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0. We have entered a voluntary environmental cleanup program in certain states where we operate and believe that our current reserves are sufficient to remediate these locations. For all of the currently known environmental matters, we have accrued as of March 31, 2019, a total of $1,075,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19 .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4,100,000 and $8,000,000 using actuarial parameters of continued claims for a period of 37 years from March 31, 2019 . The Company's estimation of its asbestos-related aggregate liability that is probable and estimable, in accordance with U.S. generally accepted accounting principles approximates $5,697,000 , which has been reflected as a liability in the consolidated financial statements as of March 31, 2019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 that is recovered. During fiscal 2019 and fiscal 2018, the Company received settlement payments $484,000 and $2,362,000 , respectively, net of legal fees, from its insurance carriers as partial reimbursement for asbestos-related expenses. These partial payments have been recorded as gains in cost of products sold. The Company is continuing its actions to recover further past costs and to cover future cost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6,100,000 , which has been reflected as a liability in the consolidated financial statements as of March 31, 2019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loss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889,000 which has been reflected as a liability in the consolidated financial statements at March 31, 2019 .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100,000 (Euro 1,900,000) were due in Italy on taxable income earned by the Power-One China Subsidiary during this period. In addition, the assessment alleges potential penalties together with interest in the amount of approximately $2,900,000 (Euro 2,600,000)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7,500,000 (Euro 6,700,000) were due in Italy on taxable income earned by the Power-One China Subsidiary together with an allegation of potential penalties in the amount of approximately $3,1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In November 2017 Magnetek filed a memorandum with the Italian Revenue Service and the Italian Supreme Court in response to the appeal made by the tax authority. In February 2018 an appeal hearing was held at the Regional Tax Court of Florence regarding the Italian tax authority's claim for taxes due for fiscal 2002/2003. In October 2018 Magnetek was served by the Italian Revenue Service with an appeal to the Italian Supreme Court against the positive judgment on the tax assessment for fiscal year 2002/2003. In November 2018 Magnetek filed a memorandum with the Italian Supreme Court in response to the appeal made by the tax authority.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fiscal year 2019 .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fiscal year 2019 .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456,000 , included in the amount specified above, related to the Bridgeport facility, representing the best estimate of future site investigation costs and remediation costs which are expected to be incurred in the future. The Company has recorded total liabilities of $595,000 for all environmental matters related to Magnetek in the consolidated financial statements as of March 31, 2019 on an undiscounted basi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We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As of March 31, 2019 the Company has recorded a reserve of $100,000 for legal costs incurred to date and expected to be incurred related to this matter.</t>
  </si>
  <si>
    <t>Income Taxes</t>
  </si>
  <si>
    <t>Income Tax Disclosure [Text Block]</t>
  </si>
  <si>
    <t>17. Income Taxes On December 22, 2017, the President of the United States signed into law the Tax Cuts and Jobs Act (“Tax Reform Act” or “the Act”). The legislation significantly changed U.S. tax law by, among other things, lowering corporate income tax rates, assessing a one-time transition tax on a deemed repatriation of non-previously taxed earnings of foreign subsidiaries, and implementing a territorial tax system. While the Tax Reform Act provides for a territorial tax system, beginning in 2018, it includes two new U.S. tax base erosion provisions, the global intangible low-taxed income (“GILTI”) provisions and the base-erosion and anti-abuse tax (“BEAT”) provisions. The Act also provides for the foreign-derived intangible income (“FDII”) deduction for corporations that derive gross income from export activities The GILTI provisions require the Company to include in its U.S. income tax return any foreign subsidiary earnings in excess of an allowable return on the foreign subsidiary’s tangible assets. The Company recorded no additional income tax expense as a result of GILTI for the year ended March 31, 2019 . This was primarily the result of the impact of the loss on sale of a foreign subsidiary during the current year. The Company has elected to account for GILTI tax in the period in which it is incurred, and therefore has not provided any deferred tax impacts of GILTI in its consolidated financial statements for the years ended March 31, 2019 and 2018 . The BEAT provisions in the Tax Reform Act eliminate the deduction of certain base-erosion payments made to related foreign corporations, and impose a minimum tax if greater than regular tax. The BEAT tax had no impact on the Company's consolidated financial statements for the years ended March 31, 2019 and 2018 . The FDII provisions of the Act provide an incentive to domestic corporations in the form of a lower tax rate on income derived from tangible and intangible products and services in foreign markets. This lower tax rate is accomplished via an additional tax deduction based on a percentage of qualifying sales. The FDII deduction provided the Company an additional tax benefit of $ 945,000 in the year ended March 31, 2019 . SAB 118 measurement period adjust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We applied the guidance in SAB 118 when accounting for the enactment-date effects of the Act in 2017 and throughout 2018. At December 31, 2017, we had not completed our accounting for all of the enactment-date income tax effects of the Act under ASC 740, Income Taxes, for the following aspects: remeasurement of deferred tax assets and liabilities and one-time transition tax. As of December 31, 2018, we completed our accounting for all of the enactment-date income tax effects of the Act, the impacts of which are summarized below. One-time transition tax The one-time transition tax is based on our total post-1986 earnings and profits ("E&amp;P"), the tax on which we previously substantially deferred from U.S. income taxes under U.S. law. We recorded a provisional amount for our one-time transition tax liability for each of our foreign subsidiaries, resulting in a transition tax liability of $ 1,500,000 at March 31, 2018. Upon further analysis of the Act, Notices and regulations issued and proposed by the U.S. Department of the Treasury and the Internal Revenue Service, we finalized our calculations of the transition tax liability during the quarter ended December 31, 2018. We decreased our March 31, 2018 provisional amount of $ 1,500,000 to zero, the effect of which is included as a component of income tax expense in fiscal 2019. Deferred tax assets and liabilities As of December 31, 2017 we remeasured certain deferred tax assets and liabilities based on the rates at which they were expected to reverse in the future (which was generally 21 %), by recording a provisional amount of $ 16,128,000 . Based upon further analysis completed during the measurement period, we reduced this estimate by $ 26,000 during the year ended March 31, 2018. No further adjustments were made to this provisional amount during the measurement period. Global intangible low-taxed income The Company has elected to account for Global Intangible Low Taxed Income ("GILTI") tax in the period in which it is incurred, and therefore has not recorded any deferred tax impacts of GILTI in its consolidated financial statements for the year ended March 31, 2019 or 2018 . As noted above, the current year GILTI tax had no effect on our annual effective tax rate. The provision for income taxes differs from the amount computed by applying the statutory federal income tax rate to income from continuing operations before income tax expense. The sources and tax effects of the differences were as follows: Year Ended March 31, 2019 2018 2017 Statutory federal income tax rate (1) 21.00 % 31.55 % 35.00 % Expected tax at statutory rate $ 11,108 $ 15,676 $ 4,560 Effect of Tax Reform Act (2), (3) (1,500 ) 17,602 — State income taxes net of federal benefit 1,728 (37 ) 893 Foreign taxes at rates other than statutory federal rate (145 ) (2,667 ) (1,921 ) Net loss on sale of businesses (5) 4,041 — — Permanent items (1,694 ) (2,220 ) 2,521 Valuation allowance (4) 13,190 (104 ) (829 ) Foreign tax credits (4) (15,371 ) — — Research and development credits (1,411 ) (612 ) (643 ) Other 375 (18 ) (538 ) Actual tax provision expense $ 10,321 $ 27,620 $ 4,043 (1) For fiscal 2018, represents the blended rate of 35 percent for the first three quarters of the fiscal year and 21 percent for the fourth quarter. (2) For fiscal 2018, represents the discrete expense of the one-time transition tax ( $1,500,000 ) and the remeasurement of our net U.S. deferred tax assets at the new lower U.S. corporate income tax rate ($ 16,102,000 ). (3) For fiscal 2019, represents the discrete benefit of the reduction of the one-time transition tax of $ 1,500,000 recorded in fiscal 2018 to zero. (4) For fiscal 2019, primarily represents foreign tax credits generated by the one-time transition tax calculation and valuation allowance as the Company believes their utilization is uncertain. (5) For fiscal 2019, represents losses on sales of businesses that are not deductible for income tax purposes. The provision for income tax expense (benefit) consisted of the following: Year Ended March 31, 2019 2018 2017 Current income tax expense (benefit): United States Federal $ (1,663 ) $ 1,109 $ 41 State taxes 394 402 217 Foreign 12,548 6,141 3,296 Deferred income tax expense (benefit): United States 5,873 21,177 5,797 Foreign (6,831 ) (1,209 ) (5,308 ) $ 10,321 $ 27,620 $ 4,043 The Company applies the liability method of accounting for income taxes as required by ASC Topic 740, “Income Taxes.” The tax effects of temporary differences that give rise to significant portions of the deferred tax assets and deferred tax liabilities are as follows: March 31, 2019 2018 Deferred tax assets: Federal net operating loss carryforwards $ 21,990 $ 26,450 State and foreign net operating loss carryforwards 8,069 10,376 Employee benefit plans 27,955 28,390 Insurance reserves 3,204 3,578 Accrued vacation and incentive costs 4,766 4,625 Federal tax credit carryforwards 17,685 2,476 Equity compensation 2,285 2,285 Other 4,449 3,666 Valuation allowance (16,881 ) (4,671 ) Deferred tax assets after valuation allowance 73,522 77,175 Deferred tax liabilities: Property, plant, and equipment (2,429 ) (2,785 ) Intangible assets (63,468 ) (72,210 ) Total deferred tax liabilities (65,897 ) (74,995 ) Net deferred tax assets (liabilities) $ 7,625 $ 2,180 The net deferred tax asset increased in fiscal 2019 primarily as a result of the amortization of certain intangible assets, offset by the utilization of federal and state net operating losses and the net increase to foreign tax credits after valuation allowance. The gross amount of the Company’s deferred tax assets were $90,403,000 and $81,846,000 at March 31, 2019 and 2018 , respectively. The valuation allowance includes $ $2,372,000 , $3,837,000 , and $4,370,000 related to foreign net operating losses at March 31, 2019 , 2018 , and 2017 , respectively. The increase in the domestic valuation allowance is primarily due to uncertainty related to the utilization of certain foreign tax credits generated by the one-time transition tax. The decrease in the foreign valuation allowance is primarily due to the use of net operating losses which had valuation allowances recorded against them for certain foreign subsidiaries of the Company. The Company’s foreign subsidiaries have net operating loss carryforwards that expire in periods ranging from five years to indefinite. The federal net operating losses arose from the acquisition of Magnetek and have expiration dates ranging from 2020 through 2035. The state net operating losses have expiration dates ranging from 2019 through 2038. The federal tax credits have expiration dates ranging from 2032 to indefinite. Deferred income taxes are classified within the consolidated balance sheets based on the following breakdown: March 31, 2019 2018 Net non-current deferred tax assets $ 27,707 $ 32,442 Net non-current deferred tax liabilities (20,082 ) (30,262 ) Net deferred tax assets (liabilities) $ 7,625 $ 2,180 Net non-current deferred tax liabilities are included in other non-current liabilities. Income from continuing operations before income tax expense includes foreign subsidiary income of $14,362,000 , $25,144,000 , and $3,071,000 for the years ended March 31, 2019 , 2018 , and 2017 , respectively. As of March 31, 2019 , the Company had approximately $114,000,000 of undistributed earnings of foreign subsidiaries. These earnings are considered to be permanently invested in operations outside the U.S. with the exception of the current earnings from two foreign subsidiaries. Any repatriation of these amounts would not be expected to result in a material increase to income tax expense due to the one-time transition tax and the new U.S. territorial tax system. Determination of the amount of unrecognized deferred U.S. income tax liability with respect to such earnings is not practicable. During fiscal 2018, the Company adopted ASU No. 2016-09. There were shares of common stock issued through restricted stock units, the exercise of non-qualified stock options, or through the disqualifying disposition of incentive stock options in the years ended March 31, 2019 and 2018 . The tax effect to the Company from these share transactions during fiscal 2019 and 2018 was a reduction to income tax expense of ($ 1,129,000 ) and ( $1,230,000 ), respectively. Changes in the Company’s uncertain income tax positions, excluding the related accrual for interest and penalties, are as follows: 2019 2018 2017 Beginning balance $ 592 $ 975 $ 1,092 Additions for tax positions of the current year 550 444 — Reductions for prior year tax positions (141 ) — — Settlements — — — Foreign currency translation (65 ) 20 (9 ) Lapses in statutes of limitation — (847 ) (108 ) Ending balance $ 936 $ 592 $ 975 The Company had $38,000 and $33,000 accrued for the payment of interest and penalties at March 31, 2019 and 2018 , respectively. The Company recognizes interest expense or penalties related to uncertain tax positions as a part of income tax expense in its consolidated statements of operations. All of the unrecognized tax benefits as of March 31, 2019 would impact the effective tax rate if recognized. The Company and its subsidiaries file income tax returns in the U.S., various state, local, and foreign jurisdictions. The Internal Revenue Service has completed an examination of the Company’s U.S. income tax returns for fiscal 2015 resulting in no adjustments. The Company has no current U.S. income tax examinations or audits. The Company’s major tax jurisdictions are the United States and Germany. With few exceptions, the Company is no longer subject to tax examinations by tax authorities in the United States for tax years prior to March 31, 2016 and in Germany for tax years prior to March 31, 2011. The Company has a current tax examination in Germany for fiscal years 2012 to 2014. The Company anticipates that total unrecognized tax benefits will change due to the expiration of statutes and the enactment of legislation in certain foreign jurisdictions prior to March 31, 2020.</t>
  </si>
  <si>
    <t>Rental Expense and Lease Commitments</t>
  </si>
  <si>
    <t>Operating Leases, Rent Expense, Net [Abstract]</t>
  </si>
  <si>
    <t>Rental Expense and Lease Commitments Rental expense for the years ended March 31, 2019 , 2018 , and 2017 was $12,248,000 , $13,020,000 , and $9,216,000 , respectively. The following amounts represent future minimum payment commitments as of March 31, 2019 under non-cancelable operating leases extending beyond one year: Year Ended March 31, Real Property Vehicles/Equipment Total 2020 $ 10,018 $ 1,373 $ 11,391 2021 7,283 318 7,601 2022 5,430 185 5,615 2023 4,806 138 4,944 2024 3,570 52 3,622 Thereafter 10,185 87 10,272 Total $ 41,292 $ 2,153 $ 43,445</t>
  </si>
  <si>
    <t>Business Segment Information</t>
  </si>
  <si>
    <t>Segment Reporting [Abstract]</t>
  </si>
  <si>
    <t>Business Segment Reporting</t>
  </si>
  <si>
    <t>Business Segment Information ASC Topic 280, “Segment Reporting,” establishes the standards for reporting information about operating segments in financial statements. The Company has one operating and reportable segment for both internal and external reporting purposes. Financial information relating to the Company’s operations by geographic area is as follows: Year Ended March 31, 2019 2018 2017 Net sales: United States $ 485,969 $ 455,483 $ 408,911 Europe, Middle East, and Africa 323,508 316,694 169,074 Canada 22,206 20,672 19,718 Asia Pacific 17,749 19,082 13,857 Latin America 26,850 27,488 25,563 Total $ 876,282 $ 839,419 $ 637,123 Note: Net sales to external customers are attributed to geographic areas based upon the location from which the product was shipped from the Company to the customer. Year Ended March 31, 2019 2018 2017 Total assets: United States $ 496,580 $ 477,712 $ 474,440 Europe, Middle East, and Africa 515,539 613,842 581,981 Canada 8,688 7,469 9,825 Asia Pacific 22,129 23,630 23,260 Latin America 18,635 19,793 24,337 Total $ 1,061,571 $ 1,142,446 $ 1,113,843 Year Ended March 31, 2019 2018 2017 Long-lived assets: United States $ 282,456 $ 293,576 $ 301,715 Europe, Middle East, and Africa 352,313 421,183 377,285 Canada 1,319 1,172 1,156 Asia Pacific 5,781 6,847 6,853 Latin America 1,190 1,499 1,501 Total $ 643,059 $ 724,277 $ 688,510 Note: Long-lived assets include net property, plant, and equipment, goodwill, and other intangibles, net. Sales by major product group are as follows: Year Ended March 31, 2019 2018 2017 Hoists $ 546,924 $ 532,925 $ 357,447 Chain and rigging tools 89,215 79,884 71,832 Industrial cranes 30,967 35,071 29,151 Actuators and rotary unions 77,719 71,525 67,468 Digital power control and delivery systems 98,187 84,565 78,660 Elevator application drive systems 25,548 24,423 21,998 Other 7,722 11,026 10,567 Total $ 876,282 $ 839,419 $ 637,123</t>
  </si>
  <si>
    <t>Selected Quarterly Financial Data</t>
  </si>
  <si>
    <t>Quarterly Financial Information Disclosure [Abstract]</t>
  </si>
  <si>
    <t>Selected Quarterly Financial Data (Unaudited) Below is selected quarterly financial data for fiscal 2019 and 2018 : Three Months Ended June 30, 2018 September 30, 2018 December 31, 2018 March 31, 2019 Net sales $ 224,992 $ 217,142 $ 217,415 $ 216,733 Gross profit 79,647 75,900 73,405 76,045 Income from operations 13,503 24,825 6,646 24,468 Net income (loss) $ 7,706 $ 15,912 $ (782 ) $ 19,741 Net income (loss) per share – basic $ 0.33 $ 0.68 $ (0.03 ) $ 0.84 Net income (loss) per share – diluted $ 0.33 $ 0.67 $ (0.03 ) $ 0.83 Three Months Ended June 30, 2017 September 30, 2017 December 31, 2017 March 31, 2018 Net sales $ 203,726 $ 212,828 $ 208,725 $ 214,140 Gross profit 69,430 71,778 69,137 74,716 Income from operations 19,595 19,219 13,710 15,807 Net income (loss) $ 11,656 $ 12,508 $ (10,565 ) $ 8,466 Net income (loss) per share – basic $ 0.52 $ 0.55 $ (0.46 ) $ 0.37 Net income (loss) per share – diluted $ 0.51 $ 0.54 $ (0.46 ) $ 0.36</t>
  </si>
  <si>
    <t>Accumulated Other Comprehensive Income (Loss), Net of Tax [Abstract]</t>
  </si>
  <si>
    <t>Accumulated Other Comprehensive Loss The components of accumulated other comprehensive loss is as follows: March 31, 2019 2018 Foreign currency translation adjustment – net of tax $ (25,355 ) $ (8,647 ) Pension liability – net of tax (55,601 ) (49,889 ) Postretirement obligations – net of tax 1,847 1,372 Split-dollar life insurance arrangements – net of tax (1,391 ) (1,462 ) Derivatives qualifying as hedges – net of tax (2,552 ) (1,515 ) Net unrealized investment gain – net of tax — 883 Accumulated other comprehensive loss $ (83,052 ) $ (59,258 ) The deferred taxes related to the adjustments associated with the items included in accumulated other comprehensive loss, net of deferred tax asset valuation allowances, were $2,566,000 , $(6,848,000) , and $(5,579,000) for fiscal 2019 , 2018 , and 2017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Act as described in Note 17, the Company recorded as an offsetting entry a $(9,477,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10,006,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534,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As described in Note 22, the Company is evaluating the impact ASU 2018-02 will have accumulated other comprehensive income. Refer to Note 22 for additional information. The activity by year related to investments, including reclassification adjustments for activity included in earnings are as follows (all items shown net of tax): Year Ended March 31, 2019 2018 2017 Net unrealized investment gain (loss) at beginning of year $ 888 $ 699 $ 631 Unrealized holdings gain (loss) arising during the period — 189 173 Reclassification adjustments for gain included in earnings — — (105 ) Adoption of ASU 2016-01 (888 ) — — Net change in unrealized gain (loss) on investments (888 ) 189 68 Net unrealized investment gain at end of year $ — $ 888 $ 699 Changes in accumulated other comprehensive income by component for the year ended March 31, 2019 are as follows (in thousands): March 31, 2019 Unrealized Investment Gain Retirement Obligations Foreign Currency Change in Derivatives Qualifying as Hedges Total Beginning balance net of tax $ 888 $ (49,984 ) $ (8,647 ) $ (1,515 ) (59,258 ) Other comprehensive income (loss) before reclassification — (6,720 ) (16,708 ) 16,943 (6,485 ) Amounts reclassified from other comprehensive loss to net income — 1,559 (17,980 ) (16,421 ) Adoption of ASU 2016-01 (888 ) — — — (888 ) Net current period other comprehensive (loss) income (888 ) (5,161 ) (16,708 ) (1,037 ) (23,794 ) Ending balance net of tax $ — $ (55,145 ) $ (25,355 ) $ (2,552 ) $ (83,052 ) Details of amounts reclassified out of accumulated other comprehensive loss for the year ended March 31, 2019 are as follows (in thousands): Details of AOCL Components Amount reclassified from AOCL Affected line item on consolidated statement of operations Net pension amount unrecognized $ 2,189 (1) 2,189 Total before tax (630 ) Tax benefit $ 1,559 Net of tax Change in derivatives qualifying as hedges $ 23 Cost of products sold (1,111 ) Interest expense (25,024 ) Foreign currency (26,112 ) Total before tax 8,132 Tax benefit $ (17,980 ) Net of tax (1) These accumulated other comprehensive loss components are included in the computation of net periodic pension cost. (See Note 13 — Pensions and Other Benefit Plans for additional details.)</t>
  </si>
  <si>
    <t>Effects of New Accounting Pronouncements</t>
  </si>
  <si>
    <t>New Accounting Standards [Abstract]</t>
  </si>
  <si>
    <t>Effects of New Accounting Pronouncements In March 2019, the FASB issued ASU No. 2019-01, "Codification Improvements: Leases (Topic 842)." The ASU clarifies transition disclosure requirements, specifically that entities are not subject to the transition disclosure requirements in ASC 250 related to the effect on income of an accounting change on certain interim period information. The ASU is effective for fiscal years beginning after December 15, 2018, and interim periods within those years, with early adoption permitted no earlier than when the entity adopts ASC 842. In December 2018, the FASB issued ASU No. 2018-20, "Narrow-Scope Improvements for Lessors (Topic 842)." The ASU gives lessors elections to account for the following under the new lease standard: sales taxes and other similar taxes collected from lessees, lessor costs paid directly by a lessee, and recognition of variable payments for contracts with lease and nonlease components. The ASU is effective for fiscal years beginning after December 15, 2018, and interim periods within those years, with early adoption permitted no earlier than when the entity adopts ASC 842. In July 2018, the FASB issued ASU No. 2018-11, "Leases (Topic 842): Targeted Improvements." Under the ASU, entities may elect not to recast the comparative periods presented when transitioning to ASC 842 and lessors may elect not to separate lease and nonlease components when certain conditions are met. The ASU is effective for fiscal years beginning after December 15, 2018, and interim periods within those years, with early adoption permitted no earlier than when the entity adopts ASC 842. In July 2018, the FASB issued ASU No. 2018-10, "Codification Improvements to Topic 842." Under the ASU, various aspects within ASC 842 were improved, such as the rate implicit in the lease, lessee's reassessment of lease classification, lease term and purchase option, as well as many others aspects of the guidance. The ASU is effective when the entity adopts ASC 842. In February 2016, the FASB issued ASU No. 2016-02, "Leases (Topic 842)." This standard will require all leases with durations greater than twelve months to be recognized on the balance sheet as right-of-use ("ROU") assets and leases liabilities. This ASU is effective for interim and annual reporting periods beginning after December 15, 2018, although early adoption is permitted. The Company will adopt ASC 842 in fiscal 2020 using the modified retrospective transition approach whereas prior periods will not be restated, therefore, presented in accordance with the previous lease standard (ASC 840). The Company intends to utilize the transition practical expedients that are permitted with the new standard when elected as a package, which allows the Company to not reassess the lease classification of existing leases. The Company will also elect the practical expedient to not separate lease and nonlease components from the ROU asset and leases liability as well as the practical expedient to not record leases with an initial term of 12 months or less (short-term leases) on the balance sheet. We are currently updating existing lease policies and developing new controls and business processes to comply with the new standard. The Company expects the ROU assets and lease liabilities to be less than 5% of total assets. During the first quarter of fiscal 2020 the Company will finalize its accounting assessment and quantification of the impact on the Company’s financial statements and corresponding disclosures. In November 2018, the FASB issued ASU No. 2018-19, "Codification Improvements to Topic 326: Financial Instruments - Credit Losses." The ASU changes the effective date of ASU 2016-13, Financial Instruments - Credit Losses, to fiscal years beginning after December 15, 2019, including interim periods within those fiscal years. We are currently evaluating the impact the standard will have on our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evaluating the impact the standard will have on our consolidated financial statements. In August 2018, the U.S. Securities and Exchange Commission ("SEC") issued its rule Disclosure Update and Simplification ("DUSTR") to eliminate, modify, or integrate into other SEC requirements certain disclosure rules. The DUSTR is part of the SEC’s overall project to improve disclosure effectiveness and is intended to simplify compliance without significantly altering the total mix of information provided to investors. In a limited number of situations, the DUSTR expanded the disclosure requirements. For example, an analysis of changes in stockholders’ equity will now be required for the current and comparative quarter and year-to-date interim periods. The DUSTR rules became effective on November 5, 2018 and must be applied to any filings after that date. The Company adopted this rule during the quarter ended December 31, 2018. In August 2018, the FASB issued ASU No. 2018-15, "Customer's Accounting for Implementation Costs Incurred in a Cloud Computing Arrangement That Is a Service Contract (Topic 350)." The ASU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with early adoption permitted. The Company adopted the standard on a prospective basis effective July 1, 2018. The standard did not have a material impact on the financial statements for the twelve months ended as of March 31, 2019. In August 2018, the FASB issued ASU No. 2018-14, "Disclosure Framework - Changes to the Disclosure Requirements for Defined Benefit Plan (Topic 715)." The ASU amends ASC 715 to add, remove, and clarify disclosure requirements related to defined benefit pension and other postretirement plans such as a narrative description describing the reasons for significant gains and losses affecting the benefit obligation for the period and the removal of disclosing amounts in accumulated other comprehensive income expected to be recognized as part of net periodic benefit cost over the next year. The ASU is effective for fiscal years beginning after December 15, 2020 with early adoption permitted. We anticipate this standard will change the disclosures in the Net Periodic Benefit Cost footnote in the Company's Form 10-K upon adoption. In August 2018, the FASB issued ASU No. 2018-13, "Disclosure Framework - Changes to the Disclosure Requirements for Fair Value Measurement (Topic 820)." The ASU changes the fair value measurement disclosure requirements including new, eliminated, and modified disclosure requirements of ASC 820. For instance, the ASU requires the addition of disclosures for Level 3 fair value measurements with unrealized gains and losses included in other comprehensive income and disclosure of the range of the weighted average used to develop significant unobservable inputs for Level 3 measurements. The ASU is effective for fiscal years beginning after December 15, 2019, and interim periods within those years, with early adoption permitted for any eliminated or modified disclosures. We anticipate this standard will modify the disclosures in the Derivative Instruments footnote upon adoption. In July 2018, the FASB issued ASU No. 2018-09, "Codification Improvements." The ASU amendments represent changes to clarify, correct errors in, or make minor improvements to the Accounting Standards Codification ("Codification"). The amendments make the Codification easier to understand and easier to apply by eliminating inconsistencies and providing clarifications. The transition and effective date guidance is based on the facts and circumstances of each amendment, however, many of the amendments in the ASU have transition guidance with effective dates for fiscal years beginning after December 15, 2018 for public business entities. The standard did not have a material impact on the financial statements for the twelve months ended as of March 31, 2019. In June 2018, the FASB issued ASU No. 2018-07, "Improvements to Nonemployee Share-Based Payment Accounting (Topic 550 and 718)." The standard simplifies the accounting for share-based payments granted to nonemployees for goods and services. Under the ASU, most of the guidance on such payments to nonemployees (accounted for under ASC 550) would be aligned with the requirements for share-based payments granted to employees (accounted for under ASC 718). The ASU is effective for fiscal years beginning after December 15, 2018, and interim periods within those years, with early adoption permitted no earlier than when the entity adopts ASC 606. We do not anticipate that this standard will have a material effect on the consolidated financial statements. In February 2018, the FASB issued ASU No.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fiscal years, and interim periods within those fiscal years, beginning after December 15, 2018, with early adoption permitted. We are currently evaluating the impact the standard will have on our consolidated financial statements. In August 2017, the FASB issued ASU No. 2017-12, "Targeted Improvements to Accounting for Hedging Activities (Topic 815)." The standard better aligns an entity’s financial reporting for hedging relationships with risk management activities and reduces the complexity for the application of hedge accounting. Changes include the ability to elect to perform subsequent effectiveness assessments qualitatively and the elimination of the concept of recognizing periodic hedge ineffectiveness for cash flow hedges. The ASU is effective for fiscal years beginning after December 15, 2018, with early adoption permitted. We are currently evaluating the impact the standard will have on our consolidated financial statements. In May 2017, the FASB issued ASU No. 2017-09, "Compensation - Stock Compensation (Topic 718)."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fiscal years beginning after December 15, 2017 and interim periods within the fiscal year, with early adoption permitted. The Company adopted this standard effective April 1, 2018 and the standard did not have a significant impact on the Company's consolidated financial statements. On April 1, 2018, the Company adopted ASU No. 2017-07, "Improving the Presentation of Net Periodic Pension Cost and Net Periodic Postretirement Benefit Cost (Topic 715)." The standard requires the current-service-cost component be disaggregated from the other components of net benefit cost. The current service cost is now presented with current compensation costs for related employees and the other components of net benefit cost is presented in Other (income) expense, net. In accordance with the ASU, the Company adopted the standard on a retrospective basis to all periods presented. As a result, the Company reclassified other components of net periodic benefit cost from Cost of products sold and General and administrative expenses to Other (income) expense, net in the amount of $1,768,000 and $2,248,000 on the Consolidated Statements of Operations for the twelve months ended March 31, 2018 and 2017, respectively. As a basis for the retrospective application of the ASU, the practical expedient was applied which permits the use of amounts disclosed for the various components of net periodic benefit cost in Note 13. In February 2017, the FASB issued ASU No. 2017-05, "Clarifying the Scope of Asset Derecognition Guidance and Accounting for Partial Sales of Nonfinancial Assets (Topic 606)." The standard clarifies the scope of nonfinancial asset derecognition to include in-substance nonfinancial assets thereby requiring the nonfinancial asset to be derecognized in a partial sale transactions when the company no longer has a controlling financial interest in a subsidiary and control of the asset is transferred in accordance with ASC 606. The ASU amends industry specific guidance to align with the new revenue standard (ASC 606). The effective date is aligned with the new revenue standard, which is effective for fiscal years beginning after December 15, 2017. As described in Note 4, the Company adopted this standard effective April 1, 2018 and the standard did not have a significant impact on the Company's consolidated financial statements. In January 2017, the FASB issued ASU No. 2017-01, "Clarifying the Definition of a Business (Topic 805)." The amendment narrows the definition of a business as the guidance requires that when substantially all of the fair value of the gross assets acquired or disposed of is concentrated in a single identifiable asset or group of similar identifiable assets, the asset is not a business. The ASU is effective for fiscal years, and interim periods within those fiscal years, beginning after December 15, 2017. The Company adopted this standard effective April 1, 2018 and the standard did not have a significant impact on the Company's consolidated financial statements. In November 2016, the FASB issued ASU No. 2016-18, "Restricted Cash (Topic 230)." The standard clarifies the classification and presentation of restricted cash in the statement of cash flows. The standard requires that restricted cash and restricted cash equivalents be included in the cash and cash equivalent balance in the statement of cash flows. Further, a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Company adopted this standard effective April 1, 2018. The following table provides a reconciliation of Cash and cash equivalents and Restricted Cash reported within the Consolidated Balance Sheets that agree to the total of the amount presented in the Consolidated Statements of Cash Flows (in thousands): March 31, 2019 March 31, 2018 March 31, 2017 Cash and cash equivalents at end of period, shown in the Consolidated Balance Sheets $ 71,093 $ 63,021 $ 77,591 Restricted cash within Prepaid expenses and other — 294 588 Restricted cash within Other assets 250 250 250 Total Cash, cash equivalents, and restricted cash at end of period, shown in the Consolidated Statements of Cash Flows $ 71,343 $ 63,565 $ 78,429 In October 2016, the FASB issued ASU No. 2016-16, "Intra-Entity Transfers of Assets Other Than Inventory (Topic 740)." The standard requires immediate recognition of the current and deferred income tax effects of intra-entity transfers of assets other than inventory. The ASU is effective for fiscal years, and interim periods within those fiscal years, beginning after December 15, 2017, with early adoption permitted. The Company adopted this standard effective April 1, 2018 and the standard did not have a significant impact on the Company's consolidated financial statements. In August 2016, the FASB issued ASU No. 2016-15, "Classification of Certain Cash Receipts and Cash Payments (Topic 230)." The standard clarifies the classification of certain cash receipts and cash payments in the statement of cash flows. The ASU is effective for fiscal years, and interim periods within those fiscal years, beginning after December 15, 2017, with early adoption permitted. The Company adopted this standard effective April 1, 2018 and the standard did not have a significant impact on the Company's Consolidated Statements of Cash Flow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including the Company's marketable securitie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The Company adopted this standard effective April 1, 2018 and was applied on a modified retrospective basis through a cumulative effect adjustment of $888,000 to the beginning balance of retained earnings. Refer to Note 7 for additional information.</t>
  </si>
  <si>
    <t>Schedule II - Valuation and Qualifying Accounts</t>
  </si>
  <si>
    <t>SEC Schedule, 12-09, Valuation and Qualifying Accounts [Abstract]</t>
  </si>
  <si>
    <t>SCHEDULE II—Valuation and qualifying accounts March 31, 2019 , 2018 , and 2017 Dollars in thousands Additions Description Balance at Beginning of Period Charged to Costs and Expenses Charged to Other Accounts Acquisition/Divestiture Deductions Balance at End of Period Year ended March 31, 2019: Deducted from asset accounts: Allowance for doubtful accounts $ 3,520 $ 784 $ (112 ) $ (26 ) $ 902 (1) $ 3,264 Deferred tax asset valuation allowance 4,671 13,190 (848 ) (132 ) — 16,881 Total $ 8,191 $ 13,974 $ (960 ) $ (158 ) $ 902 $ 20,145 Reserves on balance sheet: Accrued general and product liability costs $ 13,582 $ 2,887 $ — $ — $ 3,783 (2) $ 12,686 Year ended March 31, 2018: Deducted from asset accounts: Allowance for doubtful accounts $ 2,676 $ 1,184 $ 153 $ — $ 493 (1) $ 3,520 Deferred tax asset valuation allowance 4,585 (104 ) 190 — — 4,671 Total $ 7,261 $ 1,080 $ 343 $ — $ 493 $ 8,191 Reserves on balance sheet: Accrued general and product liability costs $ 13,335 $ 3,965 $ — $ — $ 3,718 (2) $ 13,582 Year ended March 31, 2017: Deducted from asset accounts: Allowance for doubtful accounts $ 2,177 $ 484 $ 1,368 $ — $ 1,353 (1) $ 2,676 Deferred tax asset valuation allowance 4,131 (829 ) 547 736 — 4,585 Total $ 6,308 $ (345 ) $ 1,915 $ 736 $ 1,353 $ 7,261 Reserves on balance sheet: Accrued general and product liability costs $ 14,535 $ 7,223 $ — $ — $ 8,423 (2) $ 13,335 _________________ (1) Uncollectible accounts written off, net of recoveries (2) Insurance claims and expenses paid</t>
  </si>
  <si>
    <t>Accounting Principles and Practices (Policies)</t>
  </si>
  <si>
    <t>Advertising</t>
  </si>
  <si>
    <t>Advertising Costs associated with advertising are expensed as incurred and are included in Selling expense in the Consolidated Statements of Operations.</t>
  </si>
  <si>
    <t>Cash and Cash Equivalents</t>
  </si>
  <si>
    <t>Cash and Cash Equivalents The Company considers as cash equivalents all highly liquid investments with an original maturity of three months or less.</t>
  </si>
  <si>
    <t>Concentration of Labor</t>
  </si>
  <si>
    <t>Concentrations of Labor Approximately 10% of the Company’s employees are represented by three separate U.S. collective bargaining agreements which expire May 2020 , April 2021, and September 2021 .</t>
  </si>
  <si>
    <t>Consolidation</t>
  </si>
  <si>
    <t xml:space="preserve">Consolidation These consolidated financial statements include the accounts of the Company and its global subsidiaries; all significant intercompany accounts and transactions have been eliminated. </t>
  </si>
  <si>
    <t>Schedule of Equity Method Investments [Line Items]</t>
  </si>
  <si>
    <t xml:space="preserve">Equity Method Investment The Company has an investment in Eastern Morris Cranes Company Limited ("EMC")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t>
  </si>
  <si>
    <t>Foreign Currency Translations</t>
  </si>
  <si>
    <t xml:space="preserve">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t>
  </si>
  <si>
    <t>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19, the Company’s one segment is subdivided into two reporting units. Further, the Company adopted ASU No. 2017-04, "Simplifying the Test for Goodwill Impairment (Topic 350)," in fiscal 2018, therefore, is no longer required to compare the implied fair value of goodwill with its carrying value amount as part of step two of the goodwill test. An impairment charge is the amount by which the carrying value is greater than the reporting unit's fair value (step on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19 and determined that the quantitative goodwill impairment test was not required for the Rest of Products reporting unit. Based on various conditions in the current fiscal year, such as financial performance, macroeconomic conditions, and other company specific events, the Rest of Products reporting unit's fair value was likely not less than its applicable carrying value. The qualitative assessment for the Duff-Norton reporting unit indicated that a quantitative test should be performed. Based on results of the quantitative impairment test for the Duff-Norton reporting unit, the Company determined the fair value was not less than its carrying value. See Note 9 for further discussion of goodwill and intangible assets.</t>
  </si>
  <si>
    <t>Impairment of Long-Lived Assets</t>
  </si>
  <si>
    <t>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Other than the impairment on Held for Sale Businesses, discussed in Note 3, no impairment was recorded related to long-lived assets in the current year.</t>
  </si>
  <si>
    <t>Intangible Assets</t>
  </si>
  <si>
    <t>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19 , it was determined that the trademarks were not impaired.</t>
  </si>
  <si>
    <t xml:space="preserve">Inventories Inventories are valued at the lower of cost and net realizable value. Cost of approximately 36% and 30% of inventories at March 31, 2019 and March 31, 2018 ,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 </t>
  </si>
  <si>
    <t>Marketable Securities The Company’s marketable securities, which consist of equity and fixed income securities, are recorded at fair value. As described in Note 7, in the first quarter of fiscal 2019 the Company adopted ASU 2016-01 whereas all equity investments (including certain fixed income securities) in unconsolidated entities are measured at fair value through earnings. Therefore, gains and losses on marketable securities are no longer recorded in Shareholders' equity on the Consolidated Balance Sheets, rather,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t xml:space="preserve">Property, Plant, and Equipment Property, plant, and equipment are stated at cost and depreciated principally using the straight-line method over their respective estimated useful lives (buildings and building equipment— 15 to 40 years; machinery and equipment— 3 to 18 years). When depreciable assets are retired, or otherwise disposed of, the cost and related accumulated depreciation are removed from the accounts and any resulting gain or loss is reflected in operating results. </t>
  </si>
  <si>
    <t>Research and Development</t>
  </si>
  <si>
    <t xml:space="preserve">Research and Development With the acquisitions of Magnetek in September 2015 and STAHL CraneSystems (“STAHL”) in January 2017, the Company expects research and development ("R&amp;D") costs to factor more prominently into its cost structure. Therefore, R&amp;D costs are presented on the Consolidated Statement of Operations in order to provide transparency into these costs. Consistent with prior periods, the Company continues to account for R&amp;D expenses in accordance with the provisions of ASC 730 and are expensed as incurred. </t>
  </si>
  <si>
    <t>Revenue Recognition, Accounts Receivable and Concentration of Credit Risk</t>
  </si>
  <si>
    <t xml:space="preserve">Revenue Recognition, Accounts Receivable, and Concentration of Credit Risk As described in Note 4, the Company adopted ASC 606, "Revenue from Contracts with Customers," in fiscal 2019.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t>
  </si>
  <si>
    <t>Shipping and Handling Costs</t>
  </si>
  <si>
    <t>Shipping and Handling Costs Shipping and handling costs are a component of cost of products sold.</t>
  </si>
  <si>
    <t>Share-based Compensation</t>
  </si>
  <si>
    <t>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t>
  </si>
  <si>
    <t>Leases</t>
  </si>
  <si>
    <t>Leases All leases are reviewed for capital or operating classification at their inception. Rent expense for leases that contain scheduled rent increases is recognized on a straight-line basis over the lease term.</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Warranties</t>
  </si>
  <si>
    <t>Warranties The Company offers warranties for certain products it sells. The specific terms and conditions of those warranties vary depending upon the product sold and the country in which the Company sold the product. As noted in the Revenue Recognition note (Note 4),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t>
  </si>
  <si>
    <t>Accounting Principles and Practices (Tables)</t>
  </si>
  <si>
    <t>Schedule of Product Warranty Liability</t>
  </si>
  <si>
    <t>Changes in the Company’s product warranty accrual are as follows: March 31, 2019 2018 Balance at beginning of year $ 3,791 $ 4,081 Accrual for warranties issued 3,405 2,716 Warranties settled (3,625 ) (3,006 ) Warranties on Sold Businesses (Note 3) (66 ) — Foreign currency translation 129 — Balance at end of year $ 3,634 $ 3,791</t>
  </si>
  <si>
    <t>Fair value Measurements (Tables)</t>
  </si>
  <si>
    <t>Schedule Of Fair Value Assets And Liabilities Measured On Recurring Basis</t>
  </si>
  <si>
    <t>The following table provides information regarding financial assets and liabilities measured or disclosed at fair value on a recurring basis: Fair value measurements at reporting date using Quoted prices in active markets for identical assets Significant other observable inputs Significant unobservable inputs Description At March 31, 2019 (Level 1) (Level 2) (Level 3) Assets/(Liabilities) Measured at fair value: Marketable securities $ 7,028 $ 7,028 $ — $ — Annuity contract 2,285 — 2,285 — Derivative assets (liabilities): Foreign exchange contracts (70 ) — (70 ) — Interest rate swap asset 1,213 — 1,213 — Cross currency swap liability (16,184 ) — (16,184 ) — Cross currency swap asset 2,476 — 2,476 — Disclosed at fair value: Term loan $ (310,463 ) $ — $ (310,463 ) $ — Fair value measurements at reporting date using Quoted prices in active markets for identical assets Significant other observable inputs Significant unobservable inputs Description At March 31, 2018 (Level 1) (Level 2) (Level 3) Assets/(Liabilities) Measured at fair value: Marketable securities $ 7,673 $ 7,673 $ — $ — Annuity contract 2,575 — 2,575 — Derivative assets (liabilities): Foreign exchange contracts 107 — 107 — Interest rate swap asset 3,961 — 3,961 — Cross currency swap liability (40,237 ) — (40,237 ) — Cross currency swap asset 2,204 — 2,204 — Disclosed at fair value: Term loan $ (378,504 ) $ — $ (378,504 ) $ — Senior debt (98 ) — (98 ) —</t>
  </si>
  <si>
    <t>Revenue Recognition (Tables)</t>
  </si>
  <si>
    <t>Disaggregation of Revenue [Line Items]</t>
  </si>
  <si>
    <t>Disaggregation of Revenue [Table Text Block]</t>
  </si>
  <si>
    <t>The following table illustrates the disaggregation of revenue by product grouping for the year ending March 31, 2019 (in thousands): Twelve Months Ended Net Sales by Product Grouping March 31, 2019 Industrial Products $ 379,845 Crane Solutions 379,836 Engineered Products 82,406 All other 34,195 Total $ 876,282</t>
  </si>
  <si>
    <t>Contract balances (Tables)</t>
  </si>
  <si>
    <t>Contract with Customer, Asset and Liability [Table Text Block]</t>
  </si>
  <si>
    <t xml:space="preserve">The following table illustrates the balance and related activity for customer advances in fiscal 2019 (in thousands): Customer advances (contract liabilities) March 31, 2018, beginning balance $ 15,909 Additional customer advances received 39,868 Revenue recognized from customer advances included in the beginning balance (15,909 ) Other revenue recognized from customer advances (27,247 ) Customer deposits on Sold Businesses (Note 3) (139 ) Other (1) (981 ) March 31, 2019, ending balance $ 11,501 (1) Other includes the impact of foreign currency translation </t>
  </si>
  <si>
    <t>Inventories (Tables)</t>
  </si>
  <si>
    <t>Schedule of Inventory, Current</t>
  </si>
  <si>
    <t>Inventories consisted of the following: March 31, 2019 2018 At cost—FIFO basis: Raw materials $ 88,786 $ 84,492 Work-in-process 32,547 43,140 Finished goods 40,523 40,321 161,856 167,953 LIFO cost less than FIFO cost (15,593 ) (15,067 ) Net inventories $ 146,263 $ 152,886</t>
  </si>
  <si>
    <t>Marketable Securities (Tables)</t>
  </si>
  <si>
    <t>Schedule of Available-for-sale Securities Reconciliation</t>
  </si>
  <si>
    <t>The following is a summary of available-for-sale securities at March 31, 2018 (in thousands, prior to the adoption of ASU 2016-01): Amortized Cost Gross Unrealized Gains Gross Unrealized Losses Estimated Fair Value Marketable securities $ 7,149 $ 588 $ 64 $ 7,673</t>
  </si>
  <si>
    <t>Schedule of Unrealized Loss on Investments</t>
  </si>
  <si>
    <t>The aggregate fair value of investments and unrealized losses on available-for-sale securities in an unrealized loss position at March 31, 2018 are as follows (in thousands, prior to the adoption of ASU 2016-01): Aggregate Fair Value Unrealized Losses Securities in a continuous loss position for less than 12 months $ 1,859 $ 26 Securities in a continuous loss position for more than 12 months 1,285 38 $ 3,144 $ 64</t>
  </si>
  <si>
    <t>Property, Plant, and Equipment (Tables)</t>
  </si>
  <si>
    <t>Consolidated property, plant, and equipment of the Company consisted of the following: March 31, 2019 2018 Land and land improvements $ 5,105 $ 7,031 Buildings 39,121 42,330 Machinery, equipment, and leasehold improvements 230,754 275,685 Construction in progress 12,242 13,461 287,222 338,507 Less accumulated depreciation 199,919 225,428 Net property, plant, and equipment $ 87,303 $ 113,079</t>
  </si>
  <si>
    <t>Goodwill and Intangible Assets (Tables)</t>
  </si>
  <si>
    <t>Schedule of Goodwill</t>
  </si>
  <si>
    <t>A summary of changes in goodwill during the years ended March 31, 2019 and 2018 is as follows: Balance at April 1, 2017 $ 319,299 STAHL measurement period adjustment $ 64 Currency translation 28,071 Balance at March 31, 2018 $ 347,434 Interim Goodwill Impairment (6,174 ) Currency translation (18,444 ) Balance at March 31, 2019 $ 322,816</t>
  </si>
  <si>
    <t>Schedule of Indefinite-Lived Intangible Assets</t>
  </si>
  <si>
    <t>Identifiable intangible assets at March 31, 2019 are summarized as follows (in thousands): Gross Carrying Amount Accumulated Amortization Net Trademark $ 6,212 $ (4,138 ) $ 2,074 Indefinite-lived trademark 46,981 — 46,981 Customer relationships 182,328 (35,344 ) 146,984 Acquired technology 46,715 (10,412 ) 36,303 Other 3,254 (2,656 ) 598 Balance at March 31, 2019 $ 285,490 $ (52,550 ) $ 232,940 Identifiable intangible assets at March 31, 2018 were as follows (in thousands): Gross Carrying Amount Accumulated Amortization Net Trademark $ 5,875 $ (3,299 ) $ 2,576 Indefinite-lived trademark 48,874 — 48,874 Customer relationships 199,045 (27,887 ) 171,158 Acquired technology 46,898 (7,436 ) 39,462 Other 3,936 (2,242 ) 1,694 Balance at March 31, 2018 $ 304,628 $ (40,864 ) $ 263,764</t>
  </si>
  <si>
    <t>Derivative Instruments (Tables)</t>
  </si>
  <si>
    <t>Schedule of Derivative Instruments, Gain (Loss) in Statement of Financial Performance</t>
  </si>
  <si>
    <t>The following is the effect of derivative instruments on the consolidated statements of operations for the years ended March 31, 2019 , 2018 , and 2017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March 31, 2019 Foreign exchange contracts $ (24 ) Cost of products sold $ (16 ) 2019 Interest rate swap $ (1,275 ) Interest expense $ 765 2019 Cross currency swap $ 18,242 Foreign currency exchange loss (gain) $ 17,231 2018 Foreign exchange contracts $ (219 ) Cost of products sold $ (196 ) 2018 Interest rate swap $ 1,339 Interest expense $ (1,879 ) 2018 Cross currency swap $ (24,838 ) Foreign currency exchange loss (gain) $ (25,206 ) 2017 Foreign exchange contracts $ 200 Cost of products sold $ (40 ) 2017 Interest rate swap $ 281 Interest expense $ (819 ) 2017 Cross currency swap $ (3,686 ) Foreign currency exchange loss (gain) $ 1,168 Derivatives Not Designated as Hedging Instruments (Foreign Exchange Contracts) Location of Gain or (Loss) Recognized in Income on Derivatives Amount of Gain or (Loss) Recognized in Income on Derivatives March 31, 2019 Foreign currency exchange loss (gain) $ 13 2018 Foreign currency exchange loss (gain) $ (11 ) 2017 Foreign currency exchange loss (gain) $ (110 )</t>
  </si>
  <si>
    <t>Schedule of Derivative Instruments in Statement of Financial Position, Fair Value</t>
  </si>
  <si>
    <t>The following is information relative to the Company’s derivative instruments in the consolidated balance sheets as of March 31, 2019 and 2018 (in thousands): Fair Value of Asset (Liability) March 31, Derivatives Designated as Hedging Instruments Balance Sheet Location 2019 2018 Foreign exchange contracts Prepaid expenses and other $ 43 $ 213 Foreign exchange contracts Accrued Liabilities (96 ) (75 ) Interest rate swap Prepaid expenses and other 743 662 Interest rate swap Other Assets 470 3,299 Cross currency swap Prepaid expenses and other 2,476 2,204 Cross currency swap Accrued liabilities (774 ) (2,028 ) Cross currency swap Other non current liabilities (15,410 ) (38,209 ) Fair Value of Asset (Liability) March 31, Derivatives Not Designated as Hedging Instruments Balance Sheet Location 2019 2018 Foreign exchange contracts Accrued Liabilities (17 ) (31 )</t>
  </si>
  <si>
    <t>Accrued Liabilities and Other Non-current Liabilities (Tables)</t>
  </si>
  <si>
    <t>Schedule of Accrued Liabilities</t>
  </si>
  <si>
    <t>Consolidated accrued liabilities of the Company consisted of the following: March 31, 2019 2018 Accrued payroll $ 36,946 $ 37,391 Accrued income taxes payable 12,864 5,568 Accrued health insurance 2,806 1,606 Accrued general and product liability costs 3,500 3,500 Customer advances, deposits, and rebates 14,922 18,911 Other accrued liabilities 28,266 32,987 $ 99,304 $ 99,963 Consolidated other non-current liabilities of the Company consisted of the following: March 31, 2019 2018 Accumulated postretirement benefit obligation $ 2,022 $ 2,835 Accrued general and product liability costs 9,186 10,082 Accrued pension cost 127,373 131,725 Cross currency swap 15,410 38,209 Deferred income tax 20,082 30,262 Other non-current liabilities 9,741 10,853 $ 183,814 $ 223,966</t>
  </si>
  <si>
    <t>Debt (Tables)</t>
  </si>
  <si>
    <t>Schedule of Debt</t>
  </si>
  <si>
    <t>Consolidated long-term debt of the Company consisted of the following: March 31, 2019 2018 Capital lease obligations $ — $ 98 Total senior debt — 98 Term loan 310,463 375,463 Unamortized deferred financing costs, net (10,143 ) (12,243 ) Total debt 300,320 363,318 Less: current portion 65,000 60,064 Total debt, less current portion $ 235,320 $ 303,254</t>
  </si>
  <si>
    <t>Schedule of Maturities of Long-term Debt</t>
  </si>
  <si>
    <t>The principal payments obligated to be made as of March 31, 2019 on the Term Loan are as follows: 2020 4,450 2021 4,450 2022 4,450 2023 4,450 2024 292,663 Thereafter — $ 310,463</t>
  </si>
  <si>
    <t>Net Periodic Benefit Cost (Tables)</t>
  </si>
  <si>
    <t>Schedule of Net Benefit Costs</t>
  </si>
  <si>
    <t>The following provides a reconciliation of benefit obligation, plan assets, and funded status of the plans: March 31, 2019 2018 Change in benefit obligation: Benefit obligation at beginning of year $ 462,284 $ 471,871 Service cost 1,078 2,580 Interest cost 15,526 16,488 Actuarial (gain) loss 4,074 (2,467 ) Benefits paid (27,068 ) (35,888 ) Settlement — (65 ) Curtailment — (4,082 ) Foreign exchange rate changes (9,497 ) 13,847 Benefit obligation at end of year $ 446,397 $ 462,284 Change in plan assets: Fair value of plan assets at beginning of year $ 326,745 $ 321,440 Actual gain (loss) on plan assets 11,333 29,930 Employer contribution 11,018 11,211 Benefits paid (27,068 ) (35,888 ) Settlement — (65 ) Foreign exchange rate changes (126 ) 117 Fair value of plan assets at end of year $ 321,902 $ 326,745 Funded status $ (124,495 ) $ (135,539 ) Unrecognized actuarial loss 73,836 65,832 Net amount recognized $ (50,659 ) $ (69,707 ) Amounts recognized in the consolidated balance sheets are as follows: March 31, 2019 2018 Other assets $ 6,424 $ — Accrued liabilities (3,546 ) (3,814 ) Other non-current liabilities (127,373 ) (131,725 ) Accumulated other comprehensive loss, before tax 73,836 65,832 Net amount recognized $ (50,659 ) $ (69,707 ) The weighted-average assumptions in the following table represent the rates used to develop the actuarial present value of the projected benefit obligation for the year listed and also net periodic pension cost for the following year: 2019 2018 2017 Discount rate 3.42 % 3.49 % 3.65 % Expected long-term rate of return on plan assets 5.77 % 6.77 % 7.23 % Rate of compensation increase on active plans 0.61 % 0.39 % 0.39 % A one-percentage point change in assumed health care cost trend rates would have the following effects One Percentage Point Increase One Percentage Point Decrease Effect on total of service and interest cost components $ 4 $ (3 ) Effect on postretirement obligation 103 (94 ) Net periodic pension cost included the following components: 2019 2018 2017 Service costs—benefits earned during the period $ 1,078 $ 2,580 $ 1,779 Interest cost on projected benefit obligation 15,526 16,488 16,648 Expected return on plan assets (18,454 ) (21,483 ) (22,428 ) Net amortization 2,339 3,083 3,190 Curtailment — 5 — Settlement — — 247 Other — 17 (57 ) Net periodic pension cost (benefit) $ 489 $ 690 $ (621 ) In fiscal 2019 , net periodic postretirement benefit cost included the following: Year Ended March 31, 2019 2018 2017 Interest cost $ 92 $ 126 $ 152 Net amortization (156 ) (5 ) — Net periodic postretirement benefit cost $ (64 ) $ 121 $ 152 Information about the expected benefit payments for the Company’s defined benefit plans is as follows: 2020 $ 27,018 2021 26,970 2022 27,268 2023 27,622 2024 27,568 2025-2029 134,589 Amounts recognized in the consolidated balance sheets are as follows: March 31, 2019 2018 Accrued liabilities $ (326 ) $ (449 ) Other non-current liabilities (2,022 ) (2,835 ) Accumulated other comprehensive gain, before tax (1,282 ) (660 ) Net amount recognized $ (3,630 ) $ (3,944 ) Information about the expected benefit payments for the Company’s postretirement health benefit plans is as follows: 2020 $ 326 2021 302 2022 273 2023 252 2024 233 2025-2029 829 Information for pension plans with a projected benefit obligation in excess of plan assets is as follows: March 31, 2019 2018 Projected benefit obligation $ 395,202 $ 462,284 Fair value of plan assets 264,211 326,745 Information for pension plans with an accumulated benefit obligation in excess of plan assets is as follows: March 31, 2019 2018 Accumulated benefit obligation $ 389,509 $ 457,323 Fair value of plan assets 264,211 326,745 The Company’s postretirement health benefit plans are not funded. The following sets forth a reconciliation of benefit obligation and the funded status of the plan: March 31, 2019 2018 Change in benefit obligation: Benefit obligation at beginning of year $ 3,284 $ 4,111 Interest cost 92 126 Actuarial gain (778 ) (642 ) Benefits paid (250 ) (311 ) Benefit obligation at end of year $ 2,348 $ 3,284 Funded status $ (2,348 ) $ (3,284 ) Unrecognized actuarial gain (1,282 ) (660 ) Net amount recognized $ (3,630 ) $ (3,944 ) The fair values of the Company’s defined benefit plans’ consolidated assets by asset category as of March 31 were as follows: March 31, 2019 2018 Asset categories: Equity securities $ 103,017 $ 136,777 Fixed income securities 205,957 174,359 Alternative real estate 9,978 13,230 Cash equivalents 2,950 2,379 Total $ 321,902 $ 326,745 The Company’s retirement plan target and actual asset allocations are as follows: Target Actual 2020 2019 2018 Equity securities 40% - 35% 35% 46% Fixed income 60% - 65% 65% 54% Total plan assets 100% 100% 100%</t>
  </si>
  <si>
    <t>Schedule of Changes in Fair Value of Plan Assets [Table Text Block]</t>
  </si>
  <si>
    <t>The fair values by category of inputs as of March 31, 2019 and March 31, 2018 were as follows: Measured at NAV (1) Quoted Prices in Active Markets for Identical Assets Significant other observable Inputs Significant unobservable Inputs As of March 31, 2019: (Level 1) (Level 2) (Level 3) Total Asset categories: Equity securities $ 43,314 $ 59,703 $ — $ — $ 103,017 Fixed income securities 45,713 602 153,941 5,701 205,957 Alternative real estate 7,161 2,817 — — 9,978 Cash equivalents — 2,950 — — 2,950 Total $ 96,188 $ 66,072 $ 153,941 $ 5,701 $ 321,902 (1) Reflects the net asset value (NAV) practical expedient used to approximate fair value. Measured at NAV Quoted Prices in Active Markets for Identical Assets Significant other observable Inputs Significant unobservable Inputs As of March 31, 2018: (Level 1) (Level 2) (Level 3) Total Asset categories: Equity securities $ 58,433 $ 78,344 $ — $ — $ 136,777 Fixed income securities 34,620 — 121,271 18,468 174,359 Alternative real estate 8,945 4,285 — — 13,230 Cash equivalents — 2,379 — — 2,379 Total $ 101,998 $ 85,008 $ 121,271 $ 18,468 $ 326,745</t>
  </si>
  <si>
    <t>Earnings Per Share and Stock Plans (Tables)</t>
  </si>
  <si>
    <t>Schedule of Earnings Per Share, Basic and Diluted</t>
  </si>
  <si>
    <t>The following table sets forth the computation of basic and diluted earnings per share (share data presented in thousands): Year Ended March 31, Numerator for basic and diluted earnings per share: 2019 2018 2017 Net income $ 42,577 $ 22,065 $ 8,984 Denominators: Weighted-average common stock outstanding— denominator for basic EPS 23,276 22,841 20,591 Effect of dilutive employee stock options, RSU's and performance shares 384 494 297 Adjusted weighted-average common stock outstanding and assumed conversions— denominator for diluted EPS 23,660 23,335 20,888</t>
  </si>
  <si>
    <t>Schedule of Stock Options Roll Forward</t>
  </si>
  <si>
    <t>A summary of option transactions during each of the three fiscal years in the period ended March 31, 2019 is as follows: Shares Weighted- average Exercise Price per share Weighted- average Remaining Contractual Life (in years) Aggregate Intrinsic Value Outstanding at April 1, 2016 718,801 20.13 6.64 $ 465 Granted 398,945 17.00 Exercised (27,848 ) 15.76 Cancelled (26,004 ) 19.06 Outstanding at March 31, 2017 1,063,894 19.10 6.98 $ 6,477 Granted 227,783 24.33 Exercised (363,091 ) 17.43 Cancelled (6,136 ) 19.83 Outstanding at March 31, 2018 922,450 21.04 7.56 $ 13,654 Granted 133,743 38.70 Exercised (187,907 ) 22.09 Cancelled (33,509 ) 23.94 Outstanding at March 31, 2019 834,777 23.52 7.04 $ 9,602 Exercisable at March 31, 2019 342,921 $ 20.71 5.74 $ 4,686</t>
  </si>
  <si>
    <t>Schedule of Share-based Compensation, Stock Options, Activity</t>
  </si>
  <si>
    <t>The following table provides certain information with respect to stock options outstanding at March 31, 2019 : Stock Options Outstanding Weighted-average Exercise Price Weighted-average Remaining Contractual Life Range of Exercise Prices $10.01 to 20.00 317,938 $ 15.56 5.88 $20.01 to 30.00 388,814 25.02 7.33 $30.01 to $40.00 128,025 38.70 9.04 834,777 $ 23.52 7.04 The following table provides certain information with respect to stock options exercisable at March 31, 2019 : Range of Exercise Prices Stock Options Exercisable Weighted- average Exercise Price per share $10.01 to $20.00 172,842 $ 15.90 $20.01 to $30.00 168,578 25.47 $30.01 to $40.00 1,501 38.70 342,921 $ 20.71</t>
  </si>
  <si>
    <t>Schedule of Share-based Payment Award, Stock Options, Valuation Assumptions</t>
  </si>
  <si>
    <t>The following table provides the weighted-average assumptions used to value stock options granted during fiscal 2019 , 2018 , and 2017 : Year Ended March 31, 2019 Year Ended March 31, 2018 Year Ended March 31, 2017 Assumptions: Risk-free interest rate 2.64 % 1.42 % 1.07 % Dividend yield 0.52 % 0.66 % 0.98 % Volatility factor 0.352 0.343 0.379 Expected life 5.5 years 5.5 years 5.5 years</t>
  </si>
  <si>
    <t>Schedule of Unvested Restricted Stock Units Roll Forward</t>
  </si>
  <si>
    <t>A summary of the restricted stock unit awards granted under the Company’s LTIP plan as of March 31, 2019 is as follows: Shares Weighted-average Grant Date Fair Value per share Unvested at April 1, 2016 371,502 $ 20.26 Granted 171,407 18.06 Vested (162,502 ) 19.93 Forfeited (10,151 ) 22.81 Unvested at March 31, 2017 370,256 $ 19.32 Granted 136,935 29.38 Vested (157,448 ) 20.39 Forfeited (12,954 ) 17.99 Unvested at March 31, 2018 336,789 $ 22.62 Granted 116,942 37.90 Vested (211,932 ) 22.66 Forfeited (11,602 ) 25.18 Unvested at March 31, 2019 230,197 $ 30.22</t>
  </si>
  <si>
    <t>Schedule of Nonvested Performance-based Units Activity</t>
  </si>
  <si>
    <t>A summary of the performance shares transactions during each of the three fiscal years in the period ended March 31, 2019 is as follows: Shares Weighted-average Grant Date Fair Value per share Unvested at April 1, 2016 101,653 $ 26.15 Granted 77,349 15.69 Vested (25,148 ) 26.79 Forfeited (35,001 ) 27.12 Unvested at March 31, 2017 118,853 $ 18.92 Granted 49,221 25.28 Forfeited (41,504 ) 24.94 Unvested at March 31, 2018 126,570 $ 19.42 Granted 34,695 36.43 Forfeited (7,879 ) 22.40 Unvested at March 31, 2019 153,386 $ 23.11</t>
  </si>
  <si>
    <t>Loss Contingencies (Tables)</t>
  </si>
  <si>
    <t>Loss Contingencies Reconciliation</t>
  </si>
  <si>
    <t>The following table provides a reconciliation of the beginning and ending balances for accrued general and product liability: Year Ended March 31, 2019 2018 2017 Accrued general and product liability, beginning of year $ 13,582 $ 13,335 $ 14,535 Add provision for claims 2,887 3,965 7,223 Deduct payments for claims (3,783 ) (3,718 ) (8,423 ) Accrued general and product liability, end of year $ 12,686 $ 13,582 $ 13,335</t>
  </si>
  <si>
    <t>Income Taxes (Tables)</t>
  </si>
  <si>
    <t>Investments, Owned, Federal Income Tax Note [Line Items]</t>
  </si>
  <si>
    <t>Schedule of Unrecognized Tax Benefits Roll Forward</t>
  </si>
  <si>
    <t>Changes in the Company’s uncertain income tax positions, excluding the related accrual for interest and penalties, are as follows: 2019 2018 2017 Beginning balance $ 592 $ 975 $ 1,092 Additions for tax positions of the current year 550 444 — Reductions for prior year tax positions (141 ) — — Settlements — — — Foreign currency translation (65 ) 20 (9 ) Lapses in statutes of limitation — (847 ) (108 ) Ending balance $ 936 $ 592 $ 975</t>
  </si>
  <si>
    <t>Schedule of Classification of Deferred Income Taxes in Consolidated Balance Sheet</t>
  </si>
  <si>
    <t>Deferred income taxes are classified within the consolidated balance sheets based on the following breakdown: March 31, 2019 2018 Net non-current deferred tax assets $ 27,707 $ 32,442 Net non-current deferred tax liabilities (20,082 ) (30,262 ) Net deferred tax assets (liabilities) $ 7,625 $ 2,180</t>
  </si>
  <si>
    <t>Schedule of Deferred Tax Assets and Liabilities</t>
  </si>
  <si>
    <t>The tax effects of temporary differences that give rise to significant portions of the deferred tax assets and deferred tax liabilities are as follows: March 31, 2019 2018 Deferred tax assets: Federal net operating loss carryforwards $ 21,990 $ 26,450 State and foreign net operating loss carryforwards 8,069 10,376 Employee benefit plans 27,955 28,390 Insurance reserves 3,204 3,578 Accrued vacation and incentive costs 4,766 4,625 Federal tax credit carryforwards 17,685 2,476 Equity compensation 2,285 2,285 Other 4,449 3,666 Valuation allowance (16,881 ) (4,671 ) Deferred tax assets after valuation allowance 73,522 77,175 Deferred tax liabilities: Property, plant, and equipment (2,429 ) (2,785 ) Intangible assets (63,468 ) (72,210 ) Total deferred tax liabilities (65,897 ) (74,995 ) Net deferred tax assets (liabilities) $ 7,625 $ 2,180</t>
  </si>
  <si>
    <t>Schedule of Components of Income Tax Expense (Benefit)</t>
  </si>
  <si>
    <t>The sources and tax effects of the differences were as follows: Year Ended March 31, 2019 2018 2017 Statutory federal income tax rate (1) 21.00 % 31.55 % 35.00 % Expected tax at statutory rate $ 11,108 $ 15,676 $ 4,560 Effect of Tax Reform Act (2), (3) (1,500 ) 17,602 — State income taxes net of federal benefit 1,728 (37 ) 893 Foreign taxes at rates other than statutory federal rate (145 ) (2,667 ) (1,921 ) Net loss on sale of businesses (5) 4,041 — — Permanent items (1,694 ) (2,220 ) 2,521 Valuation allowance (4) 13,190 (104 ) (829 ) Foreign tax credits (4) (15,371 ) — — Research and development credits (1,411 ) (612 ) (643 ) Other 375 (18 ) (538 ) Actual tax provision expense $ 10,321 $ 27,620 $ 4,043 (1) For fiscal 2018, represents the blended rate of 35 percent for the first three quarters of the fiscal year and 21 percent for the fourth quarter. (2) For fiscal 2018, represents the discrete expense of the one-time transition tax ( $1,500,000 ) and the remeasurement of our net U.S. deferred tax assets at the new lower U.S. corporate income tax rate ($ 16,102,000 ). (3) For fiscal 2019, represents the discrete benefit of the reduction of the one-time transition tax of $ 1,500,000 recorded in fiscal 2018 to zero. (4) For fiscal 2019, primarily represents foreign tax credits generated by the one-time transition tax calculation and valuation allowance as the Company believes their utilization is uncertain. (5) For fiscal 2019, represents losses on sales of businesses that are not deductible for income tax purposes. The provision for income tax expense (benefit) consisted of the following: Year Ended March 31, 2019 2018 2017 Current income tax expense (benefit): United States Federal $ (1,663 ) $ 1,109 $ 41 State taxes 394 402 217 Foreign 12,548 6,141 3,296 Deferred income tax expense (benefit): United States 5,873 21,177 5,797 Foreign (6,831 ) (1,209 ) (5,308 ) $ 10,321 $ 27,620 $ 4,043</t>
  </si>
  <si>
    <t>Rental Expense and Lease Commitments (Tables)</t>
  </si>
  <si>
    <t>Schedule of Rent Expense</t>
  </si>
  <si>
    <t>The following amounts represent future minimum payment commitments as of March 31, 2019 under non-cancelable operating leases extending beyond one year: Year Ended March 31, Real Property Vehicles/Equipment Total 2020 $ 10,018 $ 1,373 $ 11,391 2021 7,283 318 7,601 2022 5,430 185 5,615 2023 4,806 138 4,944 2024 3,570 52 3,622 Thereafter 10,185 87 10,272 Total $ 41,292 $ 2,153 $ 43,445</t>
  </si>
  <si>
    <t>Business Segment Information (Tables)</t>
  </si>
  <si>
    <t>Schedule of Segment Reporting Information, by Segment</t>
  </si>
  <si>
    <t>Financial information relating to the Company’s operations by geographic area is as follows: Year Ended March 31, 2019 2018 2017 Net sales: United States $ 485,969 $ 455,483 $ 408,911 Europe, Middle East, and Africa 323,508 316,694 169,074 Canada 22,206 20,672 19,718 Asia Pacific 17,749 19,082 13,857 Latin America 26,850 27,488 25,563 Total $ 876,282 $ 839,419 $ 637,123 Note: Net sales to external customers are attributed to geographic areas based upon the location from which the product was shipped from the Company to the customer. Year Ended March 31, 2019 2018 2017 Total assets: United States $ 496,580 $ 477,712 $ 474,440 Europe, Middle East, and Africa 515,539 613,842 581,981 Canada 8,688 7,469 9,825 Asia Pacific 22,129 23,630 23,260 Latin America 18,635 19,793 24,337 Total $ 1,061,571 $ 1,142,446 $ 1,113,843 Year Ended March 31, 2019 2018 2017 Long-lived assets: United States $ 282,456 $ 293,576 $ 301,715 Europe, Middle East, and Africa 352,313 421,183 377,285 Canada 1,319 1,172 1,156 Asia Pacific 5,781 6,847 6,853 Latin America 1,190 1,499 1,501 Total $ 643,059 $ 724,277 $ 688,510 Note: Long-lived assets include net property, plant, and equipment, goodwill, and other intangibles, net. Sales by major product group are as follows: Year Ended March 31, 2019 2018 2017 Hoists $ 546,924 $ 532,925 $ 357,447 Chain and rigging tools 89,215 79,884 71,832 Industrial cranes 30,967 35,071 29,151 Actuators and rotary unions 77,719 71,525 67,468 Digital power control and delivery systems 98,187 84,565 78,660 Elevator application drive systems 25,548 24,423 21,998 Other 7,722 11,026 10,567 Total $ 876,282 $ 839,419 $ 637,123</t>
  </si>
  <si>
    <t>Selected Quarterly Financial Data (Tables)</t>
  </si>
  <si>
    <t>Schedule of Quarterly Financial Information</t>
  </si>
  <si>
    <t>Below is selected quarterly financial data for fiscal 2019 and 2018 : Three Months Ended June 30, 2018 September 30, 2018 December 31, 2018 March 31, 2019 Net sales $ 224,992 $ 217,142 $ 217,415 $ 216,733 Gross profit 79,647 75,900 73,405 76,045 Income from operations 13,503 24,825 6,646 24,468 Net income (loss) $ 7,706 $ 15,912 $ (782 ) $ 19,741 Net income (loss) per share – basic $ 0.33 $ 0.68 $ (0.03 ) $ 0.84 Net income (loss) per share – diluted $ 0.33 $ 0.67 $ (0.03 ) $ 0.83 Three Months Ended June 30, 2017 September 30, 2017 December 31, 2017 March 31, 2018 Net sales $ 203,726 $ 212,828 $ 208,725 $ 214,140 Gross profit 69,430 71,778 69,137 74,716 Income from operations 19,595 19,219 13,710 15,807 Net income (loss) $ 11,656 $ 12,508 $ (10,565 ) $ 8,466 Net income (loss) per share – basic $ 0.52 $ 0.55 $ (0.46 ) $ 0.37 Net income (loss) per share – diluted $ 0.51 $ 0.54 $ (0.46 ) $ 0.36</t>
  </si>
  <si>
    <t>Accumulated Other Comprehensive Loss (Tables)</t>
  </si>
  <si>
    <t>Schedule of Accumulated Other Comprehensive Income (Loss)</t>
  </si>
  <si>
    <t>The activity by year related to investments, including reclassification adjustments for activity included in earnings are as follows (all items shown net of tax): Year Ended March 31, 2019 2018 2017 Net unrealized investment gain (loss) at beginning of year $ 888 $ 699 $ 631 Unrealized holdings gain (loss) arising during the period — 189 173 Reclassification adjustments for gain included in earnings — — (105 ) Adoption of ASU 2016-01 (888 ) — — Net change in unrealized gain (loss) on investments (888 ) 189 68 Net unrealized investment gain at end of year $ — $ 888 $ 699 Changes in accumulated other comprehensive income by component for the year ended March 31, 2019 are as follows (in thousands): March 31, 2019 Unrealized Investment Gain Retirement Obligations Foreign Currency Change in Derivatives Qualifying as Hedges Total Beginning balance net of tax $ 888 $ (49,984 ) $ (8,647 ) $ (1,515 ) (59,258 ) Other comprehensive income (loss) before reclassification — (6,720 ) (16,708 ) 16,943 (6,485 ) Amounts reclassified from other comprehensive loss to net income — 1,559 (17,980 ) (16,421 ) Adoption of ASU 2016-01 (888 ) — — — (888 ) Net current period other comprehensive (loss) income (888 ) (5,161 ) (16,708 ) (1,037 ) (23,794 ) Ending balance net of tax $ — $ (55,145 ) $ (25,355 ) $ (2,552 ) $ (83,052 ) The components of accumulated other comprehensive loss is as follows: March 31, 2019 2018 Foreign currency translation adjustment – net of tax $ (25,355 ) $ (8,647 ) Pension liability – net of tax (55,601 ) (49,889 ) Postretirement obligations – net of tax 1,847 1,372 Split-dollar life insurance arrangements – net of tax (1,391 ) (1,462 ) Derivatives qualifying as hedges – net of tax (2,552 ) (1,515 ) Net unrealized investment gain – net of tax — 883 Accumulated other comprehensive loss $ (83,052 ) $ (59,258 )</t>
  </si>
  <si>
    <t>Reclassification out of Accumulated Other Comprehensive Income</t>
  </si>
  <si>
    <t>Details of amounts reclassified out of accumulated other comprehensive loss for the year ended March 31, 2019 are as follows (in thousands): Details of AOCL Components Amount reclassified from AOCL Affected line item on consolidated statement of operations Net pension amount unrecognized $ 2,189 (1) 2,189 Total before tax (630 ) Tax benefit $ 1,559 Net of tax Change in derivatives qualifying as hedges $ 23 Cost of products sold (1,111 ) Interest expense (25,024 ) Foreign currency (26,112 ) Total before tax 8,132 Tax benefit $ (17,980 ) Net of tax (1) These accumulated other comprehensive loss components are included in the computation of net periodic pension cost. (See Note 13 — Pensions and Other Benefit Plans for additional details.)</t>
  </si>
  <si>
    <t>Description of Business (Narrative) (Details)</t>
  </si>
  <si>
    <t>Sales Revenue, Goods, Net [Member] | United States</t>
  </si>
  <si>
    <t>Percentage of sales to customers</t>
  </si>
  <si>
    <t>54.00%</t>
  </si>
  <si>
    <t>Accounting Principles and Practices (Narratives) (Details) $ in Thousands</t>
  </si>
  <si>
    <t>Mar. 31, 2019USD ($)Reporting_UnitSegmentCollective_Bargaining_Agreement</t>
  </si>
  <si>
    <t>Mar. 31, 2018USD ($)</t>
  </si>
  <si>
    <t>Mar. 31, 2017USD ($)</t>
  </si>
  <si>
    <t>Accounting Policies [Line Items]</t>
  </si>
  <si>
    <t>Standard and Extended Product Warranty Accrual</t>
  </si>
  <si>
    <t>Asset Impairment Charges</t>
  </si>
  <si>
    <t>0</t>
  </si>
  <si>
    <t>Advertising expenses</t>
  </si>
  <si>
    <t>Number of segments | Segment</t>
  </si>
  <si>
    <t>Number of reporting units | Reporting_Unit</t>
  </si>
  <si>
    <t>Percentage of LIFO inventory</t>
  </si>
  <si>
    <t>36.00%</t>
  </si>
  <si>
    <t>30.00%</t>
  </si>
  <si>
    <t>Research and development costs</t>
  </si>
  <si>
    <t>Standard and Extended Product Warranty Accrual, Increase for Warranties Issued</t>
  </si>
  <si>
    <t>Standard and Extended Product Warranty Accrual, Decrease for Payments</t>
  </si>
  <si>
    <t>Foreign Currency Transaction Gain (Loss), before Tax</t>
  </si>
  <si>
    <t>Warranty Obligations [Member]</t>
  </si>
  <si>
    <t>Minimum</t>
  </si>
  <si>
    <t>Estimated useful life of intangible assets</t>
  </si>
  <si>
    <t>1 year</t>
  </si>
  <si>
    <t>Minimum | Building and building equipment</t>
  </si>
  <si>
    <t>Estimated useful lives of property plant and equipment</t>
  </si>
  <si>
    <t>15 years</t>
  </si>
  <si>
    <t>Minimum | Vehicles/Equipment</t>
  </si>
  <si>
    <t>3 years</t>
  </si>
  <si>
    <t>Maximum</t>
  </si>
  <si>
    <t>25 years</t>
  </si>
  <si>
    <t>Maximum | Building and building equipment</t>
  </si>
  <si>
    <t>40 years</t>
  </si>
  <si>
    <t>Maximum | Vehicles/Equipment</t>
  </si>
  <si>
    <t>18 years</t>
  </si>
  <si>
    <t>Workforce Subject to Collective Bargaining Arrangements | Unionized Employees Concentration Risk</t>
  </si>
  <si>
    <t>Percentage of employees</t>
  </si>
  <si>
    <t>10.00%</t>
  </si>
  <si>
    <t>Number of collective bargaining agreements | Collective_Bargaining_Agreement</t>
  </si>
  <si>
    <t>Short-term Contract with Customer [Member]</t>
  </si>
  <si>
    <t>Revenue, Performance Obligation, Description of Warranty</t>
  </si>
  <si>
    <t>12</t>
  </si>
  <si>
    <t>Long-term Contract with Customer [Member]</t>
  </si>
  <si>
    <t>24 to 36</t>
  </si>
  <si>
    <t>CES and STB [Member]</t>
  </si>
  <si>
    <t>Accounting Principles and Practices (Details) - USD ($) $ in Thousands</t>
  </si>
  <si>
    <t>Movement in Standard Product Warranty Accrual [Roll Forward]</t>
  </si>
  <si>
    <t>Balance at beginning of year</t>
  </si>
  <si>
    <t>Accrual for warranties issued</t>
  </si>
  <si>
    <t>Warranties settled</t>
  </si>
  <si>
    <t>Balance at end of year</t>
  </si>
  <si>
    <t>Acquisitions (Narratives) (Details) - USD ($)</t>
  </si>
  <si>
    <t>3 Months Ended</t>
  </si>
  <si>
    <t>9 Months Ended</t>
  </si>
  <si>
    <t>Dec. 31, 2018</t>
  </si>
  <si>
    <t>Jun. 30, 2018</t>
  </si>
  <si>
    <t>Dec. 31, 2017</t>
  </si>
  <si>
    <t>Sep. 30, 2017</t>
  </si>
  <si>
    <t>Jun. 30, 2017</t>
  </si>
  <si>
    <t>Business Acquisition [Line Items]</t>
  </si>
  <si>
    <t>Business Exit Costs</t>
  </si>
  <si>
    <t>Impairment of Long-Lived Assets Held-for-use</t>
  </si>
  <si>
    <t>Net sales:</t>
  </si>
  <si>
    <t>Net income (loss)</t>
  </si>
  <si>
    <t>[1]</t>
  </si>
  <si>
    <t>Estimated useful life</t>
  </si>
  <si>
    <t>Long-term Debt</t>
  </si>
  <si>
    <t>Common Stock, Shares, Issued</t>
  </si>
  <si>
    <t>Engineered drawings</t>
  </si>
  <si>
    <t>6 years</t>
  </si>
  <si>
    <t>Customer relationships</t>
  </si>
  <si>
    <t>Ergomatic Products LLC [Member]</t>
  </si>
  <si>
    <t>Business Combination, Consideration Transferred, Other</t>
  </si>
  <si>
    <t>Restricted Cash and Cash Equivalents, Current</t>
  </si>
  <si>
    <t>STAHL [Member]</t>
  </si>
  <si>
    <t>Severance Costs</t>
  </si>
  <si>
    <t>Business Combination, Provisional Information, Initial Accounting Incomplete, Adjustment, Intangibles</t>
  </si>
  <si>
    <t>Goodwill [Member]</t>
  </si>
  <si>
    <t>Gain (Loss) on Disposition of Property Plant Equipment</t>
  </si>
  <si>
    <t>Property, Plant and Equipment [Member]</t>
  </si>
  <si>
    <t>Inventories [Member]</t>
  </si>
  <si>
    <t>Restructuring Charges [Member]</t>
  </si>
  <si>
    <t>Sarasota [Member]</t>
  </si>
  <si>
    <t>Accrued Liabilities [Member]</t>
  </si>
  <si>
    <t>Disposal Group, Held-for-sale, Not Discontinued Operations [Member]</t>
  </si>
  <si>
    <t>Income (Loss) from Continuing Operations before Income Taxes, Noncontrolling Interest</t>
  </si>
  <si>
    <t>. Selected Quarterly Financial Data (Unaudited)Below is selected quarterly financial data for fiscal 2019 and 2018: Three Months Ended June 30, 2018 September 30, 2018 December 31, 2018 March 31, 2019Net sales $224,992 $217,142 $217,415 $216,733Gross profit 79,647 75,900 73,405 76,045Income from operations 13,503 24,825 6,646 24,468Net income (loss) $7,706 $15,912 $(782) $19,741 Net income (loss) per share – basic $0.33 $0.68 $(0.03) $0.84 Net income (loss) per share – diluted $0.33 $0.67 $(0.03) $0.83 Three Months Ended June 30, 2017 September 30, 2017 December 31, 2017 March 31, 2018Net sales $203,726 $212,828 $208,725 $214,140Gross profit 69,430 71,778 69,137 74,716Income from operations 19,595 19,219 13,710 15,807Net income (loss) $11,656 $12,508 $(10,565) $8,466 Net income (loss) per share – basic $0.52 $0.55 $(0.46) $0.37 Net income (loss) per share – diluted $0.51 $0.54 $(0.46) $0.36</t>
  </si>
  <si>
    <t>Acquisitions (Details) - USD ($)</t>
  </si>
  <si>
    <t>Deferred Tax Assets, Net</t>
  </si>
  <si>
    <t>Earnings Per Share, Basic</t>
  </si>
  <si>
    <t>Earnings Per Share, Diluted</t>
  </si>
  <si>
    <t>Fair Value Measurements (Narratives) (Details) - USD ($)</t>
  </si>
  <si>
    <t>Fair Value, Balance Sheet Grouping, Financial Statement Captions [Line Items]</t>
  </si>
  <si>
    <t>Magnetek [Member]</t>
  </si>
  <si>
    <t>Royalty rate</t>
  </si>
  <si>
    <t>2.70%</t>
  </si>
  <si>
    <t>Measurement Input, Long-term Revenue Growth Rate [Member]</t>
  </si>
  <si>
    <t>Goodwill, Fair Value Disclosure</t>
  </si>
  <si>
    <t>Measurement Input, Cap Rate [Member]</t>
  </si>
  <si>
    <t>Measurement Input, Discount Rate [Member]</t>
  </si>
  <si>
    <t>Measurement Input, Discount Rate [Member] | Magnetek [Member]</t>
  </si>
  <si>
    <t>Assumption for Fair Value of Assets or Liabilities that relate to Transferor's Continuing Involvement, Discount Rate</t>
  </si>
  <si>
    <t>Variable Annuity [Member]</t>
  </si>
  <si>
    <t>Other Assets, Fair Value Disclosure</t>
  </si>
  <si>
    <t>Variable Annuity [Member] | (Level 3)</t>
  </si>
  <si>
    <t>Variable Annuity [Member] | Fair Value, Inputs, Level 1 [Member]</t>
  </si>
  <si>
    <t>Variable Annuity [Member] | Fair Value, Inputs, Level 2 [Member]</t>
  </si>
  <si>
    <t>Fair Value Measurements (Assets and liabilities measured at fair value on recurring bases) (Details) - USD ($)</t>
  </si>
  <si>
    <t>Fair Value, Assets Measured on Recurring Basis, Unobservable Input Reconciliation [Line Items]</t>
  </si>
  <si>
    <t>(Level 1)</t>
  </si>
  <si>
    <t>(Level 2)</t>
  </si>
  <si>
    <t>(Level 3)</t>
  </si>
  <si>
    <t>Variable Annuity [Member] | (Level 1)</t>
  </si>
  <si>
    <t>Variable Annuity [Member] | (Level 2)</t>
  </si>
  <si>
    <t>Foreign exchange contracts</t>
  </si>
  <si>
    <t>Liabilities</t>
  </si>
  <si>
    <t>Foreign exchange contracts | (Level 1)</t>
  </si>
  <si>
    <t>Foreign exchange contracts | (Level 2)</t>
  </si>
  <si>
    <t>Foreign exchange contracts | (Level 3)</t>
  </si>
  <si>
    <t>Interest Rate Swap [Member]</t>
  </si>
  <si>
    <t>Assets</t>
  </si>
  <si>
    <t>Interest Rate Swap [Member] | (Level 1)</t>
  </si>
  <si>
    <t>Interest Rate Swap [Member] | (Level 2)</t>
  </si>
  <si>
    <t>Interest Rate Swap [Member] | (Level 3)</t>
  </si>
  <si>
    <t>Equity securities</t>
  </si>
  <si>
    <t>Equity securities | (Level 1)</t>
  </si>
  <si>
    <t>Equity securities | (Level 2)</t>
  </si>
  <si>
    <t>Equity securities | (Level 3)</t>
  </si>
  <si>
    <t>Term loan</t>
  </si>
  <si>
    <t>Term loan | (Level 1)</t>
  </si>
  <si>
    <t>Term loan | (Level 2)</t>
  </si>
  <si>
    <t>Term loan | (Level 3)</t>
  </si>
  <si>
    <t>Senior debt</t>
  </si>
  <si>
    <t>Senior debt | (Level 2)</t>
  </si>
  <si>
    <t>Change in Derivatives Qualifying as Hedges | Currency Swap [Member]</t>
  </si>
  <si>
    <t>Change in Derivatives Qualifying as Hedges | Currency Swap [Member] | (Level 1)</t>
  </si>
  <si>
    <t>Change in Derivatives Qualifying as Hedges | Currency Swap [Member] | (Level 2)</t>
  </si>
  <si>
    <t>Change in Derivatives Qualifying as Hedges | Currency Swap [Member] | (Level 3)</t>
  </si>
  <si>
    <t>Liability [Member] | Interest Rate Swap [Member]</t>
  </si>
  <si>
    <t>Liability [Member] | Interest Rate Swap [Member] | (Level 1)</t>
  </si>
  <si>
    <t>Liability [Member] | Interest Rate Swap [Member] | (Level 2)</t>
  </si>
  <si>
    <t>Liability [Member] | Interest Rate Swap [Member] | (Level 3)</t>
  </si>
  <si>
    <t>Liability [Member] | Cross Currency Interest Rate Contract [Member]</t>
  </si>
  <si>
    <t>Liability [Member] | Cross Currency Interest Rate Contract [Member] | (Level 1)</t>
  </si>
  <si>
    <t>Liability [Member] | Cross Currency Interest Rate Contract [Member] | (Level 2)</t>
  </si>
  <si>
    <t>Liability [Member] | Cross Currency Interest Rate Contract [Member] | (Level 3)</t>
  </si>
  <si>
    <t>Accrued Liabilities</t>
  </si>
  <si>
    <t>Revenue Recognition (Details) - USD ($) $ in Thousands</t>
  </si>
  <si>
    <t>Contract with Customer, Liability, Current</t>
  </si>
  <si>
    <t>Proceeds from Customers for Progress Payments</t>
  </si>
  <si>
    <t>Contract with Customer, Liability, Revenue Recognized</t>
  </si>
  <si>
    <t>Disposal Group, Including Discontinued Operation, Deferred Revenue, Current</t>
  </si>
  <si>
    <t>Increase (Decrease) in Deferred Revenue and Customer Advances and Deposits</t>
  </si>
  <si>
    <t>Other Income [Member]</t>
  </si>
  <si>
    <t>Crane Solutions [Member]</t>
  </si>
  <si>
    <t>Engineered Products [Member]</t>
  </si>
  <si>
    <t>All other [Member]</t>
  </si>
  <si>
    <t>Industrial Products [Member]</t>
  </si>
  <si>
    <t>Inventories (Details) - USD ($)</t>
  </si>
  <si>
    <t>Raw materials</t>
  </si>
  <si>
    <t>Work-in-process</t>
  </si>
  <si>
    <t>Finished goods</t>
  </si>
  <si>
    <t>Inventory, Gross</t>
  </si>
  <si>
    <t>LIFO cost less than FIFO cost</t>
  </si>
  <si>
    <t>Net inventories</t>
  </si>
  <si>
    <t>Inventories (Narratives) (Details) - USD ($)</t>
  </si>
  <si>
    <t>Increase (Decrease) in Inventories</t>
  </si>
  <si>
    <t>LIFO liquidations</t>
  </si>
  <si>
    <t>Sold Businesses [Member]</t>
  </si>
  <si>
    <t>Marketable Securities (Narratives) (Details) - USD ($)</t>
  </si>
  <si>
    <t>Apr. 01, 2018</t>
  </si>
  <si>
    <t>Gain (Loss) on Securities [Line Items]</t>
  </si>
  <si>
    <t>Net realized gains to sales of marketable securities</t>
  </si>
  <si>
    <t>Net unrealized gains included in the balance sheet</t>
  </si>
  <si>
    <t>Deferred tax liabilities on marketable securities</t>
  </si>
  <si>
    <t>Other Comprehensive (Income) Loss, Defined Benefit Plan, after Reclassification Adjustment, Tax</t>
  </si>
  <si>
    <t>Equity Method Investment, Ownership Percentage</t>
  </si>
  <si>
    <t>49.00%</t>
  </si>
  <si>
    <t>Unrealized Loss on Securities</t>
  </si>
  <si>
    <t>EMC [Member]</t>
  </si>
  <si>
    <t>Due from Related Parties, Current</t>
  </si>
  <si>
    <t>Equity Method Investments</t>
  </si>
  <si>
    <t>Equity Method Investment, Underlying Equity in Net Assets</t>
  </si>
  <si>
    <t>Accounting Standards Update 2016-01 [Member]</t>
  </si>
  <si>
    <t>Investment Income, Net</t>
  </si>
  <si>
    <t>Marketable Securities (Summary of available-for-sale securities ) (Details) $ in Thousands</t>
  </si>
  <si>
    <t>Debt Securities, Available-for-sale [Line Items]</t>
  </si>
  <si>
    <t>Available-for-sale Securities, Continuous Unrealized Loss Position, Less than Twelve Months, Fair Value</t>
  </si>
  <si>
    <t>Available-for-sale Securities, Continuous Unrealized Loss Position, Twelve Months or Longer, Fair Value</t>
  </si>
  <si>
    <t>Aggregate fair value</t>
  </si>
  <si>
    <t>Amortized Cost</t>
  </si>
  <si>
    <t>Gross Unrealized Gains</t>
  </si>
  <si>
    <t>Gross Unrealized Losses</t>
  </si>
  <si>
    <t>Estimated Fair Value</t>
  </si>
  <si>
    <t>Securities in a continuous loss position for less than 12 months</t>
  </si>
  <si>
    <t>Securities in a continuous loss position for more than 12 months</t>
  </si>
  <si>
    <t>Unrealized losses</t>
  </si>
  <si>
    <t>Property, Plant, and Equipment (Details) - USD ($)</t>
  </si>
  <si>
    <t>Land and land improvements</t>
  </si>
  <si>
    <t>Buildings</t>
  </si>
  <si>
    <t>Machinery, equipment, and leasehold improvements</t>
  </si>
  <si>
    <t>Construction in progress</t>
  </si>
  <si>
    <t>Property, plant, and equipment</t>
  </si>
  <si>
    <t>Less accumulated depreciation</t>
  </si>
  <si>
    <t>Capital Leased Assets Buildings Gross</t>
  </si>
  <si>
    <t>Property, Plant, and Equipment (Narratives) (Details) - USD ($)</t>
  </si>
  <si>
    <t>Property, Plant and Equipment [Line Items]</t>
  </si>
  <si>
    <t>Assets Held-for-sale, Long Lived, Fair Value Disclosure</t>
  </si>
  <si>
    <t>Machinery, equipment, and leasehold improvements assets recorded under capital leases</t>
  </si>
  <si>
    <t>Accumulated amortization of assets recorded under capital leases</t>
  </si>
  <si>
    <t>Other Depreciation and Amortization</t>
  </si>
  <si>
    <t>Capitalized software costs</t>
  </si>
  <si>
    <t>Accumulated amortization on capitalized software costs</t>
  </si>
  <si>
    <t>Depreciation expense on capitalized software costs</t>
  </si>
  <si>
    <t>Goodwill and Intangible Assets (Narratives) (Details)</t>
  </si>
  <si>
    <t>Sep. 30, 2018USD ($)</t>
  </si>
  <si>
    <t>Mar. 31, 2019USD ($)Reporting_Unit</t>
  </si>
  <si>
    <t>Mar. 31, 2015USD ($)</t>
  </si>
  <si>
    <t>Finite-Lived Intangible Assets [Line Items]</t>
  </si>
  <si>
    <t>Duff Norton reporting unit goodwill</t>
  </si>
  <si>
    <t>Rest of products reporting unit goodwill</t>
  </si>
  <si>
    <t>Impairment charges related to goodwill or intangible assets</t>
  </si>
  <si>
    <t>2016</t>
  </si>
  <si>
    <t>2017</t>
  </si>
  <si>
    <t>2018</t>
  </si>
  <si>
    <t>2020</t>
  </si>
  <si>
    <t>Weighted-average amortization periods</t>
  </si>
  <si>
    <t>Indefinite-lived trademark</t>
  </si>
  <si>
    <t>Trademark</t>
  </si>
  <si>
    <t>14 years</t>
  </si>
  <si>
    <t>Impairment of Intangible Assets, Finite-lived</t>
  </si>
  <si>
    <t>Acquired technology</t>
  </si>
  <si>
    <t>Other | Reduced Depreciation [Member]</t>
  </si>
  <si>
    <t>Customer relationships | Reduced Depreciation [Member]</t>
  </si>
  <si>
    <t>Goodwill and Intangible Assets (Details) - USD ($)</t>
  </si>
  <si>
    <t>Goodwill, Impaired, Accumulated Impairment Loss</t>
  </si>
  <si>
    <t>Goodwill [Roll Forward]</t>
  </si>
  <si>
    <t>Opening Balance</t>
  </si>
  <si>
    <t>Acquisition of Hebetechnik (See Note 3)</t>
  </si>
  <si>
    <t>Closing Balance</t>
  </si>
  <si>
    <t>Gross Carrying Amount</t>
  </si>
  <si>
    <t>Accumulated Amortization</t>
  </si>
  <si>
    <t>Net</t>
  </si>
  <si>
    <t>Derivative Instruments (Narratives) (Details) $ in Thousands</t>
  </si>
  <si>
    <t>Mar. 31, 2019USD ($)Counterparty</t>
  </si>
  <si>
    <t>Derivatives, Fair Value [Line Items]</t>
  </si>
  <si>
    <t>Number of different counterparties | Counterparty</t>
  </si>
  <si>
    <t>Reclassify Next Year</t>
  </si>
  <si>
    <t>Amount of accumulated other comprehensive loss expected to be reclassified in the next 12 months</t>
  </si>
  <si>
    <t>Derivatives Designated as Hedging Instruments | Currency Swap [Member]</t>
  </si>
  <si>
    <t>Notional amount of foreign currency forward agreements designated as cash flow hedges</t>
  </si>
  <si>
    <t>Derivatives Designated as Hedging Instruments | Commodity Contract</t>
  </si>
  <si>
    <t>Derivatives Designated as Hedging Instruments | Reclassify Next Year</t>
  </si>
  <si>
    <t>Derivatives Designated as Hedging Instruments | Interest Rate Swap [Member]</t>
  </si>
  <si>
    <t>Prepaid expenses and other | Derivatives Not Designated as Hedging Instruments | Foreign Exchange Contract [Member]</t>
  </si>
  <si>
    <t>Notional amount of derivatives</t>
  </si>
  <si>
    <t>Cost of Sales [Member] | Derivatives Designated as Hedging Instruments | Foreign Exchange Contract [Member]</t>
  </si>
  <si>
    <t>Derivative Instruments, Gain (Loss) Reclassified from Accumulated OCI into Income, Effective Portion, Net</t>
  </si>
  <si>
    <t>Cost of Sales [Member] | Derivatives Designated as Hedging Instruments | Interest Rate Swap [Member]</t>
  </si>
  <si>
    <t>Foreign Currency Gain (Loss) [Member] | Derivatives Designated as Hedging Instruments | Cross Currency Interest Rate Contract [Member]</t>
  </si>
  <si>
    <t>Interest Expense [Member] | Derivatives Designated as Hedging Instruments | Currency Swap [Member]</t>
  </si>
  <si>
    <t>Interest Expense [Member] | Derivatives Designated as Hedging Instruments | Foreign Exchange Contract [Member]</t>
  </si>
  <si>
    <t>Interest Expense [Member] | Derivatives Designated as Hedging Instruments | Interest Rate Swap [Member]</t>
  </si>
  <si>
    <t>Derivative Instruments (Pretax effect of derivative instruments on the condensed consolidated statement of operations) (Details) - USD ($) $ in Thousands</t>
  </si>
  <si>
    <t>Derivatives Designated as Hedging Instruments | Foreign Exchange Contract [Member] | Cost of products sold</t>
  </si>
  <si>
    <t>Amount of Gain or (Loss) Recognized in Other Comprehensive Income (Loss) on Derivatives (Effective Portion)</t>
  </si>
  <si>
    <t>Derivatives Designated as Hedging Instruments | Currency Swap [Member] | Cost of products sold</t>
  </si>
  <si>
    <t>Derivatives Designated as Hedging Instruments | Interest Rate Swap [Member] | Cost of products sold</t>
  </si>
  <si>
    <t>Derivatives Designated as Hedging Instruments | Cross Currency Interest Rate Contract [Member] | Cost of products sold</t>
  </si>
  <si>
    <t>Derivatives Not Designated as Hedging Instruments | Foreign Exchange Contract [Member] | Foreign Currency Gain (Loss) [Member]</t>
  </si>
  <si>
    <t>Amount of Gain or (Loss) Recognized in Income on Derivatives</t>
  </si>
  <si>
    <t>Prepaid expenses and other | Derivatives Designated as Hedging Instruments | Foreign Exchange Contract [Member]</t>
  </si>
  <si>
    <t>Derivative Asset, Fair Value, Amount Not Offset Against Collateral</t>
  </si>
  <si>
    <t>Prepaid expenses and other | Derivatives Designated as Hedging Instruments | Interest Rate Swap [Member]</t>
  </si>
  <si>
    <t>Accrued Liabilities | Derivatives Designated as Hedging Instruments | Foreign Exchange Contract [Member]</t>
  </si>
  <si>
    <t>Derivative Liability, Fair Value, Amount Not Offset Against Collateral</t>
  </si>
  <si>
    <t>Accrued Liabilities | Derivatives Designated as Hedging Instruments | Currency Swap [Member]</t>
  </si>
  <si>
    <t>Accrued Liabilities | Derivatives Not Designated as Hedging Instruments | Foreign Exchange Contract [Member]</t>
  </si>
  <si>
    <t>Other Noncurrent Liabilities [Member] | Derivatives Designated as Hedging Instruments | Currency Swap [Member]</t>
  </si>
  <si>
    <t>Derivative Instruments (Derivative instruments in the condensed consolidated balance sheet) (Details) - Derivatives Designated as Hedging Instruments - USD ($) $ in Thousands</t>
  </si>
  <si>
    <t>Foreign Exchange Contract [Member] | Prepaid expenses and other</t>
  </si>
  <si>
    <t>Interest Rate Swap [Member] | Prepaid expenses and other</t>
  </si>
  <si>
    <t>Interest Rate Swap [Member] | Prepaid Expenses and Other Current Assets [Member]</t>
  </si>
  <si>
    <t>Currency Swap [Member] | Prepaid Expenses and Other Current Assets [Member]</t>
  </si>
  <si>
    <t>Accrued Liabilities and Other Non-current Liabilities (Details) - USD ($) $ in Thousands</t>
  </si>
  <si>
    <t>Accrued payroll</t>
  </si>
  <si>
    <t>Accrued income taxes payable</t>
  </si>
  <si>
    <t>Accrued health insurance</t>
  </si>
  <si>
    <t>Accrued general and product liability costs</t>
  </si>
  <si>
    <t>Customer advances, deposits, and rebates</t>
  </si>
  <si>
    <t>Other accrued liabilities</t>
  </si>
  <si>
    <t>Liability, Other Postretirement Defined Benefit Plan, Noncurrent</t>
  </si>
  <si>
    <t>Standard Product Warranty Accrual, Noncurrent</t>
  </si>
  <si>
    <t>Liability, Defined Benefit Pension Plan, Noncurrent</t>
  </si>
  <si>
    <t>Investment Foreign Currency, Contract, Amount Purchased</t>
  </si>
  <si>
    <t>Deferred income tax</t>
  </si>
  <si>
    <t>Other Sundry Liabilities, Noncurrent</t>
  </si>
  <si>
    <t>Accrued Liabilities and Other Non-current Liabilities Accrued Liabilities (Narrative) (Details) - USD ($) $ in Thousands</t>
  </si>
  <si>
    <t>Debt (Narratives) (Details) - USD ($)</t>
  </si>
  <si>
    <t>Line of Credit Facility [Line Items]</t>
  </si>
  <si>
    <t>New Credit Agreement 2017</t>
  </si>
  <si>
    <t>Outstanding letters of credit</t>
  </si>
  <si>
    <t>Payments of financing costs</t>
  </si>
  <si>
    <t>Carrying amount of the Company's revolving credit facility</t>
  </si>
  <si>
    <t>Gain (Loss) on Extinguishment of Debt</t>
  </si>
  <si>
    <t>Stated interest rate percentage</t>
  </si>
  <si>
    <t>3.00%</t>
  </si>
  <si>
    <t>Debt Instrument, Term</t>
  </si>
  <si>
    <t>7 years</t>
  </si>
  <si>
    <t>Line of Credit Facility, Expiration Period</t>
  </si>
  <si>
    <t>5 years</t>
  </si>
  <si>
    <t>Long-term Debt, Current Maturities</t>
  </si>
  <si>
    <t>Line of Credit Facility, Fair Value of Amount Outstanding</t>
  </si>
  <si>
    <t>Gross balance of deferred costs</t>
  </si>
  <si>
    <t>Accumulated amortization balances</t>
  </si>
  <si>
    <t>Capital Lease Obligations</t>
  </si>
  <si>
    <t>Debt obligations</t>
  </si>
  <si>
    <t>Amount drawn on unsecured credit lines</t>
  </si>
  <si>
    <t>Debt Instrument, Unamortized Discount, Noncurrent</t>
  </si>
  <si>
    <t>Foreign Line of Credit</t>
  </si>
  <si>
    <t>Line of Credit Facility, Maximum Borrowing Capacity</t>
  </si>
  <si>
    <t>Outstanding borrowings</t>
  </si>
  <si>
    <t>Line of Credit</t>
  </si>
  <si>
    <t>Other Current Liabilities [Member]</t>
  </si>
  <si>
    <t>Debt Instrument, Periodic Payment, Principal</t>
  </si>
  <si>
    <t>Standby Letters of Credit</t>
  </si>
  <si>
    <t>Secured Debt, Current</t>
  </si>
  <si>
    <t>STAHL [Member] | Line of Credit</t>
  </si>
  <si>
    <t>Secured Long-term Debt, Noncurrent</t>
  </si>
  <si>
    <t>STAHL [Member] | New Revolving Credit Facility</t>
  </si>
  <si>
    <t>STAHL [Member] | Other Current Liabilities [Member]</t>
  </si>
  <si>
    <t>Magnetek [Member] | Replaced Revolving Credit [Member]</t>
  </si>
  <si>
    <t>Debt (Details) - USD ($)</t>
  </si>
  <si>
    <t>Debt Instrument [Line Items]</t>
  </si>
  <si>
    <t>Capital lease obligations</t>
  </si>
  <si>
    <t>Total senior debt</t>
  </si>
  <si>
    <t>Long-term Debt, Gross</t>
  </si>
  <si>
    <t>Maturities of Long-term Debt [Abstract]</t>
  </si>
  <si>
    <t>2015</t>
  </si>
  <si>
    <t>Thereafter</t>
  </si>
  <si>
    <t>Pension and Other Benefits (Details) - USD ($)</t>
  </si>
  <si>
    <t>Defined Benefit Plan Disclosure [Line Items]</t>
  </si>
  <si>
    <t>Defined Benefit Plan, Change in Benefit Obligation [Roll Forward]</t>
  </si>
  <si>
    <t>Defined Benefit Plan, Benefit Obligation, (Increase) Decrease for Remeasurement due to Settlement</t>
  </si>
  <si>
    <t>Defined Benefit Plan, Plan Assets, Payment for Settlement</t>
  </si>
  <si>
    <t>Defined Benefit Plan, Change in Fair Value of Plan Assets [Roll Forward]</t>
  </si>
  <si>
    <t>Fair value of plan assets at beginning of year</t>
  </si>
  <si>
    <t>Fair value of plan assets at end of year</t>
  </si>
  <si>
    <t>Defined Benefit Plan, Expected Future Employer Contributions, Next Fiscal Year</t>
  </si>
  <si>
    <t>Defined Benefit Plan, Pension Plan with Projected Benefit Obligation in Excess of Plan Assets, Projected Benefit Obligation</t>
  </si>
  <si>
    <t>Defined Benefit Plan, Pension Plan with Projected Benefit Obligation in Excess of Plan Assets, Plan Assets</t>
  </si>
  <si>
    <t>Assets for Plan Benefits, Defined Benefit Plan</t>
  </si>
  <si>
    <t>Defined Benefit Plan, Net Periodic Benefit Cost (Credit), Gain (Loss) Due to Settlement and Curtailment</t>
  </si>
  <si>
    <t>Defined Benefit Plan, Net Periodic Benefit Cost (Credit), Gain (Loss) Due to Settlement</t>
  </si>
  <si>
    <t>Defined Benefit Plan, Benefit Obligation, Benefits Paid</t>
  </si>
  <si>
    <t>Benefit obligation at beginning of year</t>
  </si>
  <si>
    <t>Service cost</t>
  </si>
  <si>
    <t>Interest cost</t>
  </si>
  <si>
    <t>Actuarial (gain) loss</t>
  </si>
  <si>
    <t>Benefits paid</t>
  </si>
  <si>
    <t>Foreign exchange rate changes</t>
  </si>
  <si>
    <t>Benefit obligation at end of year</t>
  </si>
  <si>
    <t>Actual gain (loss) on plan assets</t>
  </si>
  <si>
    <t>Employer contribution</t>
  </si>
  <si>
    <t>Funded status</t>
  </si>
  <si>
    <t>Unrecognized actuarial loss</t>
  </si>
  <si>
    <t>Net amount recognized</t>
  </si>
  <si>
    <t>Defined Benefit Plan, Amounts for Asset (Liability) Recognized in Statement of Financial Position [Abstract]</t>
  </si>
  <si>
    <t>Defined Benefit Plan, Accumulated Other Comprehensive Income (Loss), Gain (Loss), before Tax</t>
  </si>
  <si>
    <t>Defined Benefit Plan, Net Periodic Benefit Cost (Credit)</t>
  </si>
  <si>
    <t>Defined Benefit Plan, Expected Future Benefit Payment, Next Twelve Months</t>
  </si>
  <si>
    <t>Equity Securities [Member]</t>
  </si>
  <si>
    <t>Fixed Income Securities [Member]</t>
  </si>
  <si>
    <t>Real Estate Funds [Member]</t>
  </si>
  <si>
    <t>Cash and Cash Equivalents [Member]</t>
  </si>
  <si>
    <t>Fair Value, Inputs, Level 1 [Member]</t>
  </si>
  <si>
    <t>Fair Value, Inputs, Level 1 [Member] | Equity Securities [Member]</t>
  </si>
  <si>
    <t>Fair Value, Inputs, Level 1 [Member] | Fixed Income Securities [Member]</t>
  </si>
  <si>
    <t>Fair Value, Inputs, Level 1 [Member] | Real Estate Funds [Member]</t>
  </si>
  <si>
    <t>Fair Value, Inputs, Level 1 [Member] | Cash and Cash Equivalents [Member]</t>
  </si>
  <si>
    <t>Fair Value, Inputs, Level 2 [Member]</t>
  </si>
  <si>
    <t>Fair Value, Inputs, Level 2 [Member] | Equity Securities [Member]</t>
  </si>
  <si>
    <t>Fair Value, Inputs, Level 2 [Member] | Fixed Income Securities [Member]</t>
  </si>
  <si>
    <t>Fair Value, Inputs, Level 2 [Member] | Real Estate Funds [Member]</t>
  </si>
  <si>
    <t>Fair Value, Inputs, Level 2 [Member] | Cash and Cash Equivalents [Member]</t>
  </si>
  <si>
    <t>(Level 3) | Equity Securities [Member]</t>
  </si>
  <si>
    <t>(Level 3) | Fixed Income Securities [Member]</t>
  </si>
  <si>
    <t>(Level 3) | Real Estate Funds [Member]</t>
  </si>
  <si>
    <t>(Level 3) | Cash and Cash Equivalents [Member]</t>
  </si>
  <si>
    <t>Fair Value Measured at Net Asset Value Per Share [Member]</t>
  </si>
  <si>
    <t>Fair Value Measured at Net Asset Value Per Share [Member] | Equity Securities [Member]</t>
  </si>
  <si>
    <t>Fair Value Measured at Net Asset Value Per Share [Member] | Fixed Income Securities [Member]</t>
  </si>
  <si>
    <t>Fair Value Measured at Net Asset Value Per Share [Member] | Real Estate Funds [Member]</t>
  </si>
  <si>
    <t>Fair Value Measured at Net Asset Value Per Share [Member] | Cash and Cash Equivalents [Member]</t>
  </si>
  <si>
    <t>Pension and Other Benefit Plans (Narrative) (Details) - USD ($)</t>
  </si>
  <si>
    <t>Defined Benefit Plan, Plan Assets, Target Allocation, Percentage</t>
  </si>
  <si>
    <t>100.00%</t>
  </si>
  <si>
    <t>Charge recorded for contributions to defined contribution plans</t>
  </si>
  <si>
    <t>Defined Benefit Plan, Benefit Obligation</t>
  </si>
  <si>
    <t>Estimated net loss for defined benefit pension plans that will be amortized from accumulated other comprehensive loss</t>
  </si>
  <si>
    <t>Curtailment charge</t>
  </si>
  <si>
    <t>Assumed percentage increase for healthcare costs</t>
  </si>
  <si>
    <t>6.00%</t>
  </si>
  <si>
    <t>Ultimate healthcare trend rate in five years</t>
  </si>
  <si>
    <t>5.00%</t>
  </si>
  <si>
    <t>Discount rate</t>
  </si>
  <si>
    <t>3.42%</t>
  </si>
  <si>
    <t>3.49%</t>
  </si>
  <si>
    <t>3.65%</t>
  </si>
  <si>
    <t>Net periodic pension cost (benefit)</t>
  </si>
  <si>
    <t>Pension Plans | (Level 3)</t>
  </si>
  <si>
    <t>Fixed income securities investment return</t>
  </si>
  <si>
    <t>Disbursements</t>
  </si>
  <si>
    <t>Retirement age</t>
  </si>
  <si>
    <t>65 years</t>
  </si>
  <si>
    <t>Percentage of premium contributed</t>
  </si>
  <si>
    <t>3.63%</t>
  </si>
  <si>
    <t>3.75%</t>
  </si>
  <si>
    <t>Postretirement Benefit Plans | American Association of Retired Persons</t>
  </si>
  <si>
    <t>Cash Surrender Value of Life Insurance</t>
  </si>
  <si>
    <t>Maximum [Member] | Equity Securities [Member] | Pension Plans</t>
  </si>
  <si>
    <t>0.00%</t>
  </si>
  <si>
    <t>Maximum [Member] | Fixed Income Securities [Member] | Pension Plans</t>
  </si>
  <si>
    <t>Minimum | Equity Securities [Member] | Pension Plans</t>
  </si>
  <si>
    <t>Minimum | Fixed Income Securities [Member] | Pension Plans</t>
  </si>
  <si>
    <t>Net Periodic Benefit Cost (Components of net periodic pension cost and net periodic postretirement benefit cost) (Details) - USD ($) $ in Thousands</t>
  </si>
  <si>
    <t>Expected return on plan assets</t>
  </si>
  <si>
    <t>Net amortization</t>
  </si>
  <si>
    <t>Defined Benefit Plan, Plan with Accumulated Benefit Obligation in Excess of Plan Assets [Abstract]</t>
  </si>
  <si>
    <t>Accumulated benefit obligation</t>
  </si>
  <si>
    <t>Asset categories:</t>
  </si>
  <si>
    <t>Defined Benefit Plan, Weighted Average Assumptions Used in Calculating Benefit Obligation [Abstract]</t>
  </si>
  <si>
    <t>Expected long-term rate of return on plan assets</t>
  </si>
  <si>
    <t>5.77%</t>
  </si>
  <si>
    <t>6.77%</t>
  </si>
  <si>
    <t>7.23%</t>
  </si>
  <si>
    <t>Rate of compensation increase on active plans</t>
  </si>
  <si>
    <t>0.61%</t>
  </si>
  <si>
    <t>0.39%</t>
  </si>
  <si>
    <t>Pension and Other Benefit Plans (Details) - USD ($) $ in Thousands</t>
  </si>
  <si>
    <t>Target</t>
  </si>
  <si>
    <t>Actual</t>
  </si>
  <si>
    <t>Defined Benefit Plan, Estimated Future Benefit Payments [Abstract]</t>
  </si>
  <si>
    <t>2021</t>
  </si>
  <si>
    <t>2022</t>
  </si>
  <si>
    <t>2023</t>
  </si>
  <si>
    <t>2024</t>
  </si>
  <si>
    <t>2025-2029</t>
  </si>
  <si>
    <t>Pension Plans | Equity securities</t>
  </si>
  <si>
    <t>35.00%</t>
  </si>
  <si>
    <t>46.00%</t>
  </si>
  <si>
    <t>Pension Plans | Fixed income</t>
  </si>
  <si>
    <t>65.00%</t>
  </si>
  <si>
    <t>Pension and Benefit Plans (Details) $ in Thousands</t>
  </si>
  <si>
    <t>Mar. 31, 2019USD ($)</t>
  </si>
  <si>
    <t>Effect on total of service and interest cost components, One Percentage Point Increase</t>
  </si>
  <si>
    <t>Effect on postretirement obligation, One Percentage Point Increase</t>
  </si>
  <si>
    <t>Effect on total of service and interest cost components, One Percentage Point Decrease</t>
  </si>
  <si>
    <t>Effect on postretirement obligation, One Percentage Point Decrease</t>
  </si>
  <si>
    <t>Pensions and Other Benefits (Details) - USD ($)</t>
  </si>
  <si>
    <t>Equity securities | Fair Value Measured at Net Asset Value Per Share [Member]</t>
  </si>
  <si>
    <t>Fixed income</t>
  </si>
  <si>
    <t>Fixed income | (Level 1)</t>
  </si>
  <si>
    <t>Fixed income | (Level 2)</t>
  </si>
  <si>
    <t>Fixed income | (Level 3)</t>
  </si>
  <si>
    <t>Fixed income | Fair Value Measured at Net Asset Value Per Share [Member]</t>
  </si>
  <si>
    <t>Real Estate Funds [Member] | (Level 1)</t>
  </si>
  <si>
    <t>Real Estate Funds [Member] | (Level 2)</t>
  </si>
  <si>
    <t>Real Estate Funds [Member] | (Level 3)</t>
  </si>
  <si>
    <t>Real Estate Funds [Member] | Fair Value Measured at Net Asset Value Per Share [Member]</t>
  </si>
  <si>
    <t>Cash equivalents</t>
  </si>
  <si>
    <t>Cash equivalents | (Level 1)</t>
  </si>
  <si>
    <t>Cash equivalents | (Level 2)</t>
  </si>
  <si>
    <t>Cash equivalents | (Level 3)</t>
  </si>
  <si>
    <t>Cash equivalents | Fair Value Measured at Net Asset Value Per Share [Member]</t>
  </si>
  <si>
    <t>Employee Stock Ownership (Narrative) (Details) - USD ($) $ in Thousands</t>
  </si>
  <si>
    <t>ESOP shares allocated or available to be allocated to participants' accounts</t>
  </si>
  <si>
    <t>Earnings Per Share and Stock Plans (Narrative) (Details) - USD ($)</t>
  </si>
  <si>
    <t>Mar. 31, 2016</t>
  </si>
  <si>
    <t>Share-based Compensation Arrangement by Share-based Payment Award [Line Items]</t>
  </si>
  <si>
    <t>Employee Service Share-based Compensation, Nonvested Awards, Compensation Cost Not yet Recognized</t>
  </si>
  <si>
    <t>Common Stock, Value, Issued</t>
  </si>
  <si>
    <t>Sale of Stock, Price Per Share</t>
  </si>
  <si>
    <t>Common shares not included in the computation of diluted loss per share because they were antidilutive</t>
  </si>
  <si>
    <t>Dividend distribution declared per preferred share purchase right</t>
  </si>
  <si>
    <t>Quarterly dividend rate per share</t>
  </si>
  <si>
    <t>Annual dividend rate per share</t>
  </si>
  <si>
    <t>Stock Repurchase Program, Authorized Amount</t>
  </si>
  <si>
    <t>Payments for Repurchase of Common Stock</t>
  </si>
  <si>
    <t>ESOP Debt Guarantee</t>
  </si>
  <si>
    <t>Share-based Compensation Arrangement by Share-based Payment Award, Options, Exercisable, Number</t>
  </si>
  <si>
    <t>Weighted- average Exercise Price per share</t>
  </si>
  <si>
    <t>Share-based Compensation Arrangement by Share-based Payment Award, Options, Outstanding, Number</t>
  </si>
  <si>
    <t>Weighted-average Exercise Price</t>
  </si>
  <si>
    <t>Share-based Compensation Arrangement by Share-based Payment Award, Options, Outstanding, Weighted Average Remaining Contractual Term</t>
  </si>
  <si>
    <t>7 years 14 days</t>
  </si>
  <si>
    <t>7 years 6 months 21 days</t>
  </si>
  <si>
    <t>6 years 11 months 23 days</t>
  </si>
  <si>
    <t>6 years 7 months 20 days</t>
  </si>
  <si>
    <t>Performance Shares</t>
  </si>
  <si>
    <t>Share-based Compensation Arrangement by Share-based Payment Award, Equity Instruments Other than Options, Forfeitures, Weighted Average Grant Date Fair Value</t>
  </si>
  <si>
    <t>Period options generally become exercisable</t>
  </si>
  <si>
    <t>Shares of restricted stock that vested during the period</t>
  </si>
  <si>
    <t>Grant date fair value of shares that vested</t>
  </si>
  <si>
    <t>Weighted average fair value grant price</t>
  </si>
  <si>
    <t>Long Term Incentive Plans [Member]</t>
  </si>
  <si>
    <t>Long Term Incentive Plan</t>
  </si>
  <si>
    <t>Total number of shares of common stock which may be granted under the plan</t>
  </si>
  <si>
    <t>Long Term Incentive Plan | ESOP Debt Guarantee</t>
  </si>
  <si>
    <t>Shares available for future grants</t>
  </si>
  <si>
    <t>Number of options at the money</t>
  </si>
  <si>
    <t>Closing stock price</t>
  </si>
  <si>
    <t>Total intrinsic value of stock options exercised</t>
  </si>
  <si>
    <t>Fair value of shares that vested (price per share)</t>
  </si>
  <si>
    <t>Unrecognized compensation cost related to non-vested stock options</t>
  </si>
  <si>
    <t>Weighted average period of recognition for unrecognized compensation cost</t>
  </si>
  <si>
    <t>2 years 6 months 12 days</t>
  </si>
  <si>
    <t>Weighted-average fair value of options</t>
  </si>
  <si>
    <t>Long Term Incentive Plan | ESOP Debt Guarantee | ESOP Debt Guarantee</t>
  </si>
  <si>
    <t>Long Term Incentive Plan | ESOP Debt Guarantee | Minimum</t>
  </si>
  <si>
    <t>Share Based Compensation Percent Of Shares Available To Exercise At Year One</t>
  </si>
  <si>
    <t>Exercise period from the date options were granted</t>
  </si>
  <si>
    <t>Long Term Incentive Plan | ESOP Debt Guarantee | Maximum</t>
  </si>
  <si>
    <t>10 years</t>
  </si>
  <si>
    <t>Long Term Incentive Plan | Restricted Stock</t>
  </si>
  <si>
    <t>2 years 7 months</t>
  </si>
  <si>
    <t>Total unrecognized compensation cost related to unvested restricted stock units</t>
  </si>
  <si>
    <t>Fair value of restricted stock units that vested during the period</t>
  </si>
  <si>
    <t>Long Term Incentive Plan | Directors Stock Plan</t>
  </si>
  <si>
    <t>Stock based compensation expense</t>
  </si>
  <si>
    <t>Shares of stock granted under the LTIP to non-executive directors</t>
  </si>
  <si>
    <t>Long Term Incentive Plan | Cost of Goods Sold, Selling, and General and Administrative</t>
  </si>
  <si>
    <t>Stock Incentive Plan of Magnetek [Member] | ESOP Debt Guarantee</t>
  </si>
  <si>
    <t>Non Qualified Stock Option Plan | ESOP Debt Guarantee</t>
  </si>
  <si>
    <t>4 years</t>
  </si>
  <si>
    <t>Shareholders Right Plan | Directors Stock Plan</t>
  </si>
  <si>
    <t>Vesting percentage</t>
  </si>
  <si>
    <t>20.00%</t>
  </si>
  <si>
    <t>$30.01 to 40.00 [Member] | ESOP Debt Guarantee</t>
  </si>
  <si>
    <t>9 years 14 days</t>
  </si>
  <si>
    <t>Earnings Per Share and Stock Plans (Schedule of Earnings Per Share) (Details) - USD ($) shares in Thousands, $ in Thousands</t>
  </si>
  <si>
    <t>Numerator for basic and diluted earnings per share:</t>
  </si>
  <si>
    <t>Denominators:</t>
  </si>
  <si>
    <t>Effect of dilutive employee stock options, RSU's and performance shares</t>
  </si>
  <si>
    <t>Earnings Per Share and Stock Plans (Summary of Option Transactions) (Details) - USD ($) $ / shares in Units, $ in Thousands</t>
  </si>
  <si>
    <t>Share-based Compensation Arrangement by Share-based Payment Award, Options, Outstanding [Roll Forward]</t>
  </si>
  <si>
    <t>Exercised</t>
  </si>
  <si>
    <t>Stock Options</t>
  </si>
  <si>
    <t>Number of options, Outstanding, at Beginning of the year</t>
  </si>
  <si>
    <t>Granted</t>
  </si>
  <si>
    <t>Cancelled</t>
  </si>
  <si>
    <t>Number of options, Outstanding, Closing Balance</t>
  </si>
  <si>
    <t>Exercisable at end of period</t>
  </si>
  <si>
    <t>Beginning of year, Average Option Price</t>
  </si>
  <si>
    <t>End of year, Average Option Price</t>
  </si>
  <si>
    <t>End of year, Average Exercisable Price</t>
  </si>
  <si>
    <t>Outstanding at period end, Weighted average Remaining Contractual Life (in years)</t>
  </si>
  <si>
    <t>Exercisable at period end, Weighted average Remaining Contractual Life (in years)</t>
  </si>
  <si>
    <t>5 years 8 months 26 days</t>
  </si>
  <si>
    <t>Share-based Compensation Arrangement by Share-based Payment Award, Options, Outstanding, Intrinsic Value</t>
  </si>
  <si>
    <t>Exercisable at end of period, Aggregate Intrinsic Value</t>
  </si>
  <si>
    <t>Earnings Per Share and Stock Plans 1 of 2 (Details) - USD ($) $ / shares in Units, $ in Thousands</t>
  </si>
  <si>
    <t>Assumptions:</t>
  </si>
  <si>
    <t>Risk-free interest rate</t>
  </si>
  <si>
    <t>2.64%</t>
  </si>
  <si>
    <t>1.42%</t>
  </si>
  <si>
    <t>1.07%</t>
  </si>
  <si>
    <t>Dividend yield</t>
  </si>
  <si>
    <t>0.52%</t>
  </si>
  <si>
    <t>0.66%</t>
  </si>
  <si>
    <t>0.98%</t>
  </si>
  <si>
    <t>Volatility factor</t>
  </si>
  <si>
    <t>35.20%</t>
  </si>
  <si>
    <t>34.30%</t>
  </si>
  <si>
    <t>37.90%</t>
  </si>
  <si>
    <t>Expected life</t>
  </si>
  <si>
    <t>5 years 6 months</t>
  </si>
  <si>
    <t>Share-based Compensation, Shares Authorized under Stock Option Plans, Exercise Price Range [Line Items]</t>
  </si>
  <si>
    <t>Stock Options Outstanding</t>
  </si>
  <si>
    <t>Weighted-average Remaining Contractual Life</t>
  </si>
  <si>
    <t>Stock Options Exercisable</t>
  </si>
  <si>
    <t>Stock Options | $10.01 to 20.00</t>
  </si>
  <si>
    <t>5 years 10 months 17 days</t>
  </si>
  <si>
    <t>Stock Options | $20.01 to 30.00</t>
  </si>
  <si>
    <t>7 years 3 months 29 days</t>
  </si>
  <si>
    <t>Stock Options | $30.01 to 40.00 [Member]</t>
  </si>
  <si>
    <t>Share-based Compensation Arrangement by Share-based Payment Award, Equity Instruments Other than Options, Vested in Period</t>
  </si>
  <si>
    <t>Earnings Per Share and Stock Plans 2 of 2 (Details) - $ / shares</t>
  </si>
  <si>
    <t>Share-based Compensation Arrangement by Share-based Payment Award, Equity Instruments Other than Options, Nonvested [Roll Forward]</t>
  </si>
  <si>
    <t>Unvested Opening Balance</t>
  </si>
  <si>
    <t>Forfeited</t>
  </si>
  <si>
    <t>Unvested Closing Balance</t>
  </si>
  <si>
    <t>Vested</t>
  </si>
  <si>
    <t>Stock Granted, Value, Share-based Compensation, Forfeited</t>
  </si>
  <si>
    <t>Long Term Incentive Plans</t>
  </si>
  <si>
    <t>Loss Contingencies (Narratives) (Details) - USD ($)</t>
  </si>
  <si>
    <t>Loss Contingencies [Line Items]</t>
  </si>
  <si>
    <t>Loss Contingency Accrual, Product Liability, Gross</t>
  </si>
  <si>
    <t>Loss Contingency Alleged Taxes Owed</t>
  </si>
  <si>
    <t>Loss Contingency Alleged Taxes Owed Including Penalties And Interest</t>
  </si>
  <si>
    <t>Accrual for Environmental Loss Contingencies</t>
  </si>
  <si>
    <t>Aggregate amount of reserves</t>
  </si>
  <si>
    <t>Per occurrence limits on self-insurance for general and product liability coverage</t>
  </si>
  <si>
    <t>Per occurrence limits on self-insurance for general and product liability coverage for 2014 and thereafter</t>
  </si>
  <si>
    <t>Coverage minimum</t>
  </si>
  <si>
    <t>Coverage maximum</t>
  </si>
  <si>
    <t>Claims maximum period</t>
  </si>
  <si>
    <t>37 years</t>
  </si>
  <si>
    <t>Asbestos related aggregate liability</t>
  </si>
  <si>
    <t>Estimated asbestos related liability payments over the next 12 months</t>
  </si>
  <si>
    <t>Proceeds from Legal Settlements</t>
  </si>
  <si>
    <t>Product related aggregate liability</t>
  </si>
  <si>
    <t>Asbestos-related aggregate liability - Maximum</t>
  </si>
  <si>
    <t>Monsanto [Member]</t>
  </si>
  <si>
    <t>Estimated Litigation Liability</t>
  </si>
  <si>
    <t>Other Noncurrent Liabilities [Member]</t>
  </si>
  <si>
    <t>Tax Year 2003/2004 [Member] | Minimum</t>
  </si>
  <si>
    <t>Tax Year 2003/2004 [Member] | Maximum</t>
  </si>
  <si>
    <t>Magnetek [Member] | Bridgeport Facility [Member]</t>
  </si>
  <si>
    <t>Loss Contingencies (Details) - USD ($) $ in Thousands</t>
  </si>
  <si>
    <t>Loss Contingency Accrual [Roll Forward]</t>
  </si>
  <si>
    <t>Accrued general and product liability, beginning of year</t>
  </si>
  <si>
    <t>Add provision for claims</t>
  </si>
  <si>
    <t>Deduct payments for claims</t>
  </si>
  <si>
    <t>Accrued general and product liability, end of year</t>
  </si>
  <si>
    <t>Income Taxes (Narrative) (Details) - USD ($)</t>
  </si>
  <si>
    <t>Operating Loss Carryforwards [Line Items]</t>
  </si>
  <si>
    <t>Effective Income Tax Rate Reconciliation, Deduction, Amount</t>
  </si>
  <si>
    <t>Effective Income Tax Rate Reconciliation, at Federal Statutory Income Tax Rate, Percent</t>
  </si>
  <si>
    <t>2100.00%</t>
  </si>
  <si>
    <t>3500.00%</t>
  </si>
  <si>
    <t>21.00%</t>
  </si>
  <si>
    <t>31.55%</t>
  </si>
  <si>
    <t>Effective Income Tax Rate Reconciliation, Change in Enacted Tax Rate, Amount</t>
  </si>
  <si>
    <t>Effective Income Tax Rate Reconciliation, Foreign Income Tax Rate Differential, Amount</t>
  </si>
  <si>
    <t>Effective Income Tax Rate Reconciliation, Change in Enacted Tax Rate, Percent</t>
  </si>
  <si>
    <t>Gross amounts of deferred tax assets</t>
  </si>
  <si>
    <t>Valuation allowance</t>
  </si>
  <si>
    <t>Foreign subsidiary income</t>
  </si>
  <si>
    <t>Cumulative undistributed earnings of foreign subsidiaries</t>
  </si>
  <si>
    <t>Income Tax Effects Allocated Directly to Equity, Employee Stock Options</t>
  </si>
  <si>
    <t>Amount accrued for the payment of interest and penalties</t>
  </si>
  <si>
    <t>Federal</t>
  </si>
  <si>
    <t>Foreign net operating losses</t>
  </si>
  <si>
    <t>Scenario, Adjustment [Member] | Federal</t>
  </si>
  <si>
    <t>Income Taxes 1 of 2 (Details) - USD ($) $ in Thousands</t>
  </si>
  <si>
    <t>Income Tax Disclosure [Abstract]</t>
  </si>
  <si>
    <t>Expected tax at statutory rate</t>
  </si>
  <si>
    <t>Expected tax rate (percentage)</t>
  </si>
  <si>
    <t>State income taxes net of federal benefit</t>
  </si>
  <si>
    <t>Foreign taxes at rates other than statutory federal rate</t>
  </si>
  <si>
    <t>Effective Income Tax Rate Reconciliation, Disposition of Business, Amount</t>
  </si>
  <si>
    <t>Permanent items</t>
  </si>
  <si>
    <t>Valuation allowance (4)</t>
  </si>
  <si>
    <t>Foreign tax credits (4)</t>
  </si>
  <si>
    <t>Research and development credits</t>
  </si>
  <si>
    <t>United States Federal</t>
  </si>
  <si>
    <t>State taxes</t>
  </si>
  <si>
    <t>Foreign</t>
  </si>
  <si>
    <t>Deferred income tax expense (benefit):</t>
  </si>
  <si>
    <t>United States</t>
  </si>
  <si>
    <t>Income Taxes 2 of 2 (Details) - USD ($) $ in Thousands</t>
  </si>
  <si>
    <t>Unrecognized Tax Benefits, Increase Resulting from Current Period Tax Positions</t>
  </si>
  <si>
    <t>Deferred Tax Assets, Operating Loss Carryforwards, Domestic</t>
  </si>
  <si>
    <t>Deferred tax assets:</t>
  </si>
  <si>
    <t>State and foreign net operating loss carryforwards</t>
  </si>
  <si>
    <t>Employee benefit plans</t>
  </si>
  <si>
    <t>Insurance reserves</t>
  </si>
  <si>
    <t>Accrued vacation and incentive costs</t>
  </si>
  <si>
    <t>Federal tax credit carryforwards</t>
  </si>
  <si>
    <t>Equity compensation</t>
  </si>
  <si>
    <t>Deferred tax assets after valuation allowance</t>
  </si>
  <si>
    <t>Deferred tax liabilities:</t>
  </si>
  <si>
    <t>Intangible assets</t>
  </si>
  <si>
    <t>Total deferred tax liabilities</t>
  </si>
  <si>
    <t>Net deferred tax assets (liabilities)</t>
  </si>
  <si>
    <t>Reconciliation of Unrecognized Tax Benefits, Excluding Amounts Pertaining to Examined Tax Returns [Roll Forward]</t>
  </si>
  <si>
    <t>Beginning balance</t>
  </si>
  <si>
    <t>Reductions for prior year tax positions</t>
  </si>
  <si>
    <t>Settlements</t>
  </si>
  <si>
    <t>Foreign currency translation</t>
  </si>
  <si>
    <t>Lapses in statutes of limitation</t>
  </si>
  <si>
    <t>Ending balance</t>
  </si>
  <si>
    <t>Income Taxes - Balance Sheet Classification (Details) - USD ($) $ in Thousands</t>
  </si>
  <si>
    <t>Deferred Tax Assets, Net, Classification [Abstract]</t>
  </si>
  <si>
    <t>Net non-current deferred tax assets</t>
  </si>
  <si>
    <t>Net non-current deferred tax liabilities</t>
  </si>
  <si>
    <t>Rental Expense and Lease Commitments (Details) $ in Thousands</t>
  </si>
  <si>
    <t>Operating Leased Assets [Line Items]</t>
  </si>
  <si>
    <t>Real Property</t>
  </si>
  <si>
    <t>Vehicles/Equipment</t>
  </si>
  <si>
    <t>Rental Expense and Lease Commitments (Narrative) (Details) - USD ($) $ in Thousands</t>
  </si>
  <si>
    <t>Rental expense</t>
  </si>
  <si>
    <t>Summary Financial Information (Statement of Financial Position) (Details) - USD ($) $ in Thousands</t>
  </si>
  <si>
    <t>Trade accounts receivable, less allowance for doubtful accounts</t>
  </si>
  <si>
    <t>Summary Financial Information (Statements of Operations) (Details) - USD ($) $ in Thousands</t>
  </si>
  <si>
    <t>Summary Financial Information (OCI Statement) (Details) - USD ($) $ in Thousands</t>
  </si>
  <si>
    <t>Unrealized holdings gain arising during the period</t>
  </si>
  <si>
    <t>Reclassification adjustment for gain included in net income, net of tax</t>
  </si>
  <si>
    <t>Summary Financial Information (Consolidated Statements of Cash Flows ) (Details) - USD ($) $ in Thousands</t>
  </si>
  <si>
    <t>Net cash provided by (used for) operating activities</t>
  </si>
  <si>
    <t>Business Segment Information (Details) - USD ($) $ in Thousands</t>
  </si>
  <si>
    <t>Segment Reporting Information [Line Items]</t>
  </si>
  <si>
    <t>Total assets:</t>
  </si>
  <si>
    <t>Long-lived assets:</t>
  </si>
  <si>
    <t>Hoists</t>
  </si>
  <si>
    <t>Chain and rigging tools</t>
  </si>
  <si>
    <t>Industrial cranes</t>
  </si>
  <si>
    <t>Actuators and rotary unions</t>
  </si>
  <si>
    <t>Digital Power Control and Delivery Systems [Member]</t>
  </si>
  <si>
    <t>Elevator Application Drive Systems [Member]</t>
  </si>
  <si>
    <t>Europe, Middle East, and Africa</t>
  </si>
  <si>
    <t>Canada</t>
  </si>
  <si>
    <t>Asia Pacific [Member]</t>
  </si>
  <si>
    <t>Latin America [Member]</t>
  </si>
  <si>
    <t>Selected Quarterly Financial Data (Details) - USD ($) $ / shares in Units, $ in Thousands</t>
  </si>
  <si>
    <t>Net income per share - diluted (in dollars per share)</t>
  </si>
  <si>
    <t>Accumulated other comprehensive loss (Narrative) (Details) - USD ($)</t>
  </si>
  <si>
    <t>Mar. 31, 2014</t>
  </si>
  <si>
    <t>Mar. 31, 2005</t>
  </si>
  <si>
    <t>Accumulated Other Comprehensive Income (Loss) [Line Items]</t>
  </si>
  <si>
    <t>Deferred taxes related to adjustments included in AOCI</t>
  </si>
  <si>
    <t>Amount of charge in the minimum pension liability component of other comprehensive income</t>
  </si>
  <si>
    <t>Pension Plans | Pension Plans</t>
  </si>
  <si>
    <t>Defined Benefit Postretirement Life Insurance | Defined Benefit Postretirement Life Insurance</t>
  </si>
  <si>
    <t>AOCI Attributable to Parent [Member] | Accounting Standards Update 2016-01 [Member]</t>
  </si>
  <si>
    <t>Accumulated other comprehensive loss 1 of 2 (Details) - USD ($) $ in Thousands</t>
  </si>
  <si>
    <t>Foreign currency translation adjustment – net of tax</t>
  </si>
  <si>
    <t>Pension liability – net of tax</t>
  </si>
  <si>
    <t>Postretirement obligations – net of tax</t>
  </si>
  <si>
    <t>Split-dollar life insurance arrangements – net of tax</t>
  </si>
  <si>
    <t>Derivatives qualifying as hedges – net of tax</t>
  </si>
  <si>
    <t>Net unrealized investment gain – net of tax</t>
  </si>
  <si>
    <t>Accumulated other comprehensive loss 2 of 2 (Details) - USD ($) $ in Thousands</t>
  </si>
  <si>
    <t>Net unrealized investment gain (loss) at beginning of year</t>
  </si>
  <si>
    <t>Other comprehensive income (loss) before reclassification</t>
  </si>
  <si>
    <t>Amounts reclassified from other comprehensive loss to net income</t>
  </si>
  <si>
    <t>Net unrealized investment gain at end of year</t>
  </si>
  <si>
    <t>Unrealized Investment Gain</t>
  </si>
  <si>
    <t>Accounting Standards Update 2016-01 [Member] | Unrealized Investment Gain</t>
  </si>
  <si>
    <t>Accumulated Other Comprehensive Loss (Schedule of Changed in Accumulated Other Comprehensive Income by Component) (Details) - USD ($)</t>
  </si>
  <si>
    <t>Beginning balance net of tax</t>
  </si>
  <si>
    <t>Accumulated Other Comprehensive Income (Loss), Debt Securities, Available-for-sale, Adjustment, after Tax</t>
  </si>
  <si>
    <t>Other Comprehensive Income (Loss), Reclassification Adjustment from AOCI on Derivatives, Tax</t>
  </si>
  <si>
    <t>Net current period other comprehensive (loss) income</t>
  </si>
  <si>
    <t>Ending balance net of tax</t>
  </si>
  <si>
    <t>Retirement Obligations</t>
  </si>
  <si>
    <t>Foreign Currency</t>
  </si>
  <si>
    <t>Change in Derivatives Qualifying as Hedges</t>
  </si>
  <si>
    <t>income before tax [Member] | Change in Derivatives Qualifying as Hedges</t>
  </si>
  <si>
    <t>Cost of products sold | Retirement Obligations</t>
  </si>
  <si>
    <t>Cost of products sold | Change in Derivatives Qualifying as Hedges</t>
  </si>
  <si>
    <t>Interest Expense [Member] | Change in Derivatives Qualifying as Hedges</t>
  </si>
  <si>
    <t>Foreign Currency | Change in Derivatives Qualifying as Hedges</t>
  </si>
  <si>
    <t>Tax expense | Retirement Obligations</t>
  </si>
  <si>
    <t>Tax expense | Change in Derivatives Qualifying as Hedges</t>
  </si>
  <si>
    <t>Net of tax expense [Member] | Change in Derivatives Qualifying as Hedges</t>
  </si>
  <si>
    <t>21. Accumulated Other Comprehensive Loss The components of accumulated other comprehensive loss is as follows: March 31, 2019 2018Foreign currency translation adjustment – net of tax $(25,355) $(8,647)Pension liability – net of tax (55,601) (49,889)Postretirement obligations – net of tax 1,847 1,372Split-dollar life insurance arrangements – net of tax (1,391) (1,462)Derivatives qualifying as hedges – net of tax (2,552) (1,515)Net unrealized investment gain – net of tax — 883Accumulated other comprehensive loss $(83,052) $(59,258) The deferred taxes related to the adjustments associated with the items included in accumulated other comprehensive loss, net of deferred tax asset valuation allowances, were $2,566,000, $(6,848,000), and $(5,579,000) for fiscal 2019, 2018, and 2017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As a result of the Act as described in Note 17, the Company recorded as an offsetting entry a $(9,477,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As a result of the recording of a deferred tax asset valuation allowance in fiscal 2011, the Company recorded as an offsetting entry a $10,006,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534,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As described in Note 22, the Company is evaluating the impact ASU 2018-02 will have accumulated other comprehensive income. Refer to Note 22 for additional information.The activity by year related to investments, including reclassification adjustments for activity included in earnings are as follows (all items shown net of tax): Year Ended March 31, 2019 2018 2017Net unrealized investment gain (loss) at beginning of year $888 $699 $631Unrealized holdings gain (loss) arising during the period — 189 173Reclassification adjustments for gain included in earnings — — (105)Adoption of ASU 2016-01 (888) — —Net change in unrealized gain (loss) on investments (888) 189 68Net unrealized investment gain at end of year $— $888 $699Changes in accumulated other comprehensive income by component for the year ended March 31, 2019 are as follows (in thousands): March 31, 2019 Unrealized Investment Gain Retirement Obligations Foreign Currency Change in Derivatives Qualifying as Hedges TotalBeginning balance net of tax $888 $(49,984) $(8,647) $(1,515) (59,258)Other comprehensive income (loss) before reclassification — (6,720) (16,708) 16,943 (6,485)Amounts reclassified from other comprehensive loss to net income — 1,559 (17,980) (16,421)Adoption of ASU 2016-01 (888) — — — (888)Net current period other comprehensive (loss) income (888) (5,161) (16,708) (1,037) (23,794)Ending balance net of tax $— $(55,145) $(25,355) $(2,552) $(83,052)Details of amounts reclassified out of accumulated other comprehensive loss for the year ended March 31, 2019 are as follows (in thousands):Details of AOCL Components Amount reclassified from AOCL Affected line item on consolidated statement of operations Net pension amount unrecognized $2,189 (1) 2,189 Total before tax (630) Tax benefit $1,559 Net of tax Change in derivatives qualifying as hedges $23 Cost of products sold (1,111) Interest expense (25,024) Foreign currency (26,112) Total before tax 8,132 Tax benefit $(17,980) Net of tax(1)These accumulated other comprehensive loss components are included in the computation of net periodic pension cost. (See Note 13 — Pensions and Other Benefit Plans for additional details.)</t>
  </si>
  <si>
    <t>Effects of New Accounting Pronouncements Lease disclosure (Details) - USD ($)</t>
  </si>
  <si>
    <t>Restricted Cash and Investments, Current</t>
  </si>
  <si>
    <t>Restricted Cash, Noncurrent</t>
  </si>
  <si>
    <t>Operating Lease, Right-of-Use Asset</t>
  </si>
  <si>
    <t>Accounting Standards Update 2017-07 [Member]</t>
  </si>
  <si>
    <t>New Accounting Pronouncement or Change in Accounting Principle, Effect of Adoption, Quantification</t>
  </si>
  <si>
    <t>Schedule II - Valuation and Qualifying Accounts (Details) - USD ($) $ in Thousands</t>
  </si>
  <si>
    <t>SEC Schedule, 12-09, Movement in Valuation Allowances and Reserves [Roll Forward]</t>
  </si>
  <si>
    <t>Balance at Beginning of Period</t>
  </si>
  <si>
    <t>Charged to Costs and Expenses</t>
  </si>
  <si>
    <t>Charged to Other Accounts</t>
  </si>
  <si>
    <t>SEC Schedule, 12-09, Valuation Allowances and Reserves, Business Acquired</t>
  </si>
  <si>
    <t>Deductions</t>
  </si>
  <si>
    <t>Balance at End of Period</t>
  </si>
  <si>
    <t>Deferred tax asset valuation allowance</t>
  </si>
  <si>
    <t>SCHEDULE II—Valuation and qualifying accountsMarch 31, 2019, 2018, and 2017 Dollars in thousands Additions Description Balance atBeginningof Period Chargedto CostsandExpenses Chargedto OtherAccountsAcquisition/Divestiture Deductions Balanceat End ofPeriodYear ended March 31, 2019: Deducted from asset accounts: Allowance for doubtful accounts $3,520 $784 $(112)$(26) $902(1) $3,264Deferred tax asset valuation allowance 4,671 13,190 (848)(132) — 16,881Total $8,191 $13,974 $(960)$(158) $902 $20,145Reserves on balance sheet: Accrued general and product liability costs $13,582 $2,887 $—$— $3,783(2) $12,686Year ended March 31, 2018: Deducted from asset accounts: Allowance for doubtful accounts $2,676 $1,184 $153$— $493(1) $3,520Deferred tax asset valuation allowance 4,585 (104) 190— — 4,671Total $7,261 $1,080 $343$— $493 $8,191Reserves on balance sheet: Accrued general and product liability costs $13,335 $3,965 $—$— $3,718(2) $13,582Year ended March 31, 2017: Deducted from asset accounts: Allowance for doubtful accounts $2,177 $484 $1,368$— $1,353(1) $2,676Deferred tax asset valuation allowance 4,131 (829) 547736 — 4,585Total $6,308 $(345) $1,915$736 $1,353 $7,261Reserves on balance sheet: Accrued general and product liability costs $14,535 $7,223 $—$— $8,423(2) $13,335 _________________(1)Uncollectible accounts written off, net of recoveries(2)Insurance claims and expenses pai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1</v>
      </c>
    </row>
    <row r="12" spans="1:4">
      <c r="A12" s="4" t="s">
        <v>21</v>
      </c>
      <c r="B12" s="4" t="s">
        <v>22</v>
      </c>
    </row>
    <row r="13" spans="1:4">
      <c r="A13" s="4" t="s">
        <v>23</v>
      </c>
      <c r="B13" s="4" t="s">
        <v>24</v>
      </c>
    </row>
    <row r="14" spans="1:4">
      <c r="A14" s="4" t="s">
        <v>25</v>
      </c>
      <c r="B14" s="4" t="s">
        <v>19</v>
      </c>
    </row>
    <row r="15" spans="1:4">
      <c r="A15" s="4" t="s">
        <v>26</v>
      </c>
      <c r="C15" s="5" t="n">
        <v>23403782</v>
      </c>
    </row>
    <row r="16" spans="1:4">
      <c r="A16" s="4" t="s">
        <v>27</v>
      </c>
      <c r="B16" s="4" t="s">
        <v>11</v>
      </c>
    </row>
    <row r="17" spans="1:4">
      <c r="A17" s="4" t="s">
        <v>28</v>
      </c>
      <c r="B17" s="4" t="s">
        <v>11</v>
      </c>
    </row>
    <row r="18" spans="1:4">
      <c r="A18" s="4" t="s">
        <v>29</v>
      </c>
      <c r="D18" s="6" t="n">
        <v>91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3</v>
      </c>
      <c r="B1" s="2" t="s">
        <v>1</v>
      </c>
    </row>
    <row r="2" spans="1:4">
      <c r="B2" s="2" t="s">
        <v>2</v>
      </c>
      <c r="C2" s="2" t="s">
        <v>35</v>
      </c>
      <c r="D2" s="2" t="s">
        <v>72</v>
      </c>
    </row>
    <row r="3" spans="1:4">
      <c r="A3" s="3" t="s">
        <v>1104</v>
      </c>
    </row>
    <row r="4" spans="1:4">
      <c r="A4" s="4" t="s">
        <v>464</v>
      </c>
      <c r="B4" s="6" t="n">
        <v>876282</v>
      </c>
      <c r="C4" s="6" t="n">
        <v>839419</v>
      </c>
      <c r="D4" s="6" t="n">
        <v>637123</v>
      </c>
    </row>
    <row r="5" spans="1:4">
      <c r="A5" s="4" t="s">
        <v>1105</v>
      </c>
      <c r="B5" s="5" t="n">
        <v>1061571</v>
      </c>
      <c r="C5" s="5" t="n">
        <v>1142446</v>
      </c>
      <c r="D5" s="5" t="n">
        <v>1113843</v>
      </c>
    </row>
    <row r="6" spans="1:4">
      <c r="A6" s="4" t="s">
        <v>1106</v>
      </c>
      <c r="B6" s="5" t="n">
        <v>643059</v>
      </c>
      <c r="C6" s="5" t="n">
        <v>724277</v>
      </c>
      <c r="D6" s="5" t="n">
        <v>688510</v>
      </c>
    </row>
    <row r="7" spans="1:4">
      <c r="A7" s="4" t="s">
        <v>1107</v>
      </c>
    </row>
    <row r="8" spans="1:4">
      <c r="A8" s="3" t="s">
        <v>1104</v>
      </c>
    </row>
    <row r="9" spans="1:4">
      <c r="A9" s="4" t="s">
        <v>464</v>
      </c>
      <c r="B9" s="5" t="n">
        <v>546924</v>
      </c>
      <c r="C9" s="5" t="n">
        <v>532925</v>
      </c>
      <c r="D9" s="5" t="n">
        <v>357447</v>
      </c>
    </row>
    <row r="10" spans="1:4">
      <c r="A10" s="4" t="s">
        <v>1108</v>
      </c>
    </row>
    <row r="11" spans="1:4">
      <c r="A11" s="3" t="s">
        <v>1104</v>
      </c>
    </row>
    <row r="12" spans="1:4">
      <c r="A12" s="4" t="s">
        <v>464</v>
      </c>
      <c r="B12" s="5" t="n">
        <v>89215</v>
      </c>
      <c r="C12" s="5" t="n">
        <v>79884</v>
      </c>
      <c r="D12" s="5" t="n">
        <v>71832</v>
      </c>
    </row>
    <row r="13" spans="1:4">
      <c r="A13" s="4" t="s">
        <v>1109</v>
      </c>
    </row>
    <row r="14" spans="1:4">
      <c r="A14" s="3" t="s">
        <v>1104</v>
      </c>
    </row>
    <row r="15" spans="1:4">
      <c r="A15" s="4" t="s">
        <v>464</v>
      </c>
      <c r="B15" s="5" t="n">
        <v>30967</v>
      </c>
      <c r="C15" s="5" t="n">
        <v>35071</v>
      </c>
      <c r="D15" s="5" t="n">
        <v>29151</v>
      </c>
    </row>
    <row r="16" spans="1:4">
      <c r="A16" s="4" t="s">
        <v>1110</v>
      </c>
    </row>
    <row r="17" spans="1:4">
      <c r="A17" s="3" t="s">
        <v>1104</v>
      </c>
    </row>
    <row r="18" spans="1:4">
      <c r="A18" s="4" t="s">
        <v>464</v>
      </c>
      <c r="B18" s="5" t="n">
        <v>77719</v>
      </c>
      <c r="C18" s="5" t="n">
        <v>71525</v>
      </c>
      <c r="D18" s="5" t="n">
        <v>67468</v>
      </c>
    </row>
    <row r="19" spans="1:4">
      <c r="A19" s="4" t="s">
        <v>1111</v>
      </c>
    </row>
    <row r="20" spans="1:4">
      <c r="A20" s="3" t="s">
        <v>1104</v>
      </c>
    </row>
    <row r="21" spans="1:4">
      <c r="A21" s="4" t="s">
        <v>464</v>
      </c>
      <c r="B21" s="5" t="n">
        <v>98187</v>
      </c>
      <c r="C21" s="5" t="n">
        <v>84565</v>
      </c>
      <c r="D21" s="5" t="n">
        <v>78660</v>
      </c>
    </row>
    <row r="22" spans="1:4">
      <c r="A22" s="4" t="s">
        <v>1112</v>
      </c>
    </row>
    <row r="23" spans="1:4">
      <c r="A23" s="3" t="s">
        <v>1104</v>
      </c>
    </row>
    <row r="24" spans="1:4">
      <c r="A24" s="4" t="s">
        <v>464</v>
      </c>
      <c r="B24" s="5" t="n">
        <v>25548</v>
      </c>
      <c r="C24" s="5" t="n">
        <v>24423</v>
      </c>
      <c r="D24" s="5" t="n">
        <v>21998</v>
      </c>
    </row>
    <row r="25" spans="1:4">
      <c r="A25" s="4" t="s">
        <v>199</v>
      </c>
    </row>
    <row r="26" spans="1:4">
      <c r="A26" s="3" t="s">
        <v>1104</v>
      </c>
    </row>
    <row r="27" spans="1:4">
      <c r="A27" s="4" t="s">
        <v>464</v>
      </c>
      <c r="B27" s="5" t="n">
        <v>7722</v>
      </c>
      <c r="C27" s="5" t="n">
        <v>11026</v>
      </c>
      <c r="D27" s="5" t="n">
        <v>10567</v>
      </c>
    </row>
    <row r="28" spans="1:4">
      <c r="A28" s="4" t="s">
        <v>1062</v>
      </c>
    </row>
    <row r="29" spans="1:4">
      <c r="A29" s="3" t="s">
        <v>1104</v>
      </c>
    </row>
    <row r="30" spans="1:4">
      <c r="A30" s="4" t="s">
        <v>464</v>
      </c>
      <c r="B30" s="5" t="n">
        <v>485969</v>
      </c>
      <c r="C30" s="5" t="n">
        <v>455483</v>
      </c>
      <c r="D30" s="5" t="n">
        <v>408911</v>
      </c>
    </row>
    <row r="31" spans="1:4">
      <c r="A31" s="4" t="s">
        <v>1105</v>
      </c>
      <c r="B31" s="5" t="n">
        <v>496580</v>
      </c>
      <c r="C31" s="5" t="n">
        <v>477712</v>
      </c>
      <c r="D31" s="5" t="n">
        <v>474440</v>
      </c>
    </row>
    <row r="32" spans="1:4">
      <c r="A32" s="4" t="s">
        <v>1106</v>
      </c>
      <c r="B32" s="5" t="n">
        <v>282456</v>
      </c>
      <c r="C32" s="5" t="n">
        <v>293576</v>
      </c>
      <c r="D32" s="5" t="n">
        <v>301715</v>
      </c>
    </row>
    <row r="33" spans="1:4">
      <c r="A33" s="4" t="s">
        <v>1113</v>
      </c>
    </row>
    <row r="34" spans="1:4">
      <c r="A34" s="3" t="s">
        <v>1104</v>
      </c>
    </row>
    <row r="35" spans="1:4">
      <c r="A35" s="4" t="s">
        <v>464</v>
      </c>
      <c r="B35" s="5" t="n">
        <v>323508</v>
      </c>
      <c r="C35" s="5" t="n">
        <v>316694</v>
      </c>
      <c r="D35" s="5" t="n">
        <v>169074</v>
      </c>
    </row>
    <row r="36" spans="1:4">
      <c r="A36" s="4" t="s">
        <v>1105</v>
      </c>
      <c r="B36" s="5" t="n">
        <v>515539</v>
      </c>
      <c r="C36" s="5" t="n">
        <v>613842</v>
      </c>
      <c r="D36" s="5" t="n">
        <v>581981</v>
      </c>
    </row>
    <row r="37" spans="1:4">
      <c r="A37" s="4" t="s">
        <v>1106</v>
      </c>
      <c r="B37" s="5" t="n">
        <v>352313</v>
      </c>
      <c r="C37" s="5" t="n">
        <v>421183</v>
      </c>
      <c r="D37" s="5" t="n">
        <v>377285</v>
      </c>
    </row>
    <row r="38" spans="1:4">
      <c r="A38" s="4" t="s">
        <v>1114</v>
      </c>
    </row>
    <row r="39" spans="1:4">
      <c r="A39" s="3" t="s">
        <v>1104</v>
      </c>
    </row>
    <row r="40" spans="1:4">
      <c r="A40" s="4" t="s">
        <v>464</v>
      </c>
      <c r="B40" s="5" t="n">
        <v>22206</v>
      </c>
      <c r="C40" s="5" t="n">
        <v>20672</v>
      </c>
      <c r="D40" s="5" t="n">
        <v>19718</v>
      </c>
    </row>
    <row r="41" spans="1:4">
      <c r="A41" s="4" t="s">
        <v>1105</v>
      </c>
      <c r="B41" s="5" t="n">
        <v>8688</v>
      </c>
      <c r="C41" s="5" t="n">
        <v>7469</v>
      </c>
      <c r="D41" s="5" t="n">
        <v>9825</v>
      </c>
    </row>
    <row r="42" spans="1:4">
      <c r="A42" s="4" t="s">
        <v>1106</v>
      </c>
      <c r="B42" s="5" t="n">
        <v>1319</v>
      </c>
      <c r="C42" s="5" t="n">
        <v>1172</v>
      </c>
      <c r="D42" s="5" t="n">
        <v>1156</v>
      </c>
    </row>
    <row r="43" spans="1:4">
      <c r="A43" s="4" t="s">
        <v>1115</v>
      </c>
    </row>
    <row r="44" spans="1:4">
      <c r="A44" s="3" t="s">
        <v>1104</v>
      </c>
    </row>
    <row r="45" spans="1:4">
      <c r="A45" s="4" t="s">
        <v>464</v>
      </c>
      <c r="B45" s="5" t="n">
        <v>17749</v>
      </c>
      <c r="C45" s="5" t="n">
        <v>19082</v>
      </c>
      <c r="D45" s="5" t="n">
        <v>13857</v>
      </c>
    </row>
    <row r="46" spans="1:4">
      <c r="A46" s="4" t="s">
        <v>1105</v>
      </c>
      <c r="B46" s="5" t="n">
        <v>22129</v>
      </c>
      <c r="C46" s="5" t="n">
        <v>23630</v>
      </c>
      <c r="D46" s="5" t="n">
        <v>23260</v>
      </c>
    </row>
    <row r="47" spans="1:4">
      <c r="A47" s="4" t="s">
        <v>1106</v>
      </c>
      <c r="B47" s="5" t="n">
        <v>5781</v>
      </c>
      <c r="C47" s="5" t="n">
        <v>6847</v>
      </c>
      <c r="D47" s="5" t="n">
        <v>6853</v>
      </c>
    </row>
    <row r="48" spans="1:4">
      <c r="A48" s="4" t="s">
        <v>1116</v>
      </c>
    </row>
    <row r="49" spans="1:4">
      <c r="A49" s="3" t="s">
        <v>1104</v>
      </c>
    </row>
    <row r="50" spans="1:4">
      <c r="A50" s="4" t="s">
        <v>464</v>
      </c>
      <c r="B50" s="5" t="n">
        <v>26850</v>
      </c>
      <c r="C50" s="5" t="n">
        <v>27488</v>
      </c>
      <c r="D50" s="5" t="n">
        <v>25563</v>
      </c>
    </row>
    <row r="51" spans="1:4">
      <c r="A51" s="4" t="s">
        <v>1105</v>
      </c>
      <c r="B51" s="5" t="n">
        <v>18635</v>
      </c>
      <c r="C51" s="5" t="n">
        <v>19793</v>
      </c>
      <c r="D51" s="5" t="n">
        <v>24337</v>
      </c>
    </row>
    <row r="52" spans="1:4">
      <c r="A52" s="4" t="s">
        <v>1106</v>
      </c>
      <c r="B52" s="6" t="n">
        <v>1190</v>
      </c>
      <c r="C52" s="6" t="n">
        <v>1499</v>
      </c>
      <c r="D52" s="6" t="n">
        <v>15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117</v>
      </c>
      <c r="B1" s="2" t="s">
        <v>454</v>
      </c>
      <c r="K1" s="2" t="s">
        <v>1</v>
      </c>
    </row>
    <row r="2" spans="1:13">
      <c r="B2" s="2" t="s">
        <v>2</v>
      </c>
      <c r="C2" s="2" t="s">
        <v>456</v>
      </c>
      <c r="D2" s="2" t="s">
        <v>4</v>
      </c>
      <c r="E2" s="2" t="s">
        <v>457</v>
      </c>
      <c r="F2" s="2" t="s">
        <v>35</v>
      </c>
      <c r="H2" s="2" t="s">
        <v>458</v>
      </c>
      <c r="I2" s="2" t="s">
        <v>459</v>
      </c>
      <c r="J2" s="2" t="s">
        <v>460</v>
      </c>
      <c r="K2" s="2" t="s">
        <v>2</v>
      </c>
      <c r="L2" s="2" t="s">
        <v>35</v>
      </c>
      <c r="M2" s="2" t="s">
        <v>72</v>
      </c>
    </row>
    <row r="3" spans="1:13">
      <c r="A3" s="4" t="s">
        <v>73</v>
      </c>
      <c r="B3" s="6" t="n">
        <v>216733</v>
      </c>
      <c r="C3" s="6" t="n">
        <v>217415</v>
      </c>
      <c r="D3" s="6" t="n">
        <v>217142</v>
      </c>
      <c r="E3" s="6" t="n">
        <v>224992</v>
      </c>
      <c r="F3" s="6" t="n">
        <v>214140</v>
      </c>
      <c r="H3" s="6" t="n">
        <v>208725</v>
      </c>
      <c r="I3" s="6" t="n">
        <v>212828</v>
      </c>
      <c r="J3" s="6" t="n">
        <v>203726</v>
      </c>
      <c r="K3" s="6" t="n">
        <v>876282</v>
      </c>
      <c r="L3" s="6" t="n">
        <v>839419</v>
      </c>
      <c r="M3" s="6" t="n">
        <v>637123</v>
      </c>
    </row>
    <row r="4" spans="1:13">
      <c r="A4" s="4" t="s">
        <v>1118</v>
      </c>
      <c r="B4" s="7" t="n">
        <v>0.83</v>
      </c>
      <c r="C4" s="7" t="n">
        <v>-0.03</v>
      </c>
      <c r="D4" s="7" t="n">
        <v>0.67</v>
      </c>
      <c r="E4" s="7" t="n">
        <v>0.33</v>
      </c>
      <c r="F4" s="7" t="n">
        <v>0.36</v>
      </c>
      <c r="H4" s="7" t="n">
        <v>-0.46</v>
      </c>
      <c r="I4" s="7" t="n">
        <v>0.54</v>
      </c>
      <c r="J4" s="7" t="n">
        <v>0.51</v>
      </c>
      <c r="K4" s="7" t="n">
        <v>1.8</v>
      </c>
      <c r="L4" s="7" t="n">
        <v>0.95</v>
      </c>
      <c r="M4" s="7" t="n">
        <v>0.43</v>
      </c>
    </row>
    <row r="5" spans="1:13">
      <c r="A5" s="4" t="s">
        <v>491</v>
      </c>
      <c r="B5" s="7" t="n">
        <v>0.84</v>
      </c>
      <c r="C5" s="7" t="n">
        <v>-0.03</v>
      </c>
      <c r="D5" s="7" t="n">
        <v>0.68</v>
      </c>
      <c r="E5" s="7" t="n">
        <v>0.33</v>
      </c>
      <c r="F5" s="7" t="n">
        <v>0.37</v>
      </c>
      <c r="H5" s="7" t="n">
        <v>-0.46</v>
      </c>
      <c r="I5" s="7" t="n">
        <v>0.55</v>
      </c>
      <c r="J5" s="7" t="n">
        <v>0.52</v>
      </c>
      <c r="K5" s="7" t="n">
        <v>1.83</v>
      </c>
      <c r="L5" s="7" t="n">
        <v>0.97</v>
      </c>
      <c r="M5" s="7" t="n">
        <v>0.44</v>
      </c>
    </row>
    <row r="6" spans="1:13">
      <c r="A6" s="4" t="s">
        <v>465</v>
      </c>
      <c r="B6" s="6" t="n">
        <v>19741</v>
      </c>
      <c r="C6" s="6" t="n">
        <v>-782</v>
      </c>
      <c r="D6" s="6" t="n">
        <v>15912</v>
      </c>
      <c r="E6" s="6" t="n">
        <v>7706</v>
      </c>
      <c r="F6" s="6" t="n">
        <v>8466</v>
      </c>
      <c r="G6" s="4" t="s">
        <v>466</v>
      </c>
      <c r="H6" s="6" t="n">
        <v>-10565</v>
      </c>
      <c r="I6" s="6" t="n">
        <v>12508</v>
      </c>
      <c r="J6" s="6" t="n">
        <v>11656</v>
      </c>
    </row>
    <row r="7" spans="1:13">
      <c r="A7" s="4" t="s">
        <v>75</v>
      </c>
      <c r="B7" s="5" t="n">
        <v>24468</v>
      </c>
      <c r="C7" s="5" t="n">
        <v>6646</v>
      </c>
      <c r="D7" s="5" t="n">
        <v>24825</v>
      </c>
      <c r="E7" s="5" t="n">
        <v>13503</v>
      </c>
      <c r="F7" s="5" t="n">
        <v>15807</v>
      </c>
      <c r="H7" s="5" t="n">
        <v>13710</v>
      </c>
      <c r="I7" s="5" t="n">
        <v>19219</v>
      </c>
      <c r="J7" s="5" t="n">
        <v>19595</v>
      </c>
      <c r="K7" s="6" t="n">
        <v>69442</v>
      </c>
      <c r="L7" s="6" t="n">
        <v>68331</v>
      </c>
      <c r="M7" s="6" t="n">
        <v>23725</v>
      </c>
    </row>
    <row r="8" spans="1:13">
      <c r="A8" s="4" t="s">
        <v>78</v>
      </c>
      <c r="B8" s="6" t="n">
        <v>76045</v>
      </c>
      <c r="C8" s="6" t="n">
        <v>73405</v>
      </c>
      <c r="D8" s="6" t="n">
        <v>75900</v>
      </c>
      <c r="E8" s="6" t="n">
        <v>79647</v>
      </c>
      <c r="F8" s="6" t="n">
        <v>74716</v>
      </c>
      <c r="H8" s="6" t="n">
        <v>69137</v>
      </c>
      <c r="I8" s="6" t="n">
        <v>71778</v>
      </c>
      <c r="J8" s="6" t="n">
        <v>69430</v>
      </c>
      <c r="K8" s="6" t="n">
        <v>304997</v>
      </c>
      <c r="L8" s="6" t="n">
        <v>285061</v>
      </c>
      <c r="M8" s="6" t="n">
        <v>192885</v>
      </c>
    </row>
    <row r="9" spans="1:13"/>
    <row r="10" spans="1:13">
      <c r="A10" s="4" t="s">
        <v>466</v>
      </c>
      <c r="B10" s="4" t="s">
        <v>488</v>
      </c>
    </row>
  </sheetData>
  <mergeCells count="6">
    <mergeCell ref="A1:A2"/>
    <mergeCell ref="B1:J1"/>
    <mergeCell ref="K1:M1"/>
    <mergeCell ref="F2:G2"/>
    <mergeCell ref="A9:M9"/>
    <mergeCell ref="B10:M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19</v>
      </c>
      <c r="B1" s="2" t="s">
        <v>1</v>
      </c>
    </row>
    <row r="2" spans="1:7">
      <c r="B2" s="2" t="s">
        <v>2</v>
      </c>
      <c r="C2" s="2" t="s">
        <v>35</v>
      </c>
      <c r="D2" s="2" t="s">
        <v>72</v>
      </c>
      <c r="E2" s="2" t="s">
        <v>1120</v>
      </c>
      <c r="F2" s="2" t="s">
        <v>572</v>
      </c>
      <c r="G2" s="2" t="s">
        <v>1121</v>
      </c>
    </row>
    <row r="3" spans="1:7">
      <c r="A3" s="3" t="s">
        <v>1122</v>
      </c>
    </row>
    <row r="4" spans="1:7">
      <c r="A4" s="4" t="s">
        <v>152</v>
      </c>
      <c r="B4" s="6" t="n">
        <v>-888000</v>
      </c>
    </row>
    <row r="5" spans="1:7">
      <c r="A5" s="4" t="s">
        <v>1123</v>
      </c>
      <c r="B5" s="5" t="n">
        <v>2566000</v>
      </c>
      <c r="C5" s="6" t="n">
        <v>-6848000</v>
      </c>
      <c r="D5" s="6" t="n">
        <v>-5579000</v>
      </c>
    </row>
    <row r="6" spans="1:7">
      <c r="A6" s="4" t="s">
        <v>119</v>
      </c>
      <c r="B6" s="5" t="n">
        <v>-2097000</v>
      </c>
      <c r="C6" s="5" t="n">
        <v>5205000</v>
      </c>
      <c r="D6" s="5" t="n">
        <v>6442000</v>
      </c>
    </row>
    <row r="7" spans="1:7">
      <c r="A7" s="4" t="s">
        <v>1124</v>
      </c>
      <c r="G7" s="6" t="n">
        <v>534000</v>
      </c>
    </row>
    <row r="8" spans="1:7">
      <c r="A8" s="4" t="s">
        <v>123</v>
      </c>
    </row>
    <row r="9" spans="1:7">
      <c r="A9" s="3" t="s">
        <v>1122</v>
      </c>
    </row>
    <row r="10" spans="1:7">
      <c r="A10" s="4" t="s">
        <v>119</v>
      </c>
      <c r="B10" s="5" t="n">
        <v>-2242000</v>
      </c>
      <c r="C10" s="5" t="n">
        <v>4981000</v>
      </c>
      <c r="D10" s="5" t="n">
        <v>6043000</v>
      </c>
      <c r="E10" s="6" t="n">
        <v>-10006000</v>
      </c>
    </row>
    <row r="11" spans="1:7">
      <c r="A11" s="4" t="s">
        <v>124</v>
      </c>
    </row>
    <row r="12" spans="1:7">
      <c r="A12" s="3" t="s">
        <v>1122</v>
      </c>
    </row>
    <row r="13" spans="1:7">
      <c r="A13" s="4" t="s">
        <v>119</v>
      </c>
      <c r="B13" s="5" t="n">
        <v>126000</v>
      </c>
      <c r="C13" s="5" t="n">
        <v>153000</v>
      </c>
      <c r="D13" s="5" t="n">
        <v>317000</v>
      </c>
      <c r="E13" s="5" t="n">
        <v>-935000</v>
      </c>
    </row>
    <row r="14" spans="1:7">
      <c r="A14" s="4" t="s">
        <v>125</v>
      </c>
    </row>
    <row r="15" spans="1:7">
      <c r="A15" s="3" t="s">
        <v>1122</v>
      </c>
    </row>
    <row r="16" spans="1:7">
      <c r="A16" s="4" t="s">
        <v>119</v>
      </c>
      <c r="B16" s="5" t="n">
        <v>18000</v>
      </c>
      <c r="C16" s="6" t="n">
        <v>70000</v>
      </c>
      <c r="D16" s="6" t="n">
        <v>82000</v>
      </c>
      <c r="E16" s="6" t="n">
        <v>-747000</v>
      </c>
    </row>
    <row r="17" spans="1:7">
      <c r="A17" s="4" t="s">
        <v>1125</v>
      </c>
    </row>
    <row r="18" spans="1:7">
      <c r="A18" s="3" t="s">
        <v>1122</v>
      </c>
    </row>
    <row r="19" spans="1:7">
      <c r="A19" s="4" t="s">
        <v>119</v>
      </c>
      <c r="B19" s="5" t="n">
        <v>-9477000</v>
      </c>
    </row>
    <row r="20" spans="1:7">
      <c r="A20" s="4" t="s">
        <v>1126</v>
      </c>
    </row>
    <row r="21" spans="1:7">
      <c r="A21" s="3" t="s">
        <v>1122</v>
      </c>
    </row>
    <row r="22" spans="1:7">
      <c r="A22" s="4" t="s">
        <v>119</v>
      </c>
      <c r="B22" s="5" t="n">
        <v>-194000</v>
      </c>
    </row>
    <row r="23" spans="1:7">
      <c r="A23" s="4" t="s">
        <v>585</v>
      </c>
    </row>
    <row r="24" spans="1:7">
      <c r="A24" s="3" t="s">
        <v>1122</v>
      </c>
    </row>
    <row r="25" spans="1:7">
      <c r="A25" s="4" t="s">
        <v>152</v>
      </c>
      <c r="B25" s="5" t="n">
        <v>-888000</v>
      </c>
      <c r="F25" s="6" t="n">
        <v>888000</v>
      </c>
    </row>
    <row r="26" spans="1:7">
      <c r="A26" s="4" t="s">
        <v>1127</v>
      </c>
    </row>
    <row r="27" spans="1:7">
      <c r="A27" s="3" t="s">
        <v>1122</v>
      </c>
    </row>
    <row r="28" spans="1:7">
      <c r="A28" s="4" t="s">
        <v>152</v>
      </c>
      <c r="B28" s="6" t="n">
        <v>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8</v>
      </c>
      <c r="B1" s="2" t="s">
        <v>2</v>
      </c>
      <c r="C1" s="2" t="s">
        <v>35</v>
      </c>
    </row>
    <row r="2" spans="1:3">
      <c r="A2" s="3" t="s">
        <v>271</v>
      </c>
    </row>
    <row r="3" spans="1:3">
      <c r="A3" s="4" t="s">
        <v>1129</v>
      </c>
      <c r="B3" s="6" t="n">
        <v>-25355</v>
      </c>
      <c r="C3" s="6" t="n">
        <v>-8647</v>
      </c>
    </row>
    <row r="4" spans="1:3">
      <c r="A4" s="4" t="s">
        <v>1130</v>
      </c>
      <c r="B4" s="5" t="n">
        <v>-55601</v>
      </c>
      <c r="C4" s="5" t="n">
        <v>-49889</v>
      </c>
    </row>
    <row r="5" spans="1:3">
      <c r="A5" s="4" t="s">
        <v>1131</v>
      </c>
      <c r="B5" s="5" t="n">
        <v>1847</v>
      </c>
      <c r="C5" s="5" t="n">
        <v>1372</v>
      </c>
    </row>
    <row r="6" spans="1:3">
      <c r="A6" s="4" t="s">
        <v>1132</v>
      </c>
      <c r="B6" s="5" t="n">
        <v>-1391</v>
      </c>
      <c r="C6" s="5" t="n">
        <v>-1462</v>
      </c>
    </row>
    <row r="7" spans="1:3">
      <c r="A7" s="4" t="s">
        <v>1133</v>
      </c>
      <c r="B7" s="5" t="n">
        <v>-2552</v>
      </c>
      <c r="C7" s="5" t="n">
        <v>-1515</v>
      </c>
    </row>
    <row r="8" spans="1:3">
      <c r="A8" s="4" t="s">
        <v>1134</v>
      </c>
      <c r="B8" s="5" t="n">
        <v>0</v>
      </c>
      <c r="C8" s="5" t="n">
        <v>883</v>
      </c>
    </row>
    <row r="9" spans="1:3">
      <c r="A9" s="4" t="s">
        <v>62</v>
      </c>
      <c r="B9" s="6" t="n">
        <v>-83052</v>
      </c>
      <c r="C9" s="6" t="n">
        <v>-592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5</v>
      </c>
      <c r="B1" s="2" t="s">
        <v>1</v>
      </c>
    </row>
    <row r="2" spans="1:4">
      <c r="B2" s="2" t="s">
        <v>2</v>
      </c>
      <c r="C2" s="2" t="s">
        <v>35</v>
      </c>
      <c r="D2" s="2" t="s">
        <v>72</v>
      </c>
    </row>
    <row r="3" spans="1:4">
      <c r="A3" s="3" t="s">
        <v>1122</v>
      </c>
    </row>
    <row r="4" spans="1:4">
      <c r="A4" s="4" t="s">
        <v>1136</v>
      </c>
      <c r="B4" s="6" t="n">
        <v>883</v>
      </c>
    </row>
    <row r="5" spans="1:4">
      <c r="A5" s="4" t="s">
        <v>1137</v>
      </c>
      <c r="B5" s="5" t="n">
        <v>-6485</v>
      </c>
    </row>
    <row r="6" spans="1:4">
      <c r="A6" s="4" t="s">
        <v>1138</v>
      </c>
      <c r="B6" s="5" t="n">
        <v>-16421</v>
      </c>
    </row>
    <row r="7" spans="1:4">
      <c r="A7" s="4" t="s">
        <v>1139</v>
      </c>
      <c r="B7" s="5" t="n">
        <v>0</v>
      </c>
      <c r="C7" s="6" t="n">
        <v>883</v>
      </c>
    </row>
    <row r="8" spans="1:4">
      <c r="A8" s="4" t="s">
        <v>1140</v>
      </c>
    </row>
    <row r="9" spans="1:4">
      <c r="A9" s="3" t="s">
        <v>1122</v>
      </c>
    </row>
    <row r="10" spans="1:4">
      <c r="A10" s="4" t="s">
        <v>1136</v>
      </c>
      <c r="B10" s="5" t="n">
        <v>888</v>
      </c>
      <c r="C10" s="5" t="n">
        <v>699</v>
      </c>
      <c r="D10" s="6" t="n">
        <v>631</v>
      </c>
    </row>
    <row r="11" spans="1:4">
      <c r="A11" s="4" t="s">
        <v>1137</v>
      </c>
      <c r="B11" s="5" t="n">
        <v>0</v>
      </c>
      <c r="C11" s="5" t="n">
        <v>189</v>
      </c>
      <c r="D11" s="5" t="n">
        <v>173</v>
      </c>
    </row>
    <row r="12" spans="1:4">
      <c r="A12" s="4" t="s">
        <v>1138</v>
      </c>
      <c r="B12" s="5" t="n">
        <v>0</v>
      </c>
      <c r="C12" s="5" t="n">
        <v>0</v>
      </c>
      <c r="D12" s="5" t="n">
        <v>-105</v>
      </c>
    </row>
    <row r="13" spans="1:4">
      <c r="A13" s="4" t="s">
        <v>115</v>
      </c>
      <c r="B13" s="5" t="n">
        <v>-888</v>
      </c>
      <c r="C13" s="5" t="n">
        <v>189</v>
      </c>
      <c r="D13" s="5" t="n">
        <v>68</v>
      </c>
    </row>
    <row r="14" spans="1:4">
      <c r="A14" s="4" t="s">
        <v>1139</v>
      </c>
      <c r="B14" s="5" t="n">
        <v>0</v>
      </c>
      <c r="C14" s="5" t="n">
        <v>888</v>
      </c>
      <c r="D14" s="5" t="n">
        <v>699</v>
      </c>
    </row>
    <row r="15" spans="1:4">
      <c r="A15" s="4" t="s">
        <v>585</v>
      </c>
    </row>
    <row r="16" spans="1:4">
      <c r="A16" s="3" t="s">
        <v>1122</v>
      </c>
    </row>
    <row r="17" spans="1:4">
      <c r="A17" s="4" t="s">
        <v>1138</v>
      </c>
      <c r="B17" s="5" t="n">
        <v>0</v>
      </c>
    </row>
    <row r="18" spans="1:4">
      <c r="A18" s="4" t="s">
        <v>1139</v>
      </c>
      <c r="B18" s="6" t="n">
        <v>888</v>
      </c>
    </row>
    <row r="19" spans="1:4">
      <c r="A19" s="4" t="s">
        <v>1141</v>
      </c>
    </row>
    <row r="20" spans="1:4">
      <c r="A20" s="3" t="s">
        <v>1122</v>
      </c>
    </row>
    <row r="21" spans="1:4">
      <c r="A21" s="4" t="s">
        <v>1138</v>
      </c>
      <c r="C21" s="6" t="n">
        <v>0</v>
      </c>
      <c r="D2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142</v>
      </c>
      <c r="C1" s="2" t="s">
        <v>1</v>
      </c>
    </row>
    <row r="2" spans="1:7">
      <c r="C2" s="2" t="s">
        <v>2</v>
      </c>
      <c r="D2" s="2" t="s">
        <v>35</v>
      </c>
      <c r="E2" s="2" t="s">
        <v>72</v>
      </c>
      <c r="F2" s="2" t="s">
        <v>572</v>
      </c>
      <c r="G2" s="2" t="s">
        <v>880</v>
      </c>
    </row>
    <row r="3" spans="1:7">
      <c r="A3" s="3" t="s">
        <v>1122</v>
      </c>
    </row>
    <row r="4" spans="1:7">
      <c r="A4" s="4" t="s">
        <v>1143</v>
      </c>
      <c r="C4" s="6" t="n">
        <v>-59258000</v>
      </c>
    </row>
    <row r="5" spans="1:7">
      <c r="A5" s="4" t="s">
        <v>1137</v>
      </c>
      <c r="C5" s="5" t="n">
        <v>-6485000</v>
      </c>
    </row>
    <row r="6" spans="1:7">
      <c r="A6" s="4" t="s">
        <v>1138</v>
      </c>
      <c r="C6" s="5" t="n">
        <v>-16421000</v>
      </c>
    </row>
    <row r="7" spans="1:7">
      <c r="A7" s="4" t="s">
        <v>1144</v>
      </c>
      <c r="C7" s="5" t="n">
        <v>0</v>
      </c>
      <c r="D7" s="6" t="n">
        <v>883000</v>
      </c>
    </row>
    <row r="8" spans="1:7">
      <c r="A8" s="4" t="s">
        <v>1145</v>
      </c>
      <c r="C8" s="5" t="n">
        <v>0</v>
      </c>
      <c r="D8" s="5" t="n">
        <v>0</v>
      </c>
      <c r="E8" s="6" t="n">
        <v>56000</v>
      </c>
    </row>
    <row r="9" spans="1:7">
      <c r="A9" s="4" t="s">
        <v>152</v>
      </c>
      <c r="C9" s="5" t="n">
        <v>888000</v>
      </c>
    </row>
    <row r="10" spans="1:7">
      <c r="A10" s="4" t="s">
        <v>1146</v>
      </c>
      <c r="C10" s="5" t="n">
        <v>-23794000</v>
      </c>
    </row>
    <row r="11" spans="1:7">
      <c r="A11" s="4" t="s">
        <v>1147</v>
      </c>
      <c r="C11" s="5" t="n">
        <v>-83052000</v>
      </c>
      <c r="D11" s="5" t="n">
        <v>-59258000</v>
      </c>
    </row>
    <row r="12" spans="1:7">
      <c r="A12" s="4" t="s">
        <v>1140</v>
      </c>
    </row>
    <row r="13" spans="1:7">
      <c r="A13" s="3" t="s">
        <v>1122</v>
      </c>
    </row>
    <row r="14" spans="1:7">
      <c r="A14" s="4" t="s">
        <v>1143</v>
      </c>
      <c r="C14" s="5" t="n">
        <v>888000</v>
      </c>
    </row>
    <row r="15" spans="1:7">
      <c r="A15" s="4" t="s">
        <v>1137</v>
      </c>
      <c r="C15" s="5" t="n">
        <v>0</v>
      </c>
      <c r="D15" s="5" t="n">
        <v>189000</v>
      </c>
      <c r="E15" s="5" t="n">
        <v>173000</v>
      </c>
    </row>
    <row r="16" spans="1:7">
      <c r="A16" s="4" t="s">
        <v>1138</v>
      </c>
      <c r="C16" s="5" t="n">
        <v>0</v>
      </c>
      <c r="D16" s="5" t="n">
        <v>0</v>
      </c>
      <c r="E16" s="5" t="n">
        <v>-105000</v>
      </c>
    </row>
    <row r="17" spans="1:7">
      <c r="A17" s="4" t="s">
        <v>1144</v>
      </c>
      <c r="C17" s="5" t="n">
        <v>0</v>
      </c>
      <c r="D17" s="5" t="n">
        <v>888000</v>
      </c>
      <c r="E17" s="5" t="n">
        <v>699000</v>
      </c>
      <c r="G17" s="6" t="n">
        <v>631000</v>
      </c>
    </row>
    <row r="18" spans="1:7">
      <c r="A18" s="4" t="s">
        <v>1146</v>
      </c>
      <c r="C18" s="5" t="n">
        <v>-888000</v>
      </c>
    </row>
    <row r="19" spans="1:7">
      <c r="A19" s="4" t="s">
        <v>1147</v>
      </c>
      <c r="C19" s="5" t="n">
        <v>0</v>
      </c>
      <c r="D19" s="5" t="n">
        <v>888000</v>
      </c>
    </row>
    <row r="20" spans="1:7">
      <c r="A20" s="4" t="s">
        <v>1148</v>
      </c>
    </row>
    <row r="21" spans="1:7">
      <c r="A21" s="3" t="s">
        <v>1122</v>
      </c>
    </row>
    <row r="22" spans="1:7">
      <c r="A22" s="4" t="s">
        <v>1143</v>
      </c>
      <c r="C22" s="5" t="n">
        <v>-49984000</v>
      </c>
    </row>
    <row r="23" spans="1:7">
      <c r="A23" s="4" t="s">
        <v>1137</v>
      </c>
      <c r="C23" s="5" t="n">
        <v>-6720000</v>
      </c>
    </row>
    <row r="24" spans="1:7">
      <c r="A24" s="4" t="s">
        <v>1138</v>
      </c>
      <c r="C24" s="5" t="n">
        <v>1559000</v>
      </c>
    </row>
    <row r="25" spans="1:7">
      <c r="A25" s="4" t="s">
        <v>1146</v>
      </c>
      <c r="C25" s="5" t="n">
        <v>-5161000</v>
      </c>
    </row>
    <row r="26" spans="1:7">
      <c r="A26" s="4" t="s">
        <v>1147</v>
      </c>
      <c r="C26" s="5" t="n">
        <v>-55145000</v>
      </c>
      <c r="D26" s="5" t="n">
        <v>-49984000</v>
      </c>
    </row>
    <row r="27" spans="1:7">
      <c r="A27" s="4" t="s">
        <v>1149</v>
      </c>
    </row>
    <row r="28" spans="1:7">
      <c r="A28" s="3" t="s">
        <v>1122</v>
      </c>
    </row>
    <row r="29" spans="1:7">
      <c r="A29" s="4" t="s">
        <v>1143</v>
      </c>
      <c r="C29" s="5" t="n">
        <v>-8647000</v>
      </c>
    </row>
    <row r="30" spans="1:7">
      <c r="A30" s="4" t="s">
        <v>1137</v>
      </c>
      <c r="C30" s="5" t="n">
        <v>-16708000</v>
      </c>
    </row>
    <row r="31" spans="1:7">
      <c r="A31" s="4" t="s">
        <v>1138</v>
      </c>
      <c r="C31" s="4" t="s">
        <v>150</v>
      </c>
    </row>
    <row r="32" spans="1:7">
      <c r="A32" s="4" t="s">
        <v>1146</v>
      </c>
      <c r="C32" s="5" t="n">
        <v>-16708000</v>
      </c>
    </row>
    <row r="33" spans="1:7">
      <c r="A33" s="4" t="s">
        <v>1147</v>
      </c>
      <c r="C33" s="5" t="n">
        <v>-25355000</v>
      </c>
      <c r="D33" s="5" t="n">
        <v>-8647000</v>
      </c>
    </row>
    <row r="34" spans="1:7">
      <c r="A34" s="4" t="s">
        <v>1150</v>
      </c>
    </row>
    <row r="35" spans="1:7">
      <c r="A35" s="3" t="s">
        <v>1122</v>
      </c>
    </row>
    <row r="36" spans="1:7">
      <c r="A36" s="4" t="s">
        <v>1143</v>
      </c>
      <c r="C36" s="5" t="n">
        <v>-1515000</v>
      </c>
    </row>
    <row r="37" spans="1:7">
      <c r="A37" s="4" t="s">
        <v>1137</v>
      </c>
      <c r="C37" s="5" t="n">
        <v>16943000</v>
      </c>
    </row>
    <row r="38" spans="1:7">
      <c r="A38" s="4" t="s">
        <v>1138</v>
      </c>
      <c r="C38" s="5" t="n">
        <v>-17980000</v>
      </c>
    </row>
    <row r="39" spans="1:7">
      <c r="A39" s="4" t="s">
        <v>1146</v>
      </c>
      <c r="C39" s="5" t="n">
        <v>-1037000</v>
      </c>
    </row>
    <row r="40" spans="1:7">
      <c r="A40" s="4" t="s">
        <v>1147</v>
      </c>
      <c r="C40" s="5" t="n">
        <v>-2552000</v>
      </c>
      <c r="D40" s="5" t="n">
        <v>-1515000</v>
      </c>
    </row>
    <row r="41" spans="1:7">
      <c r="A41" s="4" t="s">
        <v>1151</v>
      </c>
    </row>
    <row r="42" spans="1:7">
      <c r="A42" s="3" t="s">
        <v>1122</v>
      </c>
    </row>
    <row r="43" spans="1:7">
      <c r="A43" s="4" t="s">
        <v>1138</v>
      </c>
      <c r="C43" s="5" t="n">
        <v>-26112000</v>
      </c>
    </row>
    <row r="44" spans="1:7">
      <c r="A44" s="4" t="s">
        <v>1152</v>
      </c>
    </row>
    <row r="45" spans="1:7">
      <c r="A45" s="3" t="s">
        <v>1122</v>
      </c>
    </row>
    <row r="46" spans="1:7">
      <c r="A46" s="4" t="s">
        <v>1138</v>
      </c>
      <c r="B46" s="4" t="s">
        <v>466</v>
      </c>
      <c r="C46" s="5" t="n">
        <v>2189000</v>
      </c>
    </row>
    <row r="47" spans="1:7">
      <c r="A47" s="4" t="s">
        <v>1153</v>
      </c>
    </row>
    <row r="48" spans="1:7">
      <c r="A48" s="3" t="s">
        <v>1122</v>
      </c>
    </row>
    <row r="49" spans="1:7">
      <c r="A49" s="4" t="s">
        <v>1138</v>
      </c>
      <c r="C49" s="5" t="n">
        <v>23000</v>
      </c>
    </row>
    <row r="50" spans="1:7">
      <c r="A50" s="4" t="s">
        <v>1154</v>
      </c>
    </row>
    <row r="51" spans="1:7">
      <c r="A51" s="3" t="s">
        <v>1122</v>
      </c>
    </row>
    <row r="52" spans="1:7">
      <c r="A52" s="4" t="s">
        <v>1138</v>
      </c>
      <c r="C52" s="5" t="n">
        <v>-1111000</v>
      </c>
    </row>
    <row r="53" spans="1:7">
      <c r="A53" s="4" t="s">
        <v>1155</v>
      </c>
    </row>
    <row r="54" spans="1:7">
      <c r="A54" s="3" t="s">
        <v>1122</v>
      </c>
    </row>
    <row r="55" spans="1:7">
      <c r="A55" s="4" t="s">
        <v>1138</v>
      </c>
      <c r="C55" s="5" t="n">
        <v>-25024000</v>
      </c>
    </row>
    <row r="56" spans="1:7">
      <c r="A56" s="4" t="s">
        <v>1156</v>
      </c>
    </row>
    <row r="57" spans="1:7">
      <c r="A57" s="3" t="s">
        <v>1122</v>
      </c>
    </row>
    <row r="58" spans="1:7">
      <c r="A58" s="4" t="s">
        <v>1138</v>
      </c>
      <c r="C58" s="5" t="n">
        <v>-630000</v>
      </c>
    </row>
    <row r="59" spans="1:7">
      <c r="A59" s="4" t="s">
        <v>1157</v>
      </c>
    </row>
    <row r="60" spans="1:7">
      <c r="A60" s="3" t="s">
        <v>1122</v>
      </c>
    </row>
    <row r="61" spans="1:7">
      <c r="A61" s="4" t="s">
        <v>1138</v>
      </c>
      <c r="C61" s="5" t="n">
        <v>8132000</v>
      </c>
    </row>
    <row r="62" spans="1:7">
      <c r="A62" s="4" t="s">
        <v>1158</v>
      </c>
    </row>
    <row r="63" spans="1:7">
      <c r="A63" s="3" t="s">
        <v>1122</v>
      </c>
    </row>
    <row r="64" spans="1:7">
      <c r="A64" s="4" t="s">
        <v>1138</v>
      </c>
      <c r="C64" s="5" t="n">
        <v>-17980000</v>
      </c>
    </row>
    <row r="65" spans="1:7">
      <c r="A65" s="4" t="s">
        <v>585</v>
      </c>
    </row>
    <row r="66" spans="1:7">
      <c r="A66" s="3" t="s">
        <v>1122</v>
      </c>
    </row>
    <row r="67" spans="1:7">
      <c r="A67" s="4" t="s">
        <v>1138</v>
      </c>
      <c r="C67" s="5" t="n">
        <v>0</v>
      </c>
    </row>
    <row r="68" spans="1:7">
      <c r="A68" s="4" t="s">
        <v>1144</v>
      </c>
      <c r="C68" s="5" t="n">
        <v>888000</v>
      </c>
    </row>
    <row r="69" spans="1:7">
      <c r="A69" s="4" t="s">
        <v>1145</v>
      </c>
      <c r="C69" s="5" t="n">
        <v>0</v>
      </c>
    </row>
    <row r="70" spans="1:7">
      <c r="A70" s="4" t="s">
        <v>152</v>
      </c>
      <c r="C70" s="5" t="n">
        <v>888000</v>
      </c>
      <c r="F70" s="6" t="n">
        <v>-888000</v>
      </c>
    </row>
    <row r="71" spans="1:7">
      <c r="A71" s="4" t="s">
        <v>1141</v>
      </c>
    </row>
    <row r="72" spans="1:7">
      <c r="A72" s="3" t="s">
        <v>1122</v>
      </c>
    </row>
    <row r="73" spans="1:7">
      <c r="A73" s="4" t="s">
        <v>1138</v>
      </c>
      <c r="D73" s="6" t="n">
        <v>0</v>
      </c>
      <c r="E73" s="6" t="n">
        <v>0</v>
      </c>
    </row>
    <row r="74" spans="1:7">
      <c r="A74" s="4" t="s">
        <v>1127</v>
      </c>
    </row>
    <row r="75" spans="1:7">
      <c r="A75" s="3" t="s">
        <v>1122</v>
      </c>
    </row>
    <row r="76" spans="1:7">
      <c r="A76" s="4" t="s">
        <v>152</v>
      </c>
      <c r="C76" s="6" t="n">
        <v>0</v>
      </c>
    </row>
    <row r="77" spans="1:7"/>
    <row r="78" spans="1:7">
      <c r="A78" s="4" t="s">
        <v>466</v>
      </c>
      <c r="B78" s="4" t="s">
        <v>1159</v>
      </c>
    </row>
  </sheetData>
  <mergeCells count="4">
    <mergeCell ref="A1:B2"/>
    <mergeCell ref="C1:E1"/>
    <mergeCell ref="A77:F77"/>
    <mergeCell ref="B78:F7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0</v>
      </c>
      <c r="B1" s="2" t="s">
        <v>1</v>
      </c>
    </row>
    <row r="2" spans="1:6">
      <c r="B2" s="2" t="s">
        <v>35</v>
      </c>
      <c r="C2" s="2" t="s">
        <v>72</v>
      </c>
      <c r="D2" s="2" t="s">
        <v>2</v>
      </c>
      <c r="E2" s="2" t="s">
        <v>572</v>
      </c>
      <c r="F2" s="2" t="s">
        <v>880</v>
      </c>
    </row>
    <row r="3" spans="1:6">
      <c r="A3" s="4" t="s">
        <v>37</v>
      </c>
      <c r="B3" s="6" t="n">
        <v>63021000</v>
      </c>
      <c r="C3" s="6" t="n">
        <v>77591000</v>
      </c>
      <c r="D3" s="6" t="n">
        <v>71093000</v>
      </c>
    </row>
    <row r="4" spans="1:6">
      <c r="A4" s="4" t="s">
        <v>1161</v>
      </c>
      <c r="B4" s="5" t="n">
        <v>294000</v>
      </c>
      <c r="C4" s="5" t="n">
        <v>588000</v>
      </c>
      <c r="D4" s="5" t="n">
        <v>0</v>
      </c>
    </row>
    <row r="5" spans="1:6">
      <c r="A5" s="4" t="s">
        <v>1162</v>
      </c>
      <c r="B5" s="5" t="n">
        <v>250000</v>
      </c>
      <c r="C5" s="5" t="n">
        <v>250000</v>
      </c>
      <c r="D5" s="5" t="n">
        <v>250000</v>
      </c>
    </row>
    <row r="6" spans="1:6">
      <c r="A6" s="4" t="s">
        <v>203</v>
      </c>
      <c r="B6" s="5" t="n">
        <v>63565000</v>
      </c>
      <c r="C6" s="5" t="n">
        <v>78429000</v>
      </c>
      <c r="D6" s="5" t="n">
        <v>71343000</v>
      </c>
      <c r="F6" s="6" t="n">
        <v>51853000</v>
      </c>
    </row>
    <row r="7" spans="1:6">
      <c r="A7" s="4" t="s">
        <v>1163</v>
      </c>
      <c r="D7" s="8" t="n">
        <v>0.05</v>
      </c>
    </row>
    <row r="8" spans="1:6">
      <c r="A8" s="4" t="s">
        <v>152</v>
      </c>
      <c r="D8" s="5" t="n">
        <v>-888000</v>
      </c>
    </row>
    <row r="9" spans="1:6">
      <c r="A9" s="4" t="s">
        <v>1164</v>
      </c>
    </row>
    <row r="10" spans="1:6">
      <c r="A10" s="4" t="s">
        <v>1165</v>
      </c>
      <c r="B10" s="6" t="n">
        <v>1768000</v>
      </c>
      <c r="C10" s="6" t="n">
        <v>2248000</v>
      </c>
    </row>
    <row r="11" spans="1:6">
      <c r="A11" s="4" t="s">
        <v>585</v>
      </c>
    </row>
    <row r="12" spans="1:6">
      <c r="A12" s="4" t="s">
        <v>152</v>
      </c>
      <c r="D12" s="6" t="n">
        <v>-888000</v>
      </c>
      <c r="E12" s="6" t="n">
        <v>888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6</v>
      </c>
      <c r="C1" s="2" t="s">
        <v>1</v>
      </c>
    </row>
    <row r="2" spans="1:5">
      <c r="C2" s="2" t="s">
        <v>2</v>
      </c>
      <c r="D2" s="2" t="s">
        <v>35</v>
      </c>
      <c r="E2" s="2" t="s">
        <v>72</v>
      </c>
    </row>
    <row r="3" spans="1:5">
      <c r="A3" s="3" t="s">
        <v>1167</v>
      </c>
    </row>
    <row r="4" spans="1:5">
      <c r="A4" s="4" t="s">
        <v>1168</v>
      </c>
      <c r="C4" s="6" t="n">
        <v>8191</v>
      </c>
      <c r="D4" s="6" t="n">
        <v>7261</v>
      </c>
      <c r="E4" s="6" t="n">
        <v>6308</v>
      </c>
    </row>
    <row r="5" spans="1:5">
      <c r="A5" s="4" t="s">
        <v>1169</v>
      </c>
      <c r="C5" s="5" t="n">
        <v>13974</v>
      </c>
      <c r="D5" s="5" t="n">
        <v>1080</v>
      </c>
      <c r="E5" s="5" t="n">
        <v>-345</v>
      </c>
    </row>
    <row r="6" spans="1:5">
      <c r="A6" s="4" t="s">
        <v>1170</v>
      </c>
      <c r="C6" s="5" t="n">
        <v>-960</v>
      </c>
      <c r="D6" s="5" t="n">
        <v>343</v>
      </c>
      <c r="E6" s="5" t="n">
        <v>1915</v>
      </c>
    </row>
    <row r="7" spans="1:5">
      <c r="A7" s="4" t="s">
        <v>1171</v>
      </c>
      <c r="C7" s="5" t="n">
        <v>-158</v>
      </c>
    </row>
    <row r="8" spans="1:5">
      <c r="A8" s="4" t="s">
        <v>1172</v>
      </c>
      <c r="C8" s="5" t="n">
        <v>902</v>
      </c>
      <c r="D8" s="5" t="n">
        <v>493</v>
      </c>
      <c r="E8" s="5" t="n">
        <v>1353</v>
      </c>
    </row>
    <row r="9" spans="1:5">
      <c r="A9" s="4" t="s">
        <v>1173</v>
      </c>
      <c r="C9" s="5" t="n">
        <v>20145</v>
      </c>
      <c r="D9" s="5" t="n">
        <v>8191</v>
      </c>
      <c r="E9" s="5" t="n">
        <v>7261</v>
      </c>
    </row>
    <row r="10" spans="1:5">
      <c r="A10" s="4" t="s">
        <v>66</v>
      </c>
    </row>
    <row r="11" spans="1:5">
      <c r="A11" s="3" t="s">
        <v>1167</v>
      </c>
    </row>
    <row r="12" spans="1:5">
      <c r="A12" s="4" t="s">
        <v>1168</v>
      </c>
      <c r="C12" s="5" t="n">
        <v>3520</v>
      </c>
      <c r="D12" s="5" t="n">
        <v>2676</v>
      </c>
      <c r="E12" s="5" t="n">
        <v>2177</v>
      </c>
    </row>
    <row r="13" spans="1:5">
      <c r="A13" s="4" t="s">
        <v>1169</v>
      </c>
      <c r="C13" s="5" t="n">
        <v>784</v>
      </c>
      <c r="D13" s="5" t="n">
        <v>1184</v>
      </c>
      <c r="E13" s="5" t="n">
        <v>484</v>
      </c>
    </row>
    <row r="14" spans="1:5">
      <c r="A14" s="4" t="s">
        <v>1170</v>
      </c>
      <c r="C14" s="5" t="n">
        <v>-112</v>
      </c>
      <c r="D14" s="5" t="n">
        <v>153</v>
      </c>
      <c r="E14" s="5" t="n">
        <v>1368</v>
      </c>
    </row>
    <row r="15" spans="1:5">
      <c r="A15" s="4" t="s">
        <v>1171</v>
      </c>
      <c r="C15" s="5" t="n">
        <v>-26</v>
      </c>
      <c r="D15" s="5" t="n">
        <v>0</v>
      </c>
      <c r="E15" s="5" t="n">
        <v>0</v>
      </c>
    </row>
    <row r="16" spans="1:5">
      <c r="A16" s="4" t="s">
        <v>1172</v>
      </c>
      <c r="B16" s="4" t="s">
        <v>466</v>
      </c>
      <c r="C16" s="5" t="n">
        <v>902</v>
      </c>
      <c r="D16" s="5" t="n">
        <v>493</v>
      </c>
      <c r="E16" s="5" t="n">
        <v>1353</v>
      </c>
    </row>
    <row r="17" spans="1:5">
      <c r="A17" s="4" t="s">
        <v>1173</v>
      </c>
      <c r="C17" s="5" t="n">
        <v>3264</v>
      </c>
      <c r="D17" s="5" t="n">
        <v>3520</v>
      </c>
      <c r="E17" s="5" t="n">
        <v>2676</v>
      </c>
    </row>
    <row r="18" spans="1:5">
      <c r="A18" s="4" t="s">
        <v>1174</v>
      </c>
    </row>
    <row r="19" spans="1:5">
      <c r="A19" s="3" t="s">
        <v>1167</v>
      </c>
    </row>
    <row r="20" spans="1:5">
      <c r="A20" s="4" t="s">
        <v>1168</v>
      </c>
      <c r="C20" s="5" t="n">
        <v>4671</v>
      </c>
      <c r="D20" s="5" t="n">
        <v>4585</v>
      </c>
      <c r="E20" s="5" t="n">
        <v>4131</v>
      </c>
    </row>
    <row r="21" spans="1:5">
      <c r="A21" s="4" t="s">
        <v>1169</v>
      </c>
      <c r="C21" s="5" t="n">
        <v>13190</v>
      </c>
      <c r="D21" s="5" t="n">
        <v>-104</v>
      </c>
      <c r="E21" s="5" t="n">
        <v>-829</v>
      </c>
    </row>
    <row r="22" spans="1:5">
      <c r="A22" s="4" t="s">
        <v>1170</v>
      </c>
      <c r="C22" s="5" t="n">
        <v>-848</v>
      </c>
      <c r="D22" s="5" t="n">
        <v>190</v>
      </c>
      <c r="E22" s="5" t="n">
        <v>547</v>
      </c>
    </row>
    <row r="23" spans="1:5">
      <c r="A23" s="4" t="s">
        <v>1171</v>
      </c>
      <c r="C23" s="5" t="n">
        <v>-132</v>
      </c>
      <c r="D23" s="5" t="n">
        <v>0</v>
      </c>
      <c r="E23" s="5" t="n">
        <v>-736</v>
      </c>
    </row>
    <row r="24" spans="1:5">
      <c r="A24" s="4" t="s">
        <v>1172</v>
      </c>
      <c r="C24" s="5" t="n">
        <v>0</v>
      </c>
      <c r="D24" s="5" t="n">
        <v>0</v>
      </c>
      <c r="E24" s="5" t="n">
        <v>0</v>
      </c>
    </row>
    <row r="25" spans="1:5">
      <c r="A25" s="4" t="s">
        <v>1173</v>
      </c>
      <c r="C25" s="5" t="n">
        <v>16881</v>
      </c>
      <c r="D25" s="5" t="n">
        <v>4671</v>
      </c>
      <c r="E25" s="5" t="n">
        <v>4585</v>
      </c>
    </row>
    <row r="26" spans="1:5">
      <c r="A26" s="4" t="s">
        <v>690</v>
      </c>
    </row>
    <row r="27" spans="1:5">
      <c r="A27" s="3" t="s">
        <v>1167</v>
      </c>
    </row>
    <row r="28" spans="1:5">
      <c r="A28" s="4" t="s">
        <v>1168</v>
      </c>
      <c r="C28" s="5" t="n">
        <v>13582</v>
      </c>
      <c r="D28" s="5" t="n">
        <v>13335</v>
      </c>
      <c r="E28" s="5" t="n">
        <v>14535</v>
      </c>
    </row>
    <row r="29" spans="1:5">
      <c r="A29" s="4" t="s">
        <v>1169</v>
      </c>
      <c r="C29" s="5" t="n">
        <v>2887</v>
      </c>
      <c r="D29" s="5" t="n">
        <v>3965</v>
      </c>
      <c r="E29" s="5" t="n">
        <v>7223</v>
      </c>
    </row>
    <row r="30" spans="1:5">
      <c r="A30" s="4" t="s">
        <v>1170</v>
      </c>
      <c r="C30" s="5" t="n">
        <v>0</v>
      </c>
      <c r="D30" s="5" t="n">
        <v>0</v>
      </c>
      <c r="E30" s="5" t="n">
        <v>0</v>
      </c>
    </row>
    <row r="31" spans="1:5">
      <c r="A31" s="4" t="s">
        <v>1171</v>
      </c>
      <c r="C31" s="5" t="n">
        <v>0</v>
      </c>
      <c r="D31" s="5" t="n">
        <v>0</v>
      </c>
      <c r="E31" s="5" t="n">
        <v>0</v>
      </c>
    </row>
    <row r="32" spans="1:5">
      <c r="A32" s="4" t="s">
        <v>1172</v>
      </c>
      <c r="C32" s="5" t="n">
        <v>3783</v>
      </c>
      <c r="D32" s="5" t="n">
        <v>3718</v>
      </c>
      <c r="E32" s="5" t="n">
        <v>8423</v>
      </c>
    </row>
    <row r="33" spans="1:5">
      <c r="A33" s="4" t="s">
        <v>1173</v>
      </c>
      <c r="C33" s="6" t="n">
        <v>12686</v>
      </c>
      <c r="D33" s="6" t="n">
        <v>13582</v>
      </c>
      <c r="E33" s="6" t="n">
        <v>13335</v>
      </c>
    </row>
    <row r="34" spans="1:5"/>
    <row r="35" spans="1:5">
      <c r="A35" s="4" t="s">
        <v>466</v>
      </c>
      <c r="B35" s="4" t="s">
        <v>1175</v>
      </c>
    </row>
  </sheetData>
  <mergeCells count="4">
    <mergeCell ref="A1:B2"/>
    <mergeCell ref="C1:E1"/>
    <mergeCell ref="A34:D34"/>
    <mergeCell ref="B35:D3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4</v>
      </c>
    </row>
    <row r="4" spans="1:2">
      <c r="A4" s="4" t="s">
        <v>39</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1093</v>
      </c>
      <c r="C3" s="6" t="n">
        <v>63021</v>
      </c>
    </row>
    <row r="4" spans="1:3">
      <c r="A4" s="4" t="s">
        <v>38</v>
      </c>
      <c r="B4" s="5" t="n">
        <v>129157</v>
      </c>
      <c r="C4" s="5" t="n">
        <v>127806</v>
      </c>
    </row>
    <row r="5" spans="1:3">
      <c r="A5" s="4" t="s">
        <v>39</v>
      </c>
      <c r="B5" s="5" t="n">
        <v>146263</v>
      </c>
      <c r="C5" s="5" t="n">
        <v>152886</v>
      </c>
    </row>
    <row r="6" spans="1:3">
      <c r="A6" s="4" t="s">
        <v>40</v>
      </c>
      <c r="B6" s="5" t="n">
        <v>16075</v>
      </c>
      <c r="C6" s="5" t="n">
        <v>16582</v>
      </c>
    </row>
    <row r="7" spans="1:3">
      <c r="A7" s="4" t="s">
        <v>41</v>
      </c>
      <c r="B7" s="5" t="n">
        <v>362588</v>
      </c>
      <c r="C7" s="5" t="n">
        <v>360295</v>
      </c>
    </row>
    <row r="8" spans="1:3">
      <c r="A8" s="4" t="s">
        <v>42</v>
      </c>
      <c r="B8" s="5" t="n">
        <v>87303</v>
      </c>
      <c r="C8" s="5" t="n">
        <v>113079</v>
      </c>
    </row>
    <row r="9" spans="1:3">
      <c r="A9" s="4" t="s">
        <v>43</v>
      </c>
      <c r="B9" s="5" t="n">
        <v>322816</v>
      </c>
      <c r="C9" s="5" t="n">
        <v>347434</v>
      </c>
    </row>
    <row r="10" spans="1:3">
      <c r="A10" s="4" t="s">
        <v>44</v>
      </c>
      <c r="B10" s="5" t="n">
        <v>232940</v>
      </c>
      <c r="C10" s="5" t="n">
        <v>263764</v>
      </c>
    </row>
    <row r="11" spans="1:3">
      <c r="A11" s="4" t="s">
        <v>45</v>
      </c>
      <c r="B11" s="5" t="n">
        <v>7028</v>
      </c>
      <c r="C11" s="5" t="n">
        <v>7673</v>
      </c>
    </row>
    <row r="12" spans="1:3">
      <c r="A12" s="4" t="s">
        <v>46</v>
      </c>
      <c r="B12" s="5" t="n">
        <v>27707</v>
      </c>
      <c r="C12" s="5" t="n">
        <v>32442</v>
      </c>
    </row>
    <row r="13" spans="1:3">
      <c r="A13" s="4" t="s">
        <v>47</v>
      </c>
      <c r="B13" s="5" t="n">
        <v>21189</v>
      </c>
      <c r="C13" s="5" t="n">
        <v>17759</v>
      </c>
    </row>
    <row r="14" spans="1:3">
      <c r="A14" s="4" t="s">
        <v>48</v>
      </c>
      <c r="B14" s="5" t="n">
        <v>1061571</v>
      </c>
      <c r="C14" s="5" t="n">
        <v>1142446</v>
      </c>
    </row>
    <row r="15" spans="1:3">
      <c r="A15" s="3" t="s">
        <v>49</v>
      </c>
    </row>
    <row r="16" spans="1:3">
      <c r="A16" s="4" t="s">
        <v>50</v>
      </c>
      <c r="B16" s="5" t="n">
        <v>46974</v>
      </c>
      <c r="C16" s="5" t="n">
        <v>46970</v>
      </c>
    </row>
    <row r="17" spans="1:3">
      <c r="A17" s="4" t="s">
        <v>51</v>
      </c>
      <c r="B17" s="5" t="n">
        <v>99304</v>
      </c>
      <c r="C17" s="5" t="n">
        <v>99963</v>
      </c>
    </row>
    <row r="18" spans="1:3">
      <c r="A18" s="4" t="s">
        <v>52</v>
      </c>
      <c r="B18" s="5" t="n">
        <v>65000</v>
      </c>
      <c r="C18" s="5" t="n">
        <v>60064</v>
      </c>
    </row>
    <row r="19" spans="1:3">
      <c r="A19" s="4" t="s">
        <v>53</v>
      </c>
      <c r="B19" s="5" t="n">
        <v>211278</v>
      </c>
      <c r="C19" s="5" t="n">
        <v>206997</v>
      </c>
    </row>
    <row r="20" spans="1:3">
      <c r="A20" s="4" t="s">
        <v>54</v>
      </c>
      <c r="B20" s="5" t="n">
        <v>0</v>
      </c>
      <c r="C20" s="5" t="n">
        <v>33</v>
      </c>
    </row>
    <row r="21" spans="1:3">
      <c r="A21" s="4" t="s">
        <v>55</v>
      </c>
      <c r="B21" s="5" t="n">
        <v>235320</v>
      </c>
      <c r="C21" s="5" t="n">
        <v>303221</v>
      </c>
    </row>
    <row r="22" spans="1:3">
      <c r="A22" s="4" t="s">
        <v>56</v>
      </c>
      <c r="B22" s="5" t="n">
        <v>183814</v>
      </c>
      <c r="C22" s="5" t="n">
        <v>223966</v>
      </c>
    </row>
    <row r="23" spans="1:3">
      <c r="A23" s="4" t="s">
        <v>57</v>
      </c>
      <c r="B23" s="5" t="n">
        <v>630412</v>
      </c>
      <c r="C23" s="5" t="n">
        <v>734217</v>
      </c>
    </row>
    <row r="24" spans="1:3">
      <c r="A24" s="3" t="s">
        <v>58</v>
      </c>
    </row>
    <row r="25" spans="1:3">
      <c r="A25" s="4" t="s">
        <v>59</v>
      </c>
      <c r="B25" s="5" t="n">
        <v>234</v>
      </c>
      <c r="C25" s="5" t="n">
        <v>230</v>
      </c>
    </row>
    <row r="26" spans="1:3">
      <c r="A26" s="4" t="s">
        <v>60</v>
      </c>
      <c r="B26" s="5" t="n">
        <v>277518</v>
      </c>
      <c r="C26" s="5" t="n">
        <v>269360</v>
      </c>
    </row>
    <row r="27" spans="1:3">
      <c r="A27" s="4" t="s">
        <v>61</v>
      </c>
      <c r="B27" s="5" t="n">
        <v>236459</v>
      </c>
      <c r="C27" s="5" t="n">
        <v>197897</v>
      </c>
    </row>
    <row r="28" spans="1:3">
      <c r="A28" s="4" t="s">
        <v>62</v>
      </c>
      <c r="B28" s="5" t="n">
        <v>-83052</v>
      </c>
      <c r="C28" s="5" t="n">
        <v>-59258</v>
      </c>
    </row>
    <row r="29" spans="1:3">
      <c r="A29" s="4" t="s">
        <v>63</v>
      </c>
      <c r="B29" s="5" t="n">
        <v>431159</v>
      </c>
      <c r="C29" s="5" t="n">
        <v>408229</v>
      </c>
    </row>
    <row r="30" spans="1:3">
      <c r="A30" s="4" t="s">
        <v>64</v>
      </c>
      <c r="B30" s="6" t="n">
        <v>1061571</v>
      </c>
      <c r="C30" s="6" t="n">
        <v>1142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4" t="s">
        <v>66</v>
      </c>
      <c r="B2" s="6" t="n">
        <v>3264</v>
      </c>
      <c r="C2" s="6" t="n">
        <v>3520</v>
      </c>
    </row>
    <row r="3" spans="1:3">
      <c r="A3" s="4" t="s">
        <v>67</v>
      </c>
      <c r="B3" s="5" t="n">
        <v>50000000</v>
      </c>
    </row>
    <row r="4" spans="1:3">
      <c r="A4" s="4" t="s">
        <v>68</v>
      </c>
      <c r="B4" s="5" t="n">
        <v>23391101</v>
      </c>
      <c r="C4" s="5" t="n">
        <v>23045479</v>
      </c>
    </row>
    <row r="5" spans="1:3">
      <c r="A5" s="4" t="s">
        <v>69</v>
      </c>
      <c r="B5" s="5" t="n">
        <v>23391101</v>
      </c>
      <c r="C5" s="5" t="n">
        <v>23045479</v>
      </c>
    </row>
    <row r="6" spans="1:3">
      <c r="A6" s="4" t="s">
        <v>70</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271</v>
      </c>
    </row>
    <row r="4" spans="1:2">
      <c r="A4" s="4" t="s">
        <v>133</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43</v>
      </c>
      <c r="B10" s="4" t="s">
        <v>292</v>
      </c>
    </row>
    <row r="11" spans="1:2">
      <c r="A11" s="4" t="s">
        <v>293</v>
      </c>
      <c r="B11" s="4" t="s">
        <v>294</v>
      </c>
    </row>
    <row r="12" spans="1:2">
      <c r="A12" s="4" t="s">
        <v>295</v>
      </c>
      <c r="B12" s="4" t="s">
        <v>296</v>
      </c>
    </row>
    <row r="13" spans="1:2">
      <c r="A13" s="4" t="s">
        <v>39</v>
      </c>
      <c r="B13" s="4" t="s">
        <v>297</v>
      </c>
    </row>
    <row r="14" spans="1:2">
      <c r="A14" s="4" t="s">
        <v>226</v>
      </c>
      <c r="B14" s="4" t="s">
        <v>298</v>
      </c>
    </row>
    <row r="15" spans="1:2">
      <c r="A15" s="4" t="s">
        <v>231</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4" t="s">
        <v>73</v>
      </c>
      <c r="B3" s="6" t="n">
        <v>876282000</v>
      </c>
      <c r="C3" s="6" t="n">
        <v>839419000</v>
      </c>
      <c r="D3" s="6" t="n">
        <v>637123000</v>
      </c>
    </row>
    <row r="4" spans="1:4">
      <c r="A4" s="4" t="s">
        <v>74</v>
      </c>
      <c r="B4" s="5" t="n">
        <v>571285000</v>
      </c>
      <c r="C4" s="5" t="n">
        <v>554358000</v>
      </c>
      <c r="D4" s="5" t="n">
        <v>444238000</v>
      </c>
    </row>
    <row r="5" spans="1:4">
      <c r="A5" s="4" t="s">
        <v>75</v>
      </c>
      <c r="B5" s="5" t="n">
        <v>69442000</v>
      </c>
      <c r="C5" s="5" t="n">
        <v>68331000</v>
      </c>
      <c r="D5" s="5" t="n">
        <v>23725000</v>
      </c>
    </row>
    <row r="6" spans="1:4">
      <c r="A6" s="4" t="s">
        <v>76</v>
      </c>
      <c r="B6" s="5" t="n">
        <v>52898000</v>
      </c>
      <c r="C6" s="5" t="n">
        <v>49685000</v>
      </c>
      <c r="D6" s="5" t="n">
        <v>13027000</v>
      </c>
    </row>
    <row r="7" spans="1:4">
      <c r="A7" s="3" t="s">
        <v>77</v>
      </c>
    </row>
    <row r="8" spans="1:4">
      <c r="A8" s="4" t="s">
        <v>78</v>
      </c>
      <c r="B8" s="5" t="n">
        <v>304997000</v>
      </c>
      <c r="C8" s="5" t="n">
        <v>285061000</v>
      </c>
      <c r="D8" s="5" t="n">
        <v>192885000</v>
      </c>
    </row>
    <row r="9" spans="1:4">
      <c r="A9" s="3" t="s">
        <v>79</v>
      </c>
    </row>
    <row r="10" spans="1:4">
      <c r="A10" s="4" t="s">
        <v>80</v>
      </c>
      <c r="B10" s="5" t="n">
        <v>97925000</v>
      </c>
      <c r="C10" s="5" t="n">
        <v>101956000</v>
      </c>
      <c r="D10" s="5" t="n">
        <v>77319000</v>
      </c>
    </row>
    <row r="11" spans="1:4">
      <c r="A11" s="4" t="s">
        <v>81</v>
      </c>
      <c r="B11" s="5" t="n">
        <v>83567000</v>
      </c>
      <c r="C11" s="5" t="n">
        <v>85605000</v>
      </c>
      <c r="D11" s="5" t="n">
        <v>72129000</v>
      </c>
    </row>
    <row r="12" spans="1:4">
      <c r="A12" s="4" t="s">
        <v>82</v>
      </c>
      <c r="B12" s="5" t="n">
        <v>13491000</v>
      </c>
      <c r="C12" s="5" t="n">
        <v>13617000</v>
      </c>
      <c r="D12" s="5" t="n">
        <v>10482000</v>
      </c>
    </row>
    <row r="13" spans="1:4">
      <c r="A13" s="4" t="s">
        <v>83</v>
      </c>
      <c r="B13" s="5" t="n">
        <v>0</v>
      </c>
      <c r="C13" s="5" t="n">
        <v>0</v>
      </c>
      <c r="D13" s="5" t="n">
        <v>1125000</v>
      </c>
    </row>
    <row r="14" spans="1:4">
      <c r="A14" s="4" t="s">
        <v>84</v>
      </c>
      <c r="B14" s="5" t="n">
        <v>25672000</v>
      </c>
      <c r="C14" s="5" t="n">
        <v>0</v>
      </c>
      <c r="D14" s="5" t="n">
        <v>0</v>
      </c>
    </row>
    <row r="15" spans="1:4">
      <c r="A15" s="4" t="s">
        <v>85</v>
      </c>
      <c r="B15" s="5" t="n">
        <v>14900000</v>
      </c>
      <c r="C15" s="5" t="n">
        <v>15552000</v>
      </c>
      <c r="D15" s="5" t="n">
        <v>8105000</v>
      </c>
    </row>
    <row r="16" spans="1:4">
      <c r="A16" s="3" t="s">
        <v>86</v>
      </c>
    </row>
    <row r="17" spans="1:4">
      <c r="A17" s="4" t="s">
        <v>87</v>
      </c>
      <c r="B17" s="5" t="n">
        <v>17144000</v>
      </c>
      <c r="C17" s="5" t="n">
        <v>19733000</v>
      </c>
      <c r="D17" s="5" t="n">
        <v>10966000</v>
      </c>
    </row>
    <row r="18" spans="1:4">
      <c r="A18" s="4" t="s">
        <v>88</v>
      </c>
      <c r="B18" s="5" t="n">
        <v>0</v>
      </c>
      <c r="C18" s="5" t="n">
        <v>0</v>
      </c>
      <c r="D18" s="5" t="n">
        <v>1303000</v>
      </c>
    </row>
    <row r="19" spans="1:4">
      <c r="A19" s="4" t="s">
        <v>89</v>
      </c>
      <c r="B19" s="5" t="n">
        <v>-727000</v>
      </c>
      <c r="C19" s="5" t="n">
        <v>-157000</v>
      </c>
      <c r="D19" s="5" t="n">
        <v>-462000</v>
      </c>
    </row>
    <row r="20" spans="1:4">
      <c r="A20" s="4" t="s">
        <v>90</v>
      </c>
      <c r="B20" s="5" t="n">
        <v>843000</v>
      </c>
      <c r="C20" s="5" t="n">
        <v>1539000</v>
      </c>
      <c r="D20" s="5" t="n">
        <v>1232000</v>
      </c>
    </row>
    <row r="21" spans="1:4">
      <c r="A21" s="4" t="s">
        <v>91</v>
      </c>
      <c r="B21" s="5" t="n">
        <v>-716000</v>
      </c>
      <c r="C21" s="5" t="n">
        <v>-2469000</v>
      </c>
      <c r="D21" s="5" t="n">
        <v>-2341000</v>
      </c>
    </row>
    <row r="22" spans="1:4">
      <c r="A22" s="3" t="s">
        <v>92</v>
      </c>
    </row>
    <row r="23" spans="1:4">
      <c r="A23" s="4" t="s">
        <v>93</v>
      </c>
      <c r="B23" s="5" t="n">
        <v>10321000</v>
      </c>
      <c r="C23" s="5" t="n">
        <v>27620000</v>
      </c>
      <c r="D23" s="5" t="n">
        <v>4043000</v>
      </c>
    </row>
    <row r="24" spans="1:4">
      <c r="A24" s="3" t="s">
        <v>94</v>
      </c>
    </row>
    <row r="25" spans="1:4">
      <c r="A25" s="4" t="s">
        <v>95</v>
      </c>
      <c r="B25" s="6" t="n">
        <v>42577000</v>
      </c>
      <c r="C25" s="6" t="n">
        <v>22065000</v>
      </c>
      <c r="D25" s="6" t="n">
        <v>8984000</v>
      </c>
    </row>
    <row r="26" spans="1:4">
      <c r="A26" s="3" t="s">
        <v>96</v>
      </c>
    </row>
    <row r="27" spans="1:4">
      <c r="A27" s="4" t="s">
        <v>97</v>
      </c>
      <c r="B27" s="5" t="n">
        <v>23276</v>
      </c>
      <c r="C27" s="5" t="n">
        <v>22841</v>
      </c>
      <c r="D27" s="5" t="n">
        <v>20591</v>
      </c>
    </row>
    <row r="28" spans="1:4">
      <c r="A28" s="3" t="s">
        <v>98</v>
      </c>
    </row>
    <row r="29" spans="1:4">
      <c r="A29" s="4" t="s">
        <v>99</v>
      </c>
      <c r="B29" s="5" t="n">
        <v>23660</v>
      </c>
      <c r="C29" s="5" t="n">
        <v>23335</v>
      </c>
      <c r="D29" s="5" t="n">
        <v>20888</v>
      </c>
    </row>
    <row r="30" spans="1:4">
      <c r="A30" s="3" t="s">
        <v>100</v>
      </c>
    </row>
    <row r="31" spans="1:4">
      <c r="A31" s="4" t="s">
        <v>101</v>
      </c>
      <c r="B31" s="7" t="n">
        <v>1.83</v>
      </c>
      <c r="C31" s="7" t="n">
        <v>0.97</v>
      </c>
      <c r="D31" s="7" t="n">
        <v>0.44</v>
      </c>
    </row>
    <row r="32" spans="1:4">
      <c r="A32" s="3" t="s">
        <v>102</v>
      </c>
    </row>
    <row r="33" spans="1:4">
      <c r="A33" s="4" t="s">
        <v>103</v>
      </c>
      <c r="B33" s="8" t="n">
        <v>1.8</v>
      </c>
      <c r="C33" s="8" t="n">
        <v>0.95</v>
      </c>
      <c r="D33" s="8" t="n">
        <v>0.43</v>
      </c>
    </row>
    <row r="34" spans="1:4">
      <c r="A34" s="4" t="s">
        <v>104</v>
      </c>
      <c r="B34" s="7" t="n">
        <v>0.21</v>
      </c>
      <c r="C34" s="7" t="n">
        <v>0.17</v>
      </c>
      <c r="D34"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30</v>
      </c>
    </row>
    <row r="4" spans="1:2">
      <c r="A4" s="4" t="s">
        <v>231</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4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5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3" t="s">
        <v>256</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72</v>
      </c>
    </row>
    <row r="3" spans="1:4">
      <c r="A3" s="4" t="s">
        <v>95</v>
      </c>
      <c r="B3" s="6" t="n">
        <v>42577</v>
      </c>
      <c r="C3" s="6" t="n">
        <v>22065</v>
      </c>
      <c r="D3" s="6" t="n">
        <v>8984</v>
      </c>
    </row>
    <row r="4" spans="1:4">
      <c r="A4" s="3" t="s">
        <v>106</v>
      </c>
    </row>
    <row r="5" spans="1:4">
      <c r="A5" s="4" t="s">
        <v>107</v>
      </c>
      <c r="B5" s="5" t="n">
        <v>-16708</v>
      </c>
      <c r="C5" s="5" t="n">
        <v>21717</v>
      </c>
      <c r="D5" s="5" t="n">
        <v>-9379</v>
      </c>
    </row>
    <row r="6" spans="1:4">
      <c r="A6" s="4" t="s">
        <v>108</v>
      </c>
      <c r="B6" s="5" t="n">
        <v>-5711</v>
      </c>
      <c r="C6" s="5" t="n">
        <v>12047</v>
      </c>
      <c r="D6" s="5" t="n">
        <v>9453</v>
      </c>
    </row>
    <row r="7" spans="1:4">
      <c r="A7" s="4" t="s">
        <v>109</v>
      </c>
      <c r="B7" s="5" t="n">
        <v>475</v>
      </c>
      <c r="C7" s="5" t="n">
        <v>484</v>
      </c>
      <c r="D7" s="5" t="n">
        <v>524</v>
      </c>
    </row>
    <row r="8" spans="1:4">
      <c r="A8" s="4" t="s">
        <v>110</v>
      </c>
      <c r="B8" s="5" t="n">
        <v>69</v>
      </c>
      <c r="C8" s="5" t="n">
        <v>206</v>
      </c>
      <c r="D8" s="5" t="n">
        <v>131</v>
      </c>
    </row>
    <row r="9" spans="1:4">
      <c r="A9" s="4" t="s">
        <v>111</v>
      </c>
      <c r="B9" s="5" t="n">
        <v>-1037</v>
      </c>
      <c r="C9" s="5" t="n">
        <v>3563</v>
      </c>
      <c r="D9" s="5" t="n">
        <v>-3514</v>
      </c>
    </row>
    <row r="10" spans="1:4">
      <c r="A10" s="3" t="s">
        <v>112</v>
      </c>
    </row>
    <row r="11" spans="1:4">
      <c r="A11" s="4" t="s">
        <v>113</v>
      </c>
      <c r="B11" s="5" t="n">
        <v>0</v>
      </c>
      <c r="C11" s="5" t="n">
        <v>189</v>
      </c>
      <c r="D11" s="5" t="n">
        <v>173</v>
      </c>
    </row>
    <row r="12" spans="1:4">
      <c r="A12" s="4" t="s">
        <v>114</v>
      </c>
      <c r="B12" s="5" t="n">
        <v>0</v>
      </c>
      <c r="C12" s="5" t="n">
        <v>0</v>
      </c>
      <c r="D12" s="5" t="n">
        <v>-105</v>
      </c>
    </row>
    <row r="13" spans="1:4">
      <c r="A13" s="4" t="s">
        <v>115</v>
      </c>
      <c r="B13" s="5" t="n">
        <v>0</v>
      </c>
      <c r="C13" s="5" t="n">
        <v>189</v>
      </c>
      <c r="D13" s="5" t="n">
        <v>68</v>
      </c>
    </row>
    <row r="14" spans="1:4">
      <c r="A14" s="4" t="s">
        <v>116</v>
      </c>
      <c r="B14" s="5" t="n">
        <v>-22912</v>
      </c>
      <c r="C14" s="5" t="n">
        <v>38206</v>
      </c>
      <c r="D14" s="5" t="n">
        <v>-2717</v>
      </c>
    </row>
    <row r="15" spans="1:4">
      <c r="A15" s="4" t="s">
        <v>117</v>
      </c>
      <c r="B15" s="6" t="n">
        <v>19665</v>
      </c>
      <c r="C15" s="6" t="n">
        <v>60271</v>
      </c>
      <c r="D15" s="6" t="n">
        <v>6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9</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400</v>
      </c>
      <c r="B1" s="2" t="s">
        <v>1</v>
      </c>
    </row>
    <row r="2" spans="1:2">
      <c r="B2" s="2" t="s">
        <v>2</v>
      </c>
    </row>
    <row r="3" spans="1:2">
      <c r="A3" s="4" t="s">
        <v>401</v>
      </c>
    </row>
    <row r="4" spans="1:2">
      <c r="A4" s="4" t="s">
        <v>402</v>
      </c>
      <c r="B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s>
  <sheetData>
    <row r="1" spans="1:4">
      <c r="A1" s="1" t="s">
        <v>404</v>
      </c>
      <c r="B1" s="2" t="s">
        <v>1</v>
      </c>
    </row>
    <row r="2" spans="1:4">
      <c r="B2" s="2" t="s">
        <v>405</v>
      </c>
      <c r="C2" s="2" t="s">
        <v>406</v>
      </c>
      <c r="D2" s="2" t="s">
        <v>407</v>
      </c>
    </row>
    <row r="3" spans="1:4">
      <c r="A3" s="3" t="s">
        <v>408</v>
      </c>
    </row>
    <row r="4" spans="1:4">
      <c r="A4" s="4" t="s">
        <v>409</v>
      </c>
      <c r="B4" s="6" t="n">
        <v>3634</v>
      </c>
      <c r="C4" s="6" t="n">
        <v>3791</v>
      </c>
      <c r="D4" s="6" t="n">
        <v>4081</v>
      </c>
    </row>
    <row r="5" spans="1:4">
      <c r="A5" s="4" t="s">
        <v>410</v>
      </c>
      <c r="B5" s="4" t="s">
        <v>411</v>
      </c>
    </row>
    <row r="6" spans="1:4">
      <c r="A6" s="4" t="s">
        <v>412</v>
      </c>
      <c r="B6" s="6" t="n">
        <v>2452</v>
      </c>
      <c r="C6" s="6" t="n">
        <v>2683</v>
      </c>
      <c r="D6" s="5" t="n">
        <v>1748</v>
      </c>
    </row>
    <row r="7" spans="1:4">
      <c r="A7" s="4" t="s">
        <v>413</v>
      </c>
      <c r="B7" s="5" t="n">
        <v>1</v>
      </c>
    </row>
    <row r="8" spans="1:4">
      <c r="A8" s="4" t="s">
        <v>414</v>
      </c>
      <c r="B8" s="5" t="n">
        <v>2</v>
      </c>
    </row>
    <row r="9" spans="1:4">
      <c r="A9" s="4" t="s">
        <v>415</v>
      </c>
      <c r="B9" s="4" t="s">
        <v>416</v>
      </c>
      <c r="C9" s="4" t="s">
        <v>417</v>
      </c>
    </row>
    <row r="10" spans="1:4">
      <c r="A10" s="4" t="s">
        <v>418</v>
      </c>
      <c r="B10" s="6" t="n">
        <v>13491</v>
      </c>
      <c r="C10" s="6" t="n">
        <v>13617</v>
      </c>
      <c r="D10" s="5" t="n">
        <v>10482</v>
      </c>
    </row>
    <row r="11" spans="1:4">
      <c r="A11" s="4" t="s">
        <v>30</v>
      </c>
      <c r="B11" s="4" t="s">
        <v>31</v>
      </c>
    </row>
    <row r="12" spans="1:4">
      <c r="A12" s="4" t="s">
        <v>419</v>
      </c>
      <c r="B12" s="6" t="n">
        <v>3405</v>
      </c>
      <c r="C12" s="5" t="n">
        <v>2716</v>
      </c>
    </row>
    <row r="13" spans="1:4">
      <c r="A13" s="4" t="s">
        <v>420</v>
      </c>
      <c r="B13" s="5" t="n">
        <v>3625</v>
      </c>
      <c r="C13" s="5" t="n">
        <v>3006</v>
      </c>
    </row>
    <row r="14" spans="1:4">
      <c r="A14" s="4" t="s">
        <v>421</v>
      </c>
      <c r="B14" s="5" t="n">
        <v>-843</v>
      </c>
      <c r="C14" s="5" t="n">
        <v>-1539</v>
      </c>
      <c r="D14" s="6" t="n">
        <v>-1232</v>
      </c>
    </row>
    <row r="15" spans="1:4">
      <c r="A15" s="4" t="s">
        <v>422</v>
      </c>
    </row>
    <row r="16" spans="1:4">
      <c r="A16" s="3" t="s">
        <v>408</v>
      </c>
    </row>
    <row r="17" spans="1:4">
      <c r="A17" s="4" t="s">
        <v>421</v>
      </c>
      <c r="B17" s="6" t="n">
        <v>129</v>
      </c>
      <c r="C17" s="5" t="n">
        <v>0</v>
      </c>
    </row>
    <row r="18" spans="1:4">
      <c r="A18" s="4" t="s">
        <v>423</v>
      </c>
    </row>
    <row r="19" spans="1:4">
      <c r="A19" s="3" t="s">
        <v>408</v>
      </c>
    </row>
    <row r="20" spans="1:4">
      <c r="A20" s="4" t="s">
        <v>424</v>
      </c>
      <c r="B20" s="4" t="s">
        <v>425</v>
      </c>
    </row>
    <row r="21" spans="1:4">
      <c r="A21" s="4" t="s">
        <v>426</v>
      </c>
    </row>
    <row r="22" spans="1:4">
      <c r="A22" s="3" t="s">
        <v>408</v>
      </c>
    </row>
    <row r="23" spans="1:4">
      <c r="A23" s="4" t="s">
        <v>427</v>
      </c>
      <c r="B23" s="4" t="s">
        <v>428</v>
      </c>
    </row>
    <row r="24" spans="1:4">
      <c r="A24" s="4" t="s">
        <v>429</v>
      </c>
    </row>
    <row r="25" spans="1:4">
      <c r="A25" s="3" t="s">
        <v>408</v>
      </c>
    </row>
    <row r="26" spans="1:4">
      <c r="A26" s="4" t="s">
        <v>427</v>
      </c>
      <c r="B26" s="4" t="s">
        <v>430</v>
      </c>
    </row>
    <row r="27" spans="1:4">
      <c r="A27" s="4" t="s">
        <v>431</v>
      </c>
    </row>
    <row r="28" spans="1:4">
      <c r="A28" s="3" t="s">
        <v>408</v>
      </c>
    </row>
    <row r="29" spans="1:4">
      <c r="A29" s="4" t="s">
        <v>424</v>
      </c>
      <c r="B29" s="4" t="s">
        <v>432</v>
      </c>
    </row>
    <row r="30" spans="1:4">
      <c r="A30" s="4" t="s">
        <v>433</v>
      </c>
    </row>
    <row r="31" spans="1:4">
      <c r="A31" s="3" t="s">
        <v>408</v>
      </c>
    </row>
    <row r="32" spans="1:4">
      <c r="A32" s="4" t="s">
        <v>427</v>
      </c>
      <c r="B32" s="4" t="s">
        <v>434</v>
      </c>
    </row>
    <row r="33" spans="1:4">
      <c r="A33" s="4" t="s">
        <v>435</v>
      </c>
    </row>
    <row r="34" spans="1:4">
      <c r="A34" s="3" t="s">
        <v>408</v>
      </c>
    </row>
    <row r="35" spans="1:4">
      <c r="A35" s="4" t="s">
        <v>427</v>
      </c>
      <c r="B35" s="4" t="s">
        <v>436</v>
      </c>
    </row>
    <row r="36" spans="1:4">
      <c r="A36" s="4" t="s">
        <v>437</v>
      </c>
    </row>
    <row r="37" spans="1:4">
      <c r="A37" s="3" t="s">
        <v>408</v>
      </c>
    </row>
    <row r="38" spans="1:4">
      <c r="A38" s="4" t="s">
        <v>438</v>
      </c>
      <c r="B38" s="4" t="s">
        <v>439</v>
      </c>
    </row>
    <row r="39" spans="1:4">
      <c r="A39" s="4" t="s">
        <v>440</v>
      </c>
      <c r="B39" s="5" t="n">
        <v>3</v>
      </c>
    </row>
    <row r="40" spans="1:4">
      <c r="A40" s="4" t="s">
        <v>441</v>
      </c>
    </row>
    <row r="41" spans="1:4">
      <c r="A41" s="3" t="s">
        <v>408</v>
      </c>
    </row>
    <row r="42" spans="1:4">
      <c r="A42" s="4" t="s">
        <v>442</v>
      </c>
      <c r="B42" s="4" t="s">
        <v>443</v>
      </c>
    </row>
    <row r="43" spans="1:4">
      <c r="A43" s="4" t="s">
        <v>444</v>
      </c>
    </row>
    <row r="44" spans="1:4">
      <c r="A44" s="3" t="s">
        <v>408</v>
      </c>
    </row>
    <row r="45" spans="1:4">
      <c r="A45" s="4" t="s">
        <v>442</v>
      </c>
      <c r="B45" s="4" t="s">
        <v>445</v>
      </c>
    </row>
    <row r="46" spans="1:4">
      <c r="A46" s="4" t="s">
        <v>446</v>
      </c>
    </row>
    <row r="47" spans="1:4">
      <c r="A47" s="3" t="s">
        <v>408</v>
      </c>
    </row>
    <row r="48" spans="1:4">
      <c r="A48" s="4" t="s">
        <v>420</v>
      </c>
      <c r="B48" s="6" t="n">
        <v>66</v>
      </c>
      <c r="C4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7</v>
      </c>
      <c r="B1" s="2" t="s">
        <v>1</v>
      </c>
    </row>
    <row r="2" spans="1:3">
      <c r="B2" s="2" t="s">
        <v>2</v>
      </c>
      <c r="C2" s="2" t="s">
        <v>35</v>
      </c>
    </row>
    <row r="3" spans="1:3">
      <c r="A3" s="3" t="s">
        <v>448</v>
      </c>
    </row>
    <row r="4" spans="1:3">
      <c r="A4" s="4" t="s">
        <v>449</v>
      </c>
      <c r="B4" s="6" t="n">
        <v>3791</v>
      </c>
      <c r="C4" s="6" t="n">
        <v>4081</v>
      </c>
    </row>
    <row r="5" spans="1:3">
      <c r="A5" s="4" t="s">
        <v>450</v>
      </c>
      <c r="B5" s="5" t="n">
        <v>3405</v>
      </c>
      <c r="C5" s="5" t="n">
        <v>2716</v>
      </c>
    </row>
    <row r="6" spans="1:3">
      <c r="A6" s="4" t="s">
        <v>451</v>
      </c>
      <c r="B6" s="5" t="n">
        <v>-3625</v>
      </c>
      <c r="C6" s="5" t="n">
        <v>-3006</v>
      </c>
    </row>
    <row r="7" spans="1:3">
      <c r="A7" s="4" t="s">
        <v>452</v>
      </c>
      <c r="B7" s="6" t="n">
        <v>3634</v>
      </c>
      <c r="C7" s="6" t="n">
        <v>37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453</v>
      </c>
      <c r="B1" s="2" t="s">
        <v>454</v>
      </c>
      <c r="K1" s="2" t="s">
        <v>455</v>
      </c>
      <c r="L1" s="2" t="s">
        <v>1</v>
      </c>
    </row>
    <row r="2" spans="1:14">
      <c r="B2" s="2" t="s">
        <v>2</v>
      </c>
      <c r="C2" s="2" t="s">
        <v>456</v>
      </c>
      <c r="D2" s="2" t="s">
        <v>4</v>
      </c>
      <c r="E2" s="2" t="s">
        <v>457</v>
      </c>
      <c r="F2" s="2" t="s">
        <v>35</v>
      </c>
      <c r="H2" s="2" t="s">
        <v>458</v>
      </c>
      <c r="I2" s="2" t="s">
        <v>459</v>
      </c>
      <c r="J2" s="2" t="s">
        <v>460</v>
      </c>
      <c r="K2" s="2" t="s">
        <v>456</v>
      </c>
      <c r="L2" s="2" t="s">
        <v>2</v>
      </c>
      <c r="M2" s="2" t="s">
        <v>35</v>
      </c>
      <c r="N2" s="2" t="s">
        <v>72</v>
      </c>
    </row>
    <row r="3" spans="1:14">
      <c r="A3" s="3" t="s">
        <v>461</v>
      </c>
    </row>
    <row r="4" spans="1:14">
      <c r="A4" s="4" t="s">
        <v>73</v>
      </c>
      <c r="B4" s="6" t="n">
        <v>216733000</v>
      </c>
      <c r="C4" s="6" t="n">
        <v>217415000</v>
      </c>
      <c r="D4" s="6" t="n">
        <v>217142000</v>
      </c>
      <c r="E4" s="6" t="n">
        <v>224992000</v>
      </c>
      <c r="F4" s="6" t="n">
        <v>214140000</v>
      </c>
      <c r="H4" s="6" t="n">
        <v>208725000</v>
      </c>
      <c r="I4" s="6" t="n">
        <v>212828000</v>
      </c>
      <c r="J4" s="6" t="n">
        <v>203726000</v>
      </c>
      <c r="L4" s="6" t="n">
        <v>876282000</v>
      </c>
      <c r="M4" s="6" t="n">
        <v>839419000</v>
      </c>
      <c r="N4" s="6" t="n">
        <v>637123000</v>
      </c>
    </row>
    <row r="5" spans="1:14">
      <c r="A5" s="4" t="s">
        <v>462</v>
      </c>
      <c r="L5" s="5" t="n">
        <v>1473000</v>
      </c>
    </row>
    <row r="6" spans="1:14">
      <c r="A6" s="4" t="s">
        <v>84</v>
      </c>
      <c r="L6" s="5" t="n">
        <v>-25672000</v>
      </c>
      <c r="M6" s="5" t="n">
        <v>0</v>
      </c>
      <c r="N6" s="5" t="n">
        <v>0</v>
      </c>
    </row>
    <row r="7" spans="1:14">
      <c r="A7" s="4" t="s">
        <v>463</v>
      </c>
      <c r="K7" s="6" t="n">
        <v>27753000</v>
      </c>
    </row>
    <row r="8" spans="1:14">
      <c r="A8" s="4" t="s">
        <v>464</v>
      </c>
      <c r="L8" s="6" t="n">
        <v>876282000</v>
      </c>
      <c r="M8" s="5" t="n">
        <v>839419000</v>
      </c>
      <c r="N8" s="6" t="n">
        <v>637123000</v>
      </c>
    </row>
    <row r="9" spans="1:14">
      <c r="A9" s="4" t="s">
        <v>465</v>
      </c>
      <c r="B9" s="5" t="n">
        <v>19741000</v>
      </c>
      <c r="C9" s="6" t="n">
        <v>-782000</v>
      </c>
      <c r="D9" s="5" t="n">
        <v>15912000</v>
      </c>
      <c r="E9" s="6" t="n">
        <v>7706000</v>
      </c>
      <c r="F9" s="5" t="n">
        <v>8466000</v>
      </c>
      <c r="G9" s="4" t="s">
        <v>466</v>
      </c>
      <c r="H9" s="6" t="n">
        <v>-10565000</v>
      </c>
      <c r="I9" s="6" t="n">
        <v>12508000</v>
      </c>
      <c r="J9" s="6" t="n">
        <v>11656000</v>
      </c>
    </row>
    <row r="10" spans="1:14">
      <c r="A10" s="4" t="s">
        <v>467</v>
      </c>
      <c r="L10" s="4" t="s">
        <v>436</v>
      </c>
    </row>
    <row r="11" spans="1:14">
      <c r="A11" s="4" t="s">
        <v>468</v>
      </c>
      <c r="B11" s="6" t="n">
        <v>300320000</v>
      </c>
      <c r="F11" s="6" t="n">
        <v>363318000</v>
      </c>
      <c r="L11" s="6" t="n">
        <v>300320000</v>
      </c>
      <c r="M11" s="6" t="n">
        <v>363318000</v>
      </c>
    </row>
    <row r="12" spans="1:14">
      <c r="A12" s="4" t="s">
        <v>469</v>
      </c>
      <c r="B12" s="5" t="n">
        <v>23391101</v>
      </c>
      <c r="F12" s="5" t="n">
        <v>23045479</v>
      </c>
      <c r="L12" s="5" t="n">
        <v>23391101</v>
      </c>
      <c r="M12" s="5" t="n">
        <v>23045479</v>
      </c>
    </row>
    <row r="13" spans="1:14">
      <c r="A13" s="4" t="s">
        <v>59</v>
      </c>
      <c r="B13" s="6" t="n">
        <v>234000</v>
      </c>
      <c r="F13" s="6" t="n">
        <v>230000</v>
      </c>
      <c r="L13" s="6" t="n">
        <v>234000</v>
      </c>
      <c r="M13" s="6" t="n">
        <v>230000</v>
      </c>
    </row>
    <row r="14" spans="1:14">
      <c r="A14" s="4" t="s">
        <v>470</v>
      </c>
    </row>
    <row r="15" spans="1:14">
      <c r="A15" s="3" t="s">
        <v>461</v>
      </c>
    </row>
    <row r="16" spans="1:14">
      <c r="A16" s="4" t="s">
        <v>467</v>
      </c>
      <c r="L16" s="4" t="s">
        <v>471</v>
      </c>
    </row>
    <row r="17" spans="1:14">
      <c r="A17" s="4" t="s">
        <v>472</v>
      </c>
    </row>
    <row r="18" spans="1:14">
      <c r="A18" s="3" t="s">
        <v>461</v>
      </c>
    </row>
    <row r="19" spans="1:14">
      <c r="A19" s="4" t="s">
        <v>467</v>
      </c>
      <c r="L19" s="4" t="s">
        <v>436</v>
      </c>
    </row>
    <row r="20" spans="1:14">
      <c r="A20" s="4" t="s">
        <v>473</v>
      </c>
    </row>
    <row r="21" spans="1:14">
      <c r="A21" s="3" t="s">
        <v>461</v>
      </c>
    </row>
    <row r="22" spans="1:14">
      <c r="A22" s="4" t="s">
        <v>474</v>
      </c>
      <c r="M22" s="5" t="n">
        <v>588000</v>
      </c>
    </row>
    <row r="23" spans="1:14">
      <c r="A23" s="4" t="s">
        <v>475</v>
      </c>
      <c r="B23" s="5" t="n">
        <v>294000</v>
      </c>
      <c r="L23" s="6" t="n">
        <v>294000</v>
      </c>
    </row>
    <row r="24" spans="1:14">
      <c r="A24" s="4" t="s">
        <v>476</v>
      </c>
    </row>
    <row r="25" spans="1:14">
      <c r="A25" s="3" t="s">
        <v>461</v>
      </c>
    </row>
    <row r="26" spans="1:14">
      <c r="A26" s="4" t="s">
        <v>477</v>
      </c>
      <c r="L26" s="5" t="n">
        <v>5765000</v>
      </c>
    </row>
    <row r="27" spans="1:14">
      <c r="A27" s="4" t="s">
        <v>478</v>
      </c>
      <c r="M27" s="5" t="n">
        <v>64000</v>
      </c>
    </row>
    <row r="28" spans="1:14">
      <c r="A28" s="4" t="s">
        <v>469</v>
      </c>
      <c r="N28" s="5" t="n">
        <v>2273000</v>
      </c>
    </row>
    <row r="29" spans="1:14">
      <c r="A29" s="4" t="s">
        <v>59</v>
      </c>
      <c r="N29" s="6" t="n">
        <v>50000000</v>
      </c>
    </row>
    <row r="30" spans="1:14">
      <c r="A30" s="4" t="s">
        <v>479</v>
      </c>
    </row>
    <row r="31" spans="1:14">
      <c r="A31" s="3" t="s">
        <v>461</v>
      </c>
    </row>
    <row r="32" spans="1:14">
      <c r="A32" s="4" t="s">
        <v>480</v>
      </c>
      <c r="D32" s="6" t="n">
        <v>-6174000</v>
      </c>
      <c r="L32" s="5" t="n">
        <v>6174000</v>
      </c>
    </row>
    <row r="33" spans="1:14">
      <c r="A33" s="4" t="s">
        <v>84</v>
      </c>
      <c r="L33" s="5" t="n">
        <v>-6174000</v>
      </c>
    </row>
    <row r="34" spans="1:14">
      <c r="A34" s="4" t="s">
        <v>470</v>
      </c>
    </row>
    <row r="35" spans="1:14">
      <c r="A35" s="3" t="s">
        <v>461</v>
      </c>
    </row>
    <row r="36" spans="1:14">
      <c r="A36" s="4" t="s">
        <v>480</v>
      </c>
      <c r="L36" s="5" t="n">
        <v>1872000</v>
      </c>
    </row>
    <row r="37" spans="1:14">
      <c r="A37" s="4" t="s">
        <v>481</v>
      </c>
    </row>
    <row r="38" spans="1:14">
      <c r="A38" s="3" t="s">
        <v>461</v>
      </c>
    </row>
    <row r="39" spans="1:14">
      <c r="A39" s="4" t="s">
        <v>480</v>
      </c>
      <c r="L39" s="5" t="n">
        <v>12830000</v>
      </c>
    </row>
    <row r="40" spans="1:14">
      <c r="A40" s="4" t="s">
        <v>482</v>
      </c>
    </row>
    <row r="41" spans="1:14">
      <c r="A41" s="3" t="s">
        <v>461</v>
      </c>
    </row>
    <row r="42" spans="1:14">
      <c r="A42" s="4" t="s">
        <v>480</v>
      </c>
      <c r="L42" s="5" t="n">
        <v>6877000</v>
      </c>
    </row>
    <row r="43" spans="1:14">
      <c r="A43" s="4" t="s">
        <v>483</v>
      </c>
    </row>
    <row r="44" spans="1:14">
      <c r="A44" s="3" t="s">
        <v>461</v>
      </c>
    </row>
    <row r="45" spans="1:14">
      <c r="A45" s="4" t="s">
        <v>477</v>
      </c>
      <c r="L45" s="5" t="n">
        <v>436000</v>
      </c>
    </row>
    <row r="46" spans="1:14">
      <c r="A46" s="4" t="s">
        <v>484</v>
      </c>
    </row>
    <row r="47" spans="1:14">
      <c r="A47" s="3" t="s">
        <v>461</v>
      </c>
    </row>
    <row r="48" spans="1:14">
      <c r="A48" s="4" t="s">
        <v>84</v>
      </c>
      <c r="B48" s="5" t="n">
        <v>44000</v>
      </c>
      <c r="L48" s="5" t="n">
        <v>1059000</v>
      </c>
    </row>
    <row r="49" spans="1:14">
      <c r="A49" s="4" t="s">
        <v>446</v>
      </c>
    </row>
    <row r="50" spans="1:14">
      <c r="A50" s="3" t="s">
        <v>461</v>
      </c>
    </row>
    <row r="51" spans="1:14">
      <c r="A51" s="4" t="s">
        <v>84</v>
      </c>
      <c r="B51" s="6" t="n">
        <v>1022000</v>
      </c>
      <c r="L51" s="5" t="n">
        <v>26731000</v>
      </c>
    </row>
    <row r="52" spans="1:14">
      <c r="A52" s="4" t="s">
        <v>485</v>
      </c>
    </row>
    <row r="53" spans="1:14">
      <c r="A53" s="3" t="s">
        <v>461</v>
      </c>
    </row>
    <row r="54" spans="1:14">
      <c r="A54" s="4" t="s">
        <v>462</v>
      </c>
      <c r="L54" s="5" t="n">
        <v>1007000</v>
      </c>
    </row>
    <row r="55" spans="1:14">
      <c r="A55" s="4" t="s">
        <v>477</v>
      </c>
      <c r="M55" s="5" t="n">
        <v>1809000</v>
      </c>
    </row>
    <row r="56" spans="1:14">
      <c r="A56" s="4" t="s">
        <v>486</v>
      </c>
    </row>
    <row r="57" spans="1:14">
      <c r="A57" s="3" t="s">
        <v>461</v>
      </c>
    </row>
    <row r="58" spans="1:14">
      <c r="A58" s="4" t="s">
        <v>73</v>
      </c>
      <c r="L58" s="5" t="n">
        <v>34195000</v>
      </c>
      <c r="M58" s="5" t="n">
        <v>38299000</v>
      </c>
      <c r="N58" s="5" t="n">
        <v>36055000</v>
      </c>
    </row>
    <row r="59" spans="1:14">
      <c r="A59" s="4" t="s">
        <v>487</v>
      </c>
      <c r="L59" s="6" t="n">
        <v>-3623000</v>
      </c>
      <c r="M59" s="6" t="n">
        <v>-1373000</v>
      </c>
      <c r="N59" s="6" t="n">
        <v>1212000</v>
      </c>
    </row>
    <row r="60" spans="1:14"/>
    <row r="61" spans="1:14">
      <c r="A61" s="4" t="s">
        <v>466</v>
      </c>
      <c r="B61" s="4" t="s">
        <v>488</v>
      </c>
    </row>
  </sheetData>
  <mergeCells count="6">
    <mergeCell ref="A1:A2"/>
    <mergeCell ref="B1:J1"/>
    <mergeCell ref="L1:N1"/>
    <mergeCell ref="F2:G2"/>
    <mergeCell ref="A60:N60"/>
    <mergeCell ref="B61:N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54</v>
      </c>
      <c r="J1" s="2" t="s">
        <v>1</v>
      </c>
    </row>
    <row r="2" spans="1:12">
      <c r="B2" s="2" t="s">
        <v>2</v>
      </c>
      <c r="C2" s="2" t="s">
        <v>456</v>
      </c>
      <c r="D2" s="2" t="s">
        <v>4</v>
      </c>
      <c r="E2" s="2" t="s">
        <v>457</v>
      </c>
      <c r="F2" s="2" t="s">
        <v>35</v>
      </c>
      <c r="G2" s="2" t="s">
        <v>458</v>
      </c>
      <c r="H2" s="2" t="s">
        <v>459</v>
      </c>
      <c r="I2" s="2" t="s">
        <v>460</v>
      </c>
      <c r="J2" s="2" t="s">
        <v>2</v>
      </c>
      <c r="K2" s="2" t="s">
        <v>35</v>
      </c>
      <c r="L2" s="2" t="s">
        <v>72</v>
      </c>
    </row>
    <row r="3" spans="1:12">
      <c r="A3" s="3" t="s">
        <v>461</v>
      </c>
    </row>
    <row r="4" spans="1:12">
      <c r="A4" s="4" t="s">
        <v>95</v>
      </c>
      <c r="J4" s="6" t="n">
        <v>42577000</v>
      </c>
      <c r="K4" s="6" t="n">
        <v>22065000</v>
      </c>
      <c r="L4" s="6" t="n">
        <v>8984000</v>
      </c>
    </row>
    <row r="5" spans="1:12">
      <c r="A5" s="4" t="s">
        <v>43</v>
      </c>
      <c r="B5" s="6" t="n">
        <v>322816000</v>
      </c>
      <c r="F5" s="6" t="n">
        <v>347434000</v>
      </c>
      <c r="J5" s="5" t="n">
        <v>322816000</v>
      </c>
      <c r="K5" s="5" t="n">
        <v>347434000</v>
      </c>
      <c r="L5" s="6" t="n">
        <v>319299000</v>
      </c>
    </row>
    <row r="6" spans="1:12">
      <c r="A6" s="4" t="s">
        <v>490</v>
      </c>
      <c r="B6" s="6" t="n">
        <v>7625000</v>
      </c>
      <c r="F6" s="6" t="n">
        <v>2180000</v>
      </c>
      <c r="J6" s="6" t="n">
        <v>7625000</v>
      </c>
      <c r="K6" s="6" t="n">
        <v>2180000</v>
      </c>
    </row>
    <row r="7" spans="1:12">
      <c r="A7" s="4" t="s">
        <v>491</v>
      </c>
      <c r="B7" s="7" t="n">
        <v>0.84</v>
      </c>
      <c r="C7" s="7" t="n">
        <v>-0.03</v>
      </c>
      <c r="D7" s="7" t="n">
        <v>0.68</v>
      </c>
      <c r="E7" s="7" t="n">
        <v>0.33</v>
      </c>
      <c r="F7" s="7" t="n">
        <v>0.37</v>
      </c>
      <c r="G7" s="7" t="n">
        <v>-0.46</v>
      </c>
      <c r="H7" s="7" t="n">
        <v>0.55</v>
      </c>
      <c r="I7" s="7" t="n">
        <v>0.52</v>
      </c>
      <c r="J7" s="7" t="n">
        <v>1.83</v>
      </c>
      <c r="K7" s="7" t="n">
        <v>0.97</v>
      </c>
      <c r="L7" s="7" t="n">
        <v>0.44</v>
      </c>
    </row>
    <row r="8" spans="1:12">
      <c r="A8" s="4" t="s">
        <v>492</v>
      </c>
      <c r="B8" s="7" t="n">
        <v>0.83</v>
      </c>
      <c r="C8" s="7" t="n">
        <v>-0.03</v>
      </c>
      <c r="D8" s="7" t="n">
        <v>0.67</v>
      </c>
      <c r="E8" s="7" t="n">
        <v>0.33</v>
      </c>
      <c r="F8" s="7" t="n">
        <v>0.36</v>
      </c>
      <c r="G8" s="7" t="n">
        <v>-0.46</v>
      </c>
      <c r="H8" s="7" t="n">
        <v>0.54</v>
      </c>
      <c r="I8" s="7" t="n">
        <v>0.51</v>
      </c>
      <c r="J8" s="7" t="n">
        <v>1.8</v>
      </c>
      <c r="K8" s="7" t="n">
        <v>0.95</v>
      </c>
      <c r="L8" s="7" t="n">
        <v>0.43</v>
      </c>
    </row>
    <row r="9" spans="1:12">
      <c r="A9" s="4" t="s">
        <v>51</v>
      </c>
      <c r="B9" s="6" t="n">
        <v>99304000</v>
      </c>
      <c r="F9" s="6" t="n">
        <v>99963000</v>
      </c>
      <c r="J9" s="6" t="n">
        <v>99304000</v>
      </c>
      <c r="K9" s="6" t="n">
        <v>99963000</v>
      </c>
    </row>
    <row r="10" spans="1:12">
      <c r="A10" s="4" t="s">
        <v>473</v>
      </c>
    </row>
    <row r="11" spans="1:12">
      <c r="A11" s="3" t="s">
        <v>461</v>
      </c>
    </row>
    <row r="12" spans="1:12">
      <c r="A12" s="4" t="s">
        <v>475</v>
      </c>
      <c r="B12" s="5" t="n">
        <v>294000</v>
      </c>
      <c r="J12" s="5" t="n">
        <v>294000</v>
      </c>
    </row>
    <row r="13" spans="1:12">
      <c r="A13" s="4" t="s">
        <v>51</v>
      </c>
      <c r="B13" s="6" t="n">
        <v>294000</v>
      </c>
      <c r="J13" s="6" t="n">
        <v>294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5</v>
      </c>
      <c r="D2" s="2" t="s">
        <v>72</v>
      </c>
      <c r="E2" s="2" t="s">
        <v>457</v>
      </c>
    </row>
    <row r="3" spans="1:5">
      <c r="A3" s="3" t="s">
        <v>494</v>
      </c>
    </row>
    <row r="4" spans="1:5">
      <c r="A4" s="4" t="s">
        <v>462</v>
      </c>
      <c r="B4" s="6" t="n">
        <v>1473000</v>
      </c>
    </row>
    <row r="5" spans="1:5">
      <c r="A5" s="4" t="s">
        <v>175</v>
      </c>
      <c r="B5" s="5" t="n">
        <v>0</v>
      </c>
      <c r="C5" s="6" t="n">
        <v>0</v>
      </c>
      <c r="D5" s="6" t="n">
        <v>1125000</v>
      </c>
    </row>
    <row r="6" spans="1:5">
      <c r="A6" s="4" t="s">
        <v>476</v>
      </c>
    </row>
    <row r="7" spans="1:5">
      <c r="A7" s="3" t="s">
        <v>494</v>
      </c>
    </row>
    <row r="8" spans="1:5">
      <c r="A8" s="4" t="s">
        <v>477</v>
      </c>
      <c r="B8" s="6" t="n">
        <v>5765000</v>
      </c>
    </row>
    <row r="9" spans="1:5">
      <c r="A9" s="4" t="s">
        <v>495</v>
      </c>
    </row>
    <row r="10" spans="1:5">
      <c r="A10" s="3" t="s">
        <v>494</v>
      </c>
    </row>
    <row r="11" spans="1:5">
      <c r="A11" s="4" t="s">
        <v>496</v>
      </c>
      <c r="B11" s="4" t="s">
        <v>497</v>
      </c>
    </row>
    <row r="12" spans="1:5">
      <c r="A12" s="4" t="s">
        <v>485</v>
      </c>
    </row>
    <row r="13" spans="1:5">
      <c r="A13" s="3" t="s">
        <v>494</v>
      </c>
    </row>
    <row r="14" spans="1:5">
      <c r="A14" s="4" t="s">
        <v>462</v>
      </c>
      <c r="B14" s="6" t="n">
        <v>1007000</v>
      </c>
    </row>
    <row r="15" spans="1:5">
      <c r="A15" s="4" t="s">
        <v>477</v>
      </c>
      <c r="C15" s="5" t="n">
        <v>1809000</v>
      </c>
    </row>
    <row r="16" spans="1:5">
      <c r="A16" s="4" t="s">
        <v>483</v>
      </c>
    </row>
    <row r="17" spans="1:5">
      <c r="A17" s="3" t="s">
        <v>494</v>
      </c>
    </row>
    <row r="18" spans="1:5">
      <c r="A18" s="4" t="s">
        <v>477</v>
      </c>
      <c r="B18" s="5" t="n">
        <v>436000</v>
      </c>
    </row>
    <row r="19" spans="1:5">
      <c r="A19" s="4" t="s">
        <v>498</v>
      </c>
    </row>
    <row r="20" spans="1:5">
      <c r="A20" s="3" t="s">
        <v>494</v>
      </c>
    </row>
    <row r="21" spans="1:5">
      <c r="A21" s="4" t="s">
        <v>499</v>
      </c>
      <c r="B21" s="9" t="n">
        <v>0.0583</v>
      </c>
      <c r="E21" s="10" t="n">
        <v>0.0375</v>
      </c>
    </row>
    <row r="22" spans="1:5">
      <c r="A22" s="4" t="s">
        <v>500</v>
      </c>
    </row>
    <row r="23" spans="1:5">
      <c r="A23" s="3" t="s">
        <v>494</v>
      </c>
    </row>
    <row r="24" spans="1:5">
      <c r="A24" s="4" t="s">
        <v>499</v>
      </c>
      <c r="B24" s="11" t="n">
        <v>0.035</v>
      </c>
      <c r="E24" s="11" t="n">
        <v>0.03</v>
      </c>
    </row>
    <row r="25" spans="1:5">
      <c r="A25" s="4" t="s">
        <v>501</v>
      </c>
    </row>
    <row r="26" spans="1:5">
      <c r="A26" s="3" t="s">
        <v>494</v>
      </c>
    </row>
    <row r="27" spans="1:5">
      <c r="A27" s="4" t="s">
        <v>499</v>
      </c>
      <c r="B27" s="12" t="n">
        <v>0.123</v>
      </c>
      <c r="E27" s="12" t="n">
        <v>0.111</v>
      </c>
    </row>
    <row r="28" spans="1:5">
      <c r="A28" s="4" t="s">
        <v>502</v>
      </c>
    </row>
    <row r="29" spans="1:5">
      <c r="A29" s="3" t="s">
        <v>494</v>
      </c>
    </row>
    <row r="30" spans="1:5">
      <c r="A30" s="4" t="s">
        <v>503</v>
      </c>
      <c r="B30" s="4" t="s">
        <v>439</v>
      </c>
    </row>
    <row r="31" spans="1:5">
      <c r="A31" s="4" t="s">
        <v>504</v>
      </c>
    </row>
    <row r="32" spans="1:5">
      <c r="A32" s="3" t="s">
        <v>494</v>
      </c>
    </row>
    <row r="33" spans="1:5">
      <c r="A33" s="4" t="s">
        <v>505</v>
      </c>
      <c r="B33" s="6" t="n">
        <v>2285000</v>
      </c>
      <c r="C33" s="5" t="n">
        <v>2575000</v>
      </c>
    </row>
    <row r="34" spans="1:5">
      <c r="A34" s="4" t="s">
        <v>506</v>
      </c>
    </row>
    <row r="35" spans="1:5">
      <c r="A35" s="3" t="s">
        <v>494</v>
      </c>
    </row>
    <row r="36" spans="1:5">
      <c r="A36" s="4" t="s">
        <v>505</v>
      </c>
      <c r="B36" s="5" t="n">
        <v>0</v>
      </c>
      <c r="C36" s="5" t="n">
        <v>0</v>
      </c>
    </row>
    <row r="37" spans="1:5">
      <c r="A37" s="4" t="s">
        <v>507</v>
      </c>
    </row>
    <row r="38" spans="1:5">
      <c r="A38" s="3" t="s">
        <v>494</v>
      </c>
    </row>
    <row r="39" spans="1:5">
      <c r="A39" s="4" t="s">
        <v>505</v>
      </c>
      <c r="B39" s="5" t="n">
        <v>0</v>
      </c>
      <c r="C39" s="5" t="n">
        <v>0</v>
      </c>
    </row>
    <row r="40" spans="1:5">
      <c r="A40" s="4" t="s">
        <v>508</v>
      </c>
    </row>
    <row r="41" spans="1:5">
      <c r="A41" s="3" t="s">
        <v>494</v>
      </c>
    </row>
    <row r="42" spans="1:5">
      <c r="A42" s="4" t="s">
        <v>505</v>
      </c>
      <c r="B42" s="6" t="n">
        <v>2285000</v>
      </c>
      <c r="C42" s="6" t="n">
        <v>257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5</v>
      </c>
    </row>
    <row r="3" spans="1:3">
      <c r="A3" s="3" t="s">
        <v>510</v>
      </c>
    </row>
    <row r="4" spans="1:3">
      <c r="A4" s="4" t="s">
        <v>45</v>
      </c>
      <c r="B4" s="6" t="n">
        <v>7028000</v>
      </c>
      <c r="C4" s="6" t="n">
        <v>7673000</v>
      </c>
    </row>
    <row r="5" spans="1:3">
      <c r="A5" s="4" t="s">
        <v>511</v>
      </c>
    </row>
    <row r="6" spans="1:3">
      <c r="A6" s="3" t="s">
        <v>510</v>
      </c>
    </row>
    <row r="7" spans="1:3">
      <c r="A7" s="4" t="s">
        <v>45</v>
      </c>
      <c r="B7" s="5" t="n">
        <v>7028000</v>
      </c>
      <c r="C7" s="5" t="n">
        <v>7673000</v>
      </c>
    </row>
    <row r="8" spans="1:3">
      <c r="A8" s="4" t="s">
        <v>512</v>
      </c>
    </row>
    <row r="9" spans="1:3">
      <c r="A9" s="3" t="s">
        <v>510</v>
      </c>
    </row>
    <row r="10" spans="1:3">
      <c r="A10" s="4" t="s">
        <v>45</v>
      </c>
      <c r="B10" s="5" t="n">
        <v>0</v>
      </c>
    </row>
    <row r="11" spans="1:3">
      <c r="A11" s="4" t="s">
        <v>513</v>
      </c>
    </row>
    <row r="12" spans="1:3">
      <c r="A12" s="3" t="s">
        <v>510</v>
      </c>
    </row>
    <row r="13" spans="1:3">
      <c r="A13" s="4" t="s">
        <v>45</v>
      </c>
      <c r="B13" s="5" t="n">
        <v>0</v>
      </c>
    </row>
    <row r="14" spans="1:3">
      <c r="A14" s="4" t="s">
        <v>504</v>
      </c>
    </row>
    <row r="15" spans="1:3">
      <c r="A15" s="3" t="s">
        <v>510</v>
      </c>
    </row>
    <row r="16" spans="1:3">
      <c r="A16" s="4" t="s">
        <v>505</v>
      </c>
      <c r="B16" s="5" t="n">
        <v>2285000</v>
      </c>
      <c r="C16" s="5" t="n">
        <v>2575000</v>
      </c>
    </row>
    <row r="17" spans="1:3">
      <c r="A17" s="4" t="s">
        <v>514</v>
      </c>
    </row>
    <row r="18" spans="1:3">
      <c r="A18" s="3" t="s">
        <v>510</v>
      </c>
    </row>
    <row r="19" spans="1:3">
      <c r="A19" s="4" t="s">
        <v>505</v>
      </c>
      <c r="B19" s="5" t="n">
        <v>0</v>
      </c>
      <c r="C19" s="5" t="n">
        <v>0</v>
      </c>
    </row>
    <row r="20" spans="1:3">
      <c r="A20" s="4" t="s">
        <v>515</v>
      </c>
    </row>
    <row r="21" spans="1:3">
      <c r="A21" s="3" t="s">
        <v>510</v>
      </c>
    </row>
    <row r="22" spans="1:3">
      <c r="A22" s="4" t="s">
        <v>505</v>
      </c>
      <c r="B22" s="5" t="n">
        <v>2285000</v>
      </c>
      <c r="C22" s="5" t="n">
        <v>2575000</v>
      </c>
    </row>
    <row r="23" spans="1:3">
      <c r="A23" s="4" t="s">
        <v>506</v>
      </c>
    </row>
    <row r="24" spans="1:3">
      <c r="A24" s="3" t="s">
        <v>510</v>
      </c>
    </row>
    <row r="25" spans="1:3">
      <c r="A25" s="4" t="s">
        <v>505</v>
      </c>
      <c r="B25" s="5" t="n">
        <v>0</v>
      </c>
      <c r="C25" s="5" t="n">
        <v>0</v>
      </c>
    </row>
    <row r="26" spans="1:3">
      <c r="A26" s="4" t="s">
        <v>516</v>
      </c>
    </row>
    <row r="27" spans="1:3">
      <c r="A27" s="3" t="s">
        <v>510</v>
      </c>
    </row>
    <row r="28" spans="1:3">
      <c r="A28" s="4" t="s">
        <v>517</v>
      </c>
      <c r="B28" s="5" t="n">
        <v>-70000</v>
      </c>
      <c r="C28" s="5" t="n">
        <v>-107000</v>
      </c>
    </row>
    <row r="29" spans="1:3">
      <c r="A29" s="4" t="s">
        <v>518</v>
      </c>
    </row>
    <row r="30" spans="1:3">
      <c r="A30" s="3" t="s">
        <v>510</v>
      </c>
    </row>
    <row r="31" spans="1:3">
      <c r="A31" s="4" t="s">
        <v>517</v>
      </c>
      <c r="B31" s="5" t="n">
        <v>0</v>
      </c>
      <c r="C31" s="5" t="n">
        <v>0</v>
      </c>
    </row>
    <row r="32" spans="1:3">
      <c r="A32" s="4" t="s">
        <v>519</v>
      </c>
    </row>
    <row r="33" spans="1:3">
      <c r="A33" s="3" t="s">
        <v>510</v>
      </c>
    </row>
    <row r="34" spans="1:3">
      <c r="A34" s="4" t="s">
        <v>517</v>
      </c>
      <c r="B34" s="5" t="n">
        <v>-70000</v>
      </c>
      <c r="C34" s="5" t="n">
        <v>-107000</v>
      </c>
    </row>
    <row r="35" spans="1:3">
      <c r="A35" s="4" t="s">
        <v>520</v>
      </c>
    </row>
    <row r="36" spans="1:3">
      <c r="A36" s="3" t="s">
        <v>510</v>
      </c>
    </row>
    <row r="37" spans="1:3">
      <c r="A37" s="4" t="s">
        <v>517</v>
      </c>
      <c r="B37" s="5" t="n">
        <v>0</v>
      </c>
      <c r="C37" s="5" t="n">
        <v>0</v>
      </c>
    </row>
    <row r="38" spans="1:3">
      <c r="A38" s="4" t="s">
        <v>521</v>
      </c>
    </row>
    <row r="39" spans="1:3">
      <c r="A39" s="3" t="s">
        <v>510</v>
      </c>
    </row>
    <row r="40" spans="1:3">
      <c r="A40" s="4" t="s">
        <v>522</v>
      </c>
      <c r="B40" s="5" t="n">
        <v>-1213000</v>
      </c>
      <c r="C40" s="5" t="n">
        <v>-40237000</v>
      </c>
    </row>
    <row r="41" spans="1:3">
      <c r="A41" s="4" t="s">
        <v>523</v>
      </c>
    </row>
    <row r="42" spans="1:3">
      <c r="A42" s="3" t="s">
        <v>510</v>
      </c>
    </row>
    <row r="43" spans="1:3">
      <c r="A43" s="4" t="s">
        <v>522</v>
      </c>
      <c r="B43" s="5" t="n">
        <v>0</v>
      </c>
      <c r="C43" s="5" t="n">
        <v>0</v>
      </c>
    </row>
    <row r="44" spans="1:3">
      <c r="A44" s="4" t="s">
        <v>524</v>
      </c>
    </row>
    <row r="45" spans="1:3">
      <c r="A45" s="3" t="s">
        <v>510</v>
      </c>
    </row>
    <row r="46" spans="1:3">
      <c r="A46" s="4" t="s">
        <v>522</v>
      </c>
      <c r="B46" s="5" t="n">
        <v>-1213000</v>
      </c>
      <c r="C46" s="5" t="n">
        <v>-40237000</v>
      </c>
    </row>
    <row r="47" spans="1:3">
      <c r="A47" s="4" t="s">
        <v>525</v>
      </c>
    </row>
    <row r="48" spans="1:3">
      <c r="A48" s="3" t="s">
        <v>510</v>
      </c>
    </row>
    <row r="49" spans="1:3">
      <c r="A49" s="4" t="s">
        <v>522</v>
      </c>
      <c r="B49" s="5" t="n">
        <v>0</v>
      </c>
      <c r="C49" s="5" t="n">
        <v>0</v>
      </c>
    </row>
    <row r="50" spans="1:3">
      <c r="A50" s="4" t="s">
        <v>526</v>
      </c>
    </row>
    <row r="51" spans="1:3">
      <c r="A51" s="3" t="s">
        <v>510</v>
      </c>
    </row>
    <row r="52" spans="1:3">
      <c r="A52" s="4" t="s">
        <v>517</v>
      </c>
      <c r="C52" s="4" t="s">
        <v>150</v>
      </c>
    </row>
    <row r="53" spans="1:3">
      <c r="A53" s="4" t="s">
        <v>527</v>
      </c>
    </row>
    <row r="54" spans="1:3">
      <c r="A54" s="3" t="s">
        <v>510</v>
      </c>
    </row>
    <row r="55" spans="1:3">
      <c r="A55" s="4" t="s">
        <v>517</v>
      </c>
      <c r="C55" s="4" t="s">
        <v>150</v>
      </c>
    </row>
    <row r="56" spans="1:3">
      <c r="A56" s="4" t="s">
        <v>528</v>
      </c>
    </row>
    <row r="57" spans="1:3">
      <c r="A57" s="3" t="s">
        <v>510</v>
      </c>
    </row>
    <row r="58" spans="1:3">
      <c r="A58" s="4" t="s">
        <v>517</v>
      </c>
      <c r="C58" s="4" t="s">
        <v>150</v>
      </c>
    </row>
    <row r="59" spans="1:3">
      <c r="A59" s="4" t="s">
        <v>529</v>
      </c>
    </row>
    <row r="60" spans="1:3">
      <c r="A60" s="3" t="s">
        <v>510</v>
      </c>
    </row>
    <row r="61" spans="1:3">
      <c r="A61" s="4" t="s">
        <v>517</v>
      </c>
      <c r="C61" s="4" t="s">
        <v>150</v>
      </c>
    </row>
    <row r="62" spans="1:3">
      <c r="A62" s="4" t="s">
        <v>530</v>
      </c>
    </row>
    <row r="63" spans="1:3">
      <c r="A63" s="3" t="s">
        <v>510</v>
      </c>
    </row>
    <row r="64" spans="1:3">
      <c r="A64" s="4" t="s">
        <v>517</v>
      </c>
      <c r="B64" s="5" t="n">
        <v>-310463000</v>
      </c>
      <c r="C64" s="5" t="n">
        <v>-378504000</v>
      </c>
    </row>
    <row r="65" spans="1:3">
      <c r="A65" s="4" t="s">
        <v>531</v>
      </c>
    </row>
    <row r="66" spans="1:3">
      <c r="A66" s="3" t="s">
        <v>510</v>
      </c>
    </row>
    <row r="67" spans="1:3">
      <c r="A67" s="4" t="s">
        <v>517</v>
      </c>
      <c r="B67" s="5" t="n">
        <v>0</v>
      </c>
      <c r="C67" s="5" t="n">
        <v>0</v>
      </c>
    </row>
    <row r="68" spans="1:3">
      <c r="A68" s="4" t="s">
        <v>532</v>
      </c>
    </row>
    <row r="69" spans="1:3">
      <c r="A69" s="3" t="s">
        <v>510</v>
      </c>
    </row>
    <row r="70" spans="1:3">
      <c r="A70" s="4" t="s">
        <v>517</v>
      </c>
      <c r="B70" s="5" t="n">
        <v>-310463000</v>
      </c>
      <c r="C70" s="5" t="n">
        <v>-378504000</v>
      </c>
    </row>
    <row r="71" spans="1:3">
      <c r="A71" s="4" t="s">
        <v>533</v>
      </c>
    </row>
    <row r="72" spans="1:3">
      <c r="A72" s="3" t="s">
        <v>510</v>
      </c>
    </row>
    <row r="73" spans="1:3">
      <c r="A73" s="4" t="s">
        <v>517</v>
      </c>
      <c r="B73" s="5" t="n">
        <v>0</v>
      </c>
      <c r="C73" s="5" t="n">
        <v>0</v>
      </c>
    </row>
    <row r="74" spans="1:3">
      <c r="A74" s="4" t="s">
        <v>534</v>
      </c>
    </row>
    <row r="75" spans="1:3">
      <c r="A75" s="3" t="s">
        <v>510</v>
      </c>
    </row>
    <row r="76" spans="1:3">
      <c r="A76" s="4" t="s">
        <v>517</v>
      </c>
      <c r="C76" s="5" t="n">
        <v>-98000</v>
      </c>
    </row>
    <row r="77" spans="1:3">
      <c r="A77" s="4" t="s">
        <v>535</v>
      </c>
    </row>
    <row r="78" spans="1:3">
      <c r="A78" s="3" t="s">
        <v>510</v>
      </c>
    </row>
    <row r="79" spans="1:3">
      <c r="A79" s="4" t="s">
        <v>517</v>
      </c>
      <c r="C79" s="5" t="n">
        <v>-98000</v>
      </c>
    </row>
    <row r="80" spans="1:3">
      <c r="A80" s="4" t="s">
        <v>536</v>
      </c>
    </row>
    <row r="81" spans="1:3">
      <c r="A81" s="3" t="s">
        <v>510</v>
      </c>
    </row>
    <row r="82" spans="1:3">
      <c r="A82" s="4" t="s">
        <v>522</v>
      </c>
      <c r="B82" s="5" t="n">
        <v>-2476000</v>
      </c>
      <c r="C82" s="4" t="s">
        <v>150</v>
      </c>
    </row>
    <row r="83" spans="1:3">
      <c r="A83" s="4" t="s">
        <v>537</v>
      </c>
    </row>
    <row r="84" spans="1:3">
      <c r="A84" s="3" t="s">
        <v>510</v>
      </c>
    </row>
    <row r="85" spans="1:3">
      <c r="A85" s="4" t="s">
        <v>522</v>
      </c>
      <c r="B85" s="5" t="n">
        <v>0</v>
      </c>
      <c r="C85" s="4" t="s">
        <v>150</v>
      </c>
    </row>
    <row r="86" spans="1:3">
      <c r="A86" s="4" t="s">
        <v>538</v>
      </c>
    </row>
    <row r="87" spans="1:3">
      <c r="A87" s="3" t="s">
        <v>510</v>
      </c>
    </row>
    <row r="88" spans="1:3">
      <c r="A88" s="4" t="s">
        <v>522</v>
      </c>
      <c r="B88" s="5" t="n">
        <v>-2476000</v>
      </c>
      <c r="C88" s="4" t="s">
        <v>150</v>
      </c>
    </row>
    <row r="89" spans="1:3">
      <c r="A89" s="4" t="s">
        <v>539</v>
      </c>
    </row>
    <row r="90" spans="1:3">
      <c r="A90" s="3" t="s">
        <v>510</v>
      </c>
    </row>
    <row r="91" spans="1:3">
      <c r="A91" s="4" t="s">
        <v>522</v>
      </c>
      <c r="B91" s="5" t="n">
        <v>0</v>
      </c>
      <c r="C91" s="4" t="s">
        <v>150</v>
      </c>
    </row>
    <row r="92" spans="1:3">
      <c r="A92" s="4" t="s">
        <v>540</v>
      </c>
    </row>
    <row r="93" spans="1:3">
      <c r="A93" s="3" t="s">
        <v>510</v>
      </c>
    </row>
    <row r="94" spans="1:3">
      <c r="A94" s="4" t="s">
        <v>517</v>
      </c>
      <c r="C94" s="5" t="n">
        <v>3961000</v>
      </c>
    </row>
    <row r="95" spans="1:3">
      <c r="A95" s="4" t="s">
        <v>541</v>
      </c>
    </row>
    <row r="96" spans="1:3">
      <c r="A96" s="3" t="s">
        <v>510</v>
      </c>
    </row>
    <row r="97" spans="1:3">
      <c r="A97" s="4" t="s">
        <v>517</v>
      </c>
      <c r="C97" s="5" t="n">
        <v>0</v>
      </c>
    </row>
    <row r="98" spans="1:3">
      <c r="A98" s="4" t="s">
        <v>542</v>
      </c>
    </row>
    <row r="99" spans="1:3">
      <c r="A99" s="3" t="s">
        <v>510</v>
      </c>
    </row>
    <row r="100" spans="1:3">
      <c r="A100" s="4" t="s">
        <v>517</v>
      </c>
      <c r="C100" s="5" t="n">
        <v>3961000</v>
      </c>
    </row>
    <row r="101" spans="1:3">
      <c r="A101" s="4" t="s">
        <v>543</v>
      </c>
    </row>
    <row r="102" spans="1:3">
      <c r="A102" s="3" t="s">
        <v>510</v>
      </c>
    </row>
    <row r="103" spans="1:3">
      <c r="A103" s="4" t="s">
        <v>517</v>
      </c>
      <c r="C103" s="5" t="n">
        <v>0</v>
      </c>
    </row>
    <row r="104" spans="1:3">
      <c r="A104" s="4" t="s">
        <v>544</v>
      </c>
    </row>
    <row r="105" spans="1:3">
      <c r="A105" s="3" t="s">
        <v>510</v>
      </c>
    </row>
    <row r="106" spans="1:3">
      <c r="A106" s="4" t="s">
        <v>517</v>
      </c>
      <c r="B106" s="5" t="n">
        <v>-16184000</v>
      </c>
      <c r="C106" s="5" t="n">
        <v>2204000</v>
      </c>
    </row>
    <row r="107" spans="1:3">
      <c r="A107" s="4" t="s">
        <v>545</v>
      </c>
    </row>
    <row r="108" spans="1:3">
      <c r="A108" s="3" t="s">
        <v>510</v>
      </c>
    </row>
    <row r="109" spans="1:3">
      <c r="A109" s="4" t="s">
        <v>517</v>
      </c>
      <c r="B109" s="5" t="n">
        <v>0</v>
      </c>
      <c r="C109" s="5" t="n">
        <v>0</v>
      </c>
    </row>
    <row r="110" spans="1:3">
      <c r="A110" s="4" t="s">
        <v>546</v>
      </c>
    </row>
    <row r="111" spans="1:3">
      <c r="A111" s="3" t="s">
        <v>510</v>
      </c>
    </row>
    <row r="112" spans="1:3">
      <c r="A112" s="4" t="s">
        <v>517</v>
      </c>
      <c r="B112" s="5" t="n">
        <v>-16184000</v>
      </c>
      <c r="C112" s="5" t="n">
        <v>-2204000</v>
      </c>
    </row>
    <row r="113" spans="1:3">
      <c r="A113" s="4" t="s">
        <v>547</v>
      </c>
    </row>
    <row r="114" spans="1:3">
      <c r="A114" s="3" t="s">
        <v>510</v>
      </c>
    </row>
    <row r="115" spans="1:3">
      <c r="A115" s="4" t="s">
        <v>517</v>
      </c>
      <c r="B115" s="5" t="n">
        <v>0</v>
      </c>
      <c r="C115" s="5" t="n">
        <v>0</v>
      </c>
    </row>
    <row r="116" spans="1:3">
      <c r="A116" s="4" t="s">
        <v>548</v>
      </c>
    </row>
    <row r="117" spans="1:3">
      <c r="A117" s="3" t="s">
        <v>510</v>
      </c>
    </row>
    <row r="118" spans="1:3">
      <c r="A118" s="4" t="s">
        <v>477</v>
      </c>
      <c r="C118" s="6" t="n">
        <v>1809000</v>
      </c>
    </row>
    <row r="119" spans="1:3">
      <c r="A119" s="4" t="s">
        <v>476</v>
      </c>
    </row>
    <row r="120" spans="1:3">
      <c r="A120" s="3" t="s">
        <v>510</v>
      </c>
    </row>
    <row r="121" spans="1:3">
      <c r="A121" s="4" t="s">
        <v>477</v>
      </c>
      <c r="B121" s="6" t="n">
        <v>57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2</v>
      </c>
    </row>
    <row r="3" spans="1:4">
      <c r="A3" s="4" t="s">
        <v>119</v>
      </c>
      <c r="B3" s="6" t="n">
        <v>2097</v>
      </c>
      <c r="C3" s="6" t="n">
        <v>-5205</v>
      </c>
      <c r="D3" s="6" t="n">
        <v>-6442</v>
      </c>
    </row>
    <row r="4" spans="1:4">
      <c r="A4" s="4" t="s">
        <v>120</v>
      </c>
      <c r="B4" s="5" t="n">
        <v>469</v>
      </c>
      <c r="C4" s="5" t="n">
        <v>-1519</v>
      </c>
      <c r="D4" s="5" t="n">
        <v>900</v>
      </c>
    </row>
    <row r="5" spans="1:4">
      <c r="A5" s="4" t="s">
        <v>121</v>
      </c>
      <c r="B5" s="5" t="n">
        <v>0</v>
      </c>
      <c r="C5" s="5" t="n">
        <v>-124</v>
      </c>
      <c r="D5" s="5" t="n">
        <v>-93</v>
      </c>
    </row>
    <row r="6" spans="1:4">
      <c r="A6" s="4" t="s">
        <v>122</v>
      </c>
      <c r="B6" s="5" t="n">
        <v>0</v>
      </c>
      <c r="C6" s="5" t="n">
        <v>0</v>
      </c>
      <c r="D6" s="5" t="n">
        <v>56</v>
      </c>
    </row>
    <row r="7" spans="1:4">
      <c r="A7" s="4" t="s">
        <v>123</v>
      </c>
    </row>
    <row r="8" spans="1:4">
      <c r="A8" s="4" t="s">
        <v>119</v>
      </c>
      <c r="B8" s="5" t="n">
        <v>2242</v>
      </c>
      <c r="C8" s="5" t="n">
        <v>-4981</v>
      </c>
      <c r="D8" s="5" t="n">
        <v>-6043</v>
      </c>
    </row>
    <row r="9" spans="1:4">
      <c r="A9" s="4" t="s">
        <v>124</v>
      </c>
    </row>
    <row r="10" spans="1:4">
      <c r="A10" s="4" t="s">
        <v>119</v>
      </c>
      <c r="B10" s="5" t="n">
        <v>-126</v>
      </c>
      <c r="C10" s="5" t="n">
        <v>-153</v>
      </c>
      <c r="D10" s="5" t="n">
        <v>-317</v>
      </c>
    </row>
    <row r="11" spans="1:4">
      <c r="A11" s="4" t="s">
        <v>125</v>
      </c>
    </row>
    <row r="12" spans="1:4">
      <c r="A12" s="4" t="s">
        <v>119</v>
      </c>
      <c r="B12" s="6" t="n">
        <v>-18</v>
      </c>
      <c r="C12" s="6" t="n">
        <v>-70</v>
      </c>
      <c r="D12" s="6" t="n">
        <v>-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54</v>
      </c>
      <c r="J1" s="2" t="s">
        <v>1</v>
      </c>
    </row>
    <row r="2" spans="1:12">
      <c r="B2" s="2" t="s">
        <v>2</v>
      </c>
      <c r="C2" s="2" t="s">
        <v>456</v>
      </c>
      <c r="D2" s="2" t="s">
        <v>4</v>
      </c>
      <c r="E2" s="2" t="s">
        <v>457</v>
      </c>
      <c r="F2" s="2" t="s">
        <v>35</v>
      </c>
      <c r="G2" s="2" t="s">
        <v>458</v>
      </c>
      <c r="H2" s="2" t="s">
        <v>459</v>
      </c>
      <c r="I2" s="2" t="s">
        <v>460</v>
      </c>
      <c r="J2" s="2" t="s">
        <v>2</v>
      </c>
      <c r="K2" s="2" t="s">
        <v>35</v>
      </c>
      <c r="L2" s="2" t="s">
        <v>72</v>
      </c>
    </row>
    <row r="3" spans="1:12">
      <c r="A3" s="4" t="s">
        <v>73</v>
      </c>
      <c r="B3" s="6" t="n">
        <v>216733</v>
      </c>
      <c r="C3" s="6" t="n">
        <v>217415</v>
      </c>
      <c r="D3" s="6" t="n">
        <v>217142</v>
      </c>
      <c r="E3" s="6" t="n">
        <v>224992</v>
      </c>
      <c r="F3" s="6" t="n">
        <v>214140</v>
      </c>
      <c r="G3" s="6" t="n">
        <v>208725</v>
      </c>
      <c r="H3" s="6" t="n">
        <v>212828</v>
      </c>
      <c r="I3" s="6" t="n">
        <v>203726</v>
      </c>
      <c r="J3" s="6" t="n">
        <v>876282</v>
      </c>
      <c r="K3" s="6" t="n">
        <v>839419</v>
      </c>
      <c r="L3" s="6" t="n">
        <v>637123</v>
      </c>
    </row>
    <row r="4" spans="1:12">
      <c r="A4" s="4" t="s">
        <v>550</v>
      </c>
      <c r="B4" s="5" t="n">
        <v>11501</v>
      </c>
      <c r="F4" s="6" t="n">
        <v>15909</v>
      </c>
      <c r="J4" s="5" t="n">
        <v>11501</v>
      </c>
      <c r="K4" s="6" t="n">
        <v>15909</v>
      </c>
    </row>
    <row r="5" spans="1:12">
      <c r="A5" s="4" t="s">
        <v>551</v>
      </c>
      <c r="J5" s="5" t="n">
        <v>39868</v>
      </c>
    </row>
    <row r="6" spans="1:12">
      <c r="A6" s="4" t="s">
        <v>552</v>
      </c>
      <c r="J6" s="5" t="n">
        <v>-15909</v>
      </c>
    </row>
    <row r="7" spans="1:12">
      <c r="A7" s="4" t="s">
        <v>553</v>
      </c>
      <c r="B7" s="6" t="n">
        <v>-139</v>
      </c>
      <c r="J7" s="5" t="n">
        <v>-139</v>
      </c>
    </row>
    <row r="8" spans="1:12">
      <c r="A8" s="4" t="s">
        <v>554</v>
      </c>
      <c r="J8" s="5" t="n">
        <v>-981</v>
      </c>
    </row>
    <row r="9" spans="1:12">
      <c r="A9" s="4" t="s">
        <v>555</v>
      </c>
    </row>
    <row r="10" spans="1:12">
      <c r="A10" s="4" t="s">
        <v>552</v>
      </c>
      <c r="J10" s="5" t="n">
        <v>-27247</v>
      </c>
    </row>
    <row r="11" spans="1:12">
      <c r="A11" s="4" t="s">
        <v>556</v>
      </c>
    </row>
    <row r="12" spans="1:12">
      <c r="A12" s="4" t="s">
        <v>73</v>
      </c>
      <c r="J12" s="5" t="n">
        <v>379836</v>
      </c>
    </row>
    <row r="13" spans="1:12">
      <c r="A13" s="4" t="s">
        <v>557</v>
      </c>
    </row>
    <row r="14" spans="1:12">
      <c r="A14" s="4" t="s">
        <v>73</v>
      </c>
      <c r="J14" s="5" t="n">
        <v>82406</v>
      </c>
    </row>
    <row r="15" spans="1:12">
      <c r="A15" s="4" t="s">
        <v>558</v>
      </c>
    </row>
    <row r="16" spans="1:12">
      <c r="A16" s="4" t="s">
        <v>73</v>
      </c>
      <c r="J16" s="5" t="n">
        <v>34195</v>
      </c>
    </row>
    <row r="17" spans="1:12">
      <c r="A17" s="4" t="s">
        <v>559</v>
      </c>
    </row>
    <row r="18" spans="1:12">
      <c r="A18" s="4" t="s">
        <v>73</v>
      </c>
      <c r="J18" s="6" t="n">
        <v>37984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560</v>
      </c>
      <c r="B1" s="2" t="s">
        <v>1</v>
      </c>
    </row>
    <row r="2" spans="1:4">
      <c r="B2" s="2" t="s">
        <v>35</v>
      </c>
      <c r="C2" s="2" t="s">
        <v>72</v>
      </c>
      <c r="D2" s="2" t="s">
        <v>2</v>
      </c>
    </row>
    <row r="3" spans="1:4">
      <c r="A3" s="3" t="s">
        <v>224</v>
      </c>
    </row>
    <row r="4" spans="1:4">
      <c r="A4" s="4" t="s">
        <v>174</v>
      </c>
      <c r="B4" s="6" t="n">
        <v>0</v>
      </c>
      <c r="C4" s="6" t="n">
        <v>8852000</v>
      </c>
    </row>
    <row r="5" spans="1:4">
      <c r="A5" s="4" t="s">
        <v>561</v>
      </c>
      <c r="B5" s="5" t="n">
        <v>84492000</v>
      </c>
      <c r="D5" s="6" t="n">
        <v>88786000</v>
      </c>
    </row>
    <row r="6" spans="1:4">
      <c r="A6" s="4" t="s">
        <v>562</v>
      </c>
      <c r="B6" s="5" t="n">
        <v>43140000</v>
      </c>
      <c r="D6" s="5" t="n">
        <v>32547000</v>
      </c>
    </row>
    <row r="7" spans="1:4">
      <c r="A7" s="4" t="s">
        <v>563</v>
      </c>
      <c r="B7" s="5" t="n">
        <v>40321000</v>
      </c>
      <c r="D7" s="5" t="n">
        <v>40523000</v>
      </c>
    </row>
    <row r="8" spans="1:4">
      <c r="A8" s="4" t="s">
        <v>564</v>
      </c>
      <c r="B8" s="5" t="n">
        <v>167953000</v>
      </c>
      <c r="D8" s="5" t="n">
        <v>161856000</v>
      </c>
    </row>
    <row r="9" spans="1:4">
      <c r="A9" s="4" t="s">
        <v>565</v>
      </c>
      <c r="B9" s="5" t="n">
        <v>-15067000</v>
      </c>
      <c r="D9" s="5" t="n">
        <v>-15593000</v>
      </c>
    </row>
    <row r="10" spans="1:4">
      <c r="A10" s="4" t="s">
        <v>566</v>
      </c>
      <c r="B10" s="6" t="n">
        <v>152886000</v>
      </c>
      <c r="D10" s="6" t="n">
        <v>14626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67</v>
      </c>
      <c r="B1" s="2" t="s">
        <v>1</v>
      </c>
    </row>
    <row r="2" spans="1:4">
      <c r="B2" s="2" t="s">
        <v>2</v>
      </c>
      <c r="C2" s="2" t="s">
        <v>35</v>
      </c>
      <c r="D2" s="2" t="s">
        <v>72</v>
      </c>
    </row>
    <row r="3" spans="1:4">
      <c r="A3" s="3" t="s">
        <v>461</v>
      </c>
    </row>
    <row r="4" spans="1:4">
      <c r="A4" s="4" t="s">
        <v>568</v>
      </c>
      <c r="B4" s="6" t="n">
        <v>-15411000</v>
      </c>
      <c r="C4" s="6" t="n">
        <v>-12249000</v>
      </c>
      <c r="D4" s="6" t="n">
        <v>8173000</v>
      </c>
    </row>
    <row r="5" spans="1:4">
      <c r="A5" s="4" t="s">
        <v>569</v>
      </c>
      <c r="B5" s="5" t="n">
        <v>109000</v>
      </c>
      <c r="D5" s="6" t="n">
        <v>547000</v>
      </c>
    </row>
    <row r="6" spans="1:4">
      <c r="A6" s="4" t="s">
        <v>566</v>
      </c>
      <c r="B6" s="6" t="n">
        <v>146263000</v>
      </c>
      <c r="C6" s="5" t="n">
        <v>152886000</v>
      </c>
    </row>
    <row r="7" spans="1:4">
      <c r="A7" s="4" t="s">
        <v>570</v>
      </c>
    </row>
    <row r="8" spans="1:4">
      <c r="A8" s="3" t="s">
        <v>461</v>
      </c>
    </row>
    <row r="9" spans="1:4">
      <c r="A9" s="4" t="s">
        <v>566</v>
      </c>
      <c r="C9" s="6" t="n">
        <v>1153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5</v>
      </c>
      <c r="D2" s="2" t="s">
        <v>72</v>
      </c>
      <c r="E2" s="2" t="s">
        <v>572</v>
      </c>
    </row>
    <row r="3" spans="1:5">
      <c r="A3" s="3" t="s">
        <v>573</v>
      </c>
    </row>
    <row r="4" spans="1:5">
      <c r="A4" s="4" t="s">
        <v>152</v>
      </c>
      <c r="B4" s="6" t="n">
        <v>-888000</v>
      </c>
    </row>
    <row r="5" spans="1:5">
      <c r="A5" s="4" t="s">
        <v>574</v>
      </c>
      <c r="B5" s="5" t="n">
        <v>201000</v>
      </c>
      <c r="C5" s="6" t="n">
        <v>0</v>
      </c>
      <c r="D5" s="6" t="n">
        <v>161000</v>
      </c>
    </row>
    <row r="6" spans="1:5">
      <c r="A6" s="4" t="s">
        <v>575</v>
      </c>
      <c r="C6" s="5" t="n">
        <v>524000</v>
      </c>
    </row>
    <row r="7" spans="1:5">
      <c r="A7" s="4" t="s">
        <v>576</v>
      </c>
      <c r="C7" s="5" t="n">
        <v>110000</v>
      </c>
    </row>
    <row r="8" spans="1:5">
      <c r="A8" s="4" t="s">
        <v>577</v>
      </c>
      <c r="B8" s="6" t="n">
        <v>2097000</v>
      </c>
      <c r="C8" s="6" t="n">
        <v>-5205000</v>
      </c>
      <c r="D8" s="6" t="n">
        <v>-6442000</v>
      </c>
    </row>
    <row r="9" spans="1:5">
      <c r="A9" s="4" t="s">
        <v>578</v>
      </c>
      <c r="B9" s="4" t="s">
        <v>579</v>
      </c>
    </row>
    <row r="10" spans="1:5">
      <c r="A10" s="4" t="s">
        <v>580</v>
      </c>
      <c r="B10" s="6" t="n">
        <v>183000</v>
      </c>
    </row>
    <row r="11" spans="1:5">
      <c r="A11" s="4" t="s">
        <v>581</v>
      </c>
    </row>
    <row r="12" spans="1:5">
      <c r="A12" s="3" t="s">
        <v>573</v>
      </c>
    </row>
    <row r="13" spans="1:5">
      <c r="A13" s="4" t="s">
        <v>582</v>
      </c>
      <c r="B13" s="5" t="n">
        <v>2986000</v>
      </c>
    </row>
    <row r="14" spans="1:5">
      <c r="A14" s="4" t="s">
        <v>583</v>
      </c>
      <c r="B14" s="5" t="n">
        <v>3359000</v>
      </c>
    </row>
    <row r="15" spans="1:5">
      <c r="A15" s="4" t="s">
        <v>584</v>
      </c>
      <c r="B15" s="5" t="n">
        <v>3602000</v>
      </c>
    </row>
    <row r="16" spans="1:5">
      <c r="A16" s="4" t="s">
        <v>585</v>
      </c>
    </row>
    <row r="17" spans="1:5">
      <c r="A17" s="3" t="s">
        <v>573</v>
      </c>
    </row>
    <row r="18" spans="1:5">
      <c r="A18" s="4" t="s">
        <v>152</v>
      </c>
      <c r="B18" s="5" t="n">
        <v>-888000</v>
      </c>
      <c r="E18" s="6" t="n">
        <v>888000</v>
      </c>
    </row>
    <row r="19" spans="1:5">
      <c r="A19" s="4" t="s">
        <v>581</v>
      </c>
    </row>
    <row r="20" spans="1:5">
      <c r="A20" s="3" t="s">
        <v>573</v>
      </c>
    </row>
    <row r="21" spans="1:5">
      <c r="A21" s="4" t="s">
        <v>586</v>
      </c>
      <c r="B21" s="6" t="n">
        <v>44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06</v>
      </c>
    </row>
    <row r="3" spans="1:2">
      <c r="A3" s="3" t="s">
        <v>588</v>
      </c>
    </row>
    <row r="4" spans="1:2">
      <c r="A4" s="4" t="s">
        <v>589</v>
      </c>
      <c r="B4" s="6" t="n">
        <v>1859</v>
      </c>
    </row>
    <row r="5" spans="1:2">
      <c r="A5" s="4" t="s">
        <v>590</v>
      </c>
      <c r="B5" s="5" t="n">
        <v>1285</v>
      </c>
    </row>
    <row r="6" spans="1:2">
      <c r="A6" s="4" t="s">
        <v>591</v>
      </c>
      <c r="B6" s="5" t="n">
        <v>3144</v>
      </c>
    </row>
    <row r="7" spans="1:2">
      <c r="A7" s="4" t="s">
        <v>526</v>
      </c>
    </row>
    <row r="8" spans="1:2">
      <c r="A8" s="3" t="s">
        <v>588</v>
      </c>
    </row>
    <row r="9" spans="1:2">
      <c r="A9" s="4" t="s">
        <v>592</v>
      </c>
      <c r="B9" s="5" t="n">
        <v>7149</v>
      </c>
    </row>
    <row r="10" spans="1:2">
      <c r="A10" s="4" t="s">
        <v>593</v>
      </c>
      <c r="B10" s="5" t="n">
        <v>588</v>
      </c>
    </row>
    <row r="11" spans="1:2">
      <c r="A11" s="4" t="s">
        <v>594</v>
      </c>
      <c r="B11" s="5" t="n">
        <v>64</v>
      </c>
    </row>
    <row r="12" spans="1:2">
      <c r="A12" s="4" t="s">
        <v>595</v>
      </c>
      <c r="B12" s="5" t="n">
        <v>7673</v>
      </c>
    </row>
    <row r="13" spans="1:2">
      <c r="A13" s="4" t="s">
        <v>596</v>
      </c>
      <c r="B13" s="5" t="n">
        <v>26</v>
      </c>
    </row>
    <row r="14" spans="1:2">
      <c r="A14" s="4" t="s">
        <v>597</v>
      </c>
      <c r="B14" s="5" t="n">
        <v>38</v>
      </c>
    </row>
    <row r="15" spans="1:2">
      <c r="A15" s="4" t="s">
        <v>598</v>
      </c>
      <c r="B15" s="6" t="n">
        <v>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9</v>
      </c>
      <c r="B1" s="2" t="s">
        <v>2</v>
      </c>
      <c r="C1" s="2" t="s">
        <v>35</v>
      </c>
    </row>
    <row r="2" spans="1:3">
      <c r="A2" s="4" t="s">
        <v>600</v>
      </c>
      <c r="B2" s="6" t="n">
        <v>5105000</v>
      </c>
      <c r="C2" s="6" t="n">
        <v>7031000</v>
      </c>
    </row>
    <row r="3" spans="1:3">
      <c r="A3" s="4" t="s">
        <v>601</v>
      </c>
      <c r="B3" s="5" t="n">
        <v>39121000</v>
      </c>
      <c r="C3" s="5" t="n">
        <v>42330000</v>
      </c>
    </row>
    <row r="4" spans="1:3">
      <c r="A4" s="4" t="s">
        <v>602</v>
      </c>
      <c r="B4" s="5" t="n">
        <v>230754000</v>
      </c>
      <c r="C4" s="5" t="n">
        <v>275685000</v>
      </c>
    </row>
    <row r="5" spans="1:3">
      <c r="A5" s="4" t="s">
        <v>603</v>
      </c>
      <c r="B5" s="5" t="n">
        <v>12242000</v>
      </c>
      <c r="C5" s="5" t="n">
        <v>13461000</v>
      </c>
    </row>
    <row r="6" spans="1:3">
      <c r="A6" s="4" t="s">
        <v>604</v>
      </c>
      <c r="B6" s="5" t="n">
        <v>287222000</v>
      </c>
      <c r="C6" s="5" t="n">
        <v>338507000</v>
      </c>
    </row>
    <row r="7" spans="1:3">
      <c r="A7" s="4" t="s">
        <v>605</v>
      </c>
      <c r="B7" s="5" t="n">
        <v>199919000</v>
      </c>
      <c r="C7" s="5" t="n">
        <v>225428000</v>
      </c>
    </row>
    <row r="8" spans="1:3">
      <c r="A8" s="4" t="s">
        <v>42</v>
      </c>
      <c r="B8" s="5" t="n">
        <v>87303000</v>
      </c>
      <c r="C8" s="6" t="n">
        <v>113079000</v>
      </c>
    </row>
    <row r="9" spans="1:3">
      <c r="A9" s="4" t="s">
        <v>606</v>
      </c>
      <c r="B9" s="6" t="n">
        <v>483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72</v>
      </c>
    </row>
    <row r="3" spans="1:4">
      <c r="A3" s="3" t="s">
        <v>608</v>
      </c>
    </row>
    <row r="4" spans="1:4">
      <c r="A4" s="4" t="s">
        <v>606</v>
      </c>
      <c r="B4" s="6" t="n">
        <v>4838000</v>
      </c>
    </row>
    <row r="5" spans="1:4">
      <c r="A5" s="4" t="s">
        <v>609</v>
      </c>
      <c r="C5" s="6" t="n">
        <v>15363000</v>
      </c>
    </row>
    <row r="6" spans="1:4">
      <c r="A6" s="4" t="s">
        <v>610</v>
      </c>
      <c r="C6" s="5" t="n">
        <v>1434000</v>
      </c>
    </row>
    <row r="7" spans="1:4">
      <c r="A7" s="4" t="s">
        <v>611</v>
      </c>
      <c r="C7" s="5" t="n">
        <v>4329000</v>
      </c>
    </row>
    <row r="8" spans="1:4">
      <c r="A8" s="4" t="s">
        <v>612</v>
      </c>
      <c r="B8" s="5" t="n">
        <v>17775000</v>
      </c>
      <c r="C8" s="5" t="n">
        <v>20584000</v>
      </c>
      <c r="D8" s="6" t="n">
        <v>17057000</v>
      </c>
    </row>
    <row r="9" spans="1:4">
      <c r="A9" s="4" t="s">
        <v>613</v>
      </c>
      <c r="B9" s="5" t="n">
        <v>37832000</v>
      </c>
      <c r="C9" s="5" t="n">
        <v>38937000</v>
      </c>
    </row>
    <row r="10" spans="1:4">
      <c r="A10" s="4" t="s">
        <v>614</v>
      </c>
      <c r="B10" s="5" t="n">
        <v>20225000</v>
      </c>
      <c r="C10" s="5" t="n">
        <v>17754000</v>
      </c>
    </row>
    <row r="11" spans="1:4">
      <c r="A11" s="4" t="s">
        <v>615</v>
      </c>
      <c r="B11" s="6" t="n">
        <v>3045000</v>
      </c>
      <c r="C11" s="6" t="n">
        <v>3151000</v>
      </c>
      <c r="D11" s="6" t="n">
        <v>435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0"/>
    <col customWidth="1" max="2" min="2" width="21"/>
    <col customWidth="1" max="3" min="3" width="35"/>
    <col customWidth="1" max="4" min="4" width="21"/>
    <col customWidth="1" max="5" min="5" width="21"/>
    <col customWidth="1" max="6" min="6" width="21"/>
  </cols>
  <sheetData>
    <row r="1" spans="1:6">
      <c r="A1" s="1" t="s">
        <v>616</v>
      </c>
      <c r="B1" s="2" t="s">
        <v>454</v>
      </c>
      <c r="C1" s="2" t="s">
        <v>1</v>
      </c>
    </row>
    <row r="2" spans="1:6">
      <c r="B2" s="2" t="s">
        <v>617</v>
      </c>
      <c r="C2" s="2" t="s">
        <v>618</v>
      </c>
      <c r="D2" s="2" t="s">
        <v>406</v>
      </c>
      <c r="E2" s="2" t="s">
        <v>407</v>
      </c>
      <c r="F2" s="2" t="s">
        <v>619</v>
      </c>
    </row>
    <row r="3" spans="1:6">
      <c r="A3" s="3" t="s">
        <v>620</v>
      </c>
    </row>
    <row r="4" spans="1:6">
      <c r="A4" s="4" t="s">
        <v>414</v>
      </c>
      <c r="C4" s="5" t="n">
        <v>2</v>
      </c>
    </row>
    <row r="5" spans="1:6">
      <c r="A5" s="4" t="s">
        <v>43</v>
      </c>
      <c r="C5" s="6" t="n">
        <v>322816000</v>
      </c>
      <c r="D5" s="6" t="n">
        <v>347434000</v>
      </c>
      <c r="E5" s="6" t="n">
        <v>319299000</v>
      </c>
    </row>
    <row r="6" spans="1:6">
      <c r="A6" s="4" t="s">
        <v>621</v>
      </c>
      <c r="C6" s="5" t="n">
        <v>9611000</v>
      </c>
      <c r="D6" s="5" t="n">
        <v>9721000</v>
      </c>
    </row>
    <row r="7" spans="1:6">
      <c r="A7" s="4" t="s">
        <v>622</v>
      </c>
      <c r="C7" s="5" t="n">
        <v>313205000</v>
      </c>
      <c r="D7" s="5" t="n">
        <v>337713000</v>
      </c>
    </row>
    <row r="8" spans="1:6">
      <c r="A8" s="4" t="s">
        <v>623</v>
      </c>
      <c r="D8" s="5" t="n">
        <v>0</v>
      </c>
      <c r="F8" s="6" t="n">
        <v>0</v>
      </c>
    </row>
    <row r="9" spans="1:6">
      <c r="A9" s="4" t="s">
        <v>624</v>
      </c>
      <c r="C9" s="5" t="n">
        <v>13500000</v>
      </c>
    </row>
    <row r="10" spans="1:6">
      <c r="A10" s="4" t="s">
        <v>625</v>
      </c>
      <c r="C10" s="5" t="n">
        <v>15000000</v>
      </c>
    </row>
    <row r="11" spans="1:6">
      <c r="A11" s="4" t="s">
        <v>626</v>
      </c>
      <c r="C11" s="5" t="n">
        <v>15000000</v>
      </c>
    </row>
    <row r="12" spans="1:6">
      <c r="A12" s="4" t="s">
        <v>31</v>
      </c>
      <c r="C12" s="5" t="n">
        <v>15000000</v>
      </c>
    </row>
    <row r="13" spans="1:6">
      <c r="A13" s="4" t="s">
        <v>627</v>
      </c>
      <c r="C13" s="6" t="n">
        <v>15000000</v>
      </c>
    </row>
    <row r="14" spans="1:6">
      <c r="A14" s="4" t="s">
        <v>628</v>
      </c>
      <c r="C14" s="4" t="s">
        <v>436</v>
      </c>
    </row>
    <row r="15" spans="1:6">
      <c r="A15" s="4" t="s">
        <v>629</v>
      </c>
      <c r="C15" s="6" t="n">
        <v>46981000</v>
      </c>
      <c r="D15" s="5" t="n">
        <v>48874000</v>
      </c>
    </row>
    <row r="16" spans="1:6">
      <c r="A16" s="4" t="s">
        <v>85</v>
      </c>
      <c r="C16" s="6" t="n">
        <v>14900000</v>
      </c>
      <c r="D16" s="6" t="n">
        <v>15552000</v>
      </c>
      <c r="E16" s="6" t="n">
        <v>8105000</v>
      </c>
    </row>
    <row r="17" spans="1:6">
      <c r="A17" s="4" t="s">
        <v>630</v>
      </c>
    </row>
    <row r="18" spans="1:6">
      <c r="A18" s="3" t="s">
        <v>620</v>
      </c>
    </row>
    <row r="19" spans="1:6">
      <c r="A19" s="4" t="s">
        <v>628</v>
      </c>
      <c r="C19" s="4" t="s">
        <v>631</v>
      </c>
    </row>
    <row r="20" spans="1:6">
      <c r="A20" s="4" t="s">
        <v>472</v>
      </c>
    </row>
    <row r="21" spans="1:6">
      <c r="A21" s="3" t="s">
        <v>620</v>
      </c>
    </row>
    <row r="22" spans="1:6">
      <c r="A22" s="4" t="s">
        <v>632</v>
      </c>
      <c r="C22" s="6" t="n">
        <v>2815000</v>
      </c>
    </row>
    <row r="23" spans="1:6">
      <c r="A23" s="4" t="s">
        <v>628</v>
      </c>
      <c r="C23" s="4" t="s">
        <v>436</v>
      </c>
    </row>
    <row r="24" spans="1:6">
      <c r="A24" s="4" t="s">
        <v>633</v>
      </c>
    </row>
    <row r="25" spans="1:6">
      <c r="A25" s="3" t="s">
        <v>620</v>
      </c>
    </row>
    <row r="26" spans="1:6">
      <c r="A26" s="4" t="s">
        <v>628</v>
      </c>
      <c r="C26" s="4" t="s">
        <v>436</v>
      </c>
    </row>
    <row r="27" spans="1:6">
      <c r="A27" s="4" t="s">
        <v>199</v>
      </c>
    </row>
    <row r="28" spans="1:6">
      <c r="A28" s="3" t="s">
        <v>620</v>
      </c>
    </row>
    <row r="29" spans="1:6">
      <c r="A29" s="4" t="s">
        <v>632</v>
      </c>
      <c r="C29" s="6" t="n">
        <v>226000</v>
      </c>
    </row>
    <row r="30" spans="1:6">
      <c r="A30" s="4" t="s">
        <v>628</v>
      </c>
      <c r="C30" s="4" t="s">
        <v>471</v>
      </c>
    </row>
    <row r="31" spans="1:6">
      <c r="A31" s="4" t="s">
        <v>479</v>
      </c>
    </row>
    <row r="32" spans="1:6">
      <c r="A32" s="3" t="s">
        <v>620</v>
      </c>
    </row>
    <row r="33" spans="1:6">
      <c r="A33" s="4" t="s">
        <v>480</v>
      </c>
      <c r="B33" s="6" t="n">
        <v>-6174000</v>
      </c>
      <c r="C33" s="6" t="n">
        <v>6174000</v>
      </c>
    </row>
    <row r="34" spans="1:6">
      <c r="A34" s="4" t="s">
        <v>634</v>
      </c>
    </row>
    <row r="35" spans="1:6">
      <c r="A35" s="3" t="s">
        <v>620</v>
      </c>
    </row>
    <row r="36" spans="1:6">
      <c r="A36" s="4" t="s">
        <v>632</v>
      </c>
      <c r="C36" s="5" t="n">
        <v>211000</v>
      </c>
    </row>
    <row r="37" spans="1:6">
      <c r="A37" s="4" t="s">
        <v>635</v>
      </c>
    </row>
    <row r="38" spans="1:6">
      <c r="A38" s="3" t="s">
        <v>620</v>
      </c>
    </row>
    <row r="39" spans="1:6">
      <c r="A39" s="4" t="s">
        <v>632</v>
      </c>
      <c r="C39" s="6" t="n">
        <v>957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454</v>
      </c>
      <c r="C1" s="2" t="s">
        <v>1</v>
      </c>
    </row>
    <row r="2" spans="1:5">
      <c r="B2" s="2" t="s">
        <v>4</v>
      </c>
      <c r="C2" s="2" t="s">
        <v>2</v>
      </c>
      <c r="D2" s="2" t="s">
        <v>35</v>
      </c>
      <c r="E2" s="2" t="s">
        <v>72</v>
      </c>
    </row>
    <row r="3" spans="1:5">
      <c r="A3" s="3" t="s">
        <v>620</v>
      </c>
    </row>
    <row r="4" spans="1:5">
      <c r="A4" s="4" t="s">
        <v>84</v>
      </c>
      <c r="C4" s="6" t="n">
        <v>-25672000</v>
      </c>
      <c r="D4" s="6" t="n">
        <v>0</v>
      </c>
      <c r="E4" s="6" t="n">
        <v>0</v>
      </c>
    </row>
    <row r="5" spans="1:5">
      <c r="A5" s="4" t="s">
        <v>83</v>
      </c>
      <c r="C5" s="5" t="n">
        <v>0</v>
      </c>
      <c r="D5" s="5" t="n">
        <v>0</v>
      </c>
      <c r="E5" s="5" t="n">
        <v>1125000</v>
      </c>
    </row>
    <row r="6" spans="1:5">
      <c r="A6" s="4" t="s">
        <v>637</v>
      </c>
      <c r="C6" s="5" t="n">
        <v>113174000</v>
      </c>
      <c r="D6" s="5" t="n">
        <v>107000000</v>
      </c>
    </row>
    <row r="7" spans="1:5">
      <c r="A7" s="3" t="s">
        <v>638</v>
      </c>
    </row>
    <row r="8" spans="1:5">
      <c r="A8" s="4" t="s">
        <v>639</v>
      </c>
      <c r="C8" s="5" t="n">
        <v>347434000</v>
      </c>
      <c r="D8" s="5" t="n">
        <v>319299000</v>
      </c>
    </row>
    <row r="9" spans="1:5">
      <c r="A9" s="4" t="s">
        <v>640</v>
      </c>
      <c r="C9" s="5" t="n">
        <v>-18444000</v>
      </c>
      <c r="D9" s="5" t="n">
        <v>28071000</v>
      </c>
    </row>
    <row r="10" spans="1:5">
      <c r="A10" s="4" t="s">
        <v>641</v>
      </c>
      <c r="C10" s="5" t="n">
        <v>322816000</v>
      </c>
      <c r="D10" s="5" t="n">
        <v>347434000</v>
      </c>
      <c r="E10" s="6" t="n">
        <v>319299000</v>
      </c>
    </row>
    <row r="11" spans="1:5">
      <c r="A11" s="4" t="s">
        <v>642</v>
      </c>
      <c r="C11" s="5" t="n">
        <v>285490000</v>
      </c>
      <c r="D11" s="5" t="n">
        <v>304628000</v>
      </c>
    </row>
    <row r="12" spans="1:5">
      <c r="A12" s="4" t="s">
        <v>629</v>
      </c>
      <c r="C12" s="5" t="n">
        <v>46981000</v>
      </c>
      <c r="D12" s="5" t="n">
        <v>48874000</v>
      </c>
    </row>
    <row r="13" spans="1:5">
      <c r="A13" s="4" t="s">
        <v>643</v>
      </c>
      <c r="C13" s="5" t="n">
        <v>-52550000</v>
      </c>
      <c r="D13" s="5" t="n">
        <v>-40864000</v>
      </c>
    </row>
    <row r="14" spans="1:5">
      <c r="A14" s="4" t="s">
        <v>644</v>
      </c>
      <c r="C14" s="5" t="n">
        <v>232940000</v>
      </c>
      <c r="D14" s="5" t="n">
        <v>263764000</v>
      </c>
    </row>
    <row r="15" spans="1:5">
      <c r="A15" s="4" t="s">
        <v>630</v>
      </c>
    </row>
    <row r="16" spans="1:5">
      <c r="A16" s="3" t="s">
        <v>638</v>
      </c>
    </row>
    <row r="17" spans="1:5">
      <c r="A17" s="4" t="s">
        <v>642</v>
      </c>
      <c r="C17" s="5" t="n">
        <v>6212000</v>
      </c>
      <c r="D17" s="5" t="n">
        <v>5875000</v>
      </c>
    </row>
    <row r="18" spans="1:5">
      <c r="A18" s="4" t="s">
        <v>643</v>
      </c>
      <c r="C18" s="5" t="n">
        <v>-4138000</v>
      </c>
      <c r="D18" s="5" t="n">
        <v>-3299000</v>
      </c>
    </row>
    <row r="19" spans="1:5">
      <c r="A19" s="4" t="s">
        <v>644</v>
      </c>
      <c r="C19" s="5" t="n">
        <v>2074000</v>
      </c>
      <c r="D19" s="5" t="n">
        <v>2576000</v>
      </c>
    </row>
    <row r="20" spans="1:5">
      <c r="A20" s="4" t="s">
        <v>472</v>
      </c>
    </row>
    <row r="21" spans="1:5">
      <c r="A21" s="3" t="s">
        <v>638</v>
      </c>
    </row>
    <row r="22" spans="1:5">
      <c r="A22" s="4" t="s">
        <v>642</v>
      </c>
      <c r="C22" s="5" t="n">
        <v>182328000</v>
      </c>
      <c r="D22" s="5" t="n">
        <v>199045000</v>
      </c>
    </row>
    <row r="23" spans="1:5">
      <c r="A23" s="4" t="s">
        <v>643</v>
      </c>
      <c r="C23" s="5" t="n">
        <v>-35344000</v>
      </c>
      <c r="D23" s="5" t="n">
        <v>-27887000</v>
      </c>
    </row>
    <row r="24" spans="1:5">
      <c r="A24" s="4" t="s">
        <v>644</v>
      </c>
      <c r="C24" s="5" t="n">
        <v>146984000</v>
      </c>
      <c r="D24" s="5" t="n">
        <v>171158000</v>
      </c>
    </row>
    <row r="25" spans="1:5">
      <c r="A25" s="4" t="s">
        <v>633</v>
      </c>
    </row>
    <row r="26" spans="1:5">
      <c r="A26" s="3" t="s">
        <v>638</v>
      </c>
    </row>
    <row r="27" spans="1:5">
      <c r="A27" s="4" t="s">
        <v>642</v>
      </c>
      <c r="C27" s="5" t="n">
        <v>46715000</v>
      </c>
      <c r="D27" s="5" t="n">
        <v>46898000</v>
      </c>
    </row>
    <row r="28" spans="1:5">
      <c r="A28" s="4" t="s">
        <v>643</v>
      </c>
      <c r="C28" s="5" t="n">
        <v>-10412000</v>
      </c>
      <c r="D28" s="5" t="n">
        <v>-7436000</v>
      </c>
    </row>
    <row r="29" spans="1:5">
      <c r="A29" s="4" t="s">
        <v>644</v>
      </c>
      <c r="C29" s="5" t="n">
        <v>36303000</v>
      </c>
      <c r="D29" s="5" t="n">
        <v>39462000</v>
      </c>
    </row>
    <row r="30" spans="1:5">
      <c r="A30" s="4" t="s">
        <v>199</v>
      </c>
    </row>
    <row r="31" spans="1:5">
      <c r="A31" s="3" t="s">
        <v>638</v>
      </c>
    </row>
    <row r="32" spans="1:5">
      <c r="A32" s="4" t="s">
        <v>642</v>
      </c>
      <c r="C32" s="5" t="n">
        <v>3254000</v>
      </c>
      <c r="D32" s="5" t="n">
        <v>3936000</v>
      </c>
    </row>
    <row r="33" spans="1:5">
      <c r="A33" s="4" t="s">
        <v>643</v>
      </c>
      <c r="C33" s="5" t="n">
        <v>-2656000</v>
      </c>
      <c r="D33" s="5" t="n">
        <v>-2242000</v>
      </c>
    </row>
    <row r="34" spans="1:5">
      <c r="A34" s="4" t="s">
        <v>644</v>
      </c>
      <c r="C34" s="5" t="n">
        <v>598000</v>
      </c>
      <c r="D34" s="5" t="n">
        <v>1694000</v>
      </c>
    </row>
    <row r="35" spans="1:5">
      <c r="A35" s="4" t="s">
        <v>476</v>
      </c>
    </row>
    <row r="36" spans="1:5">
      <c r="A36" s="3" t="s">
        <v>620</v>
      </c>
    </row>
    <row r="37" spans="1:5">
      <c r="A37" s="4" t="s">
        <v>478</v>
      </c>
      <c r="D37" s="6" t="n">
        <v>64000</v>
      </c>
    </row>
    <row r="38" spans="1:5">
      <c r="A38" s="4" t="s">
        <v>479</v>
      </c>
    </row>
    <row r="39" spans="1:5">
      <c r="A39" s="3" t="s">
        <v>620</v>
      </c>
    </row>
    <row r="40" spans="1:5">
      <c r="A40" s="4" t="s">
        <v>84</v>
      </c>
      <c r="C40" s="5" t="n">
        <v>-6174000</v>
      </c>
    </row>
    <row r="41" spans="1:5">
      <c r="A41" s="4" t="s">
        <v>480</v>
      </c>
      <c r="B41" s="6" t="n">
        <v>-6174000</v>
      </c>
      <c r="C41" s="6" t="n">
        <v>6174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45</v>
      </c>
      <c r="B1" s="2" t="s">
        <v>1</v>
      </c>
    </row>
    <row r="2" spans="1:4">
      <c r="B2" s="2" t="s">
        <v>646</v>
      </c>
      <c r="C2" s="2" t="s">
        <v>406</v>
      </c>
      <c r="D2" s="2" t="s">
        <v>407</v>
      </c>
    </row>
    <row r="3" spans="1:4">
      <c r="A3" s="3" t="s">
        <v>647</v>
      </c>
    </row>
    <row r="4" spans="1:4">
      <c r="A4" s="4" t="s">
        <v>648</v>
      </c>
      <c r="B4" s="5" t="n">
        <v>4</v>
      </c>
    </row>
    <row r="5" spans="1:4">
      <c r="A5" s="4" t="s">
        <v>649</v>
      </c>
    </row>
    <row r="6" spans="1:4">
      <c r="A6" s="3" t="s">
        <v>647</v>
      </c>
    </row>
    <row r="7" spans="1:4">
      <c r="A7" s="4" t="s">
        <v>650</v>
      </c>
      <c r="B7" s="6" t="n">
        <v>1</v>
      </c>
    </row>
    <row r="8" spans="1:4">
      <c r="A8" s="4" t="s">
        <v>651</v>
      </c>
    </row>
    <row r="9" spans="1:4">
      <c r="A9" s="3" t="s">
        <v>647</v>
      </c>
    </row>
    <row r="10" spans="1:4">
      <c r="A10" s="4" t="s">
        <v>652</v>
      </c>
      <c r="B10" s="5" t="n">
        <v>198260</v>
      </c>
    </row>
    <row r="11" spans="1:4">
      <c r="A11" s="4" t="s">
        <v>650</v>
      </c>
      <c r="B11" s="5" t="n">
        <v>1276</v>
      </c>
    </row>
    <row r="12" spans="1:4">
      <c r="A12" s="4" t="s">
        <v>653</v>
      </c>
    </row>
    <row r="13" spans="1:4">
      <c r="A13" s="3" t="s">
        <v>647</v>
      </c>
    </row>
    <row r="14" spans="1:4">
      <c r="A14" s="4" t="s">
        <v>652</v>
      </c>
      <c r="B14" s="5" t="n">
        <v>11185</v>
      </c>
    </row>
    <row r="15" spans="1:4">
      <c r="A15" s="4" t="s">
        <v>654</v>
      </c>
    </row>
    <row r="16" spans="1:4">
      <c r="A16" s="3" t="s">
        <v>647</v>
      </c>
    </row>
    <row r="17" spans="1:4">
      <c r="A17" s="4" t="s">
        <v>650</v>
      </c>
      <c r="B17" s="5" t="n">
        <v>565</v>
      </c>
    </row>
    <row r="18" spans="1:4">
      <c r="A18" s="4" t="s">
        <v>655</v>
      </c>
    </row>
    <row r="19" spans="1:4">
      <c r="A19" s="3" t="s">
        <v>647</v>
      </c>
    </row>
    <row r="20" spans="1:4">
      <c r="A20" s="4" t="s">
        <v>652</v>
      </c>
      <c r="B20" s="5" t="n">
        <v>197160</v>
      </c>
    </row>
    <row r="21" spans="1:4">
      <c r="A21" s="4" t="s">
        <v>656</v>
      </c>
    </row>
    <row r="22" spans="1:4">
      <c r="A22" s="3" t="s">
        <v>647</v>
      </c>
    </row>
    <row r="23" spans="1:4">
      <c r="A23" s="4" t="s">
        <v>657</v>
      </c>
      <c r="B23" s="5" t="n">
        <v>3461</v>
      </c>
    </row>
    <row r="24" spans="1:4">
      <c r="A24" s="4" t="s">
        <v>658</v>
      </c>
    </row>
    <row r="25" spans="1:4">
      <c r="A25" s="3" t="s">
        <v>647</v>
      </c>
    </row>
    <row r="26" spans="1:4">
      <c r="A26" s="4" t="s">
        <v>659</v>
      </c>
      <c r="B26" s="5" t="n">
        <v>-16</v>
      </c>
      <c r="C26" s="6" t="n">
        <v>-196</v>
      </c>
      <c r="D26" s="6" t="n">
        <v>-40</v>
      </c>
    </row>
    <row r="27" spans="1:4">
      <c r="A27" s="4" t="s">
        <v>660</v>
      </c>
    </row>
    <row r="28" spans="1:4">
      <c r="A28" s="3" t="s">
        <v>647</v>
      </c>
    </row>
    <row r="29" spans="1:4">
      <c r="A29" s="4" t="s">
        <v>659</v>
      </c>
      <c r="C29" s="5" t="n">
        <v>-1879</v>
      </c>
    </row>
    <row r="30" spans="1:4">
      <c r="A30" s="4" t="s">
        <v>661</v>
      </c>
    </row>
    <row r="31" spans="1:4">
      <c r="A31" s="3" t="s">
        <v>647</v>
      </c>
    </row>
    <row r="32" spans="1:4">
      <c r="A32" s="4" t="s">
        <v>659</v>
      </c>
      <c r="C32" s="6" t="n">
        <v>25206</v>
      </c>
      <c r="D32" s="5" t="n">
        <v>-1168</v>
      </c>
    </row>
    <row r="33" spans="1:4">
      <c r="A33" s="4" t="s">
        <v>662</v>
      </c>
    </row>
    <row r="34" spans="1:4">
      <c r="A34" s="3" t="s">
        <v>647</v>
      </c>
    </row>
    <row r="35" spans="1:4">
      <c r="A35" s="4" t="s">
        <v>659</v>
      </c>
      <c r="B35" s="5" t="n">
        <v>17231</v>
      </c>
    </row>
    <row r="36" spans="1:4">
      <c r="A36" s="4" t="s">
        <v>663</v>
      </c>
    </row>
    <row r="37" spans="1:4">
      <c r="A37" s="3" t="s">
        <v>647</v>
      </c>
    </row>
    <row r="38" spans="1:4">
      <c r="A38" s="4" t="s">
        <v>659</v>
      </c>
      <c r="B38" s="6" t="n">
        <v>765</v>
      </c>
    </row>
    <row r="39" spans="1:4">
      <c r="A39" s="4" t="s">
        <v>664</v>
      </c>
    </row>
    <row r="40" spans="1:4">
      <c r="A40" s="3" t="s">
        <v>647</v>
      </c>
    </row>
    <row r="41" spans="1:4">
      <c r="A41" s="4" t="s">
        <v>659</v>
      </c>
      <c r="D41" s="6" t="n">
        <v>-8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1"/>
    <col customWidth="1" max="5" min="5" width="27"/>
    <col customWidth="1" max="6" min="6" width="36"/>
    <col customWidth="1" max="7" min="7" width="18"/>
    <col customWidth="1" max="8" min="8" width="37"/>
  </cols>
  <sheetData>
    <row r="1" spans="1:8">
      <c r="A1" s="1" t="s">
        <v>126</v>
      </c>
      <c r="B1" s="2" t="s">
        <v>127</v>
      </c>
      <c r="C1" s="2" t="s">
        <v>128</v>
      </c>
      <c r="D1" s="2" t="s">
        <v>129</v>
      </c>
      <c r="E1" s="2" t="s">
        <v>130</v>
      </c>
      <c r="F1" s="2" t="s">
        <v>131</v>
      </c>
      <c r="G1" s="2" t="s">
        <v>132</v>
      </c>
      <c r="H1" s="2" t="s">
        <v>133</v>
      </c>
    </row>
    <row r="2" spans="1:8">
      <c r="A2" s="4" t="s">
        <v>134</v>
      </c>
      <c r="B2" s="6" t="n">
        <v>286309</v>
      </c>
      <c r="D2" s="6" t="n">
        <v>201</v>
      </c>
      <c r="E2" s="6" t="n">
        <v>206682</v>
      </c>
      <c r="G2" s="6" t="n">
        <v>174173</v>
      </c>
      <c r="H2" s="6" t="n">
        <v>-94747</v>
      </c>
    </row>
    <row r="3" spans="1:8">
      <c r="A3" s="3" t="s">
        <v>135</v>
      </c>
    </row>
    <row r="4" spans="1:8">
      <c r="A4" s="4" t="s">
        <v>95</v>
      </c>
      <c r="B4" s="5" t="n">
        <v>8984</v>
      </c>
      <c r="D4" s="5" t="n">
        <v>0</v>
      </c>
      <c r="E4" s="5" t="n">
        <v>0</v>
      </c>
      <c r="G4" s="5" t="n">
        <v>8984</v>
      </c>
      <c r="H4" s="5" t="n">
        <v>0</v>
      </c>
    </row>
    <row r="5" spans="1:8">
      <c r="A5" s="4" t="s">
        <v>136</v>
      </c>
      <c r="B5" s="5" t="n">
        <v>-3422</v>
      </c>
      <c r="D5" s="5" t="n">
        <v>0</v>
      </c>
      <c r="E5" s="5" t="n">
        <v>0</v>
      </c>
      <c r="G5" s="5" t="n">
        <v>3422</v>
      </c>
      <c r="H5" s="5" t="n">
        <v>0</v>
      </c>
    </row>
    <row r="6" spans="1:8">
      <c r="A6" s="4" t="s">
        <v>137</v>
      </c>
      <c r="B6" s="5" t="n">
        <v>-9379</v>
      </c>
      <c r="D6" s="5" t="n">
        <v>0</v>
      </c>
      <c r="E6" s="5" t="n">
        <v>0</v>
      </c>
      <c r="G6" s="5" t="n">
        <v>0</v>
      </c>
      <c r="H6" s="5" t="n">
        <v>-9379</v>
      </c>
    </row>
    <row r="7" spans="1:8">
      <c r="A7" s="4" t="s">
        <v>138</v>
      </c>
      <c r="B7" s="5" t="n">
        <v>68</v>
      </c>
      <c r="D7" s="5" t="n">
        <v>0</v>
      </c>
      <c r="E7" s="5" t="n">
        <v>0</v>
      </c>
      <c r="G7" s="5" t="n">
        <v>0</v>
      </c>
      <c r="H7" s="5" t="n">
        <v>68</v>
      </c>
    </row>
    <row r="8" spans="1:8">
      <c r="A8" s="4" t="s">
        <v>139</v>
      </c>
      <c r="B8" s="5" t="n">
        <v>-3514</v>
      </c>
      <c r="D8" s="5" t="n">
        <v>0</v>
      </c>
      <c r="E8" s="5" t="n">
        <v>0</v>
      </c>
      <c r="G8" s="5" t="n">
        <v>0</v>
      </c>
      <c r="H8" s="5" t="n">
        <v>-3514</v>
      </c>
    </row>
    <row r="9" spans="1:8">
      <c r="A9" s="4" t="s">
        <v>140</v>
      </c>
      <c r="B9" s="5" t="n">
        <v>10108</v>
      </c>
      <c r="D9" s="5" t="n">
        <v>0</v>
      </c>
      <c r="E9" s="5" t="n">
        <v>0</v>
      </c>
      <c r="G9" s="5" t="n">
        <v>0</v>
      </c>
      <c r="H9" s="5" t="n">
        <v>10108</v>
      </c>
    </row>
    <row r="10" spans="1:8">
      <c r="A10" s="4" t="s">
        <v>141</v>
      </c>
      <c r="B10" s="5" t="n">
        <v>5474</v>
      </c>
      <c r="C10" s="6" t="n">
        <v>440</v>
      </c>
      <c r="D10" s="5" t="n">
        <v>0</v>
      </c>
      <c r="E10" s="5" t="n">
        <v>5474</v>
      </c>
      <c r="F10" s="6" t="n">
        <v>440</v>
      </c>
      <c r="G10" s="5" t="n">
        <v>0</v>
      </c>
      <c r="H10" s="5" t="n">
        <v>0</v>
      </c>
    </row>
    <row r="11" spans="1:8">
      <c r="A11" s="4" t="s">
        <v>142</v>
      </c>
      <c r="B11" s="5" t="n">
        <v>441</v>
      </c>
      <c r="D11" s="5" t="n">
        <v>2</v>
      </c>
      <c r="E11" s="5" t="n">
        <v>439</v>
      </c>
      <c r="G11" s="5" t="n">
        <v>0</v>
      </c>
      <c r="H11" s="5" t="n">
        <v>0</v>
      </c>
    </row>
    <row r="12" spans="1:8">
      <c r="A12" s="4" t="s">
        <v>143</v>
      </c>
      <c r="B12" s="5" t="n">
        <v>-197</v>
      </c>
      <c r="E12" s="5" t="n">
        <v>197</v>
      </c>
      <c r="H12" s="5" t="n">
        <v>0</v>
      </c>
    </row>
    <row r="13" spans="1:8">
      <c r="A13" s="4" t="s">
        <v>144</v>
      </c>
      <c r="D13" s="5" t="n">
        <v>23</v>
      </c>
      <c r="E13" s="5" t="n">
        <v>47283</v>
      </c>
      <c r="G13" s="5" t="n">
        <v>0</v>
      </c>
      <c r="H13" s="5" t="n">
        <v>0</v>
      </c>
    </row>
    <row r="14" spans="1:8">
      <c r="A14" s="4" t="s">
        <v>145</v>
      </c>
      <c r="B14" s="5" t="n">
        <v>47306</v>
      </c>
    </row>
    <row r="15" spans="1:8">
      <c r="A15" s="4" t="s">
        <v>146</v>
      </c>
      <c r="B15" s="5" t="n">
        <v>-1268</v>
      </c>
      <c r="D15" s="5" t="n">
        <v>0</v>
      </c>
      <c r="E15" s="5" t="n">
        <v>-1268</v>
      </c>
      <c r="G15" s="5" t="n">
        <v>0</v>
      </c>
      <c r="H15" s="5" t="n">
        <v>0</v>
      </c>
    </row>
    <row r="16" spans="1:8">
      <c r="A16" s="4" t="s">
        <v>147</v>
      </c>
      <c r="B16" s="5" t="n">
        <v>341350</v>
      </c>
      <c r="D16" s="5" t="n">
        <v>226</v>
      </c>
      <c r="E16" s="5" t="n">
        <v>258853</v>
      </c>
      <c r="G16" s="5" t="n">
        <v>179735</v>
      </c>
      <c r="H16" s="5" t="n">
        <v>-97464</v>
      </c>
    </row>
    <row r="17" spans="1:8">
      <c r="A17" s="3" t="s">
        <v>135</v>
      </c>
    </row>
    <row r="18" spans="1:8">
      <c r="A18" s="4" t="s">
        <v>95</v>
      </c>
      <c r="B18" s="5" t="n">
        <v>22065</v>
      </c>
      <c r="D18" s="5" t="n">
        <v>0</v>
      </c>
      <c r="E18" s="5" t="n">
        <v>0</v>
      </c>
      <c r="G18" s="5" t="n">
        <v>22065</v>
      </c>
      <c r="H18" s="5" t="n">
        <v>0</v>
      </c>
    </row>
    <row r="19" spans="1:8">
      <c r="A19" s="4" t="s">
        <v>136</v>
      </c>
      <c r="B19" s="5" t="n">
        <v>-3903</v>
      </c>
      <c r="D19" s="5" t="n">
        <v>0</v>
      </c>
      <c r="E19" s="5" t="n">
        <v>0</v>
      </c>
      <c r="G19" s="5" t="n">
        <v>3903</v>
      </c>
      <c r="H19" s="5" t="n">
        <v>0</v>
      </c>
    </row>
    <row r="20" spans="1:8">
      <c r="A20" s="4" t="s">
        <v>137</v>
      </c>
      <c r="B20" s="5" t="n">
        <v>21717</v>
      </c>
      <c r="D20" s="5" t="n">
        <v>0</v>
      </c>
      <c r="E20" s="5" t="n">
        <v>0</v>
      </c>
      <c r="G20" s="5" t="n">
        <v>0</v>
      </c>
      <c r="H20" s="5" t="n">
        <v>21717</v>
      </c>
    </row>
    <row r="21" spans="1:8">
      <c r="A21" s="4" t="s">
        <v>138</v>
      </c>
      <c r="B21" s="5" t="n">
        <v>189</v>
      </c>
      <c r="D21" s="5" t="n">
        <v>0</v>
      </c>
      <c r="E21" s="5" t="n">
        <v>0</v>
      </c>
      <c r="G21" s="5" t="n">
        <v>0</v>
      </c>
      <c r="H21" s="5" t="n">
        <v>189</v>
      </c>
    </row>
    <row r="22" spans="1:8">
      <c r="A22" s="4" t="s">
        <v>139</v>
      </c>
      <c r="B22" s="5" t="n">
        <v>3563</v>
      </c>
      <c r="D22" s="5" t="n">
        <v>0</v>
      </c>
      <c r="E22" s="5" t="n">
        <v>0</v>
      </c>
      <c r="G22" s="5" t="n">
        <v>0</v>
      </c>
      <c r="H22" s="5" t="n">
        <v>3563</v>
      </c>
    </row>
    <row r="23" spans="1:8">
      <c r="A23" s="4" t="s">
        <v>140</v>
      </c>
      <c r="B23" s="5" t="n">
        <v>12737</v>
      </c>
      <c r="D23" s="5" t="n">
        <v>0</v>
      </c>
      <c r="E23" s="5" t="n">
        <v>0</v>
      </c>
      <c r="G23" s="5" t="n">
        <v>0</v>
      </c>
      <c r="H23" s="5" t="n">
        <v>12737</v>
      </c>
    </row>
    <row r="24" spans="1:8">
      <c r="A24" s="4" t="s">
        <v>141</v>
      </c>
      <c r="B24" s="5" t="n">
        <v>5156</v>
      </c>
      <c r="C24" s="5" t="n">
        <v>430</v>
      </c>
      <c r="D24" s="5" t="n">
        <v>0</v>
      </c>
      <c r="E24" s="5" t="n">
        <v>5156</v>
      </c>
      <c r="F24" s="5" t="n">
        <v>430</v>
      </c>
      <c r="G24" s="5" t="n">
        <v>0</v>
      </c>
      <c r="H24" s="5" t="n">
        <v>0</v>
      </c>
    </row>
    <row r="25" spans="1:8">
      <c r="A25" s="4" t="s">
        <v>142</v>
      </c>
      <c r="B25" s="5" t="n">
        <v>6332</v>
      </c>
      <c r="D25" s="5" t="n">
        <v>4</v>
      </c>
      <c r="E25" s="5" t="n">
        <v>6328</v>
      </c>
      <c r="G25" s="5" t="n">
        <v>0</v>
      </c>
      <c r="H25" s="5" t="n">
        <v>0</v>
      </c>
    </row>
    <row r="26" spans="1:8">
      <c r="A26" s="4" t="s">
        <v>143</v>
      </c>
      <c r="B26" s="5" t="n">
        <v>-1407</v>
      </c>
      <c r="E26" s="5" t="n">
        <v>1407</v>
      </c>
      <c r="H26" s="5" t="n">
        <v>0</v>
      </c>
    </row>
    <row r="27" spans="1:8">
      <c r="A27" s="4" t="s">
        <v>148</v>
      </c>
      <c r="B27" s="5" t="n">
        <v>408229</v>
      </c>
      <c r="D27" s="5" t="n">
        <v>230</v>
      </c>
      <c r="E27" s="5" t="n">
        <v>269360</v>
      </c>
      <c r="G27" s="5" t="n">
        <v>197897</v>
      </c>
      <c r="H27" s="5" t="n">
        <v>-59258</v>
      </c>
    </row>
    <row r="28" spans="1:8">
      <c r="A28" s="3" t="s">
        <v>135</v>
      </c>
    </row>
    <row r="29" spans="1:8">
      <c r="A29" s="4" t="s">
        <v>95</v>
      </c>
      <c r="B29" s="5" t="n">
        <v>42577</v>
      </c>
      <c r="D29" s="5" t="n">
        <v>0</v>
      </c>
      <c r="E29" s="5" t="n">
        <v>0</v>
      </c>
      <c r="G29" s="5" t="n">
        <v>42577</v>
      </c>
      <c r="H29" s="5" t="n">
        <v>0</v>
      </c>
    </row>
    <row r="30" spans="1:8">
      <c r="A30" s="4" t="s">
        <v>136</v>
      </c>
      <c r="B30" s="5" t="n">
        <v>-4903</v>
      </c>
    </row>
    <row r="31" spans="1:8">
      <c r="A31" s="4" t="s">
        <v>149</v>
      </c>
      <c r="D31" s="5" t="n">
        <v>0</v>
      </c>
      <c r="E31" s="5" t="n">
        <v>0</v>
      </c>
      <c r="G31" s="5" t="n">
        <v>-4903</v>
      </c>
      <c r="H31" s="5" t="n">
        <v>0</v>
      </c>
    </row>
    <row r="32" spans="1:8">
      <c r="A32" s="4" t="s">
        <v>137</v>
      </c>
      <c r="B32" s="5" t="n">
        <v>-16708</v>
      </c>
      <c r="D32" s="5" t="n">
        <v>0</v>
      </c>
      <c r="E32" s="5" t="n">
        <v>0</v>
      </c>
      <c r="G32" s="5" t="n">
        <v>0</v>
      </c>
      <c r="H32" s="5" t="n">
        <v>-16708</v>
      </c>
    </row>
    <row r="33" spans="1:8">
      <c r="A33" s="4" t="s">
        <v>138</v>
      </c>
      <c r="B33" s="5" t="n">
        <v>-883</v>
      </c>
      <c r="D33" s="5" t="n">
        <v>0</v>
      </c>
      <c r="E33" s="5" t="n">
        <v>0</v>
      </c>
      <c r="G33" s="5" t="n">
        <v>0</v>
      </c>
      <c r="H33" s="5" t="n">
        <v>-883</v>
      </c>
    </row>
    <row r="34" spans="1:8">
      <c r="A34" s="4" t="s">
        <v>139</v>
      </c>
      <c r="B34" s="5" t="n">
        <v>-1037</v>
      </c>
      <c r="D34" s="5" t="n">
        <v>0</v>
      </c>
      <c r="E34" s="5" t="n">
        <v>0</v>
      </c>
      <c r="G34" s="5" t="n">
        <v>0</v>
      </c>
      <c r="H34" s="5" t="n">
        <v>-1037</v>
      </c>
    </row>
    <row r="35" spans="1:8">
      <c r="A35" s="4" t="s">
        <v>140</v>
      </c>
      <c r="B35" s="5" t="n">
        <v>-5166</v>
      </c>
      <c r="D35" s="5" t="n">
        <v>0</v>
      </c>
      <c r="E35" s="5" t="n">
        <v>0</v>
      </c>
      <c r="G35" s="5" t="n">
        <v>0</v>
      </c>
      <c r="H35" s="5" t="n">
        <v>-5166</v>
      </c>
    </row>
    <row r="36" spans="1:8">
      <c r="A36" s="4" t="s">
        <v>141</v>
      </c>
      <c r="B36" s="5" t="n">
        <v>5768</v>
      </c>
      <c r="C36" s="6" t="n">
        <v>430</v>
      </c>
      <c r="D36" s="5" t="n">
        <v>0</v>
      </c>
      <c r="E36" s="5" t="n">
        <v>5768</v>
      </c>
      <c r="F36" s="6" t="n">
        <v>430</v>
      </c>
      <c r="G36" s="5" t="n">
        <v>0</v>
      </c>
      <c r="H36" s="4" t="s">
        <v>150</v>
      </c>
    </row>
    <row r="37" spans="1:8">
      <c r="A37" s="4" t="s">
        <v>142</v>
      </c>
      <c r="B37" s="5" t="n">
        <v>4152</v>
      </c>
      <c r="D37" s="5" t="n">
        <v>4</v>
      </c>
      <c r="E37" s="5" t="n">
        <v>4148</v>
      </c>
      <c r="G37" s="5" t="n">
        <v>0</v>
      </c>
      <c r="H37" s="4" t="s">
        <v>150</v>
      </c>
    </row>
    <row r="38" spans="1:8">
      <c r="A38" s="4" t="s">
        <v>143</v>
      </c>
      <c r="H38" s="4" t="s">
        <v>150</v>
      </c>
    </row>
    <row r="39" spans="1:8">
      <c r="A39" s="4" t="s">
        <v>146</v>
      </c>
      <c r="B39" s="5" t="n">
        <v>-2188</v>
      </c>
      <c r="D39" s="5" t="n">
        <v>0</v>
      </c>
      <c r="E39" s="5" t="n">
        <v>-2188</v>
      </c>
      <c r="G39" s="5" t="n">
        <v>0</v>
      </c>
    </row>
    <row r="40" spans="1:8">
      <c r="A40" s="4" t="s">
        <v>151</v>
      </c>
      <c r="B40" s="5" t="n">
        <v>431159</v>
      </c>
      <c r="D40" s="5" t="n">
        <v>234</v>
      </c>
      <c r="E40" s="5" t="n">
        <v>277518</v>
      </c>
      <c r="G40" s="5" t="n">
        <v>236459</v>
      </c>
      <c r="H40" s="5" t="n">
        <v>-83052</v>
      </c>
    </row>
    <row r="41" spans="1:8">
      <c r="A41" s="3" t="s">
        <v>135</v>
      </c>
    </row>
    <row r="42" spans="1:8">
      <c r="A42" s="4" t="s">
        <v>152</v>
      </c>
      <c r="B42" s="5" t="n">
        <v>888</v>
      </c>
    </row>
    <row r="43" spans="1:8">
      <c r="A43" s="4" t="s">
        <v>153</v>
      </c>
      <c r="B43" s="6" t="n">
        <v>888</v>
      </c>
      <c r="D43" s="6" t="n">
        <v>0</v>
      </c>
      <c r="E43" s="6" t="n">
        <v>0</v>
      </c>
      <c r="G43" s="6" t="n">
        <v>888</v>
      </c>
      <c r="H4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72</v>
      </c>
    </row>
    <row r="3" spans="1:4">
      <c r="A3" s="4" t="s">
        <v>666</v>
      </c>
    </row>
    <row r="4" spans="1:4">
      <c r="A4" s="3" t="s">
        <v>647</v>
      </c>
    </row>
    <row r="5" spans="1:4">
      <c r="A5" s="4" t="s">
        <v>667</v>
      </c>
      <c r="B5" s="6" t="n">
        <v>-24</v>
      </c>
      <c r="C5" s="6" t="n">
        <v>-219</v>
      </c>
      <c r="D5" s="6" t="n">
        <v>200</v>
      </c>
    </row>
    <row r="6" spans="1:4">
      <c r="A6" s="4" t="s">
        <v>668</v>
      </c>
    </row>
    <row r="7" spans="1:4">
      <c r="A7" s="3" t="s">
        <v>647</v>
      </c>
    </row>
    <row r="8" spans="1:4">
      <c r="A8" s="4" t="s">
        <v>667</v>
      </c>
      <c r="B8" s="5" t="n">
        <v>18242</v>
      </c>
    </row>
    <row r="9" spans="1:4">
      <c r="A9" s="4" t="s">
        <v>669</v>
      </c>
    </row>
    <row r="10" spans="1:4">
      <c r="A10" s="3" t="s">
        <v>647</v>
      </c>
    </row>
    <row r="11" spans="1:4">
      <c r="A11" s="4" t="s">
        <v>667</v>
      </c>
      <c r="B11" s="5" t="n">
        <v>-1275</v>
      </c>
      <c r="C11" s="5" t="n">
        <v>1339</v>
      </c>
      <c r="D11" s="5" t="n">
        <v>281</v>
      </c>
    </row>
    <row r="12" spans="1:4">
      <c r="A12" s="4" t="s">
        <v>670</v>
      </c>
    </row>
    <row r="13" spans="1:4">
      <c r="A13" s="3" t="s">
        <v>647</v>
      </c>
    </row>
    <row r="14" spans="1:4">
      <c r="A14" s="4" t="s">
        <v>667</v>
      </c>
      <c r="C14" s="5" t="n">
        <v>-24838</v>
      </c>
      <c r="D14" s="5" t="n">
        <v>-3686</v>
      </c>
    </row>
    <row r="15" spans="1:4">
      <c r="A15" s="4" t="s">
        <v>671</v>
      </c>
    </row>
    <row r="16" spans="1:4">
      <c r="A16" s="3" t="s">
        <v>647</v>
      </c>
    </row>
    <row r="17" spans="1:4">
      <c r="A17" s="4" t="s">
        <v>672</v>
      </c>
      <c r="B17" s="5" t="n">
        <v>13</v>
      </c>
      <c r="C17" s="5" t="n">
        <v>-11</v>
      </c>
      <c r="D17" s="6" t="n">
        <v>-110</v>
      </c>
    </row>
    <row r="18" spans="1:4">
      <c r="A18" s="4" t="s">
        <v>673</v>
      </c>
    </row>
    <row r="19" spans="1:4">
      <c r="A19" s="3" t="s">
        <v>647</v>
      </c>
    </row>
    <row r="20" spans="1:4">
      <c r="A20" s="4" t="s">
        <v>674</v>
      </c>
      <c r="B20" s="5" t="n">
        <v>43</v>
      </c>
      <c r="C20" s="5" t="n">
        <v>213</v>
      </c>
    </row>
    <row r="21" spans="1:4">
      <c r="A21" s="4" t="s">
        <v>675</v>
      </c>
    </row>
    <row r="22" spans="1:4">
      <c r="A22" s="3" t="s">
        <v>647</v>
      </c>
    </row>
    <row r="23" spans="1:4">
      <c r="A23" s="4" t="s">
        <v>674</v>
      </c>
      <c r="B23" s="5" t="n">
        <v>470</v>
      </c>
      <c r="C23" s="5" t="n">
        <v>3299</v>
      </c>
    </row>
    <row r="24" spans="1:4">
      <c r="A24" s="4" t="s">
        <v>676</v>
      </c>
    </row>
    <row r="25" spans="1:4">
      <c r="A25" s="3" t="s">
        <v>647</v>
      </c>
    </row>
    <row r="26" spans="1:4">
      <c r="A26" s="4" t="s">
        <v>677</v>
      </c>
      <c r="B26" s="5" t="n">
        <v>-96</v>
      </c>
      <c r="C26" s="5" t="n">
        <v>-75</v>
      </c>
    </row>
    <row r="27" spans="1:4">
      <c r="A27" s="4" t="s">
        <v>678</v>
      </c>
    </row>
    <row r="28" spans="1:4">
      <c r="A28" s="3" t="s">
        <v>647</v>
      </c>
    </row>
    <row r="29" spans="1:4">
      <c r="A29" s="4" t="s">
        <v>677</v>
      </c>
      <c r="B29" s="5" t="n">
        <v>-774</v>
      </c>
      <c r="C29" s="5" t="n">
        <v>-2028</v>
      </c>
    </row>
    <row r="30" spans="1:4">
      <c r="A30" s="4" t="s">
        <v>679</v>
      </c>
    </row>
    <row r="31" spans="1:4">
      <c r="A31" s="3" t="s">
        <v>647</v>
      </c>
    </row>
    <row r="32" spans="1:4">
      <c r="A32" s="4" t="s">
        <v>677</v>
      </c>
      <c r="B32" s="5" t="n">
        <v>-17</v>
      </c>
      <c r="C32" s="5" t="n">
        <v>-31</v>
      </c>
    </row>
    <row r="33" spans="1:4">
      <c r="A33" s="4" t="s">
        <v>680</v>
      </c>
    </row>
    <row r="34" spans="1:4">
      <c r="A34" s="3" t="s">
        <v>647</v>
      </c>
    </row>
    <row r="35" spans="1:4">
      <c r="A35" s="4" t="s">
        <v>677</v>
      </c>
      <c r="B35" s="6" t="n">
        <v>-15410</v>
      </c>
      <c r="C35" s="6" t="n">
        <v>-382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4" t="s">
        <v>682</v>
      </c>
    </row>
    <row r="3" spans="1:3">
      <c r="A3" s="3" t="s">
        <v>647</v>
      </c>
    </row>
    <row r="4" spans="1:3">
      <c r="A4" s="4" t="s">
        <v>674</v>
      </c>
      <c r="B4" s="6" t="n">
        <v>43</v>
      </c>
      <c r="C4" s="6" t="n">
        <v>213</v>
      </c>
    </row>
    <row r="5" spans="1:3">
      <c r="A5" s="4" t="s">
        <v>683</v>
      </c>
    </row>
    <row r="6" spans="1:3">
      <c r="A6" s="3" t="s">
        <v>647</v>
      </c>
    </row>
    <row r="7" spans="1:3">
      <c r="A7" s="4" t="s">
        <v>674</v>
      </c>
      <c r="B7" s="5" t="n">
        <v>470</v>
      </c>
      <c r="C7" s="5" t="n">
        <v>3299</v>
      </c>
    </row>
    <row r="8" spans="1:3">
      <c r="A8" s="4" t="s">
        <v>684</v>
      </c>
    </row>
    <row r="9" spans="1:3">
      <c r="A9" s="3" t="s">
        <v>647</v>
      </c>
    </row>
    <row r="10" spans="1:3">
      <c r="A10" s="4" t="s">
        <v>674</v>
      </c>
      <c r="B10" s="5" t="n">
        <v>743</v>
      </c>
      <c r="C10" s="5" t="n">
        <v>662</v>
      </c>
    </row>
    <row r="11" spans="1:3">
      <c r="A11" s="4" t="s">
        <v>685</v>
      </c>
    </row>
    <row r="12" spans="1:3">
      <c r="A12" s="3" t="s">
        <v>647</v>
      </c>
    </row>
    <row r="13" spans="1:3">
      <c r="A13" s="4" t="s">
        <v>674</v>
      </c>
      <c r="B13" s="6" t="n">
        <v>2476</v>
      </c>
      <c r="C13" s="6" t="n">
        <v>22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5</v>
      </c>
    </row>
    <row r="2" spans="1:3">
      <c r="A2" s="3" t="s">
        <v>240</v>
      </c>
    </row>
    <row r="3" spans="1:3">
      <c r="A3" s="4" t="s">
        <v>687</v>
      </c>
      <c r="B3" s="6" t="n">
        <v>36946</v>
      </c>
      <c r="C3" s="6" t="n">
        <v>37391</v>
      </c>
    </row>
    <row r="4" spans="1:3">
      <c r="A4" s="4" t="s">
        <v>688</v>
      </c>
      <c r="B4" s="5" t="n">
        <v>12864</v>
      </c>
      <c r="C4" s="5" t="n">
        <v>5568</v>
      </c>
    </row>
    <row r="5" spans="1:3">
      <c r="A5" s="4" t="s">
        <v>689</v>
      </c>
      <c r="B5" s="5" t="n">
        <v>2806</v>
      </c>
      <c r="C5" s="5" t="n">
        <v>1606</v>
      </c>
    </row>
    <row r="6" spans="1:3">
      <c r="A6" s="4" t="s">
        <v>690</v>
      </c>
      <c r="B6" s="5" t="n">
        <v>3500</v>
      </c>
      <c r="C6" s="5" t="n">
        <v>3500</v>
      </c>
    </row>
    <row r="7" spans="1:3">
      <c r="A7" s="4" t="s">
        <v>691</v>
      </c>
      <c r="B7" s="5" t="n">
        <v>14922</v>
      </c>
      <c r="C7" s="5" t="n">
        <v>18911</v>
      </c>
    </row>
    <row r="8" spans="1:3">
      <c r="A8" s="4" t="s">
        <v>692</v>
      </c>
      <c r="B8" s="5" t="n">
        <v>28266</v>
      </c>
      <c r="C8" s="5" t="n">
        <v>32987</v>
      </c>
    </row>
    <row r="9" spans="1:3">
      <c r="A9" s="4" t="s">
        <v>51</v>
      </c>
      <c r="B9" s="5" t="n">
        <v>99304</v>
      </c>
      <c r="C9" s="5" t="n">
        <v>99963</v>
      </c>
    </row>
    <row r="10" spans="1:3">
      <c r="A10" s="4" t="s">
        <v>693</v>
      </c>
      <c r="B10" s="5" t="n">
        <v>2022</v>
      </c>
      <c r="C10" s="5" t="n">
        <v>2835</v>
      </c>
    </row>
    <row r="11" spans="1:3">
      <c r="A11" s="4" t="s">
        <v>694</v>
      </c>
      <c r="B11" s="5" t="n">
        <v>9186</v>
      </c>
      <c r="C11" s="5" t="n">
        <v>10082</v>
      </c>
    </row>
    <row r="12" spans="1:3">
      <c r="A12" s="4" t="s">
        <v>695</v>
      </c>
      <c r="B12" s="5" t="n">
        <v>127373</v>
      </c>
      <c r="C12" s="5" t="n">
        <v>131725</v>
      </c>
    </row>
    <row r="13" spans="1:3">
      <c r="A13" s="4" t="s">
        <v>696</v>
      </c>
      <c r="B13" s="5" t="n">
        <v>15410</v>
      </c>
      <c r="C13" s="5" t="n">
        <v>38209</v>
      </c>
    </row>
    <row r="14" spans="1:3">
      <c r="A14" s="4" t="s">
        <v>697</v>
      </c>
      <c r="B14" s="5" t="n">
        <v>20082</v>
      </c>
      <c r="C14" s="5" t="n">
        <v>30262</v>
      </c>
    </row>
    <row r="15" spans="1:3">
      <c r="A15" s="4" t="s">
        <v>698</v>
      </c>
      <c r="B15" s="5" t="n">
        <v>9741</v>
      </c>
      <c r="C15" s="5" t="n">
        <v>10853</v>
      </c>
    </row>
    <row r="16" spans="1:3">
      <c r="A16" s="4" t="s">
        <v>56</v>
      </c>
      <c r="B16" s="6" t="n">
        <v>183814</v>
      </c>
      <c r="C16" s="6" t="n">
        <v>2239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461</v>
      </c>
    </row>
    <row r="3" spans="1:3">
      <c r="A3" s="4" t="s">
        <v>56</v>
      </c>
      <c r="B3" s="6" t="n">
        <v>183814</v>
      </c>
      <c r="C3" s="6" t="n">
        <v>2239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700</v>
      </c>
      <c r="B1" s="2" t="s">
        <v>454</v>
      </c>
      <c r="C1" s="2" t="s">
        <v>1</v>
      </c>
    </row>
    <row r="2" spans="1:5">
      <c r="B2" s="2" t="s">
        <v>35</v>
      </c>
      <c r="C2" s="2" t="s">
        <v>2</v>
      </c>
      <c r="D2" s="2" t="s">
        <v>35</v>
      </c>
      <c r="E2" s="2" t="s">
        <v>72</v>
      </c>
    </row>
    <row r="3" spans="1:5">
      <c r="A3" s="3" t="s">
        <v>701</v>
      </c>
    </row>
    <row r="4" spans="1:5">
      <c r="A4" s="4" t="s">
        <v>702</v>
      </c>
      <c r="C4" s="6" t="n">
        <v>545000000</v>
      </c>
    </row>
    <row r="5" spans="1:5">
      <c r="A5" s="4" t="s">
        <v>703</v>
      </c>
      <c r="C5" s="5" t="n">
        <v>17329000</v>
      </c>
    </row>
    <row r="6" spans="1:5">
      <c r="A6" s="4" t="s">
        <v>704</v>
      </c>
      <c r="C6" s="5" t="n">
        <v>0</v>
      </c>
      <c r="D6" s="6" t="n">
        <v>-619000</v>
      </c>
      <c r="E6" s="6" t="n">
        <v>-19409000</v>
      </c>
    </row>
    <row r="7" spans="1:5">
      <c r="A7" s="4" t="s">
        <v>705</v>
      </c>
      <c r="B7" s="6" t="n">
        <v>375463000</v>
      </c>
      <c r="C7" s="5" t="n">
        <v>310463000</v>
      </c>
      <c r="D7" s="5" t="n">
        <v>375463000</v>
      </c>
    </row>
    <row r="8" spans="1:5">
      <c r="A8" s="4" t="s">
        <v>706</v>
      </c>
      <c r="C8" s="6" t="n">
        <v>0</v>
      </c>
      <c r="D8" s="6" t="n">
        <v>0</v>
      </c>
      <c r="E8" s="6" t="n">
        <v>-1303000</v>
      </c>
    </row>
    <row r="9" spans="1:5">
      <c r="A9" s="4" t="s">
        <v>707</v>
      </c>
      <c r="B9" s="4" t="s">
        <v>708</v>
      </c>
      <c r="C9" s="4" t="s">
        <v>708</v>
      </c>
      <c r="D9" s="4" t="s">
        <v>708</v>
      </c>
    </row>
    <row r="10" spans="1:5">
      <c r="A10" s="4" t="s">
        <v>709</v>
      </c>
      <c r="C10" s="4" t="s">
        <v>710</v>
      </c>
    </row>
    <row r="11" spans="1:5">
      <c r="A11" s="4" t="s">
        <v>711</v>
      </c>
      <c r="C11" s="4" t="s">
        <v>712</v>
      </c>
    </row>
    <row r="12" spans="1:5">
      <c r="A12" s="4" t="s">
        <v>30</v>
      </c>
      <c r="C12" s="4" t="s">
        <v>31</v>
      </c>
    </row>
    <row r="13" spans="1:5">
      <c r="A13" s="4" t="s">
        <v>713</v>
      </c>
      <c r="B13" s="6" t="n">
        <v>60064000</v>
      </c>
      <c r="C13" s="6" t="n">
        <v>65000000</v>
      </c>
      <c r="D13" s="6" t="n">
        <v>60064000</v>
      </c>
    </row>
    <row r="14" spans="1:5">
      <c r="A14" s="4" t="s">
        <v>714</v>
      </c>
      <c r="C14" s="5" t="n">
        <v>0</v>
      </c>
    </row>
    <row r="15" spans="1:5">
      <c r="A15" s="4" t="s">
        <v>715</v>
      </c>
      <c r="B15" s="5" t="n">
        <v>14690000</v>
      </c>
      <c r="D15" s="5" t="n">
        <v>14690000</v>
      </c>
    </row>
    <row r="16" spans="1:5">
      <c r="A16" s="4" t="s">
        <v>716</v>
      </c>
      <c r="B16" s="5" t="n">
        <v>2447000</v>
      </c>
      <c r="C16" s="5" t="n">
        <v>4547000</v>
      </c>
      <c r="D16" s="5" t="n">
        <v>2447000</v>
      </c>
    </row>
    <row r="17" spans="1:5">
      <c r="A17" s="4" t="s">
        <v>717</v>
      </c>
      <c r="B17" s="5" t="n">
        <v>98000</v>
      </c>
      <c r="C17" s="5" t="n">
        <v>0</v>
      </c>
      <c r="D17" s="5" t="n">
        <v>98000</v>
      </c>
    </row>
    <row r="18" spans="1:5">
      <c r="A18" s="4" t="s">
        <v>718</v>
      </c>
      <c r="C18" s="5" t="n">
        <v>2468000</v>
      </c>
    </row>
    <row r="19" spans="1:5">
      <c r="A19" s="4" t="s">
        <v>719</v>
      </c>
      <c r="C19" s="5" t="n">
        <v>0</v>
      </c>
    </row>
    <row r="20" spans="1:5">
      <c r="A20" s="4" t="s">
        <v>720</v>
      </c>
      <c r="B20" s="5" t="n">
        <v>-12243000</v>
      </c>
      <c r="C20" s="5" t="n">
        <v>-10143000</v>
      </c>
      <c r="D20" s="5" t="n">
        <v>-12243000</v>
      </c>
    </row>
    <row r="21" spans="1:5">
      <c r="A21" s="4" t="s">
        <v>468</v>
      </c>
      <c r="B21" s="5" t="n">
        <v>-363318000</v>
      </c>
      <c r="C21" s="5" t="n">
        <v>-300320000</v>
      </c>
      <c r="D21" s="5" t="n">
        <v>-363318000</v>
      </c>
    </row>
    <row r="22" spans="1:5">
      <c r="A22" s="4" t="s">
        <v>423</v>
      </c>
    </row>
    <row r="23" spans="1:5">
      <c r="A23" s="3" t="s">
        <v>701</v>
      </c>
    </row>
    <row r="24" spans="1:5">
      <c r="A24" s="4" t="s">
        <v>703</v>
      </c>
      <c r="C24" s="5" t="n">
        <v>1236000</v>
      </c>
    </row>
    <row r="25" spans="1:5">
      <c r="A25" s="4" t="s">
        <v>721</v>
      </c>
    </row>
    <row r="26" spans="1:5">
      <c r="A26" s="3" t="s">
        <v>701</v>
      </c>
    </row>
    <row r="27" spans="1:5">
      <c r="A27" s="4" t="s">
        <v>722</v>
      </c>
      <c r="C27" s="5" t="n">
        <v>16437000</v>
      </c>
    </row>
    <row r="28" spans="1:5">
      <c r="A28" s="4" t="s">
        <v>723</v>
      </c>
      <c r="C28" s="5" t="n">
        <v>10275000</v>
      </c>
    </row>
    <row r="29" spans="1:5">
      <c r="A29" s="4" t="s">
        <v>724</v>
      </c>
    </row>
    <row r="30" spans="1:5">
      <c r="A30" s="3" t="s">
        <v>701</v>
      </c>
    </row>
    <row r="31" spans="1:5">
      <c r="A31" s="4" t="s">
        <v>715</v>
      </c>
      <c r="B31" s="5" t="n">
        <v>2789000</v>
      </c>
      <c r="D31" s="5" t="n">
        <v>2789000</v>
      </c>
    </row>
    <row r="32" spans="1:5">
      <c r="A32" s="4" t="s">
        <v>725</v>
      </c>
    </row>
    <row r="33" spans="1:5">
      <c r="A33" s="3" t="s">
        <v>701</v>
      </c>
    </row>
    <row r="34" spans="1:5">
      <c r="A34" s="4" t="s">
        <v>726</v>
      </c>
      <c r="B34" s="5" t="n">
        <v>57037000</v>
      </c>
    </row>
    <row r="35" spans="1:5">
      <c r="A35" s="4" t="s">
        <v>727</v>
      </c>
    </row>
    <row r="36" spans="1:5">
      <c r="A36" s="3" t="s">
        <v>701</v>
      </c>
    </row>
    <row r="37" spans="1:5">
      <c r="A37" s="4" t="s">
        <v>703</v>
      </c>
      <c r="C37" s="5" t="n">
        <v>16093000</v>
      </c>
    </row>
    <row r="38" spans="1:5">
      <c r="A38" s="4" t="s">
        <v>476</v>
      </c>
    </row>
    <row r="39" spans="1:5">
      <c r="A39" s="3" t="s">
        <v>701</v>
      </c>
    </row>
    <row r="40" spans="1:5">
      <c r="A40" s="4" t="s">
        <v>728</v>
      </c>
      <c r="C40" s="5" t="n">
        <v>4450000</v>
      </c>
    </row>
    <row r="41" spans="1:5">
      <c r="A41" s="4" t="s">
        <v>729</v>
      </c>
    </row>
    <row r="42" spans="1:5">
      <c r="A42" s="3" t="s">
        <v>701</v>
      </c>
    </row>
    <row r="43" spans="1:5">
      <c r="A43" s="4" t="s">
        <v>730</v>
      </c>
      <c r="C43" s="5" t="n">
        <v>445000000</v>
      </c>
    </row>
    <row r="44" spans="1:5">
      <c r="A44" s="4" t="s">
        <v>731</v>
      </c>
    </row>
    <row r="45" spans="1:5">
      <c r="A45" s="3" t="s">
        <v>701</v>
      </c>
    </row>
    <row r="46" spans="1:5">
      <c r="A46" s="4" t="s">
        <v>730</v>
      </c>
      <c r="C46" s="5" t="n">
        <v>100000000</v>
      </c>
    </row>
    <row r="47" spans="1:5">
      <c r="A47" s="4" t="s">
        <v>716</v>
      </c>
      <c r="C47" s="5" t="n">
        <v>1209000</v>
      </c>
    </row>
    <row r="48" spans="1:5">
      <c r="A48" s="4" t="s">
        <v>732</v>
      </c>
    </row>
    <row r="49" spans="1:5">
      <c r="A49" s="3" t="s">
        <v>701</v>
      </c>
    </row>
    <row r="50" spans="1:5">
      <c r="A50" s="4" t="s">
        <v>726</v>
      </c>
      <c r="C50" s="6" t="n">
        <v>65000000</v>
      </c>
    </row>
    <row r="51" spans="1:5">
      <c r="A51" s="4" t="s">
        <v>733</v>
      </c>
    </row>
    <row r="52" spans="1:5">
      <c r="A52" s="3" t="s">
        <v>701</v>
      </c>
    </row>
    <row r="53" spans="1:5">
      <c r="A53" s="4" t="s">
        <v>716</v>
      </c>
      <c r="B53" s="6" t="n">
        <v>651000</v>
      </c>
      <c r="D53" s="6" t="n">
        <v>651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734</v>
      </c>
      <c r="B1" s="2" t="s">
        <v>454</v>
      </c>
      <c r="C1" s="2" t="s">
        <v>1</v>
      </c>
    </row>
    <row r="2" spans="1:3">
      <c r="B2" s="2" t="s">
        <v>35</v>
      </c>
      <c r="C2" s="2" t="s">
        <v>2</v>
      </c>
    </row>
    <row r="3" spans="1:3">
      <c r="A3" s="3" t="s">
        <v>735</v>
      </c>
    </row>
    <row r="4" spans="1:3">
      <c r="A4" s="4" t="s">
        <v>709</v>
      </c>
      <c r="C4" s="4" t="s">
        <v>710</v>
      </c>
    </row>
    <row r="5" spans="1:3">
      <c r="A5" s="4" t="s">
        <v>711</v>
      </c>
      <c r="C5" s="4" t="s">
        <v>712</v>
      </c>
    </row>
    <row r="6" spans="1:3">
      <c r="A6" s="4" t="s">
        <v>736</v>
      </c>
      <c r="B6" s="6" t="n">
        <v>98000</v>
      </c>
      <c r="C6" s="6" t="n">
        <v>0</v>
      </c>
    </row>
    <row r="7" spans="1:3">
      <c r="A7" s="4" t="s">
        <v>737</v>
      </c>
      <c r="B7" s="5" t="n">
        <v>98000</v>
      </c>
      <c r="C7" s="5" t="n">
        <v>0</v>
      </c>
    </row>
    <row r="8" spans="1:3">
      <c r="A8" s="4" t="s">
        <v>738</v>
      </c>
      <c r="B8" s="5" t="n">
        <v>375463000</v>
      </c>
      <c r="C8" s="5" t="n">
        <v>310463000</v>
      </c>
    </row>
    <row r="9" spans="1:3">
      <c r="A9" s="4" t="s">
        <v>723</v>
      </c>
      <c r="B9" s="5" t="n">
        <v>-12243000</v>
      </c>
      <c r="C9" s="5" t="n">
        <v>-10143000</v>
      </c>
    </row>
    <row r="10" spans="1:3">
      <c r="A10" s="4" t="s">
        <v>468</v>
      </c>
      <c r="B10" s="5" t="n">
        <v>363318000</v>
      </c>
      <c r="C10" s="5" t="n">
        <v>300320000</v>
      </c>
    </row>
    <row r="11" spans="1:3">
      <c r="A11" s="4" t="s">
        <v>52</v>
      </c>
      <c r="B11" s="5" t="n">
        <v>60064000</v>
      </c>
      <c r="C11" s="5" t="n">
        <v>65000000</v>
      </c>
    </row>
    <row r="12" spans="1:3">
      <c r="A12" s="4" t="s">
        <v>55</v>
      </c>
      <c r="B12" s="5" t="n">
        <v>303254000</v>
      </c>
      <c r="C12" s="5" t="n">
        <v>235320000</v>
      </c>
    </row>
    <row r="13" spans="1:3">
      <c r="A13" s="3" t="s">
        <v>739</v>
      </c>
    </row>
    <row r="14" spans="1:3">
      <c r="A14" s="4" t="s">
        <v>740</v>
      </c>
      <c r="C14" s="5" t="n">
        <v>4450000</v>
      </c>
    </row>
    <row r="15" spans="1:3">
      <c r="A15" s="4" t="s">
        <v>624</v>
      </c>
      <c r="C15" s="5" t="n">
        <v>4450000</v>
      </c>
    </row>
    <row r="16" spans="1:3">
      <c r="A16" s="4" t="s">
        <v>625</v>
      </c>
      <c r="C16" s="5" t="n">
        <v>4450000</v>
      </c>
    </row>
    <row r="17" spans="1:3">
      <c r="A17" s="4" t="s">
        <v>626</v>
      </c>
      <c r="C17" s="5" t="n">
        <v>4450000</v>
      </c>
    </row>
    <row r="18" spans="1:3">
      <c r="A18" s="4" t="s">
        <v>31</v>
      </c>
      <c r="C18" s="5" t="n">
        <v>292663000</v>
      </c>
    </row>
    <row r="19" spans="1:3">
      <c r="A19" s="4" t="s">
        <v>741</v>
      </c>
      <c r="C19" s="5" t="n">
        <v>0</v>
      </c>
    </row>
    <row r="20" spans="1:3">
      <c r="A20" s="4" t="s">
        <v>725</v>
      </c>
    </row>
    <row r="21" spans="1:3">
      <c r="A21" s="3" t="s">
        <v>735</v>
      </c>
    </row>
    <row r="22" spans="1:3">
      <c r="A22" s="4" t="s">
        <v>726</v>
      </c>
      <c r="B22" s="6" t="n">
        <v>57037000</v>
      </c>
    </row>
    <row r="23" spans="1:3">
      <c r="A23" s="4" t="s">
        <v>732</v>
      </c>
    </row>
    <row r="24" spans="1:3">
      <c r="A24" s="3" t="s">
        <v>735</v>
      </c>
    </row>
    <row r="25" spans="1:3">
      <c r="A25" s="4" t="s">
        <v>726</v>
      </c>
      <c r="C25" s="6" t="n">
        <v>6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72</v>
      </c>
    </row>
    <row r="3" spans="1:4">
      <c r="A3" s="3" t="s">
        <v>743</v>
      </c>
    </row>
    <row r="4" spans="1:4">
      <c r="A4" s="4" t="s">
        <v>199</v>
      </c>
      <c r="B4" s="6" t="n">
        <v>0</v>
      </c>
      <c r="C4" s="6" t="n">
        <v>-4082000</v>
      </c>
    </row>
    <row r="5" spans="1:4">
      <c r="A5" s="4" t="s">
        <v>140</v>
      </c>
      <c r="B5" s="5" t="n">
        <v>5166000</v>
      </c>
      <c r="C5" s="5" t="n">
        <v>-12737000</v>
      </c>
      <c r="D5" s="6" t="n">
        <v>-10108000</v>
      </c>
    </row>
    <row r="6" spans="1:4">
      <c r="A6" s="3" t="s">
        <v>744</v>
      </c>
    </row>
    <row r="7" spans="1:4">
      <c r="A7" s="4" t="s">
        <v>745</v>
      </c>
      <c r="B7" s="5" t="n">
        <v>0</v>
      </c>
      <c r="C7" s="5" t="n">
        <v>-65000</v>
      </c>
    </row>
    <row r="8" spans="1:4">
      <c r="A8" s="4" t="s">
        <v>746</v>
      </c>
      <c r="B8" s="5" t="n">
        <v>0</v>
      </c>
      <c r="C8" s="5" t="n">
        <v>-65000</v>
      </c>
    </row>
    <row r="9" spans="1:4">
      <c r="A9" s="3" t="s">
        <v>747</v>
      </c>
    </row>
    <row r="10" spans="1:4">
      <c r="A10" s="4" t="s">
        <v>748</v>
      </c>
      <c r="B10" s="5" t="n">
        <v>326745000</v>
      </c>
    </row>
    <row r="11" spans="1:4">
      <c r="A11" s="4" t="s">
        <v>749</v>
      </c>
      <c r="B11" s="5" t="n">
        <v>321902000</v>
      </c>
      <c r="C11" s="5" t="n">
        <v>326745000</v>
      </c>
    </row>
    <row r="12" spans="1:4">
      <c r="A12" s="4" t="s">
        <v>123</v>
      </c>
    </row>
    <row r="13" spans="1:4">
      <c r="A13" s="3" t="s">
        <v>743</v>
      </c>
    </row>
    <row r="14" spans="1:4">
      <c r="A14" s="4" t="s">
        <v>750</v>
      </c>
      <c r="B14" s="5" t="n">
        <v>11094000</v>
      </c>
    </row>
    <row r="15" spans="1:4">
      <c r="A15" s="4" t="s">
        <v>751</v>
      </c>
      <c r="B15" s="5" t="n">
        <v>395202000</v>
      </c>
      <c r="C15" s="5" t="n">
        <v>462284000</v>
      </c>
    </row>
    <row r="16" spans="1:4">
      <c r="A16" s="4" t="s">
        <v>752</v>
      </c>
      <c r="B16" s="5" t="n">
        <v>264211000</v>
      </c>
      <c r="C16" s="5" t="n">
        <v>326745000</v>
      </c>
    </row>
    <row r="17" spans="1:4">
      <c r="A17" s="4" t="s">
        <v>753</v>
      </c>
      <c r="B17" s="5" t="n">
        <v>6424000</v>
      </c>
      <c r="C17" s="5" t="n">
        <v>0</v>
      </c>
    </row>
    <row r="18" spans="1:4">
      <c r="A18" s="4" t="s">
        <v>754</v>
      </c>
      <c r="B18" s="5" t="n">
        <v>0</v>
      </c>
      <c r="C18" s="5" t="n">
        <v>5000</v>
      </c>
      <c r="D18" s="5" t="n">
        <v>0</v>
      </c>
    </row>
    <row r="19" spans="1:4">
      <c r="A19" s="4" t="s">
        <v>755</v>
      </c>
      <c r="B19" s="5" t="n">
        <v>0</v>
      </c>
      <c r="C19" s="5" t="n">
        <v>0</v>
      </c>
      <c r="D19" s="5" t="n">
        <v>247000</v>
      </c>
    </row>
    <row r="20" spans="1:4">
      <c r="A20" s="4" t="s">
        <v>756</v>
      </c>
      <c r="B20" s="5" t="n">
        <v>-27068000</v>
      </c>
      <c r="C20" s="5" t="n">
        <v>-35888000</v>
      </c>
    </row>
    <row r="21" spans="1:4">
      <c r="A21" s="4" t="s">
        <v>140</v>
      </c>
      <c r="B21" s="5" t="n">
        <v>0</v>
      </c>
      <c r="C21" s="5" t="n">
        <v>17000</v>
      </c>
      <c r="D21" s="5" t="n">
        <v>-57000</v>
      </c>
    </row>
    <row r="22" spans="1:4">
      <c r="A22" s="3" t="s">
        <v>744</v>
      </c>
    </row>
    <row r="23" spans="1:4">
      <c r="A23" s="4" t="s">
        <v>757</v>
      </c>
      <c r="B23" s="5" t="n">
        <v>462284000</v>
      </c>
      <c r="C23" s="5" t="n">
        <v>471871000</v>
      </c>
    </row>
    <row r="24" spans="1:4">
      <c r="A24" s="4" t="s">
        <v>758</v>
      </c>
      <c r="B24" s="5" t="n">
        <v>1078000</v>
      </c>
      <c r="C24" s="5" t="n">
        <v>2580000</v>
      </c>
      <c r="D24" s="5" t="n">
        <v>1779000</v>
      </c>
    </row>
    <row r="25" spans="1:4">
      <c r="A25" s="4" t="s">
        <v>759</v>
      </c>
      <c r="B25" s="5" t="n">
        <v>15526000</v>
      </c>
      <c r="C25" s="5" t="n">
        <v>16488000</v>
      </c>
      <c r="D25" s="5" t="n">
        <v>16648000</v>
      </c>
    </row>
    <row r="26" spans="1:4">
      <c r="A26" s="4" t="s">
        <v>760</v>
      </c>
      <c r="B26" s="5" t="n">
        <v>4074000</v>
      </c>
      <c r="C26" s="5" t="n">
        <v>-2467000</v>
      </c>
    </row>
    <row r="27" spans="1:4">
      <c r="A27" s="4" t="s">
        <v>761</v>
      </c>
      <c r="B27" s="5" t="n">
        <v>-27068000</v>
      </c>
      <c r="C27" s="5" t="n">
        <v>-35888000</v>
      </c>
    </row>
    <row r="28" spans="1:4">
      <c r="A28" s="4" t="s">
        <v>762</v>
      </c>
      <c r="B28" s="5" t="n">
        <v>-9497000</v>
      </c>
      <c r="C28" s="5" t="n">
        <v>13847000</v>
      </c>
    </row>
    <row r="29" spans="1:4">
      <c r="A29" s="4" t="s">
        <v>763</v>
      </c>
      <c r="B29" s="5" t="n">
        <v>446397000</v>
      </c>
      <c r="C29" s="5" t="n">
        <v>462284000</v>
      </c>
      <c r="D29" s="5" t="n">
        <v>471871000</v>
      </c>
    </row>
    <row r="30" spans="1:4">
      <c r="A30" s="3" t="s">
        <v>747</v>
      </c>
    </row>
    <row r="31" spans="1:4">
      <c r="A31" s="4" t="s">
        <v>748</v>
      </c>
      <c r="B31" s="5" t="n">
        <v>326745000</v>
      </c>
      <c r="C31" s="5" t="n">
        <v>321440000</v>
      </c>
    </row>
    <row r="32" spans="1:4">
      <c r="A32" s="4" t="s">
        <v>764</v>
      </c>
      <c r="B32" s="5" t="n">
        <v>11333000</v>
      </c>
      <c r="C32" s="5" t="n">
        <v>29930000</v>
      </c>
    </row>
    <row r="33" spans="1:4">
      <c r="A33" s="4" t="s">
        <v>765</v>
      </c>
      <c r="B33" s="5" t="n">
        <v>11018000</v>
      </c>
      <c r="C33" s="5" t="n">
        <v>11211000</v>
      </c>
    </row>
    <row r="34" spans="1:4">
      <c r="A34" s="4" t="s">
        <v>762</v>
      </c>
      <c r="B34" s="5" t="n">
        <v>-126000</v>
      </c>
      <c r="C34" s="5" t="n">
        <v>117000</v>
      </c>
    </row>
    <row r="35" spans="1:4">
      <c r="A35" s="4" t="s">
        <v>749</v>
      </c>
      <c r="B35" s="5" t="n">
        <v>321902000</v>
      </c>
      <c r="C35" s="5" t="n">
        <v>326745000</v>
      </c>
      <c r="D35" s="5" t="n">
        <v>321440000</v>
      </c>
    </row>
    <row r="36" spans="1:4">
      <c r="A36" s="4" t="s">
        <v>766</v>
      </c>
      <c r="B36" s="5" t="n">
        <v>-124495000</v>
      </c>
      <c r="C36" s="5" t="n">
        <v>-135539000</v>
      </c>
    </row>
    <row r="37" spans="1:4">
      <c r="A37" s="4" t="s">
        <v>767</v>
      </c>
      <c r="C37" s="5" t="n">
        <v>-65832000</v>
      </c>
    </row>
    <row r="38" spans="1:4">
      <c r="A38" s="4" t="s">
        <v>768</v>
      </c>
      <c r="B38" s="5" t="n">
        <v>-50659000</v>
      </c>
      <c r="C38" s="5" t="n">
        <v>-69707000</v>
      </c>
    </row>
    <row r="39" spans="1:4">
      <c r="A39" s="3" t="s">
        <v>769</v>
      </c>
    </row>
    <row r="40" spans="1:4">
      <c r="A40" s="4" t="s">
        <v>51</v>
      </c>
      <c r="B40" s="5" t="n">
        <v>-3546000</v>
      </c>
      <c r="C40" s="5" t="n">
        <v>-3814000</v>
      </c>
    </row>
    <row r="41" spans="1:4">
      <c r="A41" s="4" t="s">
        <v>56</v>
      </c>
      <c r="B41" s="5" t="n">
        <v>-127373000</v>
      </c>
      <c r="C41" s="5" t="n">
        <v>-131725000</v>
      </c>
    </row>
    <row r="42" spans="1:4">
      <c r="A42" s="4" t="s">
        <v>768</v>
      </c>
      <c r="B42" s="5" t="n">
        <v>-50659000</v>
      </c>
      <c r="C42" s="5" t="n">
        <v>-69707000</v>
      </c>
    </row>
    <row r="43" spans="1:4">
      <c r="A43" s="4" t="s">
        <v>770</v>
      </c>
      <c r="B43" s="5" t="n">
        <v>73836000</v>
      </c>
      <c r="C43" s="5" t="n">
        <v>65832000</v>
      </c>
    </row>
    <row r="44" spans="1:4">
      <c r="A44" s="4" t="s">
        <v>771</v>
      </c>
      <c r="B44" s="5" t="n">
        <v>489000</v>
      </c>
      <c r="C44" s="5" t="n">
        <v>690000</v>
      </c>
      <c r="D44" s="5" t="n">
        <v>-621000</v>
      </c>
    </row>
    <row r="45" spans="1:4">
      <c r="A45" s="4" t="s">
        <v>124</v>
      </c>
    </row>
    <row r="46" spans="1:4">
      <c r="A46" s="3" t="s">
        <v>743</v>
      </c>
    </row>
    <row r="47" spans="1:4">
      <c r="A47" s="4" t="s">
        <v>772</v>
      </c>
      <c r="B47" s="5" t="n">
        <v>326000</v>
      </c>
    </row>
    <row r="48" spans="1:4">
      <c r="A48" s="4" t="s">
        <v>756</v>
      </c>
      <c r="B48" s="5" t="n">
        <v>-250000</v>
      </c>
      <c r="C48" s="5" t="n">
        <v>-311000</v>
      </c>
    </row>
    <row r="49" spans="1:4">
      <c r="A49" s="3" t="s">
        <v>744</v>
      </c>
    </row>
    <row r="50" spans="1:4">
      <c r="A50" s="4" t="s">
        <v>757</v>
      </c>
      <c r="B50" s="5" t="n">
        <v>3284000</v>
      </c>
      <c r="C50" s="5" t="n">
        <v>4111000</v>
      </c>
    </row>
    <row r="51" spans="1:4">
      <c r="A51" s="4" t="s">
        <v>759</v>
      </c>
      <c r="B51" s="5" t="n">
        <v>92000</v>
      </c>
      <c r="C51" s="5" t="n">
        <v>126000</v>
      </c>
      <c r="D51" s="5" t="n">
        <v>152000</v>
      </c>
    </row>
    <row r="52" spans="1:4">
      <c r="A52" s="4" t="s">
        <v>760</v>
      </c>
      <c r="B52" s="5" t="n">
        <v>778000</v>
      </c>
      <c r="C52" s="5" t="n">
        <v>642000</v>
      </c>
    </row>
    <row r="53" spans="1:4">
      <c r="A53" s="4" t="s">
        <v>763</v>
      </c>
      <c r="B53" s="5" t="n">
        <v>2348000</v>
      </c>
      <c r="C53" s="5" t="n">
        <v>3284000</v>
      </c>
      <c r="D53" s="5" t="n">
        <v>4111000</v>
      </c>
    </row>
    <row r="54" spans="1:4">
      <c r="A54" s="3" t="s">
        <v>747</v>
      </c>
    </row>
    <row r="55" spans="1:4">
      <c r="A55" s="4" t="s">
        <v>766</v>
      </c>
      <c r="B55" s="5" t="n">
        <v>-2348000</v>
      </c>
      <c r="C55" s="5" t="n">
        <v>-3284000</v>
      </c>
    </row>
    <row r="56" spans="1:4">
      <c r="A56" s="4" t="s">
        <v>768</v>
      </c>
      <c r="B56" s="5" t="n">
        <v>-3630000</v>
      </c>
      <c r="C56" s="5" t="n">
        <v>-3944000</v>
      </c>
    </row>
    <row r="57" spans="1:4">
      <c r="A57" s="3" t="s">
        <v>769</v>
      </c>
    </row>
    <row r="58" spans="1:4">
      <c r="A58" s="4" t="s">
        <v>51</v>
      </c>
      <c r="B58" s="5" t="n">
        <v>-326000</v>
      </c>
      <c r="C58" s="5" t="n">
        <v>-449000</v>
      </c>
    </row>
    <row r="59" spans="1:4">
      <c r="A59" s="4" t="s">
        <v>56</v>
      </c>
      <c r="B59" s="5" t="n">
        <v>-2022000</v>
      </c>
      <c r="C59" s="5" t="n">
        <v>-2835000</v>
      </c>
    </row>
    <row r="60" spans="1:4">
      <c r="A60" s="4" t="s">
        <v>768</v>
      </c>
      <c r="B60" s="5" t="n">
        <v>-3630000</v>
      </c>
      <c r="C60" s="5" t="n">
        <v>-3944000</v>
      </c>
    </row>
    <row r="61" spans="1:4">
      <c r="A61" s="4" t="s">
        <v>770</v>
      </c>
      <c r="B61" s="5" t="n">
        <v>1282000</v>
      </c>
      <c r="C61" s="5" t="n">
        <v>660000</v>
      </c>
    </row>
    <row r="62" spans="1:4">
      <c r="A62" s="4" t="s">
        <v>771</v>
      </c>
      <c r="B62" s="5" t="n">
        <v>-64000</v>
      </c>
      <c r="C62" s="5" t="n">
        <v>121000</v>
      </c>
      <c r="D62" s="6" t="n">
        <v>152000</v>
      </c>
    </row>
    <row r="63" spans="1:4">
      <c r="A63" s="4" t="s">
        <v>773</v>
      </c>
    </row>
    <row r="64" spans="1:4">
      <c r="A64" s="3" t="s">
        <v>747</v>
      </c>
    </row>
    <row r="65" spans="1:4">
      <c r="A65" s="4" t="s">
        <v>748</v>
      </c>
      <c r="B65" s="5" t="n">
        <v>136777000</v>
      </c>
    </row>
    <row r="66" spans="1:4">
      <c r="A66" s="4" t="s">
        <v>749</v>
      </c>
      <c r="B66" s="5" t="n">
        <v>103017000</v>
      </c>
      <c r="C66" s="5" t="n">
        <v>136777000</v>
      </c>
    </row>
    <row r="67" spans="1:4">
      <c r="A67" s="4" t="s">
        <v>774</v>
      </c>
    </row>
    <row r="68" spans="1:4">
      <c r="A68" s="3" t="s">
        <v>747</v>
      </c>
    </row>
    <row r="69" spans="1:4">
      <c r="A69" s="4" t="s">
        <v>748</v>
      </c>
      <c r="B69" s="5" t="n">
        <v>174359000</v>
      </c>
    </row>
    <row r="70" spans="1:4">
      <c r="A70" s="4" t="s">
        <v>749</v>
      </c>
      <c r="B70" s="5" t="n">
        <v>205957000</v>
      </c>
      <c r="C70" s="5" t="n">
        <v>174359000</v>
      </c>
    </row>
    <row r="71" spans="1:4">
      <c r="A71" s="4" t="s">
        <v>775</v>
      </c>
    </row>
    <row r="72" spans="1:4">
      <c r="A72" s="3" t="s">
        <v>747</v>
      </c>
    </row>
    <row r="73" spans="1:4">
      <c r="A73" s="4" t="s">
        <v>748</v>
      </c>
      <c r="B73" s="5" t="n">
        <v>13230000</v>
      </c>
    </row>
    <row r="74" spans="1:4">
      <c r="A74" s="4" t="s">
        <v>749</v>
      </c>
      <c r="B74" s="5" t="n">
        <v>9978000</v>
      </c>
      <c r="C74" s="5" t="n">
        <v>13230000</v>
      </c>
    </row>
    <row r="75" spans="1:4">
      <c r="A75" s="4" t="s">
        <v>776</v>
      </c>
    </row>
    <row r="76" spans="1:4">
      <c r="A76" s="3" t="s">
        <v>747</v>
      </c>
    </row>
    <row r="77" spans="1:4">
      <c r="A77" s="4" t="s">
        <v>748</v>
      </c>
      <c r="B77" s="5" t="n">
        <v>2379000</v>
      </c>
    </row>
    <row r="78" spans="1:4">
      <c r="A78" s="4" t="s">
        <v>749</v>
      </c>
      <c r="B78" s="5" t="n">
        <v>2950000</v>
      </c>
      <c r="C78" s="5" t="n">
        <v>2379000</v>
      </c>
    </row>
    <row r="79" spans="1:4">
      <c r="A79" s="4" t="s">
        <v>777</v>
      </c>
    </row>
    <row r="80" spans="1:4">
      <c r="A80" s="3" t="s">
        <v>747</v>
      </c>
    </row>
    <row r="81" spans="1:4">
      <c r="A81" s="4" t="s">
        <v>748</v>
      </c>
      <c r="B81" s="5" t="n">
        <v>85008000</v>
      </c>
    </row>
    <row r="82" spans="1:4">
      <c r="A82" s="4" t="s">
        <v>749</v>
      </c>
      <c r="B82" s="5" t="n">
        <v>66072000</v>
      </c>
      <c r="C82" s="5" t="n">
        <v>85008000</v>
      </c>
    </row>
    <row r="83" spans="1:4">
      <c r="A83" s="4" t="s">
        <v>778</v>
      </c>
    </row>
    <row r="84" spans="1:4">
      <c r="A84" s="3" t="s">
        <v>747</v>
      </c>
    </row>
    <row r="85" spans="1:4">
      <c r="A85" s="4" t="s">
        <v>748</v>
      </c>
      <c r="B85" s="5" t="n">
        <v>78344000</v>
      </c>
    </row>
    <row r="86" spans="1:4">
      <c r="A86" s="4" t="s">
        <v>749</v>
      </c>
      <c r="B86" s="5" t="n">
        <v>59703000</v>
      </c>
      <c r="C86" s="5" t="n">
        <v>78344000</v>
      </c>
    </row>
    <row r="87" spans="1:4">
      <c r="A87" s="4" t="s">
        <v>779</v>
      </c>
    </row>
    <row r="88" spans="1:4">
      <c r="A88" s="3" t="s">
        <v>747</v>
      </c>
    </row>
    <row r="89" spans="1:4">
      <c r="A89" s="4" t="s">
        <v>748</v>
      </c>
      <c r="B89" s="5" t="n">
        <v>0</v>
      </c>
    </row>
    <row r="90" spans="1:4">
      <c r="A90" s="4" t="s">
        <v>749</v>
      </c>
      <c r="B90" s="5" t="n">
        <v>602000</v>
      </c>
      <c r="C90" s="5" t="n">
        <v>0</v>
      </c>
    </row>
    <row r="91" spans="1:4">
      <c r="A91" s="4" t="s">
        <v>780</v>
      </c>
    </row>
    <row r="92" spans="1:4">
      <c r="A92" s="3" t="s">
        <v>747</v>
      </c>
    </row>
    <row r="93" spans="1:4">
      <c r="A93" s="4" t="s">
        <v>748</v>
      </c>
      <c r="B93" s="5" t="n">
        <v>4285000</v>
      </c>
    </row>
    <row r="94" spans="1:4">
      <c r="A94" s="4" t="s">
        <v>749</v>
      </c>
      <c r="B94" s="5" t="n">
        <v>2817000</v>
      </c>
      <c r="C94" s="5" t="n">
        <v>4285000</v>
      </c>
    </row>
    <row r="95" spans="1:4">
      <c r="A95" s="4" t="s">
        <v>781</v>
      </c>
    </row>
    <row r="96" spans="1:4">
      <c r="A96" s="3" t="s">
        <v>747</v>
      </c>
    </row>
    <row r="97" spans="1:4">
      <c r="A97" s="4" t="s">
        <v>748</v>
      </c>
      <c r="B97" s="5" t="n">
        <v>2379000</v>
      </c>
    </row>
    <row r="98" spans="1:4">
      <c r="A98" s="4" t="s">
        <v>749</v>
      </c>
      <c r="B98" s="5" t="n">
        <v>2950000</v>
      </c>
      <c r="C98" s="5" t="n">
        <v>2379000</v>
      </c>
    </row>
    <row r="99" spans="1:4">
      <c r="A99" s="4" t="s">
        <v>782</v>
      </c>
    </row>
    <row r="100" spans="1:4">
      <c r="A100" s="3" t="s">
        <v>747</v>
      </c>
    </row>
    <row r="101" spans="1:4">
      <c r="A101" s="4" t="s">
        <v>748</v>
      </c>
      <c r="B101" s="5" t="n">
        <v>121271000</v>
      </c>
    </row>
    <row r="102" spans="1:4">
      <c r="A102" s="4" t="s">
        <v>749</v>
      </c>
      <c r="B102" s="5" t="n">
        <v>153941000</v>
      </c>
      <c r="C102" s="5" t="n">
        <v>121271000</v>
      </c>
    </row>
    <row r="103" spans="1:4">
      <c r="A103" s="4" t="s">
        <v>783</v>
      </c>
    </row>
    <row r="104" spans="1:4">
      <c r="A104" s="3" t="s">
        <v>747</v>
      </c>
    </row>
    <row r="105" spans="1:4">
      <c r="A105" s="4" t="s">
        <v>748</v>
      </c>
      <c r="B105" s="5" t="n">
        <v>0</v>
      </c>
    </row>
    <row r="106" spans="1:4">
      <c r="A106" s="4" t="s">
        <v>749</v>
      </c>
      <c r="B106" s="5" t="n">
        <v>0</v>
      </c>
      <c r="C106" s="5" t="n">
        <v>0</v>
      </c>
    </row>
    <row r="107" spans="1:4">
      <c r="A107" s="4" t="s">
        <v>784</v>
      </c>
    </row>
    <row r="108" spans="1:4">
      <c r="A108" s="3" t="s">
        <v>747</v>
      </c>
    </row>
    <row r="109" spans="1:4">
      <c r="A109" s="4" t="s">
        <v>748</v>
      </c>
      <c r="B109" s="5" t="n">
        <v>121271000</v>
      </c>
    </row>
    <row r="110" spans="1:4">
      <c r="A110" s="4" t="s">
        <v>749</v>
      </c>
      <c r="B110" s="5" t="n">
        <v>153941000</v>
      </c>
      <c r="C110" s="5" t="n">
        <v>121271000</v>
      </c>
    </row>
    <row r="111" spans="1:4">
      <c r="A111" s="4" t="s">
        <v>785</v>
      </c>
    </row>
    <row r="112" spans="1:4">
      <c r="A112" s="3" t="s">
        <v>747</v>
      </c>
    </row>
    <row r="113" spans="1:4">
      <c r="A113" s="4" t="s">
        <v>748</v>
      </c>
      <c r="B113" s="5" t="n">
        <v>0</v>
      </c>
    </row>
    <row r="114" spans="1:4">
      <c r="A114" s="4" t="s">
        <v>749</v>
      </c>
      <c r="B114" s="5" t="n">
        <v>0</v>
      </c>
      <c r="C114" s="5" t="n">
        <v>0</v>
      </c>
    </row>
    <row r="115" spans="1:4">
      <c r="A115" s="4" t="s">
        <v>786</v>
      </c>
    </row>
    <row r="116" spans="1:4">
      <c r="A116" s="3" t="s">
        <v>747</v>
      </c>
    </row>
    <row r="117" spans="1:4">
      <c r="A117" s="4" t="s">
        <v>748</v>
      </c>
      <c r="B117" s="5" t="n">
        <v>0</v>
      </c>
    </row>
    <row r="118" spans="1:4">
      <c r="A118" s="4" t="s">
        <v>749</v>
      </c>
      <c r="B118" s="5" t="n">
        <v>0</v>
      </c>
      <c r="C118" s="5" t="n">
        <v>0</v>
      </c>
    </row>
    <row r="119" spans="1:4">
      <c r="A119" s="4" t="s">
        <v>513</v>
      </c>
    </row>
    <row r="120" spans="1:4">
      <c r="A120" s="3" t="s">
        <v>747</v>
      </c>
    </row>
    <row r="121" spans="1:4">
      <c r="A121" s="4" t="s">
        <v>748</v>
      </c>
      <c r="B121" s="5" t="n">
        <v>18468000</v>
      </c>
    </row>
    <row r="122" spans="1:4">
      <c r="A122" s="4" t="s">
        <v>749</v>
      </c>
      <c r="B122" s="5" t="n">
        <v>5701000</v>
      </c>
      <c r="C122" s="5" t="n">
        <v>18468000</v>
      </c>
    </row>
    <row r="123" spans="1:4">
      <c r="A123" s="4" t="s">
        <v>787</v>
      </c>
    </row>
    <row r="124" spans="1:4">
      <c r="A124" s="3" t="s">
        <v>747</v>
      </c>
    </row>
    <row r="125" spans="1:4">
      <c r="A125" s="4" t="s">
        <v>748</v>
      </c>
      <c r="B125" s="5" t="n">
        <v>0</v>
      </c>
    </row>
    <row r="126" spans="1:4">
      <c r="A126" s="4" t="s">
        <v>749</v>
      </c>
      <c r="B126" s="5" t="n">
        <v>0</v>
      </c>
      <c r="C126" s="5" t="n">
        <v>0</v>
      </c>
    </row>
    <row r="127" spans="1:4">
      <c r="A127" s="4" t="s">
        <v>788</v>
      </c>
    </row>
    <row r="128" spans="1:4">
      <c r="A128" s="3" t="s">
        <v>747</v>
      </c>
    </row>
    <row r="129" spans="1:4">
      <c r="A129" s="4" t="s">
        <v>748</v>
      </c>
      <c r="B129" s="5" t="n">
        <v>18468000</v>
      </c>
    </row>
    <row r="130" spans="1:4">
      <c r="A130" s="4" t="s">
        <v>749</v>
      </c>
      <c r="B130" s="5" t="n">
        <v>5701000</v>
      </c>
      <c r="C130" s="5" t="n">
        <v>18468000</v>
      </c>
    </row>
    <row r="131" spans="1:4">
      <c r="A131" s="4" t="s">
        <v>789</v>
      </c>
    </row>
    <row r="132" spans="1:4">
      <c r="A132" s="3" t="s">
        <v>747</v>
      </c>
    </row>
    <row r="133" spans="1:4">
      <c r="A133" s="4" t="s">
        <v>748</v>
      </c>
      <c r="B133" s="5" t="n">
        <v>0</v>
      </c>
    </row>
    <row r="134" spans="1:4">
      <c r="A134" s="4" t="s">
        <v>749</v>
      </c>
      <c r="B134" s="5" t="n">
        <v>0</v>
      </c>
      <c r="C134" s="5" t="n">
        <v>0</v>
      </c>
    </row>
    <row r="135" spans="1:4">
      <c r="A135" s="4" t="s">
        <v>790</v>
      </c>
    </row>
    <row r="136" spans="1:4">
      <c r="A136" s="3" t="s">
        <v>747</v>
      </c>
    </row>
    <row r="137" spans="1:4">
      <c r="A137" s="4" t="s">
        <v>748</v>
      </c>
      <c r="B137" s="5" t="n">
        <v>0</v>
      </c>
    </row>
    <row r="138" spans="1:4">
      <c r="A138" s="4" t="s">
        <v>749</v>
      </c>
      <c r="B138" s="5" t="n">
        <v>0</v>
      </c>
      <c r="C138" s="5" t="n">
        <v>0</v>
      </c>
    </row>
    <row r="139" spans="1:4">
      <c r="A139" s="4" t="s">
        <v>791</v>
      </c>
    </row>
    <row r="140" spans="1:4">
      <c r="A140" s="3" t="s">
        <v>747</v>
      </c>
    </row>
    <row r="141" spans="1:4">
      <c r="A141" s="4" t="s">
        <v>748</v>
      </c>
      <c r="B141" s="5" t="n">
        <v>101998000</v>
      </c>
    </row>
    <row r="142" spans="1:4">
      <c r="A142" s="4" t="s">
        <v>749</v>
      </c>
      <c r="B142" s="5" t="n">
        <v>96188000</v>
      </c>
      <c r="C142" s="5" t="n">
        <v>101998000</v>
      </c>
    </row>
    <row r="143" spans="1:4">
      <c r="A143" s="4" t="s">
        <v>792</v>
      </c>
    </row>
    <row r="144" spans="1:4">
      <c r="A144" s="3" t="s">
        <v>747</v>
      </c>
    </row>
    <row r="145" spans="1:4">
      <c r="A145" s="4" t="s">
        <v>748</v>
      </c>
      <c r="B145" s="5" t="n">
        <v>58433000</v>
      </c>
    </row>
    <row r="146" spans="1:4">
      <c r="A146" s="4" t="s">
        <v>749</v>
      </c>
      <c r="B146" s="5" t="n">
        <v>43314000</v>
      </c>
      <c r="C146" s="5" t="n">
        <v>58433000</v>
      </c>
    </row>
    <row r="147" spans="1:4">
      <c r="A147" s="4" t="s">
        <v>793</v>
      </c>
    </row>
    <row r="148" spans="1:4">
      <c r="A148" s="3" t="s">
        <v>747</v>
      </c>
    </row>
    <row r="149" spans="1:4">
      <c r="A149" s="4" t="s">
        <v>748</v>
      </c>
      <c r="B149" s="5" t="n">
        <v>34620000</v>
      </c>
    </row>
    <row r="150" spans="1:4">
      <c r="A150" s="4" t="s">
        <v>749</v>
      </c>
      <c r="B150" s="5" t="n">
        <v>45713000</v>
      </c>
      <c r="C150" s="5" t="n">
        <v>34620000</v>
      </c>
    </row>
    <row r="151" spans="1:4">
      <c r="A151" s="4" t="s">
        <v>794</v>
      </c>
    </row>
    <row r="152" spans="1:4">
      <c r="A152" s="3" t="s">
        <v>747</v>
      </c>
    </row>
    <row r="153" spans="1:4">
      <c r="A153" s="4" t="s">
        <v>748</v>
      </c>
      <c r="B153" s="5" t="n">
        <v>8945000</v>
      </c>
    </row>
    <row r="154" spans="1:4">
      <c r="A154" s="4" t="s">
        <v>749</v>
      </c>
      <c r="B154" s="5" t="n">
        <v>7161000</v>
      </c>
      <c r="C154" s="5" t="n">
        <v>8945000</v>
      </c>
    </row>
    <row r="155" spans="1:4">
      <c r="A155" s="4" t="s">
        <v>795</v>
      </c>
    </row>
    <row r="156" spans="1:4">
      <c r="A156" s="3" t="s">
        <v>747</v>
      </c>
    </row>
    <row r="157" spans="1:4">
      <c r="A157" s="4" t="s">
        <v>748</v>
      </c>
      <c r="B157" s="5" t="n">
        <v>0</v>
      </c>
    </row>
    <row r="158" spans="1:4">
      <c r="A158" s="4" t="s">
        <v>749</v>
      </c>
      <c r="B158" s="6" t="n">
        <v>0</v>
      </c>
      <c r="C15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72</v>
      </c>
    </row>
    <row r="3" spans="1:4">
      <c r="A3" s="3" t="s">
        <v>743</v>
      </c>
    </row>
    <row r="4" spans="1:4">
      <c r="A4" s="4" t="s">
        <v>746</v>
      </c>
      <c r="B4" s="6" t="n">
        <v>0</v>
      </c>
      <c r="C4" s="6" t="n">
        <v>65000</v>
      </c>
    </row>
    <row r="5" spans="1:4">
      <c r="A5" s="4" t="s">
        <v>797</v>
      </c>
      <c r="B5" s="4" t="s">
        <v>798</v>
      </c>
    </row>
    <row r="6" spans="1:4">
      <c r="A6" s="4" t="s">
        <v>57</v>
      </c>
      <c r="B6" s="6" t="n">
        <v>630412000</v>
      </c>
      <c r="C6" s="5" t="n">
        <v>734217000</v>
      </c>
    </row>
    <row r="7" spans="1:4">
      <c r="A7" s="4" t="s">
        <v>51</v>
      </c>
      <c r="B7" s="5" t="n">
        <v>99304000</v>
      </c>
      <c r="C7" s="5" t="n">
        <v>99963000</v>
      </c>
    </row>
    <row r="8" spans="1:4">
      <c r="A8" s="4" t="s">
        <v>56</v>
      </c>
      <c r="B8" s="5" t="n">
        <v>183814000</v>
      </c>
      <c r="C8" s="5" t="n">
        <v>223966000</v>
      </c>
    </row>
    <row r="9" spans="1:4">
      <c r="A9" s="4" t="s">
        <v>799</v>
      </c>
      <c r="B9" s="5" t="n">
        <v>5260000</v>
      </c>
      <c r="C9" s="5" t="n">
        <v>4198000</v>
      </c>
      <c r="D9" s="6" t="n">
        <v>3543000</v>
      </c>
    </row>
    <row r="10" spans="1:4">
      <c r="A10" s="4" t="s">
        <v>748</v>
      </c>
      <c r="B10" s="5" t="n">
        <v>326745000</v>
      </c>
    </row>
    <row r="11" spans="1:4">
      <c r="A11" s="4" t="s">
        <v>749</v>
      </c>
      <c r="B11" s="5" t="n">
        <v>321902000</v>
      </c>
      <c r="C11" s="5" t="n">
        <v>326745000</v>
      </c>
    </row>
    <row r="12" spans="1:4">
      <c r="A12" s="4" t="s">
        <v>199</v>
      </c>
      <c r="B12" s="5" t="n">
        <v>0</v>
      </c>
      <c r="C12" s="5" t="n">
        <v>-4082000</v>
      </c>
    </row>
    <row r="13" spans="1:4">
      <c r="A13" s="4" t="s">
        <v>513</v>
      </c>
    </row>
    <row r="14" spans="1:4">
      <c r="A14" s="3" t="s">
        <v>743</v>
      </c>
    </row>
    <row r="15" spans="1:4">
      <c r="A15" s="4" t="s">
        <v>748</v>
      </c>
      <c r="B15" s="5" t="n">
        <v>18468000</v>
      </c>
    </row>
    <row r="16" spans="1:4">
      <c r="A16" s="4" t="s">
        <v>749</v>
      </c>
      <c r="B16" s="5" t="n">
        <v>5701000</v>
      </c>
      <c r="C16" s="5" t="n">
        <v>18468000</v>
      </c>
    </row>
    <row r="17" spans="1:4">
      <c r="A17" s="4" t="s">
        <v>123</v>
      </c>
    </row>
    <row r="18" spans="1:4">
      <c r="A18" s="3" t="s">
        <v>743</v>
      </c>
    </row>
    <row r="19" spans="1:4">
      <c r="A19" s="4" t="s">
        <v>770</v>
      </c>
      <c r="B19" s="5" t="n">
        <v>73836000</v>
      </c>
      <c r="C19" s="5" t="n">
        <v>65832000</v>
      </c>
    </row>
    <row r="20" spans="1:4">
      <c r="A20" s="4" t="s">
        <v>800</v>
      </c>
      <c r="B20" s="5" t="n">
        <v>446397000</v>
      </c>
      <c r="C20" s="5" t="n">
        <v>462284000</v>
      </c>
      <c r="D20" s="5" t="n">
        <v>471871000</v>
      </c>
    </row>
    <row r="21" spans="1:4">
      <c r="A21" s="4" t="s">
        <v>801</v>
      </c>
      <c r="B21" s="5" t="n">
        <v>2275000</v>
      </c>
    </row>
    <row r="22" spans="1:4">
      <c r="A22" s="4" t="s">
        <v>802</v>
      </c>
      <c r="B22" s="5" t="n">
        <v>0</v>
      </c>
      <c r="C22" s="5" t="n">
        <v>-5000</v>
      </c>
      <c r="D22" s="6" t="n">
        <v>0</v>
      </c>
    </row>
    <row r="23" spans="1:4">
      <c r="A23" s="4" t="s">
        <v>765</v>
      </c>
      <c r="B23" s="6" t="n">
        <v>11018000</v>
      </c>
      <c r="C23" s="6" t="n">
        <v>11211000</v>
      </c>
    </row>
    <row r="24" spans="1:4">
      <c r="A24" s="4" t="s">
        <v>803</v>
      </c>
      <c r="B24" s="4" t="s">
        <v>804</v>
      </c>
    </row>
    <row r="25" spans="1:4">
      <c r="A25" s="4" t="s">
        <v>805</v>
      </c>
      <c r="B25" s="4" t="s">
        <v>806</v>
      </c>
    </row>
    <row r="26" spans="1:4">
      <c r="A26" s="4" t="s">
        <v>807</v>
      </c>
      <c r="B26" s="4" t="s">
        <v>808</v>
      </c>
      <c r="C26" s="4" t="s">
        <v>809</v>
      </c>
      <c r="D26" s="4" t="s">
        <v>810</v>
      </c>
    </row>
    <row r="27" spans="1:4">
      <c r="A27" s="4" t="s">
        <v>811</v>
      </c>
      <c r="B27" s="6" t="n">
        <v>489000</v>
      </c>
      <c r="C27" s="6" t="n">
        <v>690000</v>
      </c>
      <c r="D27" s="6" t="n">
        <v>-621000</v>
      </c>
    </row>
    <row r="28" spans="1:4">
      <c r="A28" s="4" t="s">
        <v>748</v>
      </c>
      <c r="B28" s="5" t="n">
        <v>326745000</v>
      </c>
      <c r="C28" s="5" t="n">
        <v>321440000</v>
      </c>
    </row>
    <row r="29" spans="1:4">
      <c r="A29" s="4" t="s">
        <v>749</v>
      </c>
      <c r="B29" s="5" t="n">
        <v>321902000</v>
      </c>
      <c r="C29" s="5" t="n">
        <v>326745000</v>
      </c>
      <c r="D29" s="5" t="n">
        <v>321440000</v>
      </c>
    </row>
    <row r="30" spans="1:4">
      <c r="A30" s="4" t="s">
        <v>812</v>
      </c>
    </row>
    <row r="31" spans="1:4">
      <c r="A31" s="3" t="s">
        <v>743</v>
      </c>
    </row>
    <row r="32" spans="1:4">
      <c r="A32" s="4" t="s">
        <v>813</v>
      </c>
      <c r="B32" s="5" t="n">
        <v>198000</v>
      </c>
    </row>
    <row r="33" spans="1:4">
      <c r="A33" s="4" t="s">
        <v>814</v>
      </c>
      <c r="B33" s="5" t="n">
        <v>12965000</v>
      </c>
    </row>
    <row r="34" spans="1:4">
      <c r="A34" s="4" t="s">
        <v>124</v>
      </c>
    </row>
    <row r="35" spans="1:4">
      <c r="A35" s="3" t="s">
        <v>743</v>
      </c>
    </row>
    <row r="36" spans="1:4">
      <c r="A36" s="4" t="s">
        <v>770</v>
      </c>
      <c r="B36" s="5" t="n">
        <v>1282000</v>
      </c>
      <c r="C36" s="5" t="n">
        <v>660000</v>
      </c>
    </row>
    <row r="37" spans="1:4">
      <c r="A37" s="4" t="s">
        <v>800</v>
      </c>
      <c r="B37" s="5" t="n">
        <v>2348000</v>
      </c>
      <c r="C37" s="6" t="n">
        <v>3284000</v>
      </c>
      <c r="D37" s="5" t="n">
        <v>4111000</v>
      </c>
    </row>
    <row r="38" spans="1:4">
      <c r="A38" s="4" t="s">
        <v>801</v>
      </c>
      <c r="B38" s="6" t="n">
        <v>161000</v>
      </c>
    </row>
    <row r="39" spans="1:4">
      <c r="A39" s="4" t="s">
        <v>815</v>
      </c>
      <c r="B39" s="4" t="s">
        <v>816</v>
      </c>
    </row>
    <row r="40" spans="1:4">
      <c r="A40" s="4" t="s">
        <v>817</v>
      </c>
      <c r="B40" s="4" t="s">
        <v>798</v>
      </c>
    </row>
    <row r="41" spans="1:4">
      <c r="A41" s="4" t="s">
        <v>807</v>
      </c>
      <c r="B41" s="4" t="s">
        <v>818</v>
      </c>
      <c r="C41" s="4" t="s">
        <v>819</v>
      </c>
    </row>
    <row r="42" spans="1:4">
      <c r="A42" s="4" t="s">
        <v>811</v>
      </c>
      <c r="B42" s="6" t="n">
        <v>-64000</v>
      </c>
      <c r="C42" s="6" t="n">
        <v>121000</v>
      </c>
      <c r="D42" s="6" t="n">
        <v>152000</v>
      </c>
    </row>
    <row r="43" spans="1:4">
      <c r="A43" s="4" t="s">
        <v>820</v>
      </c>
    </row>
    <row r="44" spans="1:4">
      <c r="A44" s="3" t="s">
        <v>743</v>
      </c>
    </row>
    <row r="45" spans="1:4">
      <c r="A45" s="4" t="s">
        <v>765</v>
      </c>
      <c r="B45" s="5" t="n">
        <v>35</v>
      </c>
    </row>
    <row r="46" spans="1:4">
      <c r="A46" s="4" t="s">
        <v>125</v>
      </c>
    </row>
    <row r="47" spans="1:4">
      <c r="A47" s="3" t="s">
        <v>743</v>
      </c>
    </row>
    <row r="48" spans="1:4">
      <c r="A48" s="4" t="s">
        <v>811</v>
      </c>
      <c r="B48" s="5" t="n">
        <v>178000</v>
      </c>
    </row>
    <row r="49" spans="1:4">
      <c r="A49" s="4" t="s">
        <v>57</v>
      </c>
      <c r="B49" s="5" t="n">
        <v>4543000</v>
      </c>
    </row>
    <row r="50" spans="1:4">
      <c r="A50" s="4" t="s">
        <v>51</v>
      </c>
      <c r="B50" s="5" t="n">
        <v>4406000</v>
      </c>
    </row>
    <row r="51" spans="1:4">
      <c r="A51" s="4" t="s">
        <v>56</v>
      </c>
      <c r="B51" s="5" t="n">
        <v>137000</v>
      </c>
    </row>
    <row r="52" spans="1:4">
      <c r="A52" s="4" t="s">
        <v>821</v>
      </c>
      <c r="B52" s="6" t="n">
        <v>3207000</v>
      </c>
      <c r="C52" s="6" t="n">
        <v>3060000</v>
      </c>
    </row>
    <row r="53" spans="1:4">
      <c r="A53" s="4" t="s">
        <v>822</v>
      </c>
    </row>
    <row r="54" spans="1:4">
      <c r="A54" s="3" t="s">
        <v>743</v>
      </c>
    </row>
    <row r="55" spans="1:4">
      <c r="A55" s="4" t="s">
        <v>797</v>
      </c>
      <c r="B55" s="4" t="s">
        <v>823</v>
      </c>
    </row>
    <row r="56" spans="1:4">
      <c r="A56" s="4" t="s">
        <v>824</v>
      </c>
    </row>
    <row r="57" spans="1:4">
      <c r="A57" s="3" t="s">
        <v>743</v>
      </c>
    </row>
    <row r="58" spans="1:4">
      <c r="A58" s="4" t="s">
        <v>797</v>
      </c>
      <c r="B58" s="4" t="s">
        <v>798</v>
      </c>
    </row>
    <row r="59" spans="1:4">
      <c r="A59" s="4" t="s">
        <v>825</v>
      </c>
    </row>
    <row r="60" spans="1:4">
      <c r="A60" s="3" t="s">
        <v>743</v>
      </c>
    </row>
    <row r="61" spans="1:4">
      <c r="A61" s="4" t="s">
        <v>797</v>
      </c>
      <c r="B61" s="4" t="s">
        <v>823</v>
      </c>
    </row>
    <row r="62" spans="1:4">
      <c r="A62" s="4" t="s">
        <v>826</v>
      </c>
    </row>
    <row r="63" spans="1:4">
      <c r="A63" s="3" t="s">
        <v>743</v>
      </c>
    </row>
    <row r="64" spans="1:4">
      <c r="A64" s="4" t="s">
        <v>797</v>
      </c>
      <c r="B64" s="4" t="s">
        <v>7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72</v>
      </c>
    </row>
    <row r="3" spans="1:4">
      <c r="A3" s="3" t="s">
        <v>743</v>
      </c>
    </row>
    <row r="4" spans="1:4">
      <c r="A4" s="4" t="s">
        <v>199</v>
      </c>
      <c r="B4" s="6" t="n">
        <v>0</v>
      </c>
      <c r="C4" s="6" t="n">
        <v>-4082</v>
      </c>
    </row>
    <row r="5" spans="1:4">
      <c r="A5" s="4" t="s">
        <v>123</v>
      </c>
    </row>
    <row r="6" spans="1:4">
      <c r="A6" s="3" t="s">
        <v>743</v>
      </c>
    </row>
    <row r="7" spans="1:4">
      <c r="A7" s="4" t="s">
        <v>751</v>
      </c>
      <c r="B7" s="5" t="n">
        <v>395202</v>
      </c>
      <c r="C7" s="5" t="n">
        <v>462284</v>
      </c>
    </row>
    <row r="8" spans="1:4">
      <c r="A8" s="4" t="s">
        <v>758</v>
      </c>
      <c r="B8" s="5" t="n">
        <v>1078</v>
      </c>
      <c r="C8" s="5" t="n">
        <v>2580</v>
      </c>
      <c r="D8" s="6" t="n">
        <v>1779</v>
      </c>
    </row>
    <row r="9" spans="1:4">
      <c r="A9" s="4" t="s">
        <v>759</v>
      </c>
      <c r="B9" s="5" t="n">
        <v>15526</v>
      </c>
      <c r="C9" s="5" t="n">
        <v>16488</v>
      </c>
      <c r="D9" s="5" t="n">
        <v>16648</v>
      </c>
    </row>
    <row r="10" spans="1:4">
      <c r="A10" s="4" t="s">
        <v>828</v>
      </c>
      <c r="B10" s="5" t="n">
        <v>-18454</v>
      </c>
      <c r="C10" s="5" t="n">
        <v>-21483</v>
      </c>
      <c r="D10" s="5" t="n">
        <v>-22428</v>
      </c>
    </row>
    <row r="11" spans="1:4">
      <c r="A11" s="4" t="s">
        <v>829</v>
      </c>
      <c r="B11" s="5" t="n">
        <v>2339</v>
      </c>
      <c r="C11" s="5" t="n">
        <v>3083</v>
      </c>
      <c r="D11" s="5" t="n">
        <v>3190</v>
      </c>
    </row>
    <row r="12" spans="1:4">
      <c r="A12" s="4" t="s">
        <v>811</v>
      </c>
      <c r="B12" s="5" t="n">
        <v>489</v>
      </c>
      <c r="C12" s="5" t="n">
        <v>690</v>
      </c>
      <c r="D12" s="6" t="n">
        <v>-621</v>
      </c>
    </row>
    <row r="13" spans="1:4">
      <c r="A13" s="3" t="s">
        <v>830</v>
      </c>
    </row>
    <row r="14" spans="1:4">
      <c r="A14" s="4" t="s">
        <v>831</v>
      </c>
      <c r="B14" s="5" t="n">
        <v>389509</v>
      </c>
      <c r="C14" s="5" t="n">
        <v>457323</v>
      </c>
    </row>
    <row r="15" spans="1:4">
      <c r="A15" s="4" t="s">
        <v>832</v>
      </c>
      <c r="B15" s="6" t="n">
        <v>264211</v>
      </c>
      <c r="C15" s="6" t="n">
        <v>326745</v>
      </c>
    </row>
    <row r="16" spans="1:4">
      <c r="A16" s="3" t="s">
        <v>833</v>
      </c>
    </row>
    <row r="17" spans="1:4">
      <c r="A17" s="4" t="s">
        <v>807</v>
      </c>
      <c r="B17" s="4" t="s">
        <v>808</v>
      </c>
      <c r="C17" s="4" t="s">
        <v>809</v>
      </c>
      <c r="D17" s="4" t="s">
        <v>810</v>
      </c>
    </row>
    <row r="18" spans="1:4">
      <c r="A18" s="4" t="s">
        <v>834</v>
      </c>
      <c r="B18" s="4" t="s">
        <v>835</v>
      </c>
      <c r="C18" s="4" t="s">
        <v>836</v>
      </c>
      <c r="D18" s="4" t="s">
        <v>837</v>
      </c>
    </row>
    <row r="19" spans="1:4">
      <c r="A19" s="4" t="s">
        <v>838</v>
      </c>
      <c r="B19" s="4" t="s">
        <v>839</v>
      </c>
      <c r="C19" s="4" t="s">
        <v>840</v>
      </c>
      <c r="D19" s="4" t="s">
        <v>840</v>
      </c>
    </row>
    <row r="20" spans="1:4">
      <c r="A20" s="4" t="s">
        <v>124</v>
      </c>
    </row>
    <row r="21" spans="1:4">
      <c r="A21" s="3" t="s">
        <v>743</v>
      </c>
    </row>
    <row r="22" spans="1:4">
      <c r="A22" s="4" t="s">
        <v>759</v>
      </c>
      <c r="B22" s="6" t="n">
        <v>92</v>
      </c>
      <c r="C22" s="6" t="n">
        <v>126</v>
      </c>
      <c r="D22" s="6" t="n">
        <v>152</v>
      </c>
    </row>
    <row r="23" spans="1:4">
      <c r="A23" s="4" t="s">
        <v>829</v>
      </c>
      <c r="B23" s="5" t="n">
        <v>-156</v>
      </c>
      <c r="C23" s="5" t="n">
        <v>-5</v>
      </c>
      <c r="D23" s="5" t="n">
        <v>0</v>
      </c>
    </row>
    <row r="24" spans="1:4">
      <c r="A24" s="4" t="s">
        <v>811</v>
      </c>
      <c r="B24" s="6" t="n">
        <v>-64</v>
      </c>
      <c r="C24" s="6" t="n">
        <v>121</v>
      </c>
      <c r="D24" s="6" t="n">
        <v>152</v>
      </c>
    </row>
    <row r="25" spans="1:4">
      <c r="A25" s="3" t="s">
        <v>833</v>
      </c>
    </row>
    <row r="26" spans="1:4">
      <c r="A26" s="4" t="s">
        <v>807</v>
      </c>
      <c r="B26" s="4" t="s">
        <v>818</v>
      </c>
      <c r="C26" s="4" t="s">
        <v>8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1</v>
      </c>
      <c r="B1" s="2" t="s">
        <v>2</v>
      </c>
      <c r="C1" s="2" t="s">
        <v>35</v>
      </c>
    </row>
    <row r="2" spans="1:3">
      <c r="A2" s="3" t="s">
        <v>743</v>
      </c>
    </row>
    <row r="3" spans="1:3">
      <c r="A3" s="4" t="s">
        <v>842</v>
      </c>
      <c r="B3" s="4" t="s">
        <v>798</v>
      </c>
    </row>
    <row r="4" spans="1:3">
      <c r="A4" s="4" t="s">
        <v>843</v>
      </c>
      <c r="B4" s="4" t="s">
        <v>798</v>
      </c>
      <c r="C4" s="4" t="s">
        <v>798</v>
      </c>
    </row>
    <row r="5" spans="1:3">
      <c r="A5" s="4" t="s">
        <v>123</v>
      </c>
    </row>
    <row r="6" spans="1:3">
      <c r="A6" s="3" t="s">
        <v>844</v>
      </c>
    </row>
    <row r="7" spans="1:3">
      <c r="A7" s="4" t="s">
        <v>627</v>
      </c>
      <c r="B7" s="6" t="n">
        <v>27018</v>
      </c>
    </row>
    <row r="8" spans="1:3">
      <c r="A8" s="4" t="s">
        <v>845</v>
      </c>
      <c r="B8" s="5" t="n">
        <v>26970</v>
      </c>
    </row>
    <row r="9" spans="1:3">
      <c r="A9" s="4" t="s">
        <v>846</v>
      </c>
      <c r="B9" s="5" t="n">
        <v>27268</v>
      </c>
    </row>
    <row r="10" spans="1:3">
      <c r="A10" s="4" t="s">
        <v>847</v>
      </c>
      <c r="B10" s="5" t="n">
        <v>27622</v>
      </c>
    </row>
    <row r="11" spans="1:3">
      <c r="A11" s="4" t="s">
        <v>848</v>
      </c>
      <c r="B11" s="5" t="n">
        <v>27568</v>
      </c>
    </row>
    <row r="12" spans="1:3">
      <c r="A12" s="4" t="s">
        <v>849</v>
      </c>
      <c r="B12" s="6" t="n">
        <v>134589</v>
      </c>
    </row>
    <row r="13" spans="1:3">
      <c r="A13" s="4" t="s">
        <v>850</v>
      </c>
    </row>
    <row r="14" spans="1:3">
      <c r="A14" s="3" t="s">
        <v>743</v>
      </c>
    </row>
    <row r="15" spans="1:3">
      <c r="A15" s="4" t="s">
        <v>843</v>
      </c>
      <c r="B15" s="4" t="s">
        <v>851</v>
      </c>
      <c r="C15" s="4" t="s">
        <v>852</v>
      </c>
    </row>
    <row r="16" spans="1:3">
      <c r="A16" s="4" t="s">
        <v>853</v>
      </c>
    </row>
    <row r="17" spans="1:3">
      <c r="A17" s="3" t="s">
        <v>743</v>
      </c>
    </row>
    <row r="18" spans="1:3">
      <c r="A18" s="4" t="s">
        <v>843</v>
      </c>
      <c r="B18" s="4" t="s">
        <v>854</v>
      </c>
      <c r="C18" s="4" t="s">
        <v>403</v>
      </c>
    </row>
    <row r="19" spans="1:3">
      <c r="A19" s="4" t="s">
        <v>124</v>
      </c>
    </row>
    <row r="20" spans="1:3">
      <c r="A20" s="3" t="s">
        <v>844</v>
      </c>
    </row>
    <row r="21" spans="1:3">
      <c r="A21" s="4" t="s">
        <v>845</v>
      </c>
      <c r="B21" s="6" t="n">
        <v>302</v>
      </c>
    </row>
    <row r="22" spans="1:3">
      <c r="A22" s="4" t="s">
        <v>846</v>
      </c>
      <c r="B22" s="5" t="n">
        <v>273</v>
      </c>
    </row>
    <row r="23" spans="1:3">
      <c r="A23" s="4" t="s">
        <v>847</v>
      </c>
      <c r="B23" s="5" t="n">
        <v>252</v>
      </c>
    </row>
    <row r="24" spans="1:3">
      <c r="A24" s="4" t="s">
        <v>848</v>
      </c>
      <c r="B24" s="5" t="n">
        <v>233</v>
      </c>
    </row>
    <row r="25" spans="1:3">
      <c r="A25" s="4" t="s">
        <v>849</v>
      </c>
      <c r="B25" s="6" t="n">
        <v>8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72</v>
      </c>
    </row>
    <row r="3" spans="1:4">
      <c r="A3" s="4" t="s">
        <v>155</v>
      </c>
      <c r="B3" s="7" t="n">
        <v>0.01</v>
      </c>
      <c r="C3" s="7" t="n">
        <v>0.01</v>
      </c>
      <c r="D3" s="7" t="n">
        <v>0.01</v>
      </c>
    </row>
    <row r="4" spans="1:4">
      <c r="A4" s="4" t="s">
        <v>156</v>
      </c>
      <c r="B4" s="6" t="n">
        <v>0</v>
      </c>
      <c r="C4" s="6" t="n">
        <v>-124000</v>
      </c>
      <c r="D4" s="6" t="n">
        <v>-37000</v>
      </c>
    </row>
    <row r="5" spans="1:4">
      <c r="A5" s="4" t="s">
        <v>119</v>
      </c>
      <c r="B5" s="6" t="n">
        <v>2097000</v>
      </c>
      <c r="C5" s="6" t="n">
        <v>-5205000</v>
      </c>
      <c r="D5" s="6" t="n">
        <v>-6442000</v>
      </c>
    </row>
    <row r="6" spans="1:4">
      <c r="A6" s="4" t="s">
        <v>157</v>
      </c>
      <c r="B6" s="5" t="n">
        <v>187907</v>
      </c>
      <c r="C6" s="5" t="n">
        <v>363091</v>
      </c>
      <c r="D6" s="5" t="n">
        <v>27848</v>
      </c>
    </row>
    <row r="7" spans="1:4">
      <c r="A7" s="4" t="s">
        <v>158</v>
      </c>
      <c r="B7" s="5" t="n">
        <v>0</v>
      </c>
      <c r="C7" s="5" t="n">
        <v>0</v>
      </c>
      <c r="D7" s="5" t="n">
        <v>2273000</v>
      </c>
    </row>
    <row r="8" spans="1:4">
      <c r="A8" s="4" t="s">
        <v>159</v>
      </c>
      <c r="B8" s="6" t="n">
        <v>0</v>
      </c>
      <c r="C8" s="6" t="n">
        <v>0</v>
      </c>
      <c r="D8" s="6" t="n">
        <v>22</v>
      </c>
    </row>
    <row r="9" spans="1:4">
      <c r="A9" s="4" t="s">
        <v>120</v>
      </c>
      <c r="B9" s="6" t="n">
        <v>469000</v>
      </c>
      <c r="C9" s="6" t="n">
        <v>-1519000</v>
      </c>
      <c r="D9" s="6" t="n">
        <v>900000</v>
      </c>
    </row>
    <row r="10" spans="1:4">
      <c r="A10" s="4" t="s">
        <v>160</v>
      </c>
      <c r="B10" s="6" t="n">
        <v>0</v>
      </c>
      <c r="C10" s="6" t="n">
        <v>0</v>
      </c>
      <c r="D10" s="6" t="n">
        <v>2700</v>
      </c>
    </row>
    <row r="11" spans="1:4">
      <c r="A11" s="4" t="s">
        <v>161</v>
      </c>
      <c r="B11" s="5" t="n">
        <v>157715</v>
      </c>
      <c r="C11" s="5" t="n">
        <v>116775</v>
      </c>
      <c r="D11" s="5" t="n">
        <v>1548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856</v>
      </c>
    </row>
    <row r="3" spans="1:2">
      <c r="A3" s="3" t="s">
        <v>743</v>
      </c>
    </row>
    <row r="4" spans="1:2">
      <c r="A4" s="4" t="s">
        <v>857</v>
      </c>
      <c r="B4" s="6" t="n">
        <v>4</v>
      </c>
    </row>
    <row r="5" spans="1:2">
      <c r="A5" s="4" t="s">
        <v>858</v>
      </c>
      <c r="B5" s="5" t="n">
        <v>103</v>
      </c>
    </row>
    <row r="6" spans="1:2">
      <c r="A6" s="4" t="s">
        <v>859</v>
      </c>
      <c r="B6" s="5" t="n">
        <v>-3</v>
      </c>
    </row>
    <row r="7" spans="1:2">
      <c r="A7" s="4" t="s">
        <v>860</v>
      </c>
      <c r="B7" s="6" t="n">
        <v>-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3" t="s">
        <v>743</v>
      </c>
    </row>
    <row r="3" spans="1:3">
      <c r="A3" s="4" t="s">
        <v>832</v>
      </c>
      <c r="B3" s="6" t="n">
        <v>321902000</v>
      </c>
      <c r="C3" s="6" t="n">
        <v>326745000</v>
      </c>
    </row>
    <row r="4" spans="1:3">
      <c r="A4" s="4" t="s">
        <v>511</v>
      </c>
    </row>
    <row r="5" spans="1:3">
      <c r="A5" s="3" t="s">
        <v>743</v>
      </c>
    </row>
    <row r="6" spans="1:3">
      <c r="A6" s="4" t="s">
        <v>832</v>
      </c>
      <c r="B6" s="5" t="n">
        <v>66072000</v>
      </c>
      <c r="C6" s="5" t="n">
        <v>85008000</v>
      </c>
    </row>
    <row r="7" spans="1:3">
      <c r="A7" s="4" t="s">
        <v>512</v>
      </c>
    </row>
    <row r="8" spans="1:3">
      <c r="A8" s="3" t="s">
        <v>743</v>
      </c>
    </row>
    <row r="9" spans="1:3">
      <c r="A9" s="4" t="s">
        <v>832</v>
      </c>
      <c r="B9" s="5" t="n">
        <v>153941000</v>
      </c>
      <c r="C9" s="5" t="n">
        <v>121271000</v>
      </c>
    </row>
    <row r="10" spans="1:3">
      <c r="A10" s="4" t="s">
        <v>513</v>
      </c>
    </row>
    <row r="11" spans="1:3">
      <c r="A11" s="3" t="s">
        <v>743</v>
      </c>
    </row>
    <row r="12" spans="1:3">
      <c r="A12" s="4" t="s">
        <v>832</v>
      </c>
      <c r="B12" s="5" t="n">
        <v>5701000</v>
      </c>
      <c r="C12" s="5" t="n">
        <v>18468000</v>
      </c>
    </row>
    <row r="13" spans="1:3">
      <c r="A13" s="4" t="s">
        <v>791</v>
      </c>
    </row>
    <row r="14" spans="1:3">
      <c r="A14" s="3" t="s">
        <v>743</v>
      </c>
    </row>
    <row r="15" spans="1:3">
      <c r="A15" s="4" t="s">
        <v>832</v>
      </c>
      <c r="B15" s="5" t="n">
        <v>96188000</v>
      </c>
      <c r="C15" s="5" t="n">
        <v>101998000</v>
      </c>
    </row>
    <row r="16" spans="1:3">
      <c r="A16" s="4" t="s">
        <v>526</v>
      </c>
    </row>
    <row r="17" spans="1:3">
      <c r="A17" s="3" t="s">
        <v>743</v>
      </c>
    </row>
    <row r="18" spans="1:3">
      <c r="A18" s="4" t="s">
        <v>832</v>
      </c>
      <c r="B18" s="5" t="n">
        <v>103017000</v>
      </c>
      <c r="C18" s="5" t="n">
        <v>136777000</v>
      </c>
    </row>
    <row r="19" spans="1:3">
      <c r="A19" s="4" t="s">
        <v>527</v>
      </c>
    </row>
    <row r="20" spans="1:3">
      <c r="A20" s="3" t="s">
        <v>743</v>
      </c>
    </row>
    <row r="21" spans="1:3">
      <c r="A21" s="4" t="s">
        <v>832</v>
      </c>
      <c r="B21" s="5" t="n">
        <v>59703000</v>
      </c>
      <c r="C21" s="5" t="n">
        <v>78344000</v>
      </c>
    </row>
    <row r="22" spans="1:3">
      <c r="A22" s="4" t="s">
        <v>528</v>
      </c>
    </row>
    <row r="23" spans="1:3">
      <c r="A23" s="3" t="s">
        <v>743</v>
      </c>
    </row>
    <row r="24" spans="1:3">
      <c r="A24" s="4" t="s">
        <v>832</v>
      </c>
      <c r="B24" s="5" t="n">
        <v>0</v>
      </c>
      <c r="C24" s="5" t="n">
        <v>0</v>
      </c>
    </row>
    <row r="25" spans="1:3">
      <c r="A25" s="4" t="s">
        <v>529</v>
      </c>
    </row>
    <row r="26" spans="1:3">
      <c r="A26" s="3" t="s">
        <v>743</v>
      </c>
    </row>
    <row r="27" spans="1:3">
      <c r="A27" s="4" t="s">
        <v>832</v>
      </c>
      <c r="B27" s="5" t="n">
        <v>0</v>
      </c>
      <c r="C27" s="5" t="n">
        <v>0</v>
      </c>
    </row>
    <row r="28" spans="1:3">
      <c r="A28" s="4" t="s">
        <v>862</v>
      </c>
    </row>
    <row r="29" spans="1:3">
      <c r="A29" s="3" t="s">
        <v>743</v>
      </c>
    </row>
    <row r="30" spans="1:3">
      <c r="A30" s="4" t="s">
        <v>832</v>
      </c>
      <c r="B30" s="5" t="n">
        <v>43314000</v>
      </c>
      <c r="C30" s="5" t="n">
        <v>58433000</v>
      </c>
    </row>
    <row r="31" spans="1:3">
      <c r="A31" s="4" t="s">
        <v>863</v>
      </c>
    </row>
    <row r="32" spans="1:3">
      <c r="A32" s="3" t="s">
        <v>743</v>
      </c>
    </row>
    <row r="33" spans="1:3">
      <c r="A33" s="4" t="s">
        <v>832</v>
      </c>
      <c r="B33" s="5" t="n">
        <v>205957000</v>
      </c>
      <c r="C33" s="5" t="n">
        <v>174359000</v>
      </c>
    </row>
    <row r="34" spans="1:3">
      <c r="A34" s="4" t="s">
        <v>864</v>
      </c>
    </row>
    <row r="35" spans="1:3">
      <c r="A35" s="3" t="s">
        <v>743</v>
      </c>
    </row>
    <row r="36" spans="1:3">
      <c r="A36" s="4" t="s">
        <v>832</v>
      </c>
      <c r="B36" s="5" t="n">
        <v>602000</v>
      </c>
      <c r="C36" s="5" t="n">
        <v>0</v>
      </c>
    </row>
    <row r="37" spans="1:3">
      <c r="A37" s="4" t="s">
        <v>865</v>
      </c>
    </row>
    <row r="38" spans="1:3">
      <c r="A38" s="3" t="s">
        <v>743</v>
      </c>
    </row>
    <row r="39" spans="1:3">
      <c r="A39" s="4" t="s">
        <v>832</v>
      </c>
      <c r="B39" s="5" t="n">
        <v>153941000</v>
      </c>
      <c r="C39" s="5" t="n">
        <v>121271000</v>
      </c>
    </row>
    <row r="40" spans="1:3">
      <c r="A40" s="4" t="s">
        <v>866</v>
      </c>
    </row>
    <row r="41" spans="1:3">
      <c r="A41" s="3" t="s">
        <v>743</v>
      </c>
    </row>
    <row r="42" spans="1:3">
      <c r="A42" s="4" t="s">
        <v>832</v>
      </c>
      <c r="B42" s="5" t="n">
        <v>5701000</v>
      </c>
      <c r="C42" s="5" t="n">
        <v>18468000</v>
      </c>
    </row>
    <row r="43" spans="1:3">
      <c r="A43" s="4" t="s">
        <v>867</v>
      </c>
    </row>
    <row r="44" spans="1:3">
      <c r="A44" s="3" t="s">
        <v>743</v>
      </c>
    </row>
    <row r="45" spans="1:3">
      <c r="A45" s="4" t="s">
        <v>832</v>
      </c>
      <c r="B45" s="5" t="n">
        <v>45713000</v>
      </c>
      <c r="C45" s="5" t="n">
        <v>34620000</v>
      </c>
    </row>
    <row r="46" spans="1:3">
      <c r="A46" s="4" t="s">
        <v>775</v>
      </c>
    </row>
    <row r="47" spans="1:3">
      <c r="A47" s="3" t="s">
        <v>743</v>
      </c>
    </row>
    <row r="48" spans="1:3">
      <c r="A48" s="4" t="s">
        <v>832</v>
      </c>
      <c r="B48" s="5" t="n">
        <v>9978000</v>
      </c>
      <c r="C48" s="5" t="n">
        <v>13230000</v>
      </c>
    </row>
    <row r="49" spans="1:3">
      <c r="A49" s="4" t="s">
        <v>868</v>
      </c>
    </row>
    <row r="50" spans="1:3">
      <c r="A50" s="3" t="s">
        <v>743</v>
      </c>
    </row>
    <row r="51" spans="1:3">
      <c r="A51" s="4" t="s">
        <v>832</v>
      </c>
      <c r="B51" s="5" t="n">
        <v>2817000</v>
      </c>
      <c r="C51" s="5" t="n">
        <v>4285000</v>
      </c>
    </row>
    <row r="52" spans="1:3">
      <c r="A52" s="4" t="s">
        <v>869</v>
      </c>
    </row>
    <row r="53" spans="1:3">
      <c r="A53" s="3" t="s">
        <v>743</v>
      </c>
    </row>
    <row r="54" spans="1:3">
      <c r="A54" s="4" t="s">
        <v>832</v>
      </c>
      <c r="B54" s="5" t="n">
        <v>0</v>
      </c>
      <c r="C54" s="5" t="n">
        <v>0</v>
      </c>
    </row>
    <row r="55" spans="1:3">
      <c r="A55" s="4" t="s">
        <v>870</v>
      </c>
    </row>
    <row r="56" spans="1:3">
      <c r="A56" s="3" t="s">
        <v>743</v>
      </c>
    </row>
    <row r="57" spans="1:3">
      <c r="A57" s="4" t="s">
        <v>832</v>
      </c>
      <c r="B57" s="5" t="n">
        <v>0</v>
      </c>
      <c r="C57" s="5" t="n">
        <v>0</v>
      </c>
    </row>
    <row r="58" spans="1:3">
      <c r="A58" s="4" t="s">
        <v>871</v>
      </c>
    </row>
    <row r="59" spans="1:3">
      <c r="A59" s="3" t="s">
        <v>743</v>
      </c>
    </row>
    <row r="60" spans="1:3">
      <c r="A60" s="4" t="s">
        <v>832</v>
      </c>
      <c r="B60" s="5" t="n">
        <v>7161000</v>
      </c>
      <c r="C60" s="5" t="n">
        <v>8945000</v>
      </c>
    </row>
    <row r="61" spans="1:3">
      <c r="A61" s="4" t="s">
        <v>872</v>
      </c>
    </row>
    <row r="62" spans="1:3">
      <c r="A62" s="3" t="s">
        <v>743</v>
      </c>
    </row>
    <row r="63" spans="1:3">
      <c r="A63" s="4" t="s">
        <v>832</v>
      </c>
      <c r="B63" s="5" t="n">
        <v>2950000</v>
      </c>
      <c r="C63" s="5" t="n">
        <v>2379000</v>
      </c>
    </row>
    <row r="64" spans="1:3">
      <c r="A64" s="4" t="s">
        <v>873</v>
      </c>
    </row>
    <row r="65" spans="1:3">
      <c r="A65" s="3" t="s">
        <v>743</v>
      </c>
    </row>
    <row r="66" spans="1:3">
      <c r="A66" s="4" t="s">
        <v>832</v>
      </c>
      <c r="B66" s="5" t="n">
        <v>2950000</v>
      </c>
      <c r="C66" s="5" t="n">
        <v>2379000</v>
      </c>
    </row>
    <row r="67" spans="1:3">
      <c r="A67" s="4" t="s">
        <v>874</v>
      </c>
    </row>
    <row r="68" spans="1:3">
      <c r="A68" s="3" t="s">
        <v>743</v>
      </c>
    </row>
    <row r="69" spans="1:3">
      <c r="A69" s="4" t="s">
        <v>832</v>
      </c>
      <c r="B69" s="5" t="n">
        <v>0</v>
      </c>
      <c r="C69" s="5" t="n">
        <v>0</v>
      </c>
    </row>
    <row r="70" spans="1:3">
      <c r="A70" s="4" t="s">
        <v>875</v>
      </c>
    </row>
    <row r="71" spans="1:3">
      <c r="A71" s="3" t="s">
        <v>743</v>
      </c>
    </row>
    <row r="72" spans="1:3">
      <c r="A72" s="4" t="s">
        <v>832</v>
      </c>
      <c r="B72" s="5" t="n">
        <v>0</v>
      </c>
      <c r="C72" s="5" t="n">
        <v>0</v>
      </c>
    </row>
    <row r="73" spans="1:3">
      <c r="A73" s="4" t="s">
        <v>876</v>
      </c>
    </row>
    <row r="74" spans="1:3">
      <c r="A74" s="3" t="s">
        <v>743</v>
      </c>
    </row>
    <row r="75" spans="1:3">
      <c r="A75" s="4" t="s">
        <v>832</v>
      </c>
      <c r="B75" s="6" t="n">
        <v>0</v>
      </c>
      <c r="C7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7</v>
      </c>
      <c r="B1" s="2" t="s">
        <v>2</v>
      </c>
      <c r="C1" s="2" t="s">
        <v>35</v>
      </c>
    </row>
    <row r="2" spans="1:3">
      <c r="A2" s="3" t="s">
        <v>249</v>
      </c>
    </row>
    <row r="3" spans="1:3">
      <c r="A3" s="4" t="s">
        <v>878</v>
      </c>
      <c r="B3" s="6" t="n">
        <v>280</v>
      </c>
      <c r="C3" s="6" t="n">
        <v>3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879</v>
      </c>
      <c r="B1" s="2" t="s">
        <v>1</v>
      </c>
    </row>
    <row r="2" spans="1:5">
      <c r="B2" s="2" t="s">
        <v>2</v>
      </c>
      <c r="C2" s="2" t="s">
        <v>35</v>
      </c>
      <c r="D2" s="2" t="s">
        <v>72</v>
      </c>
      <c r="E2" s="2" t="s">
        <v>880</v>
      </c>
    </row>
    <row r="3" spans="1:5">
      <c r="A3" s="3" t="s">
        <v>881</v>
      </c>
    </row>
    <row r="4" spans="1:5">
      <c r="A4" s="4" t="s">
        <v>882</v>
      </c>
      <c r="B4" s="6" t="n">
        <v>2051000</v>
      </c>
    </row>
    <row r="5" spans="1:5">
      <c r="A5" s="4" t="s">
        <v>68</v>
      </c>
      <c r="B5" s="5" t="n">
        <v>23391101</v>
      </c>
      <c r="C5" s="5" t="n">
        <v>23045479</v>
      </c>
    </row>
    <row r="6" spans="1:5">
      <c r="A6" s="4" t="s">
        <v>883</v>
      </c>
      <c r="B6" s="6" t="n">
        <v>234000</v>
      </c>
      <c r="C6" s="6" t="n">
        <v>230000</v>
      </c>
    </row>
    <row r="7" spans="1:5">
      <c r="A7" s="4" t="s">
        <v>884</v>
      </c>
      <c r="D7" s="6" t="n">
        <v>22</v>
      </c>
    </row>
    <row r="8" spans="1:5">
      <c r="A8" s="4" t="s">
        <v>885</v>
      </c>
      <c r="B8" s="5" t="n">
        <v>128000</v>
      </c>
      <c r="C8" s="5" t="n">
        <v>340000</v>
      </c>
    </row>
    <row r="9" spans="1:5">
      <c r="A9" s="4" t="s">
        <v>194</v>
      </c>
      <c r="B9" s="6" t="n">
        <v>4152000</v>
      </c>
      <c r="C9" s="6" t="n">
        <v>6332000</v>
      </c>
      <c r="D9" s="6" t="n">
        <v>50439000</v>
      </c>
    </row>
    <row r="10" spans="1:5">
      <c r="A10" s="4" t="s">
        <v>886</v>
      </c>
      <c r="B10" s="6" t="n">
        <v>1405000</v>
      </c>
    </row>
    <row r="11" spans="1:5">
      <c r="A11" s="4" t="s">
        <v>887</v>
      </c>
      <c r="B11" s="7" t="n">
        <v>0.06</v>
      </c>
    </row>
    <row r="12" spans="1:5">
      <c r="A12" s="4" t="s">
        <v>888</v>
      </c>
      <c r="B12" s="7" t="n">
        <v>0.24</v>
      </c>
    </row>
    <row r="13" spans="1:5">
      <c r="A13" s="4" t="s">
        <v>171</v>
      </c>
      <c r="B13" s="6" t="n">
        <v>6198000</v>
      </c>
      <c r="C13" s="6" t="n">
        <v>5586000</v>
      </c>
      <c r="D13" s="6" t="n">
        <v>5914000</v>
      </c>
    </row>
    <row r="14" spans="1:5">
      <c r="A14" s="4" t="s">
        <v>889</v>
      </c>
      <c r="B14" s="5" t="n">
        <v>20</v>
      </c>
    </row>
    <row r="15" spans="1:5">
      <c r="A15" s="4" t="s">
        <v>890</v>
      </c>
      <c r="B15" s="6" t="n">
        <v>0</v>
      </c>
    </row>
    <row r="16" spans="1:5">
      <c r="A16" s="4" t="s">
        <v>891</v>
      </c>
    </row>
    <row r="17" spans="1:5">
      <c r="A17" s="3" t="s">
        <v>881</v>
      </c>
    </row>
    <row r="18" spans="1:5">
      <c r="A18" s="4" t="s">
        <v>892</v>
      </c>
      <c r="B18" s="5" t="n">
        <v>342921</v>
      </c>
    </row>
    <row r="19" spans="1:5">
      <c r="A19" s="4" t="s">
        <v>893</v>
      </c>
      <c r="B19" s="7" t="n">
        <v>20.71</v>
      </c>
    </row>
    <row r="20" spans="1:5">
      <c r="A20" s="4" t="s">
        <v>894</v>
      </c>
      <c r="B20" s="5" t="n">
        <v>834777</v>
      </c>
      <c r="C20" s="5" t="n">
        <v>922450</v>
      </c>
      <c r="D20" s="5" t="n">
        <v>1063894</v>
      </c>
      <c r="E20" s="5" t="n">
        <v>718801</v>
      </c>
    </row>
    <row r="21" spans="1:5">
      <c r="A21" s="4" t="s">
        <v>895</v>
      </c>
      <c r="B21" s="7" t="n">
        <v>23.52</v>
      </c>
      <c r="C21" s="7" t="n">
        <v>21.04</v>
      </c>
      <c r="D21" s="7" t="n">
        <v>19.1</v>
      </c>
      <c r="E21" s="7" t="n">
        <v>20.13</v>
      </c>
    </row>
    <row r="22" spans="1:5">
      <c r="A22" s="4" t="s">
        <v>896</v>
      </c>
      <c r="B22" s="4" t="s">
        <v>897</v>
      </c>
      <c r="C22" s="4" t="s">
        <v>898</v>
      </c>
      <c r="D22" s="4" t="s">
        <v>899</v>
      </c>
      <c r="E22" s="4" t="s">
        <v>900</v>
      </c>
    </row>
    <row r="23" spans="1:5">
      <c r="A23" s="4" t="s">
        <v>901</v>
      </c>
    </row>
    <row r="24" spans="1:5">
      <c r="A24" s="3" t="s">
        <v>881</v>
      </c>
    </row>
    <row r="25" spans="1:5">
      <c r="A25" s="4" t="s">
        <v>902</v>
      </c>
      <c r="B25" s="7" t="n">
        <v>22.4</v>
      </c>
      <c r="C25" s="7" t="n">
        <v>24.94</v>
      </c>
      <c r="D25" s="7" t="n">
        <v>27.12</v>
      </c>
    </row>
    <row r="26" spans="1:5">
      <c r="A26" s="4" t="s">
        <v>885</v>
      </c>
      <c r="B26" s="5" t="n">
        <v>153000</v>
      </c>
      <c r="C26" s="5" t="n">
        <v>127000</v>
      </c>
    </row>
    <row r="27" spans="1:5">
      <c r="A27" s="4" t="s">
        <v>903</v>
      </c>
      <c r="B27" s="4" t="s">
        <v>430</v>
      </c>
    </row>
    <row r="28" spans="1:5">
      <c r="A28" s="4" t="s">
        <v>904</v>
      </c>
      <c r="D28" s="5" t="n">
        <v>25148</v>
      </c>
    </row>
    <row r="29" spans="1:5">
      <c r="A29" s="4" t="s">
        <v>905</v>
      </c>
      <c r="D29" s="7" t="n">
        <v>26.79</v>
      </c>
    </row>
    <row r="30" spans="1:5">
      <c r="A30" s="4" t="s">
        <v>906</v>
      </c>
      <c r="B30" s="7" t="n">
        <v>23.11</v>
      </c>
      <c r="C30" s="7" t="n">
        <v>19.42</v>
      </c>
      <c r="D30" s="8" t="n">
        <v>18.92</v>
      </c>
      <c r="E30" s="7" t="n">
        <v>26.15</v>
      </c>
    </row>
    <row r="31" spans="1:5">
      <c r="A31" s="4" t="s">
        <v>907</v>
      </c>
    </row>
    <row r="32" spans="1:5">
      <c r="A32" s="3" t="s">
        <v>881</v>
      </c>
    </row>
    <row r="33" spans="1:5">
      <c r="A33" s="4" t="s">
        <v>902</v>
      </c>
      <c r="B33" s="7" t="n">
        <v>25.18</v>
      </c>
      <c r="C33" s="7" t="n">
        <v>17.99</v>
      </c>
      <c r="D33" s="7" t="n">
        <v>22.81</v>
      </c>
    </row>
    <row r="34" spans="1:5">
      <c r="A34" s="4" t="s">
        <v>904</v>
      </c>
      <c r="B34" s="5" t="n">
        <v>211932</v>
      </c>
      <c r="C34" s="5" t="n">
        <v>157448</v>
      </c>
      <c r="D34" s="5" t="n">
        <v>162502</v>
      </c>
    </row>
    <row r="35" spans="1:5">
      <c r="A35" s="4" t="s">
        <v>905</v>
      </c>
      <c r="B35" s="7" t="n">
        <v>22.66</v>
      </c>
      <c r="C35" s="7" t="n">
        <v>20.39</v>
      </c>
      <c r="D35" s="7" t="n">
        <v>19.93</v>
      </c>
    </row>
    <row r="36" spans="1:5">
      <c r="A36" s="4" t="s">
        <v>906</v>
      </c>
      <c r="B36" s="7" t="n">
        <v>30.22</v>
      </c>
      <c r="C36" s="7" t="n">
        <v>22.62</v>
      </c>
      <c r="D36" s="7" t="n">
        <v>19.32</v>
      </c>
      <c r="E36" s="7" t="n">
        <v>20.26</v>
      </c>
    </row>
    <row r="37" spans="1:5">
      <c r="A37" s="4" t="s">
        <v>908</v>
      </c>
    </row>
    <row r="38" spans="1:5">
      <c r="A38" s="3" t="s">
        <v>881</v>
      </c>
    </row>
    <row r="39" spans="1:5">
      <c r="A39" s="4" t="s">
        <v>909</v>
      </c>
      <c r="B39" s="5" t="n">
        <v>2000000</v>
      </c>
    </row>
    <row r="40" spans="1:5">
      <c r="A40" s="4" t="s">
        <v>910</v>
      </c>
    </row>
    <row r="41" spans="1:5">
      <c r="A41" s="3" t="s">
        <v>881</v>
      </c>
    </row>
    <row r="42" spans="1:5">
      <c r="A42" s="4" t="s">
        <v>911</v>
      </c>
      <c r="B42" s="5" t="n">
        <v>526213</v>
      </c>
    </row>
    <row r="43" spans="1:5">
      <c r="A43" s="4" t="s">
        <v>912</v>
      </c>
      <c r="B43" s="5" t="n">
        <v>706752</v>
      </c>
    </row>
    <row r="44" spans="1:5">
      <c r="A44" s="4" t="s">
        <v>913</v>
      </c>
      <c r="B44" s="7" t="n">
        <v>34.35</v>
      </c>
    </row>
    <row r="45" spans="1:5">
      <c r="A45" s="4" t="s">
        <v>914</v>
      </c>
      <c r="B45" s="5" t="n">
        <v>3577000</v>
      </c>
      <c r="C45" s="6" t="n">
        <v>5851000</v>
      </c>
      <c r="D45" s="6" t="n">
        <v>252000</v>
      </c>
    </row>
    <row r="46" spans="1:5">
      <c r="A46" s="4" t="s">
        <v>915</v>
      </c>
      <c r="B46" s="8" t="n">
        <v>7.36</v>
      </c>
      <c r="C46" s="7" t="n">
        <v>7.42</v>
      </c>
      <c r="D46" s="7" t="n">
        <v>8.56</v>
      </c>
    </row>
    <row r="47" spans="1:5">
      <c r="A47" s="4" t="s">
        <v>916</v>
      </c>
      <c r="B47" s="6" t="n">
        <v>2727000</v>
      </c>
    </row>
    <row r="48" spans="1:5">
      <c r="A48" s="4" t="s">
        <v>917</v>
      </c>
      <c r="B48" s="4" t="s">
        <v>918</v>
      </c>
    </row>
    <row r="49" spans="1:5">
      <c r="A49" s="4" t="s">
        <v>919</v>
      </c>
      <c r="B49" s="7" t="n">
        <v>13.56</v>
      </c>
      <c r="C49" s="7" t="n">
        <v>7.66</v>
      </c>
      <c r="D49" s="7" t="n">
        <v>5.59</v>
      </c>
    </row>
    <row r="50" spans="1:5">
      <c r="A50" s="4" t="s">
        <v>920</v>
      </c>
    </row>
    <row r="51" spans="1:5">
      <c r="A51" s="3" t="s">
        <v>881</v>
      </c>
    </row>
    <row r="52" spans="1:5">
      <c r="A52" s="4" t="s">
        <v>912</v>
      </c>
      <c r="B52" s="5" t="n">
        <v>341420</v>
      </c>
    </row>
    <row r="53" spans="1:5">
      <c r="A53" s="4" t="s">
        <v>921</v>
      </c>
    </row>
    <row r="54" spans="1:5">
      <c r="A54" s="3" t="s">
        <v>881</v>
      </c>
    </row>
    <row r="55" spans="1:5">
      <c r="A55" s="4" t="s">
        <v>922</v>
      </c>
      <c r="B55" s="7" t="n">
        <v>0.25</v>
      </c>
    </row>
    <row r="56" spans="1:5">
      <c r="A56" s="4" t="s">
        <v>923</v>
      </c>
      <c r="B56" s="4" t="s">
        <v>425</v>
      </c>
    </row>
    <row r="57" spans="1:5">
      <c r="A57" s="4" t="s">
        <v>895</v>
      </c>
      <c r="B57" s="7" t="n">
        <v>13.27</v>
      </c>
    </row>
    <row r="58" spans="1:5">
      <c r="A58" s="4" t="s">
        <v>924</v>
      </c>
    </row>
    <row r="59" spans="1:5">
      <c r="A59" s="3" t="s">
        <v>881</v>
      </c>
    </row>
    <row r="60" spans="1:5">
      <c r="A60" s="4" t="s">
        <v>922</v>
      </c>
      <c r="B60" s="6" t="n">
        <v>1</v>
      </c>
    </row>
    <row r="61" spans="1:5">
      <c r="A61" s="4" t="s">
        <v>923</v>
      </c>
      <c r="B61" s="4" t="s">
        <v>925</v>
      </c>
    </row>
    <row r="62" spans="1:5">
      <c r="A62" s="4" t="s">
        <v>895</v>
      </c>
      <c r="B62" s="7" t="n">
        <v>38.7</v>
      </c>
    </row>
    <row r="63" spans="1:5">
      <c r="A63" s="4" t="s">
        <v>926</v>
      </c>
    </row>
    <row r="64" spans="1:5">
      <c r="A64" s="3" t="s">
        <v>881</v>
      </c>
    </row>
    <row r="65" spans="1:5">
      <c r="A65" s="4" t="s">
        <v>917</v>
      </c>
      <c r="B65" s="4" t="s">
        <v>927</v>
      </c>
    </row>
    <row r="66" spans="1:5">
      <c r="A66" s="4" t="s">
        <v>928</v>
      </c>
      <c r="B66" s="6" t="n">
        <v>4564000</v>
      </c>
    </row>
    <row r="67" spans="1:5">
      <c r="A67" s="4" t="s">
        <v>929</v>
      </c>
      <c r="B67" s="5" t="n">
        <v>4802000</v>
      </c>
      <c r="C67" s="6" t="n">
        <v>3210000</v>
      </c>
    </row>
    <row r="68" spans="1:5">
      <c r="A68" s="4" t="s">
        <v>930</v>
      </c>
    </row>
    <row r="69" spans="1:5">
      <c r="A69" s="3" t="s">
        <v>881</v>
      </c>
    </row>
    <row r="70" spans="1:5">
      <c r="A70" s="4" t="s">
        <v>931</v>
      </c>
      <c r="B70" s="6" t="n">
        <v>430000</v>
      </c>
      <c r="C70" s="6" t="n">
        <v>430000</v>
      </c>
      <c r="D70" s="6" t="n">
        <v>430000</v>
      </c>
    </row>
    <row r="71" spans="1:5">
      <c r="A71" s="4" t="s">
        <v>932</v>
      </c>
      <c r="B71" s="5" t="n">
        <v>10031</v>
      </c>
      <c r="C71" s="5" t="n">
        <v>16667</v>
      </c>
      <c r="D71" s="5" t="n">
        <v>27960</v>
      </c>
    </row>
    <row r="72" spans="1:5">
      <c r="A72" s="4" t="s">
        <v>906</v>
      </c>
      <c r="B72" s="7" t="n">
        <v>41.88</v>
      </c>
      <c r="C72" s="7" t="n">
        <v>25.8</v>
      </c>
      <c r="D72" s="7" t="n">
        <v>15.74</v>
      </c>
    </row>
    <row r="73" spans="1:5">
      <c r="A73" s="4" t="s">
        <v>933</v>
      </c>
    </row>
    <row r="74" spans="1:5">
      <c r="A74" s="3" t="s">
        <v>881</v>
      </c>
    </row>
    <row r="75" spans="1:5">
      <c r="A75" s="4" t="s">
        <v>931</v>
      </c>
      <c r="B75" s="6" t="n">
        <v>6198000</v>
      </c>
      <c r="C75" s="6" t="n">
        <v>5586000</v>
      </c>
      <c r="D75" s="6" t="n">
        <v>5914000</v>
      </c>
    </row>
    <row r="76" spans="1:5">
      <c r="A76" s="4" t="s">
        <v>934</v>
      </c>
    </row>
    <row r="77" spans="1:5">
      <c r="A77" s="3" t="s">
        <v>881</v>
      </c>
    </row>
    <row r="78" spans="1:5">
      <c r="A78" s="4" t="s">
        <v>911</v>
      </c>
      <c r="B78" s="5" t="n">
        <v>164461</v>
      </c>
    </row>
    <row r="79" spans="1:5">
      <c r="A79" s="4" t="s">
        <v>935</v>
      </c>
    </row>
    <row r="80" spans="1:5">
      <c r="A80" s="3" t="s">
        <v>881</v>
      </c>
    </row>
    <row r="81" spans="1:5">
      <c r="A81" s="4" t="s">
        <v>903</v>
      </c>
      <c r="B81" s="4" t="s">
        <v>936</v>
      </c>
    </row>
    <row r="82" spans="1:5">
      <c r="A82" s="4" t="s">
        <v>937</v>
      </c>
    </row>
    <row r="83" spans="1:5">
      <c r="A83" s="3" t="s">
        <v>881</v>
      </c>
    </row>
    <row r="84" spans="1:5">
      <c r="A84" s="4" t="s">
        <v>938</v>
      </c>
      <c r="B84" s="4" t="s">
        <v>939</v>
      </c>
    </row>
    <row r="85" spans="1:5">
      <c r="A85" s="4" t="s">
        <v>476</v>
      </c>
    </row>
    <row r="86" spans="1:5">
      <c r="A86" s="3" t="s">
        <v>881</v>
      </c>
    </row>
    <row r="87" spans="1:5">
      <c r="A87" s="4" t="s">
        <v>68</v>
      </c>
      <c r="D87" s="5" t="n">
        <v>2273000</v>
      </c>
    </row>
    <row r="88" spans="1:5">
      <c r="A88" s="4" t="s">
        <v>883</v>
      </c>
      <c r="D88" s="6" t="n">
        <v>50000000</v>
      </c>
    </row>
    <row r="89" spans="1:5">
      <c r="A89" s="4" t="s">
        <v>940</v>
      </c>
    </row>
    <row r="90" spans="1:5">
      <c r="A90" s="3" t="s">
        <v>881</v>
      </c>
    </row>
    <row r="91" spans="1:5">
      <c r="A91" s="4" t="s">
        <v>892</v>
      </c>
      <c r="B91" s="5" t="n">
        <v>1501</v>
      </c>
    </row>
    <row r="92" spans="1:5">
      <c r="A92" s="4" t="s">
        <v>893</v>
      </c>
      <c r="B92" s="7" t="n">
        <v>38.7</v>
      </c>
    </row>
    <row r="93" spans="1:5">
      <c r="A93" s="4" t="s">
        <v>894</v>
      </c>
      <c r="B93" s="5" t="n">
        <v>128025</v>
      </c>
    </row>
    <row r="94" spans="1:5">
      <c r="A94" s="4" t="s">
        <v>895</v>
      </c>
      <c r="B94" s="7" t="n">
        <v>38.7</v>
      </c>
    </row>
    <row r="95" spans="1:5">
      <c r="A95" s="4" t="s">
        <v>896</v>
      </c>
      <c r="B95" s="4" t="s">
        <v>94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72</v>
      </c>
    </row>
    <row r="3" spans="1:4">
      <c r="A3" s="3" t="s">
        <v>943</v>
      </c>
    </row>
    <row r="4" spans="1:4">
      <c r="A4" s="4" t="s">
        <v>95</v>
      </c>
      <c r="B4" s="6" t="n">
        <v>42577</v>
      </c>
      <c r="C4" s="6" t="n">
        <v>22065</v>
      </c>
      <c r="D4" s="6" t="n">
        <v>8984</v>
      </c>
    </row>
    <row r="5" spans="1:4">
      <c r="A5" s="3" t="s">
        <v>944</v>
      </c>
    </row>
    <row r="6" spans="1:4">
      <c r="A6" s="4" t="s">
        <v>97</v>
      </c>
      <c r="B6" s="5" t="n">
        <v>23276</v>
      </c>
      <c r="C6" s="5" t="n">
        <v>22841</v>
      </c>
      <c r="D6" s="5" t="n">
        <v>20591</v>
      </c>
    </row>
    <row r="7" spans="1:4">
      <c r="A7" s="4" t="s">
        <v>945</v>
      </c>
      <c r="B7" s="5" t="n">
        <v>384</v>
      </c>
      <c r="C7" s="5" t="n">
        <v>494</v>
      </c>
      <c r="D7" s="5" t="n">
        <v>297</v>
      </c>
    </row>
    <row r="8" spans="1:4">
      <c r="A8" s="4" t="s">
        <v>99</v>
      </c>
      <c r="B8" s="5" t="n">
        <v>23660</v>
      </c>
      <c r="C8" s="5" t="n">
        <v>23335</v>
      </c>
      <c r="D8" s="5" t="n">
        <v>20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946</v>
      </c>
      <c r="B1" s="2" t="s">
        <v>1</v>
      </c>
    </row>
    <row r="2" spans="1:5">
      <c r="B2" s="2" t="s">
        <v>2</v>
      </c>
      <c r="C2" s="2" t="s">
        <v>35</v>
      </c>
      <c r="D2" s="2" t="s">
        <v>72</v>
      </c>
      <c r="E2" s="2" t="s">
        <v>880</v>
      </c>
    </row>
    <row r="3" spans="1:5">
      <c r="A3" s="3" t="s">
        <v>947</v>
      </c>
    </row>
    <row r="4" spans="1:5">
      <c r="A4" s="4" t="s">
        <v>948</v>
      </c>
      <c r="B4" s="5" t="n">
        <v>-187907</v>
      </c>
      <c r="C4" s="5" t="n">
        <v>-363091</v>
      </c>
      <c r="D4" s="5" t="n">
        <v>-27848</v>
      </c>
    </row>
    <row r="5" spans="1:5">
      <c r="A5" s="4" t="s">
        <v>949</v>
      </c>
    </row>
    <row r="6" spans="1:5">
      <c r="A6" s="3" t="s">
        <v>947</v>
      </c>
    </row>
    <row r="7" spans="1:5">
      <c r="A7" s="4" t="s">
        <v>950</v>
      </c>
      <c r="B7" s="5" t="n">
        <v>922450</v>
      </c>
      <c r="C7" s="5" t="n">
        <v>1063894</v>
      </c>
      <c r="D7" s="5" t="n">
        <v>718801</v>
      </c>
    </row>
    <row r="8" spans="1:5">
      <c r="A8" s="4" t="s">
        <v>951</v>
      </c>
      <c r="B8" s="5" t="n">
        <v>133743</v>
      </c>
      <c r="C8" s="5" t="n">
        <v>227783</v>
      </c>
      <c r="D8" s="5" t="n">
        <v>398945</v>
      </c>
    </row>
    <row r="9" spans="1:5">
      <c r="A9" s="4" t="s">
        <v>948</v>
      </c>
      <c r="B9" s="5" t="n">
        <v>-187907</v>
      </c>
      <c r="C9" s="5" t="n">
        <v>-363091</v>
      </c>
      <c r="D9" s="5" t="n">
        <v>-27848</v>
      </c>
    </row>
    <row r="10" spans="1:5">
      <c r="A10" s="4" t="s">
        <v>952</v>
      </c>
      <c r="B10" s="5" t="n">
        <v>-33509</v>
      </c>
      <c r="C10" s="5" t="n">
        <v>-6136</v>
      </c>
      <c r="D10" s="5" t="n">
        <v>-26004</v>
      </c>
    </row>
    <row r="11" spans="1:5">
      <c r="A11" s="4" t="s">
        <v>953</v>
      </c>
      <c r="B11" s="5" t="n">
        <v>834777</v>
      </c>
      <c r="C11" s="5" t="n">
        <v>922450</v>
      </c>
      <c r="D11" s="5" t="n">
        <v>1063894</v>
      </c>
      <c r="E11" s="5" t="n">
        <v>718801</v>
      </c>
    </row>
    <row r="12" spans="1:5">
      <c r="A12" s="4" t="s">
        <v>954</v>
      </c>
      <c r="B12" s="5" t="n">
        <v>342921</v>
      </c>
    </row>
    <row r="13" spans="1:5">
      <c r="A13" s="4" t="s">
        <v>955</v>
      </c>
      <c r="B13" s="7" t="n">
        <v>21.04</v>
      </c>
      <c r="C13" s="7" t="n">
        <v>19.1</v>
      </c>
      <c r="D13" s="7" t="n">
        <v>20.13</v>
      </c>
    </row>
    <row r="14" spans="1:5">
      <c r="A14" s="4" t="s">
        <v>951</v>
      </c>
      <c r="B14" s="8" t="n">
        <v>38.7</v>
      </c>
      <c r="C14" s="8" t="n">
        <v>24.33</v>
      </c>
      <c r="D14" s="5" t="n">
        <v>17</v>
      </c>
    </row>
    <row r="15" spans="1:5">
      <c r="A15" s="4" t="s">
        <v>948</v>
      </c>
      <c r="B15" s="8" t="n">
        <v>22.09</v>
      </c>
      <c r="C15" s="8" t="n">
        <v>17.43</v>
      </c>
      <c r="D15" s="8" t="n">
        <v>15.76</v>
      </c>
    </row>
    <row r="16" spans="1:5">
      <c r="A16" s="4" t="s">
        <v>952</v>
      </c>
      <c r="B16" s="8" t="n">
        <v>23.94</v>
      </c>
      <c r="C16" s="8" t="n">
        <v>19.83</v>
      </c>
      <c r="D16" s="8" t="n">
        <v>19.06</v>
      </c>
    </row>
    <row r="17" spans="1:5">
      <c r="A17" s="4" t="s">
        <v>956</v>
      </c>
      <c r="B17" s="8" t="n">
        <v>23.52</v>
      </c>
      <c r="C17" s="7" t="n">
        <v>21.04</v>
      </c>
      <c r="D17" s="7" t="n">
        <v>19.1</v>
      </c>
      <c r="E17" s="7" t="n">
        <v>20.13</v>
      </c>
    </row>
    <row r="18" spans="1:5">
      <c r="A18" s="4" t="s">
        <v>957</v>
      </c>
      <c r="B18" s="7" t="n">
        <v>20.71</v>
      </c>
    </row>
    <row r="19" spans="1:5">
      <c r="A19" s="4" t="s">
        <v>958</v>
      </c>
      <c r="B19" s="4" t="s">
        <v>897</v>
      </c>
      <c r="C19" s="4" t="s">
        <v>898</v>
      </c>
      <c r="D19" s="4" t="s">
        <v>899</v>
      </c>
      <c r="E19" s="4" t="s">
        <v>900</v>
      </c>
    </row>
    <row r="20" spans="1:5">
      <c r="A20" s="4" t="s">
        <v>959</v>
      </c>
      <c r="B20" s="4" t="s">
        <v>960</v>
      </c>
    </row>
    <row r="21" spans="1:5">
      <c r="A21" s="4" t="s">
        <v>961</v>
      </c>
      <c r="B21" s="6" t="n">
        <v>9602</v>
      </c>
      <c r="C21" s="6" t="n">
        <v>13654</v>
      </c>
      <c r="D21" s="6" t="n">
        <v>6477</v>
      </c>
      <c r="E21" s="6" t="n">
        <v>465</v>
      </c>
    </row>
    <row r="22" spans="1:5">
      <c r="A22" s="4" t="s">
        <v>962</v>
      </c>
      <c r="B22" s="6" t="n">
        <v>468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963</v>
      </c>
      <c r="B1" s="2" t="s">
        <v>1</v>
      </c>
    </row>
    <row r="2" spans="1:5">
      <c r="B2" s="2" t="s">
        <v>2</v>
      </c>
      <c r="C2" s="2" t="s">
        <v>35</v>
      </c>
      <c r="D2" s="2" t="s">
        <v>72</v>
      </c>
      <c r="E2" s="2" t="s">
        <v>880</v>
      </c>
    </row>
    <row r="3" spans="1:5">
      <c r="A3" s="3" t="s">
        <v>964</v>
      </c>
    </row>
    <row r="4" spans="1:5">
      <c r="A4" s="4" t="s">
        <v>965</v>
      </c>
      <c r="B4" s="4" t="s">
        <v>966</v>
      </c>
      <c r="C4" s="4" t="s">
        <v>967</v>
      </c>
      <c r="D4" s="4" t="s">
        <v>968</v>
      </c>
    </row>
    <row r="5" spans="1:5">
      <c r="A5" s="4" t="s">
        <v>969</v>
      </c>
      <c r="B5" s="4" t="s">
        <v>970</v>
      </c>
      <c r="C5" s="4" t="s">
        <v>971</v>
      </c>
      <c r="D5" s="4" t="s">
        <v>972</v>
      </c>
    </row>
    <row r="6" spans="1:5">
      <c r="A6" s="4" t="s">
        <v>973</v>
      </c>
      <c r="B6" s="4" t="s">
        <v>974</v>
      </c>
      <c r="C6" s="4" t="s">
        <v>975</v>
      </c>
      <c r="D6" s="4" t="s">
        <v>976</v>
      </c>
    </row>
    <row r="7" spans="1:5">
      <c r="A7" s="4" t="s">
        <v>977</v>
      </c>
      <c r="B7" s="4" t="s">
        <v>978</v>
      </c>
      <c r="C7" s="4" t="s">
        <v>978</v>
      </c>
      <c r="D7" s="4" t="s">
        <v>978</v>
      </c>
    </row>
    <row r="8" spans="1:5">
      <c r="A8" s="4" t="s">
        <v>949</v>
      </c>
    </row>
    <row r="9" spans="1:5">
      <c r="A9" s="3" t="s">
        <v>979</v>
      </c>
    </row>
    <row r="10" spans="1:5">
      <c r="A10" s="4" t="s">
        <v>980</v>
      </c>
      <c r="B10" s="5" t="n">
        <v>834777</v>
      </c>
      <c r="C10" s="5" t="n">
        <v>922450</v>
      </c>
      <c r="D10" s="5" t="n">
        <v>1063894</v>
      </c>
      <c r="E10" s="5" t="n">
        <v>718801</v>
      </c>
    </row>
    <row r="11" spans="1:5">
      <c r="A11" s="4" t="s">
        <v>895</v>
      </c>
      <c r="B11" s="7" t="n">
        <v>23.52</v>
      </c>
      <c r="C11" s="7" t="n">
        <v>21.04</v>
      </c>
      <c r="D11" s="7" t="n">
        <v>19.1</v>
      </c>
      <c r="E11" s="7" t="n">
        <v>20.13</v>
      </c>
    </row>
    <row r="12" spans="1:5">
      <c r="A12" s="4" t="s">
        <v>981</v>
      </c>
      <c r="B12" s="4" t="s">
        <v>897</v>
      </c>
      <c r="C12" s="4" t="s">
        <v>898</v>
      </c>
      <c r="D12" s="4" t="s">
        <v>899</v>
      </c>
      <c r="E12" s="4" t="s">
        <v>900</v>
      </c>
    </row>
    <row r="13" spans="1:5">
      <c r="A13" s="4" t="s">
        <v>982</v>
      </c>
      <c r="B13" s="5" t="n">
        <v>342921</v>
      </c>
    </row>
    <row r="14" spans="1:5">
      <c r="A14" s="4" t="s">
        <v>893</v>
      </c>
      <c r="B14" s="7" t="n">
        <v>20.71</v>
      </c>
    </row>
    <row r="15" spans="1:5">
      <c r="A15" s="4" t="s">
        <v>961</v>
      </c>
      <c r="B15" s="6" t="n">
        <v>9602</v>
      </c>
      <c r="C15" s="6" t="n">
        <v>13654</v>
      </c>
      <c r="D15" s="6" t="n">
        <v>6477</v>
      </c>
      <c r="E15" s="6" t="n">
        <v>465</v>
      </c>
    </row>
    <row r="16" spans="1:5">
      <c r="A16" s="4" t="s">
        <v>983</v>
      </c>
    </row>
    <row r="17" spans="1:5">
      <c r="A17" s="3" t="s">
        <v>979</v>
      </c>
    </row>
    <row r="18" spans="1:5">
      <c r="A18" s="4" t="s">
        <v>980</v>
      </c>
      <c r="B18" s="5" t="n">
        <v>317938</v>
      </c>
    </row>
    <row r="19" spans="1:5">
      <c r="A19" s="4" t="s">
        <v>895</v>
      </c>
      <c r="B19" s="7" t="n">
        <v>15.56</v>
      </c>
    </row>
    <row r="20" spans="1:5">
      <c r="A20" s="4" t="s">
        <v>981</v>
      </c>
      <c r="B20" s="4" t="s">
        <v>984</v>
      </c>
    </row>
    <row r="21" spans="1:5">
      <c r="A21" s="4" t="s">
        <v>982</v>
      </c>
      <c r="B21" s="5" t="n">
        <v>172842</v>
      </c>
    </row>
    <row r="22" spans="1:5">
      <c r="A22" s="4" t="s">
        <v>893</v>
      </c>
      <c r="B22" s="7" t="n">
        <v>15.9</v>
      </c>
    </row>
    <row r="23" spans="1:5">
      <c r="A23" s="4" t="s">
        <v>985</v>
      </c>
    </row>
    <row r="24" spans="1:5">
      <c r="A24" s="3" t="s">
        <v>979</v>
      </c>
    </row>
    <row r="25" spans="1:5">
      <c r="A25" s="4" t="s">
        <v>980</v>
      </c>
      <c r="B25" s="5" t="n">
        <v>388814</v>
      </c>
    </row>
    <row r="26" spans="1:5">
      <c r="A26" s="4" t="s">
        <v>895</v>
      </c>
      <c r="B26" s="7" t="n">
        <v>25.02</v>
      </c>
    </row>
    <row r="27" spans="1:5">
      <c r="A27" s="4" t="s">
        <v>981</v>
      </c>
      <c r="B27" s="4" t="s">
        <v>986</v>
      </c>
    </row>
    <row r="28" spans="1:5">
      <c r="A28" s="4" t="s">
        <v>982</v>
      </c>
      <c r="B28" s="5" t="n">
        <v>168578</v>
      </c>
    </row>
    <row r="29" spans="1:5">
      <c r="A29" s="4" t="s">
        <v>893</v>
      </c>
      <c r="B29" s="7" t="n">
        <v>25.47</v>
      </c>
    </row>
    <row r="30" spans="1:5">
      <c r="A30" s="4" t="s">
        <v>987</v>
      </c>
    </row>
    <row r="31" spans="1:5">
      <c r="A31" s="3" t="s">
        <v>979</v>
      </c>
    </row>
    <row r="32" spans="1:5">
      <c r="A32" s="4" t="s">
        <v>980</v>
      </c>
      <c r="B32" s="5" t="n">
        <v>128025</v>
      </c>
    </row>
    <row r="33" spans="1:5">
      <c r="A33" s="4" t="s">
        <v>895</v>
      </c>
      <c r="B33" s="7" t="n">
        <v>38.7</v>
      </c>
    </row>
    <row r="34" spans="1:5">
      <c r="A34" s="4" t="s">
        <v>981</v>
      </c>
      <c r="B34" s="4" t="s">
        <v>941</v>
      </c>
    </row>
    <row r="35" spans="1:5">
      <c r="A35" s="4" t="s">
        <v>982</v>
      </c>
      <c r="B35" s="5" t="n">
        <v>1501</v>
      </c>
    </row>
    <row r="36" spans="1:5">
      <c r="A36" s="4" t="s">
        <v>893</v>
      </c>
      <c r="B36" s="7" t="n">
        <v>38.7</v>
      </c>
    </row>
    <row r="37" spans="1:5">
      <c r="A37" s="4" t="s">
        <v>907</v>
      </c>
    </row>
    <row r="38" spans="1:5">
      <c r="A38" s="3" t="s">
        <v>979</v>
      </c>
    </row>
    <row r="39" spans="1:5">
      <c r="A39" s="4" t="s">
        <v>988</v>
      </c>
      <c r="B39" s="5" t="n">
        <v>211932</v>
      </c>
      <c r="C39" s="5" t="n">
        <v>157448</v>
      </c>
      <c r="D39" s="5" t="n">
        <v>16250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5</v>
      </c>
      <c r="D2" s="2" t="s">
        <v>72</v>
      </c>
    </row>
    <row r="3" spans="1:4">
      <c r="A3" s="4" t="s">
        <v>901</v>
      </c>
    </row>
    <row r="4" spans="1:4">
      <c r="A4" s="3" t="s">
        <v>990</v>
      </c>
    </row>
    <row r="5" spans="1:4">
      <c r="A5" s="4" t="s">
        <v>991</v>
      </c>
      <c r="B5" s="5" t="n">
        <v>126570</v>
      </c>
      <c r="C5" s="5" t="n">
        <v>118853</v>
      </c>
      <c r="D5" s="5" t="n">
        <v>101653</v>
      </c>
    </row>
    <row r="6" spans="1:4">
      <c r="A6" s="4" t="s">
        <v>951</v>
      </c>
      <c r="B6" s="5" t="n">
        <v>34695</v>
      </c>
      <c r="C6" s="5" t="n">
        <v>49221</v>
      </c>
      <c r="D6" s="5" t="n">
        <v>77349</v>
      </c>
    </row>
    <row r="7" spans="1:4">
      <c r="A7" s="4" t="s">
        <v>992</v>
      </c>
      <c r="B7" s="5" t="n">
        <v>-7879</v>
      </c>
      <c r="C7" s="5" t="n">
        <v>-41504</v>
      </c>
      <c r="D7" s="5" t="n">
        <v>-35001</v>
      </c>
    </row>
    <row r="8" spans="1:4">
      <c r="A8" s="4" t="s">
        <v>993</v>
      </c>
      <c r="B8" s="5" t="n">
        <v>153386</v>
      </c>
      <c r="C8" s="5" t="n">
        <v>126570</v>
      </c>
      <c r="D8" s="5" t="n">
        <v>118853</v>
      </c>
    </row>
    <row r="9" spans="1:4">
      <c r="A9" s="4" t="s">
        <v>991</v>
      </c>
      <c r="B9" s="7" t="n">
        <v>19.42</v>
      </c>
      <c r="C9" s="7" t="n">
        <v>18.92</v>
      </c>
      <c r="D9" s="7" t="n">
        <v>26.15</v>
      </c>
    </row>
    <row r="10" spans="1:4">
      <c r="A10" s="4" t="s">
        <v>951</v>
      </c>
      <c r="B10" s="8" t="n">
        <v>36.43</v>
      </c>
      <c r="C10" s="8" t="n">
        <v>25.28</v>
      </c>
      <c r="D10" s="8" t="n">
        <v>15.69</v>
      </c>
    </row>
    <row r="11" spans="1:4">
      <c r="A11" s="4" t="s">
        <v>994</v>
      </c>
      <c r="D11" s="8" t="n">
        <v>26.79</v>
      </c>
    </row>
    <row r="12" spans="1:4">
      <c r="A12" s="4" t="s">
        <v>993</v>
      </c>
      <c r="B12" s="8" t="n">
        <v>23.11</v>
      </c>
      <c r="C12" s="8" t="n">
        <v>19.42</v>
      </c>
      <c r="D12" s="7" t="n">
        <v>18.92</v>
      </c>
    </row>
    <row r="13" spans="1:4">
      <c r="A13" s="4" t="s">
        <v>995</v>
      </c>
      <c r="D13" s="5" t="n">
        <v>25148</v>
      </c>
    </row>
    <row r="14" spans="1:4">
      <c r="A14" s="4" t="s">
        <v>902</v>
      </c>
      <c r="B14" s="7" t="n">
        <v>22.4</v>
      </c>
      <c r="C14" s="7" t="n">
        <v>24.94</v>
      </c>
      <c r="D14" s="7" t="n">
        <v>27.12</v>
      </c>
    </row>
    <row r="15" spans="1:4">
      <c r="A15" s="4" t="s">
        <v>996</v>
      </c>
    </row>
    <row r="16" spans="1:4">
      <c r="A16" s="3" t="s">
        <v>990</v>
      </c>
    </row>
    <row r="17" spans="1:4">
      <c r="A17" s="4" t="s">
        <v>991</v>
      </c>
      <c r="B17" s="5" t="n">
        <v>336789</v>
      </c>
      <c r="C17" s="5" t="n">
        <v>370256</v>
      </c>
      <c r="D17" s="5" t="n">
        <v>371502</v>
      </c>
    </row>
    <row r="18" spans="1:4">
      <c r="A18" s="4" t="s">
        <v>951</v>
      </c>
      <c r="B18" s="5" t="n">
        <v>116942</v>
      </c>
      <c r="C18" s="5" t="n">
        <v>136935</v>
      </c>
      <c r="D18" s="5" t="n">
        <v>171407</v>
      </c>
    </row>
    <row r="19" spans="1:4">
      <c r="A19" s="4" t="s">
        <v>992</v>
      </c>
      <c r="B19" s="5" t="n">
        <v>-11602</v>
      </c>
      <c r="C19" s="5" t="n">
        <v>-12954</v>
      </c>
      <c r="D19" s="5" t="n">
        <v>-10151</v>
      </c>
    </row>
    <row r="20" spans="1:4">
      <c r="A20" s="4" t="s">
        <v>993</v>
      </c>
      <c r="B20" s="5" t="n">
        <v>230197</v>
      </c>
      <c r="C20" s="5" t="n">
        <v>336789</v>
      </c>
      <c r="D20" s="5" t="n">
        <v>370256</v>
      </c>
    </row>
    <row r="21" spans="1:4">
      <c r="A21" s="4" t="s">
        <v>991</v>
      </c>
      <c r="B21" s="7" t="n">
        <v>22.62</v>
      </c>
      <c r="C21" s="7" t="n">
        <v>19.32</v>
      </c>
      <c r="D21" s="7" t="n">
        <v>20.26</v>
      </c>
    </row>
    <row r="22" spans="1:4">
      <c r="A22" s="4" t="s">
        <v>951</v>
      </c>
      <c r="B22" s="8" t="n">
        <v>37.9</v>
      </c>
      <c r="C22" s="8" t="n">
        <v>29.38</v>
      </c>
      <c r="D22" s="8" t="n">
        <v>18.06</v>
      </c>
    </row>
    <row r="23" spans="1:4">
      <c r="A23" s="4" t="s">
        <v>994</v>
      </c>
      <c r="B23" s="8" t="n">
        <v>22.66</v>
      </c>
      <c r="C23" s="8" t="n">
        <v>20.39</v>
      </c>
      <c r="D23" s="8" t="n">
        <v>19.93</v>
      </c>
    </row>
    <row r="24" spans="1:4">
      <c r="A24" s="4" t="s">
        <v>993</v>
      </c>
      <c r="B24" s="7" t="n">
        <v>30.22</v>
      </c>
      <c r="C24" s="7" t="n">
        <v>22.62</v>
      </c>
      <c r="D24" s="7" t="n">
        <v>19.32</v>
      </c>
    </row>
    <row r="25" spans="1:4">
      <c r="A25" s="4" t="s">
        <v>995</v>
      </c>
      <c r="B25" s="5" t="n">
        <v>211932</v>
      </c>
      <c r="C25" s="5" t="n">
        <v>157448</v>
      </c>
      <c r="D25" s="5" t="n">
        <v>162502</v>
      </c>
    </row>
    <row r="26" spans="1:4">
      <c r="A26" s="4" t="s">
        <v>902</v>
      </c>
      <c r="B26" s="7" t="n">
        <v>25.18</v>
      </c>
      <c r="C26" s="7" t="n">
        <v>17.99</v>
      </c>
      <c r="D26" s="7" t="n">
        <v>22.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35</v>
      </c>
      <c r="D2" s="2" t="s">
        <v>72</v>
      </c>
      <c r="E2" s="2" t="s">
        <v>880</v>
      </c>
    </row>
    <row r="3" spans="1:5">
      <c r="A3" s="3" t="s">
        <v>998</v>
      </c>
    </row>
    <row r="4" spans="1:5">
      <c r="A4" s="4" t="s">
        <v>999</v>
      </c>
      <c r="B4" s="6" t="n">
        <v>889000</v>
      </c>
    </row>
    <row r="5" spans="1:5">
      <c r="A5" s="4" t="s">
        <v>1000</v>
      </c>
      <c r="B5" s="5" t="n">
        <v>7500000</v>
      </c>
    </row>
    <row r="6" spans="1:5">
      <c r="A6" s="4" t="s">
        <v>1001</v>
      </c>
      <c r="B6" s="5" t="n">
        <v>3100000</v>
      </c>
    </row>
    <row r="7" spans="1:5">
      <c r="A7" s="4" t="s">
        <v>1002</v>
      </c>
      <c r="B7" s="5" t="n">
        <v>1075000</v>
      </c>
    </row>
    <row r="8" spans="1:5">
      <c r="A8" s="4" t="s">
        <v>1003</v>
      </c>
      <c r="B8" s="5" t="n">
        <v>12686000</v>
      </c>
      <c r="C8" s="6" t="n">
        <v>13582000</v>
      </c>
      <c r="D8" s="6" t="n">
        <v>13335000</v>
      </c>
      <c r="E8" s="6" t="n">
        <v>14535000</v>
      </c>
    </row>
    <row r="9" spans="1:5">
      <c r="A9" s="4" t="s">
        <v>1004</v>
      </c>
      <c r="B9" s="5" t="n">
        <v>2000000</v>
      </c>
    </row>
    <row r="10" spans="1:5">
      <c r="A10" s="4" t="s">
        <v>1005</v>
      </c>
      <c r="B10" s="5" t="n">
        <v>3000000</v>
      </c>
    </row>
    <row r="11" spans="1:5">
      <c r="A11" s="4" t="s">
        <v>1006</v>
      </c>
      <c r="B11" s="5" t="n">
        <v>2000000</v>
      </c>
    </row>
    <row r="12" spans="1:5">
      <c r="A12" s="4" t="s">
        <v>1007</v>
      </c>
      <c r="B12" s="6" t="n">
        <v>6000000</v>
      </c>
    </row>
    <row r="13" spans="1:5">
      <c r="A13" s="4" t="s">
        <v>1008</v>
      </c>
      <c r="B13" s="4" t="s">
        <v>1009</v>
      </c>
    </row>
    <row r="14" spans="1:5">
      <c r="A14" s="4" t="s">
        <v>1010</v>
      </c>
      <c r="B14" s="6" t="n">
        <v>5697000000</v>
      </c>
    </row>
    <row r="15" spans="1:5">
      <c r="A15" s="4" t="s">
        <v>1011</v>
      </c>
      <c r="B15" s="5" t="n">
        <v>2000000</v>
      </c>
    </row>
    <row r="16" spans="1:5">
      <c r="A16" s="4" t="s">
        <v>1012</v>
      </c>
      <c r="B16" s="5" t="n">
        <v>484000</v>
      </c>
      <c r="C16" s="5" t="n">
        <v>2362000</v>
      </c>
    </row>
    <row r="17" spans="1:5">
      <c r="A17" s="4" t="s">
        <v>1013</v>
      </c>
      <c r="B17" s="5" t="n">
        <v>6100000000</v>
      </c>
    </row>
    <row r="18" spans="1:5">
      <c r="A18" s="4" t="s">
        <v>423</v>
      </c>
    </row>
    <row r="19" spans="1:5">
      <c r="A19" s="3" t="s">
        <v>998</v>
      </c>
    </row>
    <row r="20" spans="1:5">
      <c r="A20" s="4" t="s">
        <v>1014</v>
      </c>
      <c r="B20" s="5" t="n">
        <v>4100000</v>
      </c>
    </row>
    <row r="21" spans="1:5">
      <c r="A21" s="4" t="s">
        <v>431</v>
      </c>
    </row>
    <row r="22" spans="1:5">
      <c r="A22" s="3" t="s">
        <v>998</v>
      </c>
    </row>
    <row r="23" spans="1:5">
      <c r="A23" s="4" t="s">
        <v>1014</v>
      </c>
      <c r="B23" s="5" t="n">
        <v>8000000</v>
      </c>
    </row>
    <row r="24" spans="1:5">
      <c r="A24" s="4" t="s">
        <v>1015</v>
      </c>
    </row>
    <row r="25" spans="1:5">
      <c r="A25" s="3" t="s">
        <v>998</v>
      </c>
    </row>
    <row r="26" spans="1:5">
      <c r="A26" s="4" t="s">
        <v>1016</v>
      </c>
      <c r="B26" s="5" t="n">
        <v>100000</v>
      </c>
    </row>
    <row r="27" spans="1:5">
      <c r="A27" s="4" t="s">
        <v>1017</v>
      </c>
    </row>
    <row r="28" spans="1:5">
      <c r="A28" s="3" t="s">
        <v>998</v>
      </c>
    </row>
    <row r="29" spans="1:5">
      <c r="A29" s="4" t="s">
        <v>999</v>
      </c>
      <c r="B29" s="5" t="n">
        <v>9185000</v>
      </c>
      <c r="C29" s="6" t="n">
        <v>10082000</v>
      </c>
    </row>
    <row r="30" spans="1:5">
      <c r="A30" s="4" t="s">
        <v>548</v>
      </c>
    </row>
    <row r="31" spans="1:5">
      <c r="A31" s="3" t="s">
        <v>998</v>
      </c>
    </row>
    <row r="32" spans="1:5">
      <c r="A32" s="4" t="s">
        <v>999</v>
      </c>
      <c r="B32" s="5" t="n">
        <v>3500000</v>
      </c>
    </row>
    <row r="33" spans="1:5">
      <c r="A33" s="4" t="s">
        <v>1018</v>
      </c>
    </row>
    <row r="34" spans="1:5">
      <c r="A34" s="3" t="s">
        <v>998</v>
      </c>
    </row>
    <row r="35" spans="1:5">
      <c r="A35" s="4" t="s">
        <v>1000</v>
      </c>
      <c r="B35" s="5" t="n">
        <v>2100000</v>
      </c>
    </row>
    <row r="36" spans="1:5">
      <c r="A36" s="4" t="s">
        <v>1019</v>
      </c>
    </row>
    <row r="37" spans="1:5">
      <c r="A37" s="3" t="s">
        <v>998</v>
      </c>
    </row>
    <row r="38" spans="1:5">
      <c r="A38" s="4" t="s">
        <v>1000</v>
      </c>
      <c r="B38" s="5" t="n">
        <v>2900000</v>
      </c>
    </row>
    <row r="39" spans="1:5">
      <c r="A39" s="4" t="s">
        <v>495</v>
      </c>
    </row>
    <row r="40" spans="1:5">
      <c r="A40" s="3" t="s">
        <v>998</v>
      </c>
    </row>
    <row r="41" spans="1:5">
      <c r="A41" s="4" t="s">
        <v>1002</v>
      </c>
      <c r="B41" s="5" t="n">
        <v>595000</v>
      </c>
    </row>
    <row r="42" spans="1:5">
      <c r="A42" s="4" t="s">
        <v>1020</v>
      </c>
    </row>
    <row r="43" spans="1:5">
      <c r="A43" s="3" t="s">
        <v>998</v>
      </c>
    </row>
    <row r="44" spans="1:5">
      <c r="A44" s="4" t="s">
        <v>1002</v>
      </c>
      <c r="B44" s="6" t="n">
        <v>456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1</v>
      </c>
      <c r="B1" s="2" t="s">
        <v>1</v>
      </c>
    </row>
    <row r="2" spans="1:4">
      <c r="B2" s="2" t="s">
        <v>2</v>
      </c>
      <c r="C2" s="2" t="s">
        <v>35</v>
      </c>
      <c r="D2" s="2" t="s">
        <v>72</v>
      </c>
    </row>
    <row r="3" spans="1:4">
      <c r="A3" s="3" t="s">
        <v>1022</v>
      </c>
    </row>
    <row r="4" spans="1:4">
      <c r="A4" s="4" t="s">
        <v>1023</v>
      </c>
      <c r="B4" s="6" t="n">
        <v>13582</v>
      </c>
      <c r="C4" s="6" t="n">
        <v>13335</v>
      </c>
      <c r="D4" s="6" t="n">
        <v>14535</v>
      </c>
    </row>
    <row r="5" spans="1:4">
      <c r="A5" s="4" t="s">
        <v>1024</v>
      </c>
      <c r="B5" s="5" t="n">
        <v>2887</v>
      </c>
      <c r="C5" s="5" t="n">
        <v>3965</v>
      </c>
      <c r="D5" s="5" t="n">
        <v>7223</v>
      </c>
    </row>
    <row r="6" spans="1:4">
      <c r="A6" s="4" t="s">
        <v>1025</v>
      </c>
      <c r="B6" s="5" t="n">
        <v>-3783</v>
      </c>
      <c r="C6" s="5" t="n">
        <v>-3718</v>
      </c>
      <c r="D6" s="5" t="n">
        <v>-8423</v>
      </c>
    </row>
    <row r="7" spans="1:4">
      <c r="A7" s="4" t="s">
        <v>1026</v>
      </c>
      <c r="B7" s="6" t="n">
        <v>12686</v>
      </c>
      <c r="C7" s="6" t="n">
        <v>13582</v>
      </c>
      <c r="D7" s="6" t="n">
        <v>133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72</v>
      </c>
    </row>
    <row r="3" spans="1:4">
      <c r="A3" s="3" t="s">
        <v>163</v>
      </c>
    </row>
    <row r="4" spans="1:4">
      <c r="A4" s="4" t="s">
        <v>95</v>
      </c>
      <c r="B4" s="6" t="n">
        <v>42577000</v>
      </c>
      <c r="C4" s="6" t="n">
        <v>22065000</v>
      </c>
      <c r="D4" s="6" t="n">
        <v>8984000</v>
      </c>
    </row>
    <row r="5" spans="1:4">
      <c r="A5" s="3" t="s">
        <v>164</v>
      </c>
    </row>
    <row r="6" spans="1:4">
      <c r="A6" s="4" t="s">
        <v>165</v>
      </c>
      <c r="B6" s="5" t="n">
        <v>32675000</v>
      </c>
      <c r="C6" s="5" t="n">
        <v>36136000</v>
      </c>
      <c r="D6" s="5" t="n">
        <v>25162000</v>
      </c>
    </row>
    <row r="7" spans="1:4">
      <c r="A7" s="4" t="s">
        <v>166</v>
      </c>
      <c r="B7" s="5" t="n">
        <v>-958000</v>
      </c>
      <c r="C7" s="5" t="n">
        <v>19968000</v>
      </c>
      <c r="D7" s="5" t="n">
        <v>489000</v>
      </c>
    </row>
    <row r="8" spans="1:4">
      <c r="A8" s="4" t="s">
        <v>167</v>
      </c>
      <c r="B8" s="5" t="n">
        <v>194000</v>
      </c>
      <c r="C8" s="5" t="n">
        <v>47000</v>
      </c>
      <c r="D8" s="5" t="n">
        <v>14000</v>
      </c>
    </row>
    <row r="9" spans="1:4">
      <c r="A9" s="4" t="s">
        <v>168</v>
      </c>
      <c r="B9" s="5" t="n">
        <v>0</v>
      </c>
      <c r="C9" s="5" t="n">
        <v>619000</v>
      </c>
      <c r="D9" s="5" t="n">
        <v>1303000</v>
      </c>
    </row>
    <row r="10" spans="1:4">
      <c r="A10" s="4" t="s">
        <v>169</v>
      </c>
      <c r="B10" s="5" t="n">
        <v>25672000</v>
      </c>
      <c r="C10" s="5" t="n">
        <v>0</v>
      </c>
      <c r="D10" s="5" t="n">
        <v>0</v>
      </c>
    </row>
    <row r="11" spans="1:4">
      <c r="A11" s="4" t="s">
        <v>170</v>
      </c>
      <c r="B11" s="5" t="n">
        <v>2655000</v>
      </c>
      <c r="C11" s="5" t="n">
        <v>2681000</v>
      </c>
      <c r="D11" s="5" t="n">
        <v>1015000</v>
      </c>
    </row>
    <row r="12" spans="1:4">
      <c r="A12" s="4" t="s">
        <v>171</v>
      </c>
      <c r="B12" s="5" t="n">
        <v>6198000</v>
      </c>
      <c r="C12" s="5" t="n">
        <v>5586000</v>
      </c>
      <c r="D12" s="5" t="n">
        <v>5914000</v>
      </c>
    </row>
    <row r="13" spans="1:4">
      <c r="A13" s="4" t="s">
        <v>172</v>
      </c>
      <c r="B13" s="5" t="n">
        <v>0</v>
      </c>
      <c r="C13" s="5" t="n">
        <v>0</v>
      </c>
    </row>
    <row r="14" spans="1:4">
      <c r="A14" s="4" t="s">
        <v>173</v>
      </c>
      <c r="B14" s="5" t="n">
        <v>0</v>
      </c>
      <c r="C14" s="5" t="n">
        <v>0</v>
      </c>
      <c r="D14" s="5" t="n">
        <v>1590000</v>
      </c>
    </row>
    <row r="15" spans="1:4">
      <c r="A15" s="4" t="s">
        <v>174</v>
      </c>
      <c r="C15" s="5" t="n">
        <v>0</v>
      </c>
      <c r="D15" s="5" t="n">
        <v>8852000</v>
      </c>
    </row>
    <row r="16" spans="1:4">
      <c r="A16" s="4" t="s">
        <v>175</v>
      </c>
      <c r="B16" s="5" t="n">
        <v>0</v>
      </c>
      <c r="C16" s="5" t="n">
        <v>0</v>
      </c>
      <c r="D16" s="5" t="n">
        <v>1125000</v>
      </c>
    </row>
    <row r="17" spans="1:4">
      <c r="A17" s="3" t="s">
        <v>176</v>
      </c>
    </row>
    <row r="18" spans="1:4">
      <c r="A18" s="4" t="s">
        <v>177</v>
      </c>
      <c r="B18" s="5" t="n">
        <v>11328000</v>
      </c>
      <c r="C18" s="5" t="n">
        <v>9308000</v>
      </c>
      <c r="D18" s="5" t="n">
        <v>785000</v>
      </c>
    </row>
    <row r="19" spans="1:4">
      <c r="A19" s="4" t="s">
        <v>39</v>
      </c>
      <c r="B19" s="5" t="n">
        <v>15411000</v>
      </c>
      <c r="C19" s="5" t="n">
        <v>12249000</v>
      </c>
      <c r="D19" s="5" t="n">
        <v>-8173000</v>
      </c>
    </row>
    <row r="20" spans="1:4">
      <c r="A20" s="4" t="s">
        <v>40</v>
      </c>
      <c r="B20" s="5" t="n">
        <v>-128000</v>
      </c>
      <c r="C20" s="5" t="n">
        <v>1727000</v>
      </c>
      <c r="D20" s="5" t="n">
        <v>6121000</v>
      </c>
    </row>
    <row r="21" spans="1:4">
      <c r="A21" s="4" t="s">
        <v>47</v>
      </c>
      <c r="B21" s="5" t="n">
        <v>-231000</v>
      </c>
      <c r="C21" s="5" t="n">
        <v>-3338000</v>
      </c>
      <c r="D21" s="5" t="n">
        <v>3044000</v>
      </c>
    </row>
    <row r="22" spans="1:4">
      <c r="A22" s="4" t="s">
        <v>50</v>
      </c>
      <c r="B22" s="5" t="n">
        <v>3881000</v>
      </c>
      <c r="C22" s="5" t="n">
        <v>3833000</v>
      </c>
      <c r="D22" s="5" t="n">
        <v>1002000</v>
      </c>
    </row>
    <row r="23" spans="1:4">
      <c r="A23" s="4" t="s">
        <v>51</v>
      </c>
      <c r="B23" s="5" t="n">
        <v>6397000</v>
      </c>
      <c r="C23" s="5" t="n">
        <v>11918000</v>
      </c>
      <c r="D23" s="5" t="n">
        <v>-2380000</v>
      </c>
    </row>
    <row r="24" spans="1:4">
      <c r="A24" s="4" t="s">
        <v>178</v>
      </c>
      <c r="B24" s="5" t="n">
        <v>-13156000</v>
      </c>
      <c r="C24" s="5" t="n">
        <v>-16700000</v>
      </c>
      <c r="D24" s="5" t="n">
        <v>-3085000</v>
      </c>
    </row>
    <row r="25" spans="1:4">
      <c r="A25" s="4" t="s">
        <v>179</v>
      </c>
      <c r="B25" s="5" t="n">
        <v>79499000</v>
      </c>
      <c r="C25" s="5" t="n">
        <v>69661000</v>
      </c>
      <c r="D25" s="5" t="n">
        <v>60450000</v>
      </c>
    </row>
    <row r="26" spans="1:4">
      <c r="A26" s="3" t="s">
        <v>180</v>
      </c>
    </row>
    <row r="27" spans="1:4">
      <c r="A27" s="4" t="s">
        <v>181</v>
      </c>
      <c r="B27" s="5" t="n">
        <v>3266000</v>
      </c>
      <c r="C27" s="5" t="n">
        <v>653000</v>
      </c>
      <c r="D27" s="5" t="n">
        <v>12336000</v>
      </c>
    </row>
    <row r="28" spans="1:4">
      <c r="A28" s="4" t="s">
        <v>182</v>
      </c>
      <c r="B28" s="5" t="n">
        <v>-2604000</v>
      </c>
      <c r="C28" s="5" t="n">
        <v>-327000</v>
      </c>
      <c r="D28" s="5" t="n">
        <v>-1571000</v>
      </c>
    </row>
    <row r="29" spans="1:4">
      <c r="A29" s="4" t="s">
        <v>183</v>
      </c>
      <c r="B29" s="5" t="n">
        <v>-12288000</v>
      </c>
      <c r="C29" s="5" t="n">
        <v>-14515000</v>
      </c>
      <c r="D29" s="5" t="n">
        <v>-14368000</v>
      </c>
    </row>
    <row r="30" spans="1:4">
      <c r="A30" s="4" t="s">
        <v>184</v>
      </c>
      <c r="B30" s="5" t="n">
        <v>176000</v>
      </c>
      <c r="C30" s="5" t="n">
        <v>0</v>
      </c>
      <c r="D30" s="5" t="n">
        <v>0</v>
      </c>
    </row>
    <row r="31" spans="1:4">
      <c r="A31" s="4" t="s">
        <v>185</v>
      </c>
      <c r="B31" s="5" t="n">
        <v>14230000</v>
      </c>
      <c r="C31" s="5" t="n">
        <v>0</v>
      </c>
      <c r="D31" s="5" t="n">
        <v>0</v>
      </c>
    </row>
    <row r="32" spans="1:4">
      <c r="A32" s="4" t="s">
        <v>186</v>
      </c>
      <c r="B32" s="5" t="n">
        <v>0</v>
      </c>
      <c r="C32" s="5" t="n">
        <v>0</v>
      </c>
    </row>
    <row r="33" spans="1:4">
      <c r="A33" s="4" t="s">
        <v>187</v>
      </c>
      <c r="B33" s="5" t="n">
        <v>0</v>
      </c>
      <c r="C33" s="5" t="n">
        <v>0</v>
      </c>
      <c r="D33" s="5" t="n">
        <v>-218846000</v>
      </c>
    </row>
    <row r="34" spans="1:4">
      <c r="A34" s="4" t="s">
        <v>188</v>
      </c>
      <c r="B34" s="5" t="n">
        <v>0</v>
      </c>
      <c r="C34" s="5" t="n">
        <v>-3359000</v>
      </c>
      <c r="D34" s="5" t="n">
        <v>0</v>
      </c>
    </row>
    <row r="35" spans="1:4">
      <c r="A35" s="4" t="s">
        <v>189</v>
      </c>
      <c r="B35" s="5" t="n">
        <v>0</v>
      </c>
      <c r="C35" s="5" t="n">
        <v>-14750000</v>
      </c>
      <c r="D35" s="5" t="n">
        <v>0</v>
      </c>
    </row>
    <row r="36" spans="1:4">
      <c r="A36" s="4" t="s">
        <v>190</v>
      </c>
      <c r="B36" s="5" t="n">
        <v>-294000</v>
      </c>
      <c r="C36" s="5" t="n">
        <v>-294000</v>
      </c>
      <c r="D36" s="5" t="n">
        <v>0</v>
      </c>
    </row>
    <row r="37" spans="1:4">
      <c r="A37" s="4" t="s">
        <v>191</v>
      </c>
      <c r="D37" s="5" t="n">
        <v>-1590000</v>
      </c>
    </row>
    <row r="38" spans="1:4">
      <c r="A38" s="4" t="s">
        <v>192</v>
      </c>
      <c r="B38" s="5" t="n">
        <v>2486000</v>
      </c>
      <c r="C38" s="5" t="n">
        <v>-32592000</v>
      </c>
      <c r="D38" s="5" t="n">
        <v>-224039000</v>
      </c>
    </row>
    <row r="39" spans="1:4">
      <c r="A39" s="3" t="s">
        <v>193</v>
      </c>
    </row>
    <row r="40" spans="1:4">
      <c r="A40" s="4" t="s">
        <v>194</v>
      </c>
      <c r="B40" s="5" t="n">
        <v>4152000</v>
      </c>
      <c r="C40" s="5" t="n">
        <v>6332000</v>
      </c>
      <c r="D40" s="5" t="n">
        <v>50439000</v>
      </c>
    </row>
    <row r="41" spans="1:4">
      <c r="A41" s="4" t="s">
        <v>136</v>
      </c>
      <c r="B41" s="5" t="n">
        <v>-4652000</v>
      </c>
      <c r="C41" s="5" t="n">
        <v>-3658000</v>
      </c>
      <c r="D41" s="5" t="n">
        <v>-3326000</v>
      </c>
    </row>
    <row r="42" spans="1:4">
      <c r="A42" s="4" t="s">
        <v>195</v>
      </c>
      <c r="B42" s="5" t="n">
        <v>0</v>
      </c>
      <c r="C42" s="5" t="n">
        <v>0</v>
      </c>
      <c r="D42" s="5" t="n">
        <v>-155000000</v>
      </c>
    </row>
    <row r="43" spans="1:4">
      <c r="A43" s="4" t="s">
        <v>196</v>
      </c>
      <c r="B43" s="5" t="n">
        <v>-65088000</v>
      </c>
      <c r="C43" s="5" t="n">
        <v>-60144000</v>
      </c>
      <c r="D43" s="5" t="n">
        <v>-125730000</v>
      </c>
    </row>
    <row r="44" spans="1:4">
      <c r="A44" s="4" t="s">
        <v>197</v>
      </c>
      <c r="B44" s="5" t="n">
        <v>0</v>
      </c>
      <c r="C44" s="5" t="n">
        <v>0</v>
      </c>
      <c r="D44" s="5" t="n">
        <v>445000000</v>
      </c>
    </row>
    <row r="45" spans="1:4">
      <c r="A45" s="4" t="s">
        <v>198</v>
      </c>
      <c r="B45" s="5" t="n">
        <v>0</v>
      </c>
      <c r="C45" s="5" t="n">
        <v>-619000</v>
      </c>
      <c r="D45" s="5" t="n">
        <v>-19409000</v>
      </c>
    </row>
    <row r="46" spans="1:4">
      <c r="A46" s="4" t="s">
        <v>199</v>
      </c>
      <c r="B46" s="5" t="n">
        <v>-2190000</v>
      </c>
      <c r="C46" s="5" t="n">
        <v>-1413000</v>
      </c>
      <c r="D46" s="5" t="n">
        <v>-1265000</v>
      </c>
    </row>
    <row r="47" spans="1:4">
      <c r="A47" s="4" t="s">
        <v>200</v>
      </c>
      <c r="B47" s="5" t="n">
        <v>-67778000</v>
      </c>
      <c r="C47" s="5" t="n">
        <v>-59502000</v>
      </c>
      <c r="D47" s="5" t="n">
        <v>190709000</v>
      </c>
    </row>
    <row r="48" spans="1:4">
      <c r="A48" s="4" t="s">
        <v>201</v>
      </c>
      <c r="B48" s="5" t="n">
        <v>-6429000</v>
      </c>
      <c r="C48" s="5" t="n">
        <v>7569000</v>
      </c>
      <c r="D48" s="5" t="n">
        <v>-544000</v>
      </c>
    </row>
    <row r="49" spans="1:4">
      <c r="A49" s="4" t="s">
        <v>202</v>
      </c>
      <c r="B49" s="5" t="n">
        <v>7778000</v>
      </c>
      <c r="C49" s="5" t="n">
        <v>-14864000</v>
      </c>
      <c r="D49" s="5" t="n">
        <v>26576000</v>
      </c>
    </row>
    <row r="50" spans="1:4">
      <c r="A50" s="4" t="s">
        <v>203</v>
      </c>
      <c r="B50" s="5" t="n">
        <v>71343000</v>
      </c>
      <c r="C50" s="5" t="n">
        <v>63565000</v>
      </c>
      <c r="D50" s="5" t="n">
        <v>78429000</v>
      </c>
    </row>
    <row r="51" spans="1:4">
      <c r="A51" s="3" t="s">
        <v>204</v>
      </c>
    </row>
    <row r="52" spans="1:4">
      <c r="A52" s="4" t="s">
        <v>205</v>
      </c>
      <c r="B52" s="5" t="n">
        <v>14411000</v>
      </c>
      <c r="C52" s="5" t="n">
        <v>18914000</v>
      </c>
      <c r="D52" s="5" t="n">
        <v>10633000</v>
      </c>
    </row>
    <row r="53" spans="1:4">
      <c r="A53" s="4" t="s">
        <v>206</v>
      </c>
      <c r="B53" s="5" t="n">
        <v>4840000</v>
      </c>
      <c r="C53" s="5" t="n">
        <v>706000</v>
      </c>
      <c r="D53" s="5" t="n">
        <v>1893000</v>
      </c>
    </row>
    <row r="54" spans="1:4">
      <c r="A54" s="4" t="s">
        <v>207</v>
      </c>
      <c r="B54" s="6" t="n">
        <v>227000</v>
      </c>
      <c r="C54" s="6" t="n">
        <v>0</v>
      </c>
      <c r="D54"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27</v>
      </c>
      <c r="B1" s="2" t="s">
        <v>454</v>
      </c>
      <c r="C1" s="2" t="s">
        <v>455</v>
      </c>
      <c r="E1" s="2" t="s">
        <v>1</v>
      </c>
    </row>
    <row r="2" spans="1:7">
      <c r="B2" s="2" t="s">
        <v>35</v>
      </c>
      <c r="C2" s="2" t="s">
        <v>456</v>
      </c>
      <c r="D2" s="2" t="s">
        <v>458</v>
      </c>
      <c r="E2" s="2" t="s">
        <v>2</v>
      </c>
      <c r="F2" s="2" t="s">
        <v>35</v>
      </c>
      <c r="G2" s="2" t="s">
        <v>72</v>
      </c>
    </row>
    <row r="3" spans="1:7">
      <c r="A3" s="3" t="s">
        <v>1028</v>
      </c>
    </row>
    <row r="4" spans="1:7">
      <c r="A4" s="4" t="s">
        <v>1029</v>
      </c>
      <c r="E4" s="6" t="n">
        <v>945000</v>
      </c>
    </row>
    <row r="5" spans="1:7">
      <c r="A5" s="4" t="s">
        <v>1030</v>
      </c>
      <c r="B5" s="4" t="s">
        <v>1031</v>
      </c>
      <c r="D5" s="4" t="s">
        <v>1032</v>
      </c>
      <c r="E5" s="4" t="s">
        <v>1033</v>
      </c>
      <c r="F5" s="4" t="s">
        <v>1034</v>
      </c>
      <c r="G5" s="4" t="s">
        <v>851</v>
      </c>
    </row>
    <row r="6" spans="1:7">
      <c r="A6" s="4" t="s">
        <v>1035</v>
      </c>
      <c r="E6" s="6" t="n">
        <v>-1663000</v>
      </c>
      <c r="F6" s="6" t="n">
        <v>1109000</v>
      </c>
      <c r="G6" s="6" t="n">
        <v>41000</v>
      </c>
    </row>
    <row r="7" spans="1:7">
      <c r="A7" s="4" t="s">
        <v>1036</v>
      </c>
      <c r="F7" s="5" t="n">
        <v>1500000</v>
      </c>
    </row>
    <row r="8" spans="1:7">
      <c r="A8" s="4" t="s">
        <v>1037</v>
      </c>
      <c r="D8" s="4" t="s">
        <v>1031</v>
      </c>
    </row>
    <row r="9" spans="1:7">
      <c r="A9" s="4" t="s">
        <v>1038</v>
      </c>
      <c r="B9" s="6" t="n">
        <v>81846000</v>
      </c>
      <c r="E9" s="5" t="n">
        <v>90403000</v>
      </c>
      <c r="F9" s="5" t="n">
        <v>81846000</v>
      </c>
    </row>
    <row r="10" spans="1:7">
      <c r="A10" s="4" t="s">
        <v>1039</v>
      </c>
      <c r="B10" s="5" t="n">
        <v>-4671000</v>
      </c>
      <c r="E10" s="5" t="n">
        <v>-16881000</v>
      </c>
      <c r="F10" s="5" t="n">
        <v>-4671000</v>
      </c>
    </row>
    <row r="11" spans="1:7">
      <c r="A11" s="4" t="s">
        <v>1040</v>
      </c>
      <c r="E11" s="5" t="n">
        <v>14362000</v>
      </c>
      <c r="F11" s="5" t="n">
        <v>25144000</v>
      </c>
      <c r="G11" s="5" t="n">
        <v>3071000</v>
      </c>
    </row>
    <row r="12" spans="1:7">
      <c r="A12" s="4" t="s">
        <v>1041</v>
      </c>
      <c r="E12" s="5" t="n">
        <v>114000000</v>
      </c>
    </row>
    <row r="13" spans="1:7">
      <c r="A13" s="4" t="s">
        <v>1042</v>
      </c>
      <c r="E13" s="5" t="n">
        <v>1129000</v>
      </c>
      <c r="F13" s="5" t="n">
        <v>1230000</v>
      </c>
    </row>
    <row r="14" spans="1:7">
      <c r="A14" s="4" t="s">
        <v>1043</v>
      </c>
      <c r="E14" s="5" t="n">
        <v>38000</v>
      </c>
      <c r="F14" s="5" t="n">
        <v>33000</v>
      </c>
    </row>
    <row r="15" spans="1:7">
      <c r="A15" s="4" t="s">
        <v>1044</v>
      </c>
    </row>
    <row r="16" spans="1:7">
      <c r="A16" s="3" t="s">
        <v>1028</v>
      </c>
    </row>
    <row r="17" spans="1:7">
      <c r="A17" s="4" t="s">
        <v>1035</v>
      </c>
      <c r="D17" s="6" t="n">
        <v>16128000</v>
      </c>
      <c r="F17" s="5" t="n">
        <v>16102000</v>
      </c>
    </row>
    <row r="18" spans="1:7">
      <c r="A18" s="4" t="s">
        <v>1045</v>
      </c>
      <c r="B18" s="6" t="n">
        <v>3837000</v>
      </c>
      <c r="E18" s="6" t="n">
        <v>2372000</v>
      </c>
      <c r="F18" s="6" t="n">
        <v>3837000</v>
      </c>
      <c r="G18" s="6" t="n">
        <v>4370000</v>
      </c>
    </row>
    <row r="19" spans="1:7">
      <c r="A19" s="4" t="s">
        <v>1046</v>
      </c>
    </row>
    <row r="20" spans="1:7">
      <c r="A20" s="3" t="s">
        <v>1028</v>
      </c>
    </row>
    <row r="21" spans="1:7">
      <c r="A21" s="4" t="s">
        <v>1035</v>
      </c>
      <c r="C21" s="6" t="n">
        <v>26000</v>
      </c>
    </row>
  </sheetData>
  <mergeCells count="3">
    <mergeCell ref="A1:A2"/>
    <mergeCell ref="C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1047</v>
      </c>
      <c r="B1" s="2" t="s">
        <v>454</v>
      </c>
      <c r="C1" s="2" t="s">
        <v>455</v>
      </c>
      <c r="D1" s="2" t="s">
        <v>1</v>
      </c>
    </row>
    <row r="2" spans="1:6">
      <c r="B2" s="2" t="s">
        <v>35</v>
      </c>
      <c r="C2" s="2" t="s">
        <v>458</v>
      </c>
      <c r="D2" s="2" t="s">
        <v>2</v>
      </c>
      <c r="E2" s="2" t="s">
        <v>35</v>
      </c>
      <c r="F2" s="2" t="s">
        <v>72</v>
      </c>
    </row>
    <row r="3" spans="1:6">
      <c r="A3" s="3" t="s">
        <v>1048</v>
      </c>
    </row>
    <row r="4" spans="1:6">
      <c r="A4" s="4" t="s">
        <v>1049</v>
      </c>
      <c r="D4" s="6" t="n">
        <v>11108</v>
      </c>
      <c r="E4" s="6" t="n">
        <v>15676</v>
      </c>
      <c r="F4" s="6" t="n">
        <v>4560</v>
      </c>
    </row>
    <row r="5" spans="1:6">
      <c r="A5" s="4" t="s">
        <v>1035</v>
      </c>
      <c r="D5" s="6" t="n">
        <v>-1500</v>
      </c>
      <c r="E5" s="6" t="n">
        <v>17602</v>
      </c>
      <c r="F5" s="6" t="n">
        <v>0</v>
      </c>
    </row>
    <row r="6" spans="1:6">
      <c r="A6" s="4" t="s">
        <v>1050</v>
      </c>
      <c r="B6" s="4" t="s">
        <v>1031</v>
      </c>
      <c r="C6" s="4" t="s">
        <v>1032</v>
      </c>
      <c r="D6" s="4" t="s">
        <v>1033</v>
      </c>
      <c r="E6" s="4" t="s">
        <v>1034</v>
      </c>
      <c r="F6" s="4" t="s">
        <v>851</v>
      </c>
    </row>
    <row r="7" spans="1:6">
      <c r="A7" s="4" t="s">
        <v>1051</v>
      </c>
      <c r="D7" s="6" t="n">
        <v>1728</v>
      </c>
      <c r="E7" s="6" t="n">
        <v>-37</v>
      </c>
      <c r="F7" s="6" t="n">
        <v>893</v>
      </c>
    </row>
    <row r="8" spans="1:6">
      <c r="A8" s="4" t="s">
        <v>1052</v>
      </c>
      <c r="D8" s="5" t="n">
        <v>-145</v>
      </c>
      <c r="E8" s="5" t="n">
        <v>-2667</v>
      </c>
      <c r="F8" s="5" t="n">
        <v>-1921</v>
      </c>
    </row>
    <row r="9" spans="1:6">
      <c r="A9" s="4" t="s">
        <v>1053</v>
      </c>
      <c r="D9" s="5" t="n">
        <v>4041</v>
      </c>
      <c r="E9" s="5" t="n">
        <v>0</v>
      </c>
      <c r="F9" s="5" t="n">
        <v>0</v>
      </c>
    </row>
    <row r="10" spans="1:6">
      <c r="A10" s="4" t="s">
        <v>1054</v>
      </c>
      <c r="B10" s="6" t="n">
        <v>-2220</v>
      </c>
      <c r="D10" s="5" t="n">
        <v>-1694</v>
      </c>
      <c r="E10" s="5" t="n">
        <v>-2220</v>
      </c>
      <c r="F10" s="5" t="n">
        <v>2521</v>
      </c>
    </row>
    <row r="11" spans="1:6">
      <c r="A11" s="4" t="s">
        <v>1055</v>
      </c>
      <c r="D11" s="5" t="n">
        <v>13190</v>
      </c>
      <c r="E11" s="5" t="n">
        <v>-104</v>
      </c>
      <c r="F11" s="5" t="n">
        <v>-829</v>
      </c>
    </row>
    <row r="12" spans="1:6">
      <c r="A12" s="4" t="s">
        <v>1056</v>
      </c>
      <c r="D12" s="5" t="n">
        <v>-15371</v>
      </c>
      <c r="E12" s="5" t="n">
        <v>0</v>
      </c>
      <c r="F12" s="5" t="n">
        <v>0</v>
      </c>
    </row>
    <row r="13" spans="1:6">
      <c r="A13" s="4" t="s">
        <v>1057</v>
      </c>
      <c r="D13" s="5" t="n">
        <v>-1411</v>
      </c>
      <c r="E13" s="5" t="n">
        <v>-612</v>
      </c>
      <c r="F13" s="5" t="n">
        <v>-643</v>
      </c>
    </row>
    <row r="14" spans="1:6">
      <c r="A14" s="4" t="s">
        <v>199</v>
      </c>
      <c r="D14" s="5" t="n">
        <v>375</v>
      </c>
      <c r="E14" s="5" t="n">
        <v>-18</v>
      </c>
      <c r="F14" s="5" t="n">
        <v>-538</v>
      </c>
    </row>
    <row r="15" spans="1:6">
      <c r="A15" s="4" t="s">
        <v>93</v>
      </c>
      <c r="D15" s="5" t="n">
        <v>10321</v>
      </c>
      <c r="E15" s="5" t="n">
        <v>27620</v>
      </c>
      <c r="F15" s="5" t="n">
        <v>4043</v>
      </c>
    </row>
    <row r="16" spans="1:6">
      <c r="A16" s="3" t="s">
        <v>92</v>
      </c>
    </row>
    <row r="17" spans="1:6">
      <c r="A17" s="4" t="s">
        <v>1058</v>
      </c>
      <c r="D17" s="5" t="n">
        <v>-1663</v>
      </c>
      <c r="E17" s="5" t="n">
        <v>1109</v>
      </c>
      <c r="F17" s="5" t="n">
        <v>41</v>
      </c>
    </row>
    <row r="18" spans="1:6">
      <c r="A18" s="4" t="s">
        <v>1059</v>
      </c>
      <c r="D18" s="5" t="n">
        <v>394</v>
      </c>
      <c r="E18" s="5" t="n">
        <v>402</v>
      </c>
      <c r="F18" s="5" t="n">
        <v>217</v>
      </c>
    </row>
    <row r="19" spans="1:6">
      <c r="A19" s="4" t="s">
        <v>1060</v>
      </c>
      <c r="D19" s="5" t="n">
        <v>12548</v>
      </c>
      <c r="E19" s="5" t="n">
        <v>6141</v>
      </c>
      <c r="F19" s="5" t="n">
        <v>3296</v>
      </c>
    </row>
    <row r="20" spans="1:6">
      <c r="A20" s="3" t="s">
        <v>1061</v>
      </c>
    </row>
    <row r="21" spans="1:6">
      <c r="A21" s="4" t="s">
        <v>1062</v>
      </c>
      <c r="D21" s="5" t="n">
        <v>5873</v>
      </c>
      <c r="E21" s="5" t="n">
        <v>21177</v>
      </c>
      <c r="F21" s="5" t="n">
        <v>5797</v>
      </c>
    </row>
    <row r="22" spans="1:6">
      <c r="A22" s="4" t="s">
        <v>1060</v>
      </c>
      <c r="D22" s="5" t="n">
        <v>-6831</v>
      </c>
      <c r="E22" s="5" t="n">
        <v>-1209</v>
      </c>
      <c r="F22" s="5" t="n">
        <v>-5308</v>
      </c>
    </row>
    <row r="23" spans="1:6">
      <c r="A23" s="4" t="s">
        <v>93</v>
      </c>
      <c r="D23" s="6" t="n">
        <v>10321</v>
      </c>
      <c r="E23" s="6" t="n">
        <v>27620</v>
      </c>
      <c r="F23" s="6" t="n">
        <v>4043</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72</v>
      </c>
    </row>
    <row r="3" spans="1:4">
      <c r="A3" s="3" t="s">
        <v>1048</v>
      </c>
    </row>
    <row r="4" spans="1:4">
      <c r="A4" s="4" t="s">
        <v>1064</v>
      </c>
      <c r="B4" s="6" t="n">
        <v>550</v>
      </c>
      <c r="C4" s="6" t="n">
        <v>444</v>
      </c>
      <c r="D4" s="6" t="n">
        <v>0</v>
      </c>
    </row>
    <row r="5" spans="1:4">
      <c r="A5" s="4" t="s">
        <v>1065</v>
      </c>
      <c r="B5" s="5" t="n">
        <v>21990</v>
      </c>
      <c r="C5" s="5" t="n">
        <v>26450</v>
      </c>
    </row>
    <row r="6" spans="1:4">
      <c r="A6" s="3" t="s">
        <v>1066</v>
      </c>
    </row>
    <row r="7" spans="1:4">
      <c r="A7" s="4" t="s">
        <v>1067</v>
      </c>
      <c r="B7" s="5" t="n">
        <v>8069</v>
      </c>
      <c r="C7" s="5" t="n">
        <v>10376</v>
      </c>
    </row>
    <row r="8" spans="1:4">
      <c r="A8" s="4" t="s">
        <v>1068</v>
      </c>
      <c r="B8" s="5" t="n">
        <v>27955</v>
      </c>
      <c r="C8" s="5" t="n">
        <v>28390</v>
      </c>
    </row>
    <row r="9" spans="1:4">
      <c r="A9" s="4" t="s">
        <v>1069</v>
      </c>
      <c r="B9" s="5" t="n">
        <v>3204</v>
      </c>
      <c r="C9" s="5" t="n">
        <v>3578</v>
      </c>
    </row>
    <row r="10" spans="1:4">
      <c r="A10" s="4" t="s">
        <v>1070</v>
      </c>
      <c r="B10" s="5" t="n">
        <v>4766</v>
      </c>
      <c r="C10" s="5" t="n">
        <v>4625</v>
      </c>
    </row>
    <row r="11" spans="1:4">
      <c r="A11" s="4" t="s">
        <v>1071</v>
      </c>
      <c r="B11" s="5" t="n">
        <v>17685</v>
      </c>
      <c r="C11" s="5" t="n">
        <v>2476</v>
      </c>
    </row>
    <row r="12" spans="1:4">
      <c r="A12" s="4" t="s">
        <v>1072</v>
      </c>
      <c r="B12" s="5" t="n">
        <v>2285</v>
      </c>
      <c r="C12" s="5" t="n">
        <v>2285</v>
      </c>
    </row>
    <row r="13" spans="1:4">
      <c r="A13" s="4" t="s">
        <v>199</v>
      </c>
      <c r="B13" s="5" t="n">
        <v>4449</v>
      </c>
      <c r="C13" s="5" t="n">
        <v>3666</v>
      </c>
    </row>
    <row r="14" spans="1:4">
      <c r="A14" s="4" t="s">
        <v>1039</v>
      </c>
      <c r="B14" s="5" t="n">
        <v>-16881</v>
      </c>
      <c r="C14" s="5" t="n">
        <v>-4671</v>
      </c>
    </row>
    <row r="15" spans="1:4">
      <c r="A15" s="4" t="s">
        <v>1073</v>
      </c>
      <c r="B15" s="5" t="n">
        <v>73522</v>
      </c>
      <c r="C15" s="5" t="n">
        <v>77175</v>
      </c>
    </row>
    <row r="16" spans="1:4">
      <c r="A16" s="3" t="s">
        <v>1074</v>
      </c>
    </row>
    <row r="17" spans="1:4">
      <c r="A17" s="4" t="s">
        <v>604</v>
      </c>
      <c r="B17" s="5" t="n">
        <v>-2429</v>
      </c>
      <c r="C17" s="5" t="n">
        <v>-2785</v>
      </c>
    </row>
    <row r="18" spans="1:4">
      <c r="A18" s="4" t="s">
        <v>1075</v>
      </c>
      <c r="B18" s="5" t="n">
        <v>-63468</v>
      </c>
      <c r="C18" s="5" t="n">
        <v>-72210</v>
      </c>
    </row>
    <row r="19" spans="1:4">
      <c r="A19" s="4" t="s">
        <v>1076</v>
      </c>
      <c r="B19" s="5" t="n">
        <v>-65897</v>
      </c>
      <c r="C19" s="5" t="n">
        <v>-74995</v>
      </c>
    </row>
    <row r="20" spans="1:4">
      <c r="A20" s="4" t="s">
        <v>1077</v>
      </c>
      <c r="B20" s="5" t="n">
        <v>7625</v>
      </c>
      <c r="C20" s="5" t="n">
        <v>2180</v>
      </c>
    </row>
    <row r="21" spans="1:4">
      <c r="A21" s="3" t="s">
        <v>1078</v>
      </c>
    </row>
    <row r="22" spans="1:4">
      <c r="A22" s="4" t="s">
        <v>1079</v>
      </c>
      <c r="B22" s="5" t="n">
        <v>592</v>
      </c>
      <c r="C22" s="5" t="n">
        <v>975</v>
      </c>
      <c r="D22" s="5" t="n">
        <v>1092</v>
      </c>
    </row>
    <row r="23" spans="1:4">
      <c r="A23" s="4" t="s">
        <v>1080</v>
      </c>
      <c r="B23" s="5" t="n">
        <v>-141</v>
      </c>
      <c r="C23" s="5" t="n">
        <v>0</v>
      </c>
      <c r="D23" s="5" t="n">
        <v>0</v>
      </c>
    </row>
    <row r="24" spans="1:4">
      <c r="A24" s="4" t="s">
        <v>1081</v>
      </c>
      <c r="B24" s="5" t="n">
        <v>0</v>
      </c>
      <c r="C24" s="5" t="n">
        <v>0</v>
      </c>
      <c r="D24" s="5" t="n">
        <v>0</v>
      </c>
    </row>
    <row r="25" spans="1:4">
      <c r="A25" s="4" t="s">
        <v>1082</v>
      </c>
      <c r="B25" s="5" t="n">
        <v>-65</v>
      </c>
      <c r="C25" s="5" t="n">
        <v>20</v>
      </c>
      <c r="D25" s="5" t="n">
        <v>-9</v>
      </c>
    </row>
    <row r="26" spans="1:4">
      <c r="A26" s="4" t="s">
        <v>1083</v>
      </c>
      <c r="B26" s="5" t="n">
        <v>0</v>
      </c>
      <c r="C26" s="5" t="n">
        <v>-847</v>
      </c>
      <c r="D26" s="5" t="n">
        <v>-108</v>
      </c>
    </row>
    <row r="27" spans="1:4">
      <c r="A27" s="4" t="s">
        <v>1084</v>
      </c>
      <c r="B27" s="6" t="n">
        <v>936</v>
      </c>
      <c r="C27" s="6" t="n">
        <v>592</v>
      </c>
      <c r="D27" s="6" t="n">
        <v>9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5</v>
      </c>
      <c r="B1" s="2" t="s">
        <v>2</v>
      </c>
      <c r="C1" s="2" t="s">
        <v>35</v>
      </c>
    </row>
    <row r="2" spans="1:3">
      <c r="A2" s="3" t="s">
        <v>1086</v>
      </c>
    </row>
    <row r="3" spans="1:3">
      <c r="A3" s="4" t="s">
        <v>1087</v>
      </c>
      <c r="B3" s="6" t="n">
        <v>27707</v>
      </c>
      <c r="C3" s="6" t="n">
        <v>32442</v>
      </c>
    </row>
    <row r="4" spans="1:3">
      <c r="A4" s="4" t="s">
        <v>1088</v>
      </c>
      <c r="B4" s="5" t="n">
        <v>-20082</v>
      </c>
      <c r="C4" s="5" t="n">
        <v>-30262</v>
      </c>
    </row>
    <row r="5" spans="1:3">
      <c r="A5" s="4" t="s">
        <v>1077</v>
      </c>
      <c r="B5" s="6" t="n">
        <v>7625</v>
      </c>
      <c r="C5" s="6" t="n">
        <v>21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1089</v>
      </c>
      <c r="B1" s="2" t="s">
        <v>856</v>
      </c>
    </row>
    <row r="2" spans="1:2">
      <c r="A2" s="3" t="s">
        <v>1090</v>
      </c>
    </row>
    <row r="3" spans="1:2">
      <c r="A3" s="4" t="s">
        <v>627</v>
      </c>
      <c r="B3" s="6" t="n">
        <v>11391</v>
      </c>
    </row>
    <row r="4" spans="1:2">
      <c r="A4" s="4" t="s">
        <v>845</v>
      </c>
      <c r="B4" s="5" t="n">
        <v>7601</v>
      </c>
    </row>
    <row r="5" spans="1:2">
      <c r="A5" s="4" t="s">
        <v>846</v>
      </c>
      <c r="B5" s="5" t="n">
        <v>5615</v>
      </c>
    </row>
    <row r="6" spans="1:2">
      <c r="A6" s="4" t="s">
        <v>847</v>
      </c>
      <c r="B6" s="5" t="n">
        <v>4944</v>
      </c>
    </row>
    <row r="7" spans="1:2">
      <c r="A7" s="4" t="s">
        <v>848</v>
      </c>
      <c r="B7" s="5" t="n">
        <v>3622</v>
      </c>
    </row>
    <row r="8" spans="1:2">
      <c r="A8" s="4" t="s">
        <v>741</v>
      </c>
      <c r="B8" s="5" t="n">
        <v>10272</v>
      </c>
    </row>
    <row r="9" spans="1:2">
      <c r="A9" s="4" t="s">
        <v>127</v>
      </c>
      <c r="B9" s="5" t="n">
        <v>43445</v>
      </c>
    </row>
    <row r="10" spans="1:2">
      <c r="A10" s="4" t="s">
        <v>1091</v>
      </c>
    </row>
    <row r="11" spans="1:2">
      <c r="A11" s="3" t="s">
        <v>1090</v>
      </c>
    </row>
    <row r="12" spans="1:2">
      <c r="A12" s="4" t="s">
        <v>627</v>
      </c>
      <c r="B12" s="5" t="n">
        <v>10018</v>
      </c>
    </row>
    <row r="13" spans="1:2">
      <c r="A13" s="4" t="s">
        <v>845</v>
      </c>
      <c r="B13" s="5" t="n">
        <v>7283</v>
      </c>
    </row>
    <row r="14" spans="1:2">
      <c r="A14" s="4" t="s">
        <v>846</v>
      </c>
      <c r="B14" s="5" t="n">
        <v>5430</v>
      </c>
    </row>
    <row r="15" spans="1:2">
      <c r="A15" s="4" t="s">
        <v>847</v>
      </c>
      <c r="B15" s="5" t="n">
        <v>4806</v>
      </c>
    </row>
    <row r="16" spans="1:2">
      <c r="A16" s="4" t="s">
        <v>848</v>
      </c>
      <c r="B16" s="5" t="n">
        <v>3570</v>
      </c>
    </row>
    <row r="17" spans="1:2">
      <c r="A17" s="4" t="s">
        <v>741</v>
      </c>
      <c r="B17" s="5" t="n">
        <v>10185</v>
      </c>
    </row>
    <row r="18" spans="1:2">
      <c r="A18" s="4" t="s">
        <v>127</v>
      </c>
      <c r="B18" s="5" t="n">
        <v>41292</v>
      </c>
    </row>
    <row r="19" spans="1:2">
      <c r="A19" s="4" t="s">
        <v>1092</v>
      </c>
    </row>
    <row r="20" spans="1:2">
      <c r="A20" s="3" t="s">
        <v>1090</v>
      </c>
    </row>
    <row r="21" spans="1:2">
      <c r="A21" s="4" t="s">
        <v>627</v>
      </c>
      <c r="B21" s="5" t="n">
        <v>1373</v>
      </c>
    </row>
    <row r="22" spans="1:2">
      <c r="A22" s="4" t="s">
        <v>845</v>
      </c>
      <c r="B22" s="5" t="n">
        <v>318</v>
      </c>
    </row>
    <row r="23" spans="1:2">
      <c r="A23" s="4" t="s">
        <v>846</v>
      </c>
      <c r="B23" s="5" t="n">
        <v>185</v>
      </c>
    </row>
    <row r="24" spans="1:2">
      <c r="A24" s="4" t="s">
        <v>847</v>
      </c>
      <c r="B24" s="5" t="n">
        <v>138</v>
      </c>
    </row>
    <row r="25" spans="1:2">
      <c r="A25" s="4" t="s">
        <v>848</v>
      </c>
      <c r="B25" s="5" t="n">
        <v>52</v>
      </c>
    </row>
    <row r="26" spans="1:2">
      <c r="A26" s="4" t="s">
        <v>741</v>
      </c>
      <c r="B26" s="5" t="n">
        <v>87</v>
      </c>
    </row>
    <row r="27" spans="1:2">
      <c r="A27" s="4" t="s">
        <v>127</v>
      </c>
      <c r="B27" s="6" t="n">
        <v>21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72</v>
      </c>
    </row>
    <row r="3" spans="1:4">
      <c r="A3" s="3" t="s">
        <v>262</v>
      </c>
    </row>
    <row r="4" spans="1:4">
      <c r="A4" s="4" t="s">
        <v>1094</v>
      </c>
      <c r="B4" s="6" t="n">
        <v>12248</v>
      </c>
      <c r="C4" s="6" t="n">
        <v>13020</v>
      </c>
      <c r="D4" s="6" t="n">
        <v>92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v>
      </c>
      <c r="C1" s="2" t="s">
        <v>35</v>
      </c>
      <c r="D1" s="2" t="s">
        <v>72</v>
      </c>
      <c r="E1" s="2" t="s">
        <v>880</v>
      </c>
    </row>
    <row r="2" spans="1:5">
      <c r="A2" s="4" t="s">
        <v>707</v>
      </c>
      <c r="B2" s="4" t="s">
        <v>708</v>
      </c>
      <c r="C2" s="4" t="s">
        <v>708</v>
      </c>
    </row>
    <row r="3" spans="1:5">
      <c r="A3" s="3" t="s">
        <v>36</v>
      </c>
    </row>
    <row r="4" spans="1:5">
      <c r="A4" s="4" t="s">
        <v>37</v>
      </c>
      <c r="B4" s="6" t="n">
        <v>71093</v>
      </c>
      <c r="C4" s="6" t="n">
        <v>63021</v>
      </c>
      <c r="D4" s="6" t="n">
        <v>77591</v>
      </c>
    </row>
    <row r="5" spans="1:5">
      <c r="A5" s="4" t="s">
        <v>1096</v>
      </c>
      <c r="B5" s="5" t="n">
        <v>129157</v>
      </c>
      <c r="C5" s="5" t="n">
        <v>127806</v>
      </c>
    </row>
    <row r="6" spans="1:5">
      <c r="A6" s="4" t="s">
        <v>39</v>
      </c>
      <c r="B6" s="5" t="n">
        <v>146263</v>
      </c>
      <c r="C6" s="5" t="n">
        <v>152886</v>
      </c>
    </row>
    <row r="7" spans="1:5">
      <c r="A7" s="4" t="s">
        <v>40</v>
      </c>
      <c r="B7" s="5" t="n">
        <v>16075</v>
      </c>
      <c r="C7" s="5" t="n">
        <v>16582</v>
      </c>
    </row>
    <row r="8" spans="1:5">
      <c r="A8" s="4" t="s">
        <v>41</v>
      </c>
      <c r="B8" s="5" t="n">
        <v>362588</v>
      </c>
      <c r="C8" s="5" t="n">
        <v>360295</v>
      </c>
    </row>
    <row r="9" spans="1:5">
      <c r="A9" s="4" t="s">
        <v>42</v>
      </c>
      <c r="B9" s="5" t="n">
        <v>87303</v>
      </c>
      <c r="C9" s="5" t="n">
        <v>113079</v>
      </c>
    </row>
    <row r="10" spans="1:5">
      <c r="A10" s="4" t="s">
        <v>43</v>
      </c>
      <c r="B10" s="5" t="n">
        <v>322816</v>
      </c>
      <c r="C10" s="5" t="n">
        <v>347434</v>
      </c>
      <c r="D10" s="5" t="n">
        <v>319299</v>
      </c>
    </row>
    <row r="11" spans="1:5">
      <c r="A11" s="4" t="s">
        <v>44</v>
      </c>
      <c r="B11" s="5" t="n">
        <v>232940</v>
      </c>
      <c r="C11" s="5" t="n">
        <v>263764</v>
      </c>
    </row>
    <row r="12" spans="1:5">
      <c r="A12" s="4" t="s">
        <v>45</v>
      </c>
      <c r="B12" s="5" t="n">
        <v>7028</v>
      </c>
      <c r="C12" s="5" t="n">
        <v>7673</v>
      </c>
    </row>
    <row r="13" spans="1:5">
      <c r="A13" s="4" t="s">
        <v>46</v>
      </c>
      <c r="B13" s="5" t="n">
        <v>27707</v>
      </c>
      <c r="C13" s="5" t="n">
        <v>32442</v>
      </c>
    </row>
    <row r="14" spans="1:5">
      <c r="A14" s="4" t="s">
        <v>47</v>
      </c>
      <c r="B14" s="5" t="n">
        <v>21189</v>
      </c>
      <c r="C14" s="5" t="n">
        <v>17759</v>
      </c>
    </row>
    <row r="15" spans="1:5">
      <c r="A15" s="4" t="s">
        <v>48</v>
      </c>
      <c r="B15" s="5" t="n">
        <v>1061571</v>
      </c>
      <c r="C15" s="5" t="n">
        <v>1142446</v>
      </c>
      <c r="D15" s="5" t="n">
        <v>1113843</v>
      </c>
    </row>
    <row r="16" spans="1:5">
      <c r="A16" s="4" t="s">
        <v>50</v>
      </c>
      <c r="B16" s="5" t="n">
        <v>46974</v>
      </c>
      <c r="C16" s="5" t="n">
        <v>46970</v>
      </c>
    </row>
    <row r="17" spans="1:5">
      <c r="A17" s="4" t="s">
        <v>51</v>
      </c>
      <c r="B17" s="5" t="n">
        <v>99304</v>
      </c>
      <c r="C17" s="5" t="n">
        <v>99963</v>
      </c>
    </row>
    <row r="18" spans="1:5">
      <c r="A18" s="4" t="s">
        <v>52</v>
      </c>
      <c r="B18" s="5" t="n">
        <v>65000</v>
      </c>
      <c r="C18" s="5" t="n">
        <v>60064</v>
      </c>
    </row>
    <row r="19" spans="1:5">
      <c r="A19" s="4" t="s">
        <v>53</v>
      </c>
      <c r="B19" s="5" t="n">
        <v>211278</v>
      </c>
      <c r="C19" s="5" t="n">
        <v>206997</v>
      </c>
    </row>
    <row r="20" spans="1:5">
      <c r="A20" s="4" t="s">
        <v>54</v>
      </c>
      <c r="B20" s="5" t="n">
        <v>0</v>
      </c>
      <c r="C20" s="5" t="n">
        <v>33</v>
      </c>
    </row>
    <row r="21" spans="1:5">
      <c r="A21" s="4" t="s">
        <v>56</v>
      </c>
      <c r="B21" s="5" t="n">
        <v>183814</v>
      </c>
      <c r="C21" s="5" t="n">
        <v>223966</v>
      </c>
    </row>
    <row r="22" spans="1:5">
      <c r="A22" s="4" t="s">
        <v>57</v>
      </c>
      <c r="B22" s="5" t="n">
        <v>630412</v>
      </c>
      <c r="C22" s="5" t="n">
        <v>734217</v>
      </c>
    </row>
    <row r="23" spans="1:5">
      <c r="A23" s="4" t="s">
        <v>63</v>
      </c>
      <c r="B23" s="5" t="n">
        <v>431159</v>
      </c>
      <c r="C23" s="5" t="n">
        <v>408229</v>
      </c>
      <c r="D23" s="6" t="n">
        <v>341350</v>
      </c>
      <c r="E23" s="6" t="n">
        <v>286309</v>
      </c>
    </row>
    <row r="24" spans="1:5">
      <c r="A24" s="4" t="s">
        <v>64</v>
      </c>
      <c r="B24" s="6" t="n">
        <v>1061571</v>
      </c>
      <c r="C24" s="6" t="n">
        <v>11424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54</v>
      </c>
      <c r="J1" s="2" t="s">
        <v>1</v>
      </c>
    </row>
    <row r="2" spans="1:12">
      <c r="B2" s="2" t="s">
        <v>2</v>
      </c>
      <c r="C2" s="2" t="s">
        <v>456</v>
      </c>
      <c r="D2" s="2" t="s">
        <v>4</v>
      </c>
      <c r="E2" s="2" t="s">
        <v>457</v>
      </c>
      <c r="F2" s="2" t="s">
        <v>35</v>
      </c>
      <c r="G2" s="2" t="s">
        <v>458</v>
      </c>
      <c r="H2" s="2" t="s">
        <v>459</v>
      </c>
      <c r="I2" s="2" t="s">
        <v>460</v>
      </c>
      <c r="J2" s="2" t="s">
        <v>2</v>
      </c>
      <c r="K2" s="2" t="s">
        <v>35</v>
      </c>
      <c r="L2" s="2" t="s">
        <v>72</v>
      </c>
    </row>
    <row r="3" spans="1:12">
      <c r="A3" s="4" t="s">
        <v>78</v>
      </c>
      <c r="B3" s="6" t="n">
        <v>76045</v>
      </c>
      <c r="C3" s="6" t="n">
        <v>73405</v>
      </c>
      <c r="D3" s="6" t="n">
        <v>75900</v>
      </c>
      <c r="E3" s="6" t="n">
        <v>79647</v>
      </c>
      <c r="F3" s="6" t="n">
        <v>74716</v>
      </c>
      <c r="G3" s="6" t="n">
        <v>69137</v>
      </c>
      <c r="H3" s="6" t="n">
        <v>71778</v>
      </c>
      <c r="I3" s="6" t="n">
        <v>69430</v>
      </c>
      <c r="J3" s="6" t="n">
        <v>304997</v>
      </c>
      <c r="K3" s="6" t="n">
        <v>285061</v>
      </c>
      <c r="L3" s="6" t="n">
        <v>192885</v>
      </c>
    </row>
    <row r="4" spans="1:12">
      <c r="A4" s="4" t="s">
        <v>80</v>
      </c>
      <c r="J4" s="5" t="n">
        <v>97925</v>
      </c>
      <c r="K4" s="5" t="n">
        <v>101956</v>
      </c>
      <c r="L4" s="5" t="n">
        <v>77319</v>
      </c>
    </row>
    <row r="5" spans="1:12">
      <c r="A5" s="4" t="s">
        <v>81</v>
      </c>
      <c r="J5" s="5" t="n">
        <v>83567</v>
      </c>
      <c r="K5" s="5" t="n">
        <v>85605</v>
      </c>
      <c r="L5" s="5" t="n">
        <v>72129</v>
      </c>
    </row>
    <row r="6" spans="1:12">
      <c r="A6" s="4" t="s">
        <v>85</v>
      </c>
      <c r="J6" s="5" t="n">
        <v>14900</v>
      </c>
      <c r="K6" s="5" t="n">
        <v>15552</v>
      </c>
      <c r="L6" s="5" t="n">
        <v>8105</v>
      </c>
    </row>
    <row r="7" spans="1:12">
      <c r="A7" s="4" t="s">
        <v>75</v>
      </c>
      <c r="B7" s="6" t="n">
        <v>24468</v>
      </c>
      <c r="C7" s="6" t="n">
        <v>6646</v>
      </c>
      <c r="D7" s="6" t="n">
        <v>24825</v>
      </c>
      <c r="E7" s="6" t="n">
        <v>13503</v>
      </c>
      <c r="F7" s="6" t="n">
        <v>15807</v>
      </c>
      <c r="G7" s="6" t="n">
        <v>13710</v>
      </c>
      <c r="H7" s="6" t="n">
        <v>19219</v>
      </c>
      <c r="I7" s="6" t="n">
        <v>19595</v>
      </c>
      <c r="J7" s="5" t="n">
        <v>69442</v>
      </c>
      <c r="K7" s="5" t="n">
        <v>68331</v>
      </c>
      <c r="L7" s="5" t="n">
        <v>23725</v>
      </c>
    </row>
    <row r="8" spans="1:12">
      <c r="A8" s="4" t="s">
        <v>87</v>
      </c>
      <c r="J8" s="5" t="n">
        <v>17144</v>
      </c>
      <c r="K8" s="5" t="n">
        <v>19733</v>
      </c>
      <c r="L8" s="5" t="n">
        <v>10966</v>
      </c>
    </row>
    <row r="9" spans="1:12">
      <c r="A9" s="4" t="s">
        <v>89</v>
      </c>
      <c r="J9" s="5" t="n">
        <v>-727</v>
      </c>
      <c r="K9" s="5" t="n">
        <v>-157</v>
      </c>
      <c r="L9" s="5" t="n">
        <v>-462</v>
      </c>
    </row>
    <row r="10" spans="1:12">
      <c r="A10" s="4" t="s">
        <v>90</v>
      </c>
      <c r="J10" s="5" t="n">
        <v>843</v>
      </c>
      <c r="K10" s="5" t="n">
        <v>1539</v>
      </c>
      <c r="L10" s="5" t="n">
        <v>1232</v>
      </c>
    </row>
    <row r="11" spans="1:12">
      <c r="A11" s="4" t="s">
        <v>91</v>
      </c>
      <c r="J11" s="5" t="n">
        <v>-716</v>
      </c>
      <c r="K11" s="5" t="n">
        <v>-2469</v>
      </c>
      <c r="L11" s="5" t="n">
        <v>-2341</v>
      </c>
    </row>
    <row r="12" spans="1:12">
      <c r="A12" s="4" t="s">
        <v>76</v>
      </c>
      <c r="J12" s="5" t="n">
        <v>52898</v>
      </c>
      <c r="K12" s="5" t="n">
        <v>49685</v>
      </c>
      <c r="L12" s="5" t="n">
        <v>13027</v>
      </c>
    </row>
    <row r="13" spans="1:12">
      <c r="A13" s="4" t="s">
        <v>93</v>
      </c>
      <c r="J13" s="5" t="n">
        <v>10321</v>
      </c>
      <c r="K13" s="5" t="n">
        <v>27620</v>
      </c>
      <c r="L13" s="5" t="n">
        <v>4043</v>
      </c>
    </row>
    <row r="14" spans="1:12">
      <c r="A14" s="4" t="s">
        <v>95</v>
      </c>
      <c r="J14" s="6" t="n">
        <v>42577</v>
      </c>
      <c r="K14" s="6" t="n">
        <v>22065</v>
      </c>
      <c r="L14" s="6" t="n">
        <v>898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72</v>
      </c>
    </row>
    <row r="3" spans="1:4">
      <c r="A3" s="4" t="s">
        <v>95</v>
      </c>
      <c r="B3" s="6" t="n">
        <v>42577</v>
      </c>
      <c r="C3" s="6" t="n">
        <v>22065</v>
      </c>
      <c r="D3" s="6" t="n">
        <v>8984</v>
      </c>
    </row>
    <row r="4" spans="1:4">
      <c r="A4" s="3" t="s">
        <v>106</v>
      </c>
    </row>
    <row r="5" spans="1:4">
      <c r="A5" s="4" t="s">
        <v>107</v>
      </c>
      <c r="B5" s="5" t="n">
        <v>-16708</v>
      </c>
      <c r="C5" s="5" t="n">
        <v>21717</v>
      </c>
      <c r="D5" s="5" t="n">
        <v>-9379</v>
      </c>
    </row>
    <row r="6" spans="1:4">
      <c r="A6" s="4" t="s">
        <v>139</v>
      </c>
      <c r="B6" s="5" t="n">
        <v>-1037</v>
      </c>
      <c r="C6" s="5" t="n">
        <v>3563</v>
      </c>
      <c r="D6" s="5" t="n">
        <v>-3514</v>
      </c>
    </row>
    <row r="7" spans="1:4">
      <c r="A7" s="3" t="s">
        <v>112</v>
      </c>
    </row>
    <row r="8" spans="1:4">
      <c r="A8" s="4" t="s">
        <v>1099</v>
      </c>
      <c r="B8" s="5" t="n">
        <v>0</v>
      </c>
      <c r="C8" s="5" t="n">
        <v>189</v>
      </c>
      <c r="D8" s="5" t="n">
        <v>173</v>
      </c>
    </row>
    <row r="9" spans="1:4">
      <c r="A9" s="4" t="s">
        <v>1100</v>
      </c>
      <c r="B9" s="5" t="n">
        <v>0</v>
      </c>
      <c r="C9" s="5" t="n">
        <v>0</v>
      </c>
      <c r="D9" s="5" t="n">
        <v>-105</v>
      </c>
    </row>
    <row r="10" spans="1:4">
      <c r="A10" s="4" t="s">
        <v>115</v>
      </c>
      <c r="B10" s="5" t="n">
        <v>0</v>
      </c>
      <c r="C10" s="5" t="n">
        <v>189</v>
      </c>
      <c r="D10" s="5" t="n">
        <v>68</v>
      </c>
    </row>
    <row r="11" spans="1:4">
      <c r="A11" s="4" t="s">
        <v>116</v>
      </c>
      <c r="B11" s="5" t="n">
        <v>-22912</v>
      </c>
      <c r="C11" s="5" t="n">
        <v>38206</v>
      </c>
      <c r="D11" s="5" t="n">
        <v>-2717</v>
      </c>
    </row>
    <row r="12" spans="1:4">
      <c r="A12" s="4" t="s">
        <v>117</v>
      </c>
      <c r="B12" s="6" t="n">
        <v>19665</v>
      </c>
      <c r="C12" s="6" t="n">
        <v>60271</v>
      </c>
      <c r="D12" s="6" t="n">
        <v>62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5</v>
      </c>
      <c r="D2" s="2" t="s">
        <v>72</v>
      </c>
      <c r="E2" s="2" t="s">
        <v>880</v>
      </c>
    </row>
    <row r="3" spans="1:5">
      <c r="A3" s="3" t="s">
        <v>163</v>
      </c>
    </row>
    <row r="4" spans="1:5">
      <c r="A4" s="4" t="s">
        <v>1102</v>
      </c>
      <c r="B4" s="6" t="n">
        <v>79499</v>
      </c>
      <c r="C4" s="6" t="n">
        <v>69661</v>
      </c>
      <c r="D4" s="6" t="n">
        <v>60450</v>
      </c>
    </row>
    <row r="5" spans="1:5">
      <c r="A5" s="3" t="s">
        <v>180</v>
      </c>
    </row>
    <row r="6" spans="1:5">
      <c r="A6" s="4" t="s">
        <v>181</v>
      </c>
      <c r="B6" s="5" t="n">
        <v>3266</v>
      </c>
      <c r="C6" s="5" t="n">
        <v>653</v>
      </c>
      <c r="D6" s="5" t="n">
        <v>12336</v>
      </c>
    </row>
    <row r="7" spans="1:5">
      <c r="A7" s="4" t="s">
        <v>182</v>
      </c>
      <c r="B7" s="5" t="n">
        <v>-2604</v>
      </c>
      <c r="C7" s="5" t="n">
        <v>-327</v>
      </c>
      <c r="D7" s="5" t="n">
        <v>-1571</v>
      </c>
    </row>
    <row r="8" spans="1:5">
      <c r="A8" s="4" t="s">
        <v>183</v>
      </c>
      <c r="B8" s="5" t="n">
        <v>-12288</v>
      </c>
      <c r="C8" s="5" t="n">
        <v>-14515</v>
      </c>
      <c r="D8" s="5" t="n">
        <v>-14368</v>
      </c>
    </row>
    <row r="9" spans="1:5">
      <c r="A9" s="3" t="s">
        <v>193</v>
      </c>
    </row>
    <row r="10" spans="1:5">
      <c r="A10" s="4" t="s">
        <v>194</v>
      </c>
      <c r="B10" s="5" t="n">
        <v>4152</v>
      </c>
      <c r="C10" s="5" t="n">
        <v>6332</v>
      </c>
      <c r="D10" s="5" t="n">
        <v>50439</v>
      </c>
    </row>
    <row r="11" spans="1:5">
      <c r="A11" s="4" t="s">
        <v>195</v>
      </c>
      <c r="B11" s="5" t="n">
        <v>0</v>
      </c>
      <c r="C11" s="5" t="n">
        <v>0</v>
      </c>
      <c r="D11" s="5" t="n">
        <v>-155000</v>
      </c>
    </row>
    <row r="12" spans="1:5">
      <c r="A12" s="4" t="s">
        <v>196</v>
      </c>
      <c r="B12" s="5" t="n">
        <v>-65088</v>
      </c>
      <c r="C12" s="5" t="n">
        <v>-60144</v>
      </c>
      <c r="D12" s="5" t="n">
        <v>-125730</v>
      </c>
    </row>
    <row r="13" spans="1:5">
      <c r="A13" s="4" t="s">
        <v>198</v>
      </c>
      <c r="B13" s="5" t="n">
        <v>0</v>
      </c>
      <c r="C13" s="5" t="n">
        <v>-619</v>
      </c>
      <c r="D13" s="5" t="n">
        <v>-19409</v>
      </c>
    </row>
    <row r="14" spans="1:5">
      <c r="A14" s="4" t="s">
        <v>199</v>
      </c>
      <c r="B14" s="5" t="n">
        <v>-2190</v>
      </c>
      <c r="C14" s="5" t="n">
        <v>-1413</v>
      </c>
      <c r="D14" s="5" t="n">
        <v>-1265</v>
      </c>
    </row>
    <row r="15" spans="1:5">
      <c r="A15" s="4" t="s">
        <v>200</v>
      </c>
      <c r="B15" s="5" t="n">
        <v>-67778</v>
      </c>
      <c r="C15" s="5" t="n">
        <v>-59502</v>
      </c>
      <c r="D15" s="5" t="n">
        <v>190709</v>
      </c>
    </row>
    <row r="16" spans="1:5">
      <c r="A16" s="4" t="s">
        <v>201</v>
      </c>
      <c r="B16" s="5" t="n">
        <v>-6429</v>
      </c>
      <c r="C16" s="5" t="n">
        <v>7569</v>
      </c>
      <c r="D16" s="5" t="n">
        <v>-544</v>
      </c>
    </row>
    <row r="17" spans="1:5">
      <c r="A17" s="4" t="s">
        <v>203</v>
      </c>
      <c r="B17" s="6" t="n">
        <v>71343</v>
      </c>
      <c r="C17" s="6" t="n">
        <v>63565</v>
      </c>
      <c r="D17" s="6" t="n">
        <v>78429</v>
      </c>
      <c r="E17" s="6" t="n">
        <v>518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42:43Z</dcterms:created>
  <dcterms:modified xmlns:dcterms="http://purl.org/dc/terms/" xmlns:xsi="http://www.w3.org/2001/XMLSchema-instance" xsi:type="dcterms:W3CDTF">2019-05-29T16:42:43Z</dcterms:modified>
</cp:coreProperties>
</file>